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Net Income (Loss) per Common Sh" sheetId="21" state="visible" r:id="rId21"/>
    <sheet xmlns:r="http://schemas.openxmlformats.org/officeDocument/2006/relationships" name="Restructuring and Other"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Savings Plan" sheetId="25" state="visible" r:id="rId25"/>
    <sheet xmlns:r="http://schemas.openxmlformats.org/officeDocument/2006/relationships" name="Income Taxes" sheetId="26" state="visible" r:id="rId26"/>
    <sheet xmlns:r="http://schemas.openxmlformats.org/officeDocument/2006/relationships" name="Operating Segment, Geographic a" sheetId="27" state="visible" r:id="rId27"/>
    <sheet xmlns:r="http://schemas.openxmlformats.org/officeDocument/2006/relationships" name="Stock Repurchase Program" sheetId="28" state="visible" r:id="rId28"/>
    <sheet xmlns:r="http://schemas.openxmlformats.org/officeDocument/2006/relationships" name="Subsequent Events" sheetId="29" state="visible" r:id="rId29"/>
    <sheet xmlns:r="http://schemas.openxmlformats.org/officeDocument/2006/relationships" name="Supplementary Information" sheetId="30" state="visible" r:id="rId30"/>
    <sheet xmlns:r="http://schemas.openxmlformats.org/officeDocument/2006/relationships" name="Valuation and Qualifying Accoun"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inancial Instruments (Tables)"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Net Income (Loss) per Common _2" sheetId="42" state="visible" r:id="rId42"/>
    <sheet xmlns:r="http://schemas.openxmlformats.org/officeDocument/2006/relationships" name="Retirement Plan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Operating Segment, Geographic_2" sheetId="46" state="visible" r:id="rId46"/>
    <sheet xmlns:r="http://schemas.openxmlformats.org/officeDocument/2006/relationships" name="Supplementary Information (Tabl" sheetId="47" state="visible" r:id="rId47"/>
    <sheet xmlns:r="http://schemas.openxmlformats.org/officeDocument/2006/relationships" name="The Company - Additional inform" sheetId="48" state="visible" r:id="rId48"/>
    <sheet xmlns:r="http://schemas.openxmlformats.org/officeDocument/2006/relationships" name="Accounting Policies - Additiona" sheetId="49" state="visible" r:id="rId49"/>
    <sheet xmlns:r="http://schemas.openxmlformats.org/officeDocument/2006/relationships" name="Disaggregated Revenue by Primar" sheetId="50" state="visible" r:id="rId50"/>
    <sheet xmlns:r="http://schemas.openxmlformats.org/officeDocument/2006/relationships" name="Information about Contract Liab" sheetId="51" state="visible" r:id="rId51"/>
    <sheet xmlns:r="http://schemas.openxmlformats.org/officeDocument/2006/relationships" name="Summarize Impact of ASC 606 to " sheetId="52" state="visible" r:id="rId52"/>
    <sheet xmlns:r="http://schemas.openxmlformats.org/officeDocument/2006/relationships" name="Summarize Impact of ASC 606 t_2" sheetId="53" state="visible" r:id="rId53"/>
    <sheet xmlns:r="http://schemas.openxmlformats.org/officeDocument/2006/relationships" name="Deferred Revenue and Customer A" sheetId="54" state="visible" r:id="rId54"/>
    <sheet xmlns:r="http://schemas.openxmlformats.org/officeDocument/2006/relationships" name="Warranty Accrual Included in Ot" sheetId="55" state="visible" r:id="rId55"/>
    <sheet xmlns:r="http://schemas.openxmlformats.org/officeDocument/2006/relationships" name="Extended Product Warranty of Sh" sheetId="56" state="visible" r:id="rId56"/>
    <sheet xmlns:r="http://schemas.openxmlformats.org/officeDocument/2006/relationships" name="Schedule of Prepayments and Oth" sheetId="57" state="visible" r:id="rId57"/>
    <sheet xmlns:r="http://schemas.openxmlformats.org/officeDocument/2006/relationships" name="Useful Lives of Assets (Detail)" sheetId="58" state="visible" r:id="rId58"/>
    <sheet xmlns:r="http://schemas.openxmlformats.org/officeDocument/2006/relationships" name="Recently Issued Accounting Pr_2" sheetId="59" state="visible" r:id="rId59"/>
    <sheet xmlns:r="http://schemas.openxmlformats.org/officeDocument/2006/relationships" name="Acquisitions - Additional Infor" sheetId="60" state="visible" r:id="rId60"/>
    <sheet xmlns:r="http://schemas.openxmlformats.org/officeDocument/2006/relationships" name="Final Allocation of Purchase Pr" sheetId="61" state="visible" r:id="rId61"/>
    <sheet xmlns:r="http://schemas.openxmlformats.org/officeDocument/2006/relationships" name="Components of Intangible Assets" sheetId="62" state="visible" r:id="rId62"/>
    <sheet xmlns:r="http://schemas.openxmlformats.org/officeDocument/2006/relationships" name="Pro Forma Results Under Acquisi" sheetId="63" state="visible" r:id="rId63"/>
    <sheet xmlns:r="http://schemas.openxmlformats.org/officeDocument/2006/relationships" name="Composition of Inventories, Net" sheetId="64" state="visible" r:id="rId64"/>
    <sheet xmlns:r="http://schemas.openxmlformats.org/officeDocument/2006/relationships" name="Inventories - Additional Inform" sheetId="65" state="visible" r:id="rId65"/>
    <sheet xmlns:r="http://schemas.openxmlformats.org/officeDocument/2006/relationships" name="Property Plant and Equipment, N" sheetId="66" state="visible" r:id="rId66"/>
    <sheet xmlns:r="http://schemas.openxmlformats.org/officeDocument/2006/relationships" name="Property, Plant and Equipment -" sheetId="67" state="visible" r:id="rId67"/>
    <sheet xmlns:r="http://schemas.openxmlformats.org/officeDocument/2006/relationships" name="Financial Instruments - Additio" sheetId="68" state="visible" r:id="rId68"/>
    <sheet xmlns:r="http://schemas.openxmlformats.org/officeDocument/2006/relationships" name="Schedule of Fair Value of Finan" sheetId="69" state="visible" r:id="rId69"/>
    <sheet xmlns:r="http://schemas.openxmlformats.org/officeDocument/2006/relationships" name="Schedule of Reported Financial " sheetId="70" state="visible" r:id="rId70"/>
    <sheet xmlns:r="http://schemas.openxmlformats.org/officeDocument/2006/relationships" name="Schedule of Changes in Fair Val" sheetId="71" state="visible" r:id="rId71"/>
    <sheet xmlns:r="http://schemas.openxmlformats.org/officeDocument/2006/relationships" name="Schedule of Changes in Fair V_2" sheetId="72" state="visible" r:id="rId72"/>
    <sheet xmlns:r="http://schemas.openxmlformats.org/officeDocument/2006/relationships" name="Quantitative Information Associ" sheetId="73" state="visible" r:id="rId73"/>
    <sheet xmlns:r="http://schemas.openxmlformats.org/officeDocument/2006/relationships" name="Quantitative Information Asso_2" sheetId="74" state="visible" r:id="rId74"/>
    <sheet xmlns:r="http://schemas.openxmlformats.org/officeDocument/2006/relationships" name="Schedule of Carrying Amounts an" sheetId="75" state="visible" r:id="rId75"/>
    <sheet xmlns:r="http://schemas.openxmlformats.org/officeDocument/2006/relationships" name="Schedule of Available for Sale " sheetId="76" state="visible" r:id="rId76"/>
    <sheet xmlns:r="http://schemas.openxmlformats.org/officeDocument/2006/relationships" name="Schedule of Reported Available " sheetId="77" state="visible" r:id="rId77"/>
    <sheet xmlns:r="http://schemas.openxmlformats.org/officeDocument/2006/relationships" name="Contractual Maturities of Inves" sheetId="78" state="visible" r:id="rId78"/>
    <sheet xmlns:r="http://schemas.openxmlformats.org/officeDocument/2006/relationships" name="Schedule of Notional Amount of " sheetId="79" state="visible" r:id="rId79"/>
    <sheet xmlns:r="http://schemas.openxmlformats.org/officeDocument/2006/relationships" name="Schedule of Derivative Instrume" sheetId="80" state="visible" r:id="rId80"/>
    <sheet xmlns:r="http://schemas.openxmlformats.org/officeDocument/2006/relationships" name="Schedule of Effect of Derivativ" sheetId="81" state="visible" r:id="rId81"/>
    <sheet xmlns:r="http://schemas.openxmlformats.org/officeDocument/2006/relationships" name="Schedule of Effect of Derivat_2" sheetId="82" state="visible" r:id="rId82"/>
    <sheet xmlns:r="http://schemas.openxmlformats.org/officeDocument/2006/relationships" name="Debt - Additional Information (" sheetId="83" state="visible" r:id="rId83"/>
    <sheet xmlns:r="http://schemas.openxmlformats.org/officeDocument/2006/relationships" name="Components of Convertible Senio" sheetId="84" state="visible" r:id="rId84"/>
    <sheet xmlns:r="http://schemas.openxmlformats.org/officeDocument/2006/relationships" name="Interest Expense on Convertible" sheetId="85" state="visible" r:id="rId85"/>
    <sheet xmlns:r="http://schemas.openxmlformats.org/officeDocument/2006/relationships" name="Changes in Accumulated Other Co" sheetId="86" state="visible" r:id="rId86"/>
    <sheet xmlns:r="http://schemas.openxmlformats.org/officeDocument/2006/relationships" name="Changes in Accumulated Other _2" sheetId="87" state="visible" r:id="rId87"/>
    <sheet xmlns:r="http://schemas.openxmlformats.org/officeDocument/2006/relationships" name="Reclassifications Out of Accumu" sheetId="88" state="visible" r:id="rId88"/>
    <sheet xmlns:r="http://schemas.openxmlformats.org/officeDocument/2006/relationships" name="Reclassifications Out of Accu_2" sheetId="89" state="visible" r:id="rId89"/>
    <sheet xmlns:r="http://schemas.openxmlformats.org/officeDocument/2006/relationships" name="Goodwill and Intangible Asset_2" sheetId="90" state="visible" r:id="rId90"/>
    <sheet xmlns:r="http://schemas.openxmlformats.org/officeDocument/2006/relationships" name="Changes in Carrying Amount of G" sheetId="91" state="visible" r:id="rId91"/>
    <sheet xmlns:r="http://schemas.openxmlformats.org/officeDocument/2006/relationships" name="Schedule of Amortizable Intangi" sheetId="92" state="visible" r:id="rId92"/>
    <sheet xmlns:r="http://schemas.openxmlformats.org/officeDocument/2006/relationships" name="Schedule of Amortizable Intan_2" sheetId="93" state="visible" r:id="rId93"/>
    <sheet xmlns:r="http://schemas.openxmlformats.org/officeDocument/2006/relationships" name="Schedule of Estimated Intangibl" sheetId="94" state="visible" r:id="rId94"/>
    <sheet xmlns:r="http://schemas.openxmlformats.org/officeDocument/2006/relationships" name="Commitments and Contingencies -" sheetId="95" state="visible" r:id="rId95"/>
    <sheet xmlns:r="http://schemas.openxmlformats.org/officeDocument/2006/relationships" name="Non Cancelable Operating Lease " sheetId="96" state="visible" r:id="rId96"/>
    <sheet xmlns:r="http://schemas.openxmlformats.org/officeDocument/2006/relationships" name="Computation of Basic and Dilute" sheetId="97" state="visible" r:id="rId97"/>
    <sheet xmlns:r="http://schemas.openxmlformats.org/officeDocument/2006/relationships" name="Computation of Basic and Dilu_2" sheetId="98" state="visible" r:id="rId98"/>
    <sheet xmlns:r="http://schemas.openxmlformats.org/officeDocument/2006/relationships" name="Net (Loss) Income Per Common Sh" sheetId="99" state="visible" r:id="rId99"/>
    <sheet xmlns:r="http://schemas.openxmlformats.org/officeDocument/2006/relationships" name="Restructuring and Other - Addit" sheetId="100" state="visible" r:id="rId100"/>
    <sheet xmlns:r="http://schemas.openxmlformats.org/officeDocument/2006/relationships" name="Retirement Plans - Additional I" sheetId="101" state="visible" r:id="rId101"/>
    <sheet xmlns:r="http://schemas.openxmlformats.org/officeDocument/2006/relationships" name="Schedule of Defined Benefit Pen" sheetId="102" state="visible" r:id="rId102"/>
    <sheet xmlns:r="http://schemas.openxmlformats.org/officeDocument/2006/relationships" name="Schedule of Amounts Recorded wi" sheetId="103" state="visible" r:id="rId103"/>
    <sheet xmlns:r="http://schemas.openxmlformats.org/officeDocument/2006/relationships" name="Schedule of Amounts Recognized " sheetId="104" state="visible" r:id="rId104"/>
    <sheet xmlns:r="http://schemas.openxmlformats.org/officeDocument/2006/relationships" name="Schedule of Pension Plans with " sheetId="105" state="visible" r:id="rId105"/>
    <sheet xmlns:r="http://schemas.openxmlformats.org/officeDocument/2006/relationships" name="Schedule of Net Periodic Pensio" sheetId="106" state="visible" r:id="rId106"/>
    <sheet xmlns:r="http://schemas.openxmlformats.org/officeDocument/2006/relationships" name="Schedule of Weighted Average - " sheetId="107" state="visible" r:id="rId107"/>
    <sheet xmlns:r="http://schemas.openxmlformats.org/officeDocument/2006/relationships" name="Schedule of Weighted Average As" sheetId="108" state="visible" r:id="rId108"/>
    <sheet xmlns:r="http://schemas.openxmlformats.org/officeDocument/2006/relationships" name="Schedule of Weighted Average Pe" sheetId="109" state="visible" r:id="rId109"/>
    <sheet xmlns:r="http://schemas.openxmlformats.org/officeDocument/2006/relationships" name="Schedule of Target Assets Alloc" sheetId="110" state="visible" r:id="rId110"/>
    <sheet xmlns:r="http://schemas.openxmlformats.org/officeDocument/2006/relationships" name="Schedule of Fair Value of Pensi" sheetId="111" state="visible" r:id="rId111"/>
    <sheet xmlns:r="http://schemas.openxmlformats.org/officeDocument/2006/relationships" name="Schedule of Defined Benefit Pla" sheetId="112" state="visible" r:id="rId112"/>
    <sheet xmlns:r="http://schemas.openxmlformats.org/officeDocument/2006/relationships" name="Schedule of Expected Future Ben" sheetId="113" state="visible" r:id="rId113"/>
    <sheet xmlns:r="http://schemas.openxmlformats.org/officeDocument/2006/relationships" name="Schedule of One Percent Point C" sheetId="114" state="visible" r:id="rId114"/>
    <sheet xmlns:r="http://schemas.openxmlformats.org/officeDocument/2006/relationships" name="Stock-Based Compensation - Addi" sheetId="115" state="visible" r:id="rId115"/>
    <sheet xmlns:r="http://schemas.openxmlformats.org/officeDocument/2006/relationships" name="Schedule of Estimated Fair Valu" sheetId="116" state="visible" r:id="rId116"/>
    <sheet xmlns:r="http://schemas.openxmlformats.org/officeDocument/2006/relationships" name="Schedule of Estimated Fair Va_2" sheetId="117" state="visible" r:id="rId117"/>
    <sheet xmlns:r="http://schemas.openxmlformats.org/officeDocument/2006/relationships" name="Schedule of Stock Compensation " sheetId="118" state="visible" r:id="rId118"/>
    <sheet xmlns:r="http://schemas.openxmlformats.org/officeDocument/2006/relationships" name="Schedule of Share Based Compens" sheetId="119" state="visible" r:id="rId119"/>
    <sheet xmlns:r="http://schemas.openxmlformats.org/officeDocument/2006/relationships" name="Schedule of Weighted-Average Re" sheetId="120" state="visible" r:id="rId120"/>
    <sheet xmlns:r="http://schemas.openxmlformats.org/officeDocument/2006/relationships" name="Schedule of Restricted Stock Un" sheetId="121" state="visible" r:id="rId121"/>
    <sheet xmlns:r="http://schemas.openxmlformats.org/officeDocument/2006/relationships" name="Schedule of Restricted Stock _2" sheetId="122" state="visible" r:id="rId122"/>
    <sheet xmlns:r="http://schemas.openxmlformats.org/officeDocument/2006/relationships" name="Schedule of Weighted Average St" sheetId="123" state="visible" r:id="rId123"/>
    <sheet xmlns:r="http://schemas.openxmlformats.org/officeDocument/2006/relationships" name="Schedule of Stock Option Aggreg" sheetId="124" state="visible" r:id="rId124"/>
    <sheet xmlns:r="http://schemas.openxmlformats.org/officeDocument/2006/relationships" name="Schedule of Stock Options Weigh" sheetId="125" state="visible" r:id="rId125"/>
    <sheet xmlns:r="http://schemas.openxmlformats.org/officeDocument/2006/relationships" name="Schedule of Significant Option " sheetId="126" state="visible" r:id="rId126"/>
    <sheet xmlns:r="http://schemas.openxmlformats.org/officeDocument/2006/relationships" name="Stock Based Compensation (Detai" sheetId="127" state="visible" r:id="rId127"/>
    <sheet xmlns:r="http://schemas.openxmlformats.org/officeDocument/2006/relationships" name="Savings Plan - Additional Infor" sheetId="128" state="visible" r:id="rId128"/>
    <sheet xmlns:r="http://schemas.openxmlformats.org/officeDocument/2006/relationships" name="Schedule of Income (Loss) Befor" sheetId="129" state="visible" r:id="rId129"/>
    <sheet xmlns:r="http://schemas.openxmlformats.org/officeDocument/2006/relationships" name="Schedule of Provision (Benefit)" sheetId="130" state="visible" r:id="rId130"/>
    <sheet xmlns:r="http://schemas.openxmlformats.org/officeDocument/2006/relationships" name="Income Taxes - Additional Infor" sheetId="131" state="visible" r:id="rId131"/>
    <sheet xmlns:r="http://schemas.openxmlformats.org/officeDocument/2006/relationships" name="Schedule of Reconciliation of E" sheetId="132" state="visible" r:id="rId132"/>
    <sheet xmlns:r="http://schemas.openxmlformats.org/officeDocument/2006/relationships" name="Schedule of Components of Defer" sheetId="133" state="visible" r:id="rId133"/>
    <sheet xmlns:r="http://schemas.openxmlformats.org/officeDocument/2006/relationships" name="Summary of Operating Loss Carry" sheetId="134" state="visible" r:id="rId134"/>
    <sheet xmlns:r="http://schemas.openxmlformats.org/officeDocument/2006/relationships" name="Schedule of Unrecognized Tax Be" sheetId="135" state="visible" r:id="rId135"/>
    <sheet xmlns:r="http://schemas.openxmlformats.org/officeDocument/2006/relationships" name="Operating Segment, Geographic_3" sheetId="136" state="visible" r:id="rId136"/>
    <sheet xmlns:r="http://schemas.openxmlformats.org/officeDocument/2006/relationships" name="Schedule of Segment Information" sheetId="137" state="visible" r:id="rId137"/>
    <sheet xmlns:r="http://schemas.openxmlformats.org/officeDocument/2006/relationships" name="Schedule of Segment Reporting I" sheetId="138" state="visible" r:id="rId138"/>
    <sheet xmlns:r="http://schemas.openxmlformats.org/officeDocument/2006/relationships" name="Schedule of Revenues by Country" sheetId="139" state="visible" r:id="rId139"/>
    <sheet xmlns:r="http://schemas.openxmlformats.org/officeDocument/2006/relationships" name="Schedule of Long-Lived Assets b" sheetId="140" state="visible" r:id="rId140"/>
    <sheet xmlns:r="http://schemas.openxmlformats.org/officeDocument/2006/relationships" name="Schedule of Long-Lived Assets_2" sheetId="141" state="visible" r:id="rId141"/>
    <sheet xmlns:r="http://schemas.openxmlformats.org/officeDocument/2006/relationships" name="Stock Repurchase Program - Addi" sheetId="142" state="visible" r:id="rId142"/>
    <sheet xmlns:r="http://schemas.openxmlformats.org/officeDocument/2006/relationships" name="Subsequent Events - Additional " sheetId="143" state="visible" r:id="rId143"/>
    <sheet xmlns:r="http://schemas.openxmlformats.org/officeDocument/2006/relationships" name="Consolidated Quarterly Statemen" sheetId="144" state="visible" r:id="rId144"/>
    <sheet xmlns:r="http://schemas.openxmlformats.org/officeDocument/2006/relationships" name="Consolidated Quarterly Statem_2" sheetId="145" state="visible" r:id="rId145"/>
    <sheet xmlns:r="http://schemas.openxmlformats.org/officeDocument/2006/relationships" name="Valuation and Qualifying Acco_2" sheetId="146" state="visible" r:id="rId146"/>
  </sheets>
  <definedNames/>
  <calcPr calcId="124519" fullCalcOnLoad="1"/>
</workbook>
</file>

<file path=xl/sharedStrings.xml><?xml version="1.0" encoding="utf-8"?>
<sst xmlns="http://schemas.openxmlformats.org/spreadsheetml/2006/main" uniqueCount="1553">
  <si>
    <t>Document And Entity Information - USD ($) $ in Billions</t>
  </si>
  <si>
    <t>12 Months Ended</t>
  </si>
  <si>
    <t>Dec. 31, 2018</t>
  </si>
  <si>
    <t>Feb. 25,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TERADYN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TER</t>
  </si>
  <si>
    <t>Entity Shell Company</t>
  </si>
  <si>
    <t>Entity Emerging Growth Company</t>
  </si>
  <si>
    <t>Entity Small Business</t>
  </si>
  <si>
    <t>Entity Common Stock, Shares Outstanding</t>
  </si>
  <si>
    <t>CONSOLIDATED BALANCE SHEETS - USD ($) $ in Thousands</t>
  </si>
  <si>
    <t>Dec. 31, 2017</t>
  </si>
  <si>
    <t>Current assets:</t>
  </si>
  <si>
    <t>Cash and cash equivalents</t>
  </si>
  <si>
    <t>Marketable securities</t>
  </si>
  <si>
    <t>Accounts receivable, less allowance for doubtful accounts of $1,673 and $2,219 in 2018 and 2017, respectively</t>
  </si>
  <si>
    <t>Inventories, net</t>
  </si>
  <si>
    <t>Prepayments and other current assets</t>
  </si>
  <si>
    <t>Total current assets</t>
  </si>
  <si>
    <t>Property, plant and equipment, net</t>
  </si>
  <si>
    <t>Deferred tax assets</t>
  </si>
  <si>
    <t>Retirement plans assets</t>
  </si>
  <si>
    <t>Other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Income taxes payable</t>
  </si>
  <si>
    <t>Total current liabilities</t>
  </si>
  <si>
    <t>Retirement plans liabilities</t>
  </si>
  <si>
    <t>Long-term deferred revenue and customer advances</t>
  </si>
  <si>
    <t>Long-term contingent consideration</t>
  </si>
  <si>
    <t>Deferred tax liabilities</t>
  </si>
  <si>
    <t>Long-term other accrued liabilities</t>
  </si>
  <si>
    <t>Long-term income taxes payable</t>
  </si>
  <si>
    <t>Long-term debt</t>
  </si>
  <si>
    <t>Total liabilities</t>
  </si>
  <si>
    <t>Commitments and contingencies (Note K)</t>
  </si>
  <si>
    <t xml:space="preserve"> </t>
  </si>
  <si>
    <t>Shareholders' equity</t>
  </si>
  <si>
    <t>Common stock, $0.125 par value, 1,000,000 shares authorized, 175,522 and 195,548 shares issued and outstanding at December 31, 2018 and 2017, respectively</t>
  </si>
  <si>
    <t>Additional paid-in capital</t>
  </si>
  <si>
    <t>Accumulated other comprehensive (loss) income</t>
  </si>
  <si>
    <t>(Accumulated deficit) Retained earnings</t>
  </si>
  <si>
    <t>Total shareholders' equity</t>
  </si>
  <si>
    <t>Total liabilities and shareholders' equity</t>
  </si>
  <si>
    <t>Total assets are attributable to each segment. Corporate assets consist of cash and cash equivalents, marketable securities and certain other assets.</t>
  </si>
  <si>
    <t>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1],[2]</t>
  </si>
  <si>
    <t>Sep. 30, 2018</t>
  </si>
  <si>
    <t>[2],[3]</t>
  </si>
  <si>
    <t>Jul. 01, 2018</t>
  </si>
  <si>
    <t>[2],[4]</t>
  </si>
  <si>
    <t>Apr. 01, 2018</t>
  </si>
  <si>
    <t>[5]</t>
  </si>
  <si>
    <t>[6],[7]</t>
  </si>
  <si>
    <t>Oct. 01, 2017</t>
  </si>
  <si>
    <t>[7],[8]</t>
  </si>
  <si>
    <t>Jul. 02, 2017</t>
  </si>
  <si>
    <t>[7],[9]</t>
  </si>
  <si>
    <t>Apr. 02, 2017</t>
  </si>
  <si>
    <t>[10]</t>
  </si>
  <si>
    <t>Dec. 31, 2016</t>
  </si>
  <si>
    <t>Revenues:</t>
  </si>
  <si>
    <t>Total revenues</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Goodwill impairment</t>
  </si>
  <si>
    <t>Acquired intangible assets impairment</t>
  </si>
  <si>
    <t>Total operating expenses</t>
  </si>
  <si>
    <t>Income (loss) from operations</t>
  </si>
  <si>
    <t>Non-operating (income) expenses:</t>
  </si>
  <si>
    <t>Interest income</t>
  </si>
  <si>
    <t>Interest expense</t>
  </si>
  <si>
    <t>Other (income) expense, net</t>
  </si>
  <si>
    <t>Income (loss) before income taxes</t>
  </si>
  <si>
    <t>Income tax provision (benefit)</t>
  </si>
  <si>
    <t>Net income (loss)</t>
  </si>
  <si>
    <t>Net income (loss) per common share:</t>
  </si>
  <si>
    <t>Basic</t>
  </si>
  <si>
    <t>Diluted</t>
  </si>
  <si>
    <t>Weighted average common shares-basic</t>
  </si>
  <si>
    <t>Weighted average common shares-diluted</t>
  </si>
  <si>
    <t>Cash dividend declared per common share</t>
  </si>
  <si>
    <t>Product [Member]</t>
  </si>
  <si>
    <t>Service [Member]</t>
  </si>
  <si>
    <t>Restructuring and other includes a $17.7 million fair value adjustment to increase the MiR acquisition contingent consideration, $0.8 million of employee severance charges, and $0.5 million acquisition related expenses and compensation, partially offset by a $7.4 million gain for the decrease in the fair value of the Universal Robots contingent consideration liability.</t>
  </si>
  <si>
    <t>[2]</t>
  </si>
  <si>
    <t>Teradyne recorded pension and post retirement net actuarial (gains) losses of $(0.1) million, $0.3 million and $(3.5) million for the second, third and fourth quarter in 2018, respectively. See Note B: “Accounting Policies” for a discussion of Teradyne’s accounting policy.</t>
  </si>
  <si>
    <t>[3]</t>
  </si>
  <si>
    <t>Restructuring and other includes $1.7 million of employee severance charges, $0.8 million of acquisition related expenses and compensation, partially offset by a $0.8 million gain for the decrease in the fair value of the Universal Robots contingent consideration liability.</t>
  </si>
  <si>
    <t>[4]</t>
  </si>
  <si>
    <t>Restructuring and other includes a $5.0 million gain for the decrease in the fair value of the Universal Robots contingent consideration liability, partially offset by $3.9 million of employee severance charges and $0.8 million of acquisition related expenses and compensation.</t>
  </si>
  <si>
    <t>Restructuring and other includes a $3.5 million gain for the decrease in the fair value of the Universal Robots contingent consideration liability, partially offset by $2.5 million of acquisition related expenses and compensation and $2.4 million of employee severance charges.</t>
  </si>
  <si>
    <t>[6]</t>
  </si>
  <si>
    <t>Restructuring and other includes a $6.0 million fair value adjustment to increase the Universal Robots acquisition contingent consideration, $1.8 million of employee severance charges, and $1.1 million of charges for impairment of fixed assets.</t>
  </si>
  <si>
    <t>[7]</t>
  </si>
  <si>
    <t>Teradyne recorded pension and post retirement net actuarial gains of $2.8 million and $3.8 million for the second and fourth quarter in 2017, respectively. See Note B: “Accounting Policies” for a discussion of Teradyne’s accounting policy.</t>
  </si>
  <si>
    <t>[8]</t>
  </si>
  <si>
    <t>Restructuring and other includes $5.1 million of property insurance recovery related to the Japan earthquake, a $0.4 million credit related to previously impaired lease termination of a Wireless Test facility in Sunnyvale, CA, and a $0.3 million credit for the decrease in the fair value of the Universal Robots contingent consideration liability, partially offset by $0.8 million of Japan earthquake related expenses and $0.6 million of employee severance charges.</t>
  </si>
  <si>
    <t>[9]</t>
  </si>
  <si>
    <t>Restructuring and other includes a $1.5 million charge for a fair value adjustment to increase the Universal Robots acquisition contingent consideration, and $0.8 million of employee severance charges.</t>
  </si>
  <si>
    <t>Restructuring and other includes a $1.3 million charge for a lease impairment of a Wireless Test facility in Sunnyvale, CA, a $0.6 million fair value adjustment to increase the Universal Robots acquisition contingent consideration, and $0.6 million of employee severance charges.</t>
  </si>
  <si>
    <t>CONSOLIDATED STATEMENTS OF COMPREHENSIVE INCOME (LOSS) - USD ($) $ in Thousands</t>
  </si>
  <si>
    <t>Other comprehensive (loss) income, net of tax:</t>
  </si>
  <si>
    <t>Foreign currency translation adjustment, net of tax of $0, $0, $0</t>
  </si>
  <si>
    <t>Available-for-sale marketable securities:</t>
  </si>
  <si>
    <t>Unrealized (losses) gains on marketable securities arising during period, net of tax of $(722), $1,903, $923, respectively</t>
  </si>
  <si>
    <t>Less: Reclassification adjustment for losses (gains) included in net income, net of tax of $(255), $(297), $(21)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71), $(154), $(190), respectively</t>
  </si>
  <si>
    <t>Prior service benefit arising during period, net of tax of $0, $0, $34, respectively</t>
  </si>
  <si>
    <t>Other Comprehensive (Income) Loss, Pension and Other Postretirement Benefit Plans, Adjustment, Net of Tax</t>
  </si>
  <si>
    <t>Other comprehensive (loss) income</t>
  </si>
  <si>
    <t>Comprehensive income (loss)</t>
  </si>
  <si>
    <t>CONSOLIDATED STATEMENTS OF COMPREHENSIVE INCOME (LOSS) (Parenthetical) - USD ($) $ in Thousands</t>
  </si>
  <si>
    <t>Foreign currency translation adjustments, tax</t>
  </si>
  <si>
    <t>Unrealized (losses) gains on marketable securities arising during period, tax</t>
  </si>
  <si>
    <t>Reclassification adjustment for losses (gains) included in net income, tax</t>
  </si>
  <si>
    <t>Amortization of net prior service (credit) cost included in net periodic pension and post-retirement expense/income, tax</t>
  </si>
  <si>
    <t>Prior service credit, tax</t>
  </si>
  <si>
    <t>CONSOLIDATED STATEMENTS OF SHAREHOLDERS EQUITY - USD ($) shares in Thousands, $ in Thousands</t>
  </si>
  <si>
    <t>Total</t>
  </si>
  <si>
    <t>Common Stock</t>
  </si>
  <si>
    <t>Additional Paid-in Capital</t>
  </si>
  <si>
    <t>Accumulated Other Comprehensive Income (Loss)</t>
  </si>
  <si>
    <t>Retained Earnings</t>
  </si>
  <si>
    <t>Balance at Dec. 31, 2015</t>
  </si>
  <si>
    <t>Balance, Shares at Dec. 31, 2015</t>
  </si>
  <si>
    <t>Issuance of stock to employees under benefit plans, net of shares withheld for payroll tax (in shares)</t>
  </si>
  <si>
    <t>Issuance of stock to employees under benefit plans, net of shares withheld for payroll tax</t>
  </si>
  <si>
    <t>Equity component of convertible debt</t>
  </si>
  <si>
    <t>Equity component of convertible notes issuance cost</t>
  </si>
  <si>
    <t>Purchase of convertible notes hedges</t>
  </si>
  <si>
    <t>Proceeds from issuance of warrants</t>
  </si>
  <si>
    <t>Stock-based compensation expense</t>
  </si>
  <si>
    <t>Repurchase of common stock</t>
  </si>
  <si>
    <t>Repurchase of common stock (in shares)</t>
  </si>
  <si>
    <t>Tax benefit related to stock options and restricted stock units</t>
  </si>
  <si>
    <t>Cash dividends</t>
  </si>
  <si>
    <t>Foreign currency translation adjustment</t>
  </si>
  <si>
    <t>Unrealized gains (losses) on marketable securities:</t>
  </si>
  <si>
    <t>Unrealized (losses) gains on marketable securities arising during period, net of tax of $923, 1903, (722) respectively</t>
  </si>
  <si>
    <t>Amortization of prior service benefit, net of tax of $(190), $(154), $(71) respectively</t>
  </si>
  <si>
    <t>Reclassification of tax effects resulting from the Tax Reform Act, net of tax of $769</t>
  </si>
  <si>
    <t>Prior service income arising during period, net of tax of $34</t>
  </si>
  <si>
    <t>Balance at Dec. 31, 2016</t>
  </si>
  <si>
    <t>Balance, Shares at Dec. 31, 2016</t>
  </si>
  <si>
    <t>Cumulative effect adjustment for prior year tax benefits related to stock options and restricted stock units</t>
  </si>
  <si>
    <t>Balance at Dec. 31, 2017</t>
  </si>
  <si>
    <t>Balance, Shares at Dec. 31, 2017</t>
  </si>
  <si>
    <t>Reclassification of unrealized gains on equity securities, net of tax of $(902)</t>
  </si>
  <si>
    <t>Balance at Dec. 31, 2018</t>
  </si>
  <si>
    <t>Balance, Shares at Dec. 31, 2018</t>
  </si>
  <si>
    <t>Cumulative effect of changes in accounting principle related to revenue recognition</t>
  </si>
  <si>
    <t>CONSOLIDATED STATEMENTS OF SHAREHOLDERS EQUITY (Parenthetical) $ in Thousands</t>
  </si>
  <si>
    <t>Dec. 31, 2018USD ($)</t>
  </si>
  <si>
    <t>Issuance of stock to employees under benefit plans, shares withheld for payroll tax</t>
  </si>
  <si>
    <t>Cumulative effect of changes in accounting principle, net of tax</t>
  </si>
  <si>
    <t>Reclassification adjustment for gains included in net income, tax</t>
  </si>
  <si>
    <t>Amortization of prior service (credit) cost included in net periodic pension and post-retirement expense/income, tax</t>
  </si>
  <si>
    <t>Prior service income arising during period, tax</t>
  </si>
  <si>
    <t>Tax Cuts and Jobs Act of 2017, Reclassification from AOCI to Retained Earnings Tax Effect</t>
  </si>
  <si>
    <t>Accumulated Net Investment Gain (Loss) Attributable to Parent [Member]</t>
  </si>
  <si>
    <t>CONSOLIDATED STATEMENTS OF CASH FLOWS - USD ($) $ in Thousands</t>
  </si>
  <si>
    <t>Cash flows from operating activities:</t>
  </si>
  <si>
    <t>Adjustments to reconcile net income (loss) from operations to net cash provided by operating activities:</t>
  </si>
  <si>
    <t>Depreciation</t>
  </si>
  <si>
    <t>Amortization</t>
  </si>
  <si>
    <t>Stock-based compensation</t>
  </si>
  <si>
    <t>Deferred taxes</t>
  </si>
  <si>
    <t>Provision for excess and obsolete inventory</t>
  </si>
  <si>
    <t>Contingent consideration fair value adjustment</t>
  </si>
  <si>
    <t>Losses (gains) on investments</t>
  </si>
  <si>
    <t>Retirement plans actuarial gains</t>
  </si>
  <si>
    <t>Property insurance recovery, net</t>
  </si>
  <si>
    <t>Tax benefit related to employee stock compensation awards</t>
  </si>
  <si>
    <t>Other</t>
  </si>
  <si>
    <t>Changes in operating assets and liabilities, net of businesses acquired:</t>
  </si>
  <si>
    <t>Accounts receivable</t>
  </si>
  <si>
    <t>Inventories</t>
  </si>
  <si>
    <t>Prepayments and other assets</t>
  </si>
  <si>
    <t>Accounts payable and other accrued expenses</t>
  </si>
  <si>
    <t>Retirement plan contributions</t>
  </si>
  <si>
    <t>Income taxes</t>
  </si>
  <si>
    <t>Net cash provided by operating activities</t>
  </si>
  <si>
    <t>Cash flows from investing activities:</t>
  </si>
  <si>
    <t>Purchases of property, plant and equipment</t>
  </si>
  <si>
    <t>Proceeds from government subsidy for property, plant and equipment</t>
  </si>
  <si>
    <t>Purchases of marketable securities</t>
  </si>
  <si>
    <t>Proceeds from maturities of marketable securities</t>
  </si>
  <si>
    <t>Proceeds from sales of marketable securities</t>
  </si>
  <si>
    <t>Proceeds from insurance</t>
  </si>
  <si>
    <t>Acquisition of businesses, net of cash acquired</t>
  </si>
  <si>
    <t>Net cash provided by (used for) investing activities</t>
  </si>
  <si>
    <t>Cash flows from financing activities:</t>
  </si>
  <si>
    <t>Issuance of common stock under stock purchase and stock option plans</t>
  </si>
  <si>
    <t>Dividend payments</t>
  </si>
  <si>
    <t>Payments related to net settlement of employee stock compensation awards</t>
  </si>
  <si>
    <t>Payments of contingent consideration</t>
  </si>
  <si>
    <t>Proceeds from issuance of convertible notes, net of issuance costs</t>
  </si>
  <si>
    <t>Purchase of convertible note hedges</t>
  </si>
  <si>
    <t>Net cash (used for) provided by financing activities</t>
  </si>
  <si>
    <t>Effects of exchange rate changes on cash and cash equivalents</t>
  </si>
  <si>
    <t>Increase in cash and cash equivalents</t>
  </si>
  <si>
    <t>Cash and cash equivalents at beginning of year</t>
  </si>
  <si>
    <t>Cash and cash equivalents at end of year</t>
  </si>
  <si>
    <t>Cash paid for:</t>
  </si>
  <si>
    <t>Interest</t>
  </si>
  <si>
    <t>The Company</t>
  </si>
  <si>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industrial automation (“Industrial Automation”) products; and • wireless test (“Wireless Test”) systems. On June 11, 2015, Teradyne acquired Universal Robots A/S (“Universal Robots”) for approximately $284 million of cash plus up to an additional $65 million of cash if certain performance targets are met extending through 2018. Universal Robots is the leading supplier of collaborative robots which are low-cost, easy-to-deploy and simple-to-program robots that work side by side with production workers. Universal Robots is a separate operating and reportable segment, Industrial Automation. On February 26, 2018, Teradyne acquired Energid Technologies Corporation (“Energid”) for a total purchase price of approximately $28 On April 25, 2018, Teradyne acquired Mobile Industrial Robots ApS (“MiR”), a Danish limited liability company, for a total purchase price of approximately $198 $145 million of cash paid and $53 $115 Universal Robots, MiR and Energid are included in Teradyne’s Industrial Automation segment. </t>
  </si>
  <si>
    <t>Accounting Policies</t>
  </si>
  <si>
    <t xml:space="preserve">B. ACCOUNTING POLICIES The consolidated financial statements include the accounts of Teradyne and its wholly-owned subsidiaries. All significant intercompany balances and transactions are eliminated. Certain prior years’ amounts were reclassified to conform to the current year presentation.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Revenue Recognition Revenue from Contracts with Customers Teradyne adopted Accounting Standards Codification (“ASC”) 606, “ Revenue from Contracts with Customers” “Revenue Recognition,” In accordance with ASC 606, Teradyne recognizes revenues, when or as control is transferred to a customer. Teradyne’s determination of revenue is dependent upon a five step process outlined below. Step 1: Identify the contract with the customer Teradyne accounts for a contract with a customer when there is written approval, the contract is committed, the rights of the parties, including payment terms, are identified, the contract has commercial substance and consideration is probable of collection. Step 2: Identify the performance obligations in the contract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Step 3: Determine the transaction price Teradyne considers the amount stated on the face of the purchase order to be the transaction price. Teradyne does not have material variable consideration which could impact the stated purchase price agreed to by Teradyne and the customer. Step 4: Allocate the transaction price to the performance obligations in the contract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Step 5: Recognize revenue when (or as) the entity satisfies a performance obligation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Revenue recognized in accordance with ASC 606 was $2,088.8 million for the twelve months ended December 31, 2018. For the twelve months ended December 31, 2018, Teradyne also recognized $12.0 million in revenue on leases of Teradyne systems, which are accounted for outside of ASC 606. Disaggregation of Revenue The following table provides information about disaggregated revenue by primary geographical market, major product line and timing of revenue recognition. For the Year Ended December 31, 2018 Semiconductor Test System Test Industrial Automation Wireless Test Corporate and Other Consolidated System on a Chip Memory Defense/ Aerospace Storage Test Production Board Test Universal Robots Mobile Industrial Robots Energid (in thousands) Americas Point in time $ 43,398 $ 14,579 $ 59,246 $ 767 $ 9,082 $ 68,289 $ 7,326 $ 543 $ 17,730 $ (1,205 ) $ 219,755 Over time 35,100 2,774 24,577 — 3,091 649 — 997 1,436 — 68,624 Europe, Middle East and Africa Point in time 50,988 9,726 3,056 — 16,733 105,776 10,839 — 3,821 — 200,939 Over time 21,584 1,125 2,124 — 6,467 1,000 — 1,591 1,147 — 35,038 Asia Pacific Point in time 916,107 235,061 2,769 58,004 17,761 57,830 5,950 10 100,985 — 1,394,477 Over time 140,887 10,203 965 7,877 3,221 551 — 101 6,127 — 169,932 Lease revenue 10,885 — — — 392 — — — 760 — 12,037 Total $ 1,218,949 $ 273,468 $ 92,737 $ 66,648 $ 56,747 $ 234,095 $ 24,115 $ 3,242 $ 132,006 $ (1,205 ) $ 2,100,802 Performance Obligations Hardware Teradyne hardware consists primarily of semiconductor test systems and instruments, defense/aerospace test instrumentation and systems, storage test systems and instruments, circuit-board test and inspection systems and instruments, collaborative robots, autonomous mobile robots and wireless test systems. The hardware includes a standard 12-month warranty. This warranty is not considered a distinct performance obligation because it does not obligate Teradyne to provide a separate service to the customer and it cannot be purchased separately. Teradyne’s hardware is recognized at a point in time upon transfer of control to the customer. Extended Warranty Customers have the option to purchase an extended warranty, which extends the warranty period for systems and robots beyond the one-year Training and Applications Support Teradyne sells training and applications support to customers either in standalone transactions or included with system purchases. The training and support allow the customer to use Teradyne’s systems efficiently and effectively. Training and applications support included in system orders are valued based on their standalone selling price and all training and applications support is recognized over time as the customer receives and consumes the benefit associated with each. Both are recognized using an input method of hours consumed as this best depicts the transfer of services to the customer. Service Agreements Service agreements are recognized ratably over the period of agreement based on months completed. Post-Contract Customer Support (“PCS”) Teradyne provides support services for certain systems and robots outside of warranty. These services include telephone support, bug fixes, and when-and-if Teradyne does not allow customer returns or provide refunds to customers for any products or services. Contract Balances The following table provides information about contract liabilities. Teradyne does not have material contract assets on the balance sheet. December 31, 2018 January 1, 2018 (as adjusted) Increase (in thousands) Deferred revenue and customer advances $ 77,711 $ 76,638 $ 1,073 Long-term deferred revenue and customer advances 32,750 20,848 11,902 The amount of revenue recognized during the twelve months ended December 31 , 2018 that was previously included within the deferred revenue and customer advances balance was Practical Expedients Teradyne has adopted the practical expedients available within ASC 340 “Other Assets and Deferred Costs” Teradyne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eradyne does not have material payments associated with performance obligations outside this one-year Impacts 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December 31, 2018 As Reported Adjustments to Recognize under Legacy GAAP Legacy GAAP (in thousands, except per share amount) Assets Accounts receivable, less allowance for doubtful accounts $ 291,267 $ (37,348 ) $ 253,919 Inventories, net 153,541 10,759 164,300 Deferred tax assets 70,848 (3,874 ) 66,974 Liabilities Deferred revenue and customer advances $ 77,711 $ (4,118 ) $ 73,593 Income taxes payable 36,185 (4,495 ) 31,690 Long-term deferred revenue and customer advances 32,750 (10,303 ) 22,447 Shareholders’ equity Accumulated deficit $ (158,191 ) $ (11,547 ) $ (169,738 ) Condensed Consolidated Stateme nt of Operation: For the Year Ended December 31, 2018 As Reported Adjustments to Recognize under Legacy GAAP Legacy GAAP (in thousands, except per share amount) Total revenues $ 2,100,802 $ (39,184 ) $ 2,061,618 Total cost of revenues 880,408 (10,760 ) 869,648 Income tax provision 16,022 (4,197 ) 11,825 Net income 451,779 (24,227 ) 427,552 Net income per common share: Basic $ 2.41 $ (0.13 ) $ 2.28 Diluted $ 2.35 $ (0.13 ) $ 2.22 As of December 31, 2018 and 2017, deferred revenue and customer advances consisted of the following and are included in the short and long-term deferred revenue and customer advances: 2018 2017 (in thousands) Maintenance and training $ 58,362 $ 57,256 Extended warranty 27,422 24,438 Customer advances, undelivered elements and other 24,677 32,047 Total deferred revenue and customer advances $ 110,461 $ 113,741 Product Warranty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5 $ 30,024 Deferral of new extended warranty revenue 19,909 Recognition of extended warranty deferred revenue (21,733 ) Balance at December 31, 2016 28,200 Deferral of new extended warranty revenue 20,513 Recognition of extended warranty deferred revenue (24,275 ) Balance at December 31, 2017 24,438 Deferral of new extended warranty revenue 23,753 Recognition of extended warranty deferred revenue (20,769 ) Balance at December 31, 2018 $ 27,422 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52.2 million and $5.4 million during 2018 and 2017, respectively. Factoring fees for the sales of receivables were recorded in interest expense and were not material. Inventories Inventories are stated at the lower of cost (first-in, first-out Investments Teradyne accounts for its investments in debt and equity securities in accordance with the provisions of ASC 320-10, Investments—Debt and Equity Securities 320-10 available-for-sale held-to-maturity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18 and 2017.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s own data. In accordance with ASC 820-10, Teradyne measures its debt and equity investments at fair value. Teradyne’s debt investments are classified as Level 2, and equity investments are classified as Level 1. Acquisition-related contingent consideration is classified as Level 3. Teradyne determines the fair value of acquisition-related contingent consideration using a Monte Carlo simulation model. Assumptions utilized in the model include forecasted revenues, revenue volatility, earnings before interest and taxes, and discount rate. Financial Assets and Financial Liabilities In January 2016 , the Financial Accounting Standards Board (“FASB”) issued ASU 2016 - 01 , “Financial Instruments—Overall (Subtopic 825 - 10) : Recognition and Measurement of Financial Assets and Financial Liabilities.” Teradyne adopted the new accounting guidance in the first quarter of 2018 using the modified retrospective approach. This guidance requires that changes in fair value of equity securities be accounted for directly in earnings. Previously, the changes in fair value were recorded in accumulated other comprehensive income on the balance sheet. Teradyne continues to record realized gains in interest income and realized losses in interest expense. The adoption of this new accounting guidance increased the January 1 , 2018 retained earnings balance by $3.1 Prepayments Prepayments consist of the following and are included in prepayments and other current assets on the balance sheet: 2018 2017 (in thousands) Contract manufacturer and supplier prepayments $ 131,642 $ 82,503 Prepaid taxes 9,646 5,039 Prepaid maintenance and other services 8,487 8,189 Other prepayments 12,744 12,386 Total prepayments $ 162,519 $ 108,117 Retirement and Postretirement Plans Teradyne recogn izes net ac 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Retirement Benefits In March 2017 , the FA SB issu ed ASU 2017 - 07 , “ Compensation—Retirement Benefits (Topic 715) : Improving the Presentation of Net Periodic Pension Cost and Net Periodic Postretirement Benefit Cost 2018 . This guidance requires the service cost component of net benefit costs to be reported in the same line item in the consolidated statement of operations as other employee compensation costs. The non-service components of net benefit costs such as interest cost, expected return on assets, amortization of prior service cost, and actuarial gains or losses, are required to be reported separately outside of income or loss from operations. Following the adoption of this guidance, Teradyne continues to record the service cost component in the same line item as other employee compensation costs and the non-service components of net benefit costs such as interest cost, expected return on assets, amortization of prior service cost, and actuarial gains or losses are reported within other (income) expense, net. In the twelve months ended December 31 , 2017 and 2016 , the retrospective adoption of this standard decreased income from operations by $ 5.0 million and $ 3.0 million, respectively, due to the removal of net actuarial pension gains and increased non-operating (income) expense by the same amount with no impact to net income. Goodwill, Intangible and Long-Lived Assets Teradyne accounts for go odwill an d intangible assets in accordance with ASC 350 - 10 , Intangibles-Goodwill and Other. 31 , on a reporting unit basis, or more frequently when events and circumstances occur indicating that the recorded goodwill may be impaired. In accordance with ASC 350 - 10 , more likely than not two-step more likely than not two-step In accordance with ASC 360 - 10 , Impairmen t or Disposal of Long-Lived Assets, Property, Plant and Equipment Property, plant and equipment are stated at cos 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 radyne for customer evaluations and manufacturing and support of its customers. Teradyne depreciates the test systems manufactured internally over a six-year 31 , 2018 , 2017 , and 2016 was $3.8 million, $3.6 million, and $11.4 million, respectively. Engineering and Development Costs Teradyne’s products are highly technical in nature and require a larg 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Stock Compensation Plans and Employee Stock Purchase Plan Stock-based compensation expense is based on the grant-date fair val ue e 718 - 10 , Compensation-Stock Compensation In March 2016 , the FASB issued ASU 2016 - 09 , “Compensation-Stoc k C 718) : Improvements to Employee Share-Based Payment Accounting.” 2017 . This ASU changes how Teradyne accounts for certain aspects of share-based payment awards to employees, including the accounting for income taxes, forfeitures, and statutory tax withholding requirements, as well as classification in the statements of cash flows. Adoption of this ASU required recognition of a cumulative effect adjustment to reta million was recorded in the first quarter of 2017 as an increase to retained earnings and deferred tax assets. This ASU also required a change in how Teradyne recognizes the excess tax benefits or tax defic 2016 - 09 , paid-in 2016 - 09 , 2017 , these excess tax benefits or tax deficiencies are recognized as a discrete tax benefit or discrete tax expense to the current income tax provision in Teradyne’s consolidated statements of operations. ASU 2016 - 09 requires companies to adopt the amendment related to accounting for excess tax ben efit 2017 , Teradyne recognized a discrete tax benefit of $ 6.3 million related to net excess tax benefit. In addition, under ASU 2016 - 09 , as Upon adoption of ASU 2016 - 09 , or Under its stock compensation plans, Teradyne has granted stock options, restricted stock units and p erf Teradyne’s common stock through its Employee Stock Purchase Plan (“ESPP”). Income Taxes Deferred tax assets and liabilities are determined based on differences between financial re porti 740 , “Accounting for Income Taxes.” Advertising Costs Teradyne expenses all advertising costs as incurred. Adve million, $9.1 million, and $6.4 million in 2018 , 2017 , and 2016 , respectively. Translation of Non-U.S. The functional currency for all subsidiaries is the U.S. dollar, except for the Uni ver Net foreign exchange gains and losses resulting from remeasurement are included in other (incom e) e 31 , 2018 , 2017 , and 2016 , (gains) losses from the remeasurement of the monetary assets and liabilities denominated in foreign currencies were $(2.4) million, $2.9 million, and $(8.0) million, respectively. These amounts do not reflect the corresponding (gains) losses from foreign exchange con trac Net Income (Loss) per Common Share Basic net income (loss) per common share is calculated by dividing net income (loss) by the w With respect to its convertible debt issued in 2016 , Teradyne has determined that it has the abili ty a Teradyne is accounting for the conversion spread using the treasury stock method. Comprehensive Income (Loss) Comprehensive income (loss) includes net income, unrealized pension and postretirement prior service costs and benefits, unrealized gains and losses on investments in debt marketable securities and foreign currency translation adjustment. Prior to 2018, comprehensive income (loss) included unrealized gains and losses on investments in equity marketable securities. </t>
  </si>
  <si>
    <t>Recently Issued Accounting Pronouncements</t>
  </si>
  <si>
    <t xml:space="preserve">C. RECENTLY ISSUED ACCOUNTING PRONOUNCEMENTS On January 26, 2017, the FASB issued ASU 2017-04, “Intangibles—Goodwill and Other (Topic 350): Simplifying the Accounting for Goodwill Impairment.” one-step In February 2016, the FASB issued ASU 2016-02, “Leases (Topic 842).” “Leases.” </t>
  </si>
  <si>
    <t>Acquisitions</t>
  </si>
  <si>
    <t xml:space="preserve">D. ACQUISITIONS Business Mobile Industrial Robots On April 25, 2018, Teradyne acquired all the issued and outstanding shares of MiR, a Danish limited liability company located in Odense, Denmark. MiR is the leading maker of collaborative autonomous mobile robots for industrial applications. MiR is part of Teradyne’s Industrial Automation segment. The total purchase price of $197.8 million included $145.2 million of cash paid and $52.6 million of contingent consideration measured at fair value. The contingent consideration is payable in Euros upon the achievement of certain thresholds and targets for revenue and earnings before interest and taxes for periods from January 1, 2018 to December 31, 2018; January 1, 2018 to December 31, 2019; and January 1, 2018 to December 31, 2020. At December 31, 2018, the maximum amount of contingent consideration that could be paid is $115 The valuation of the contingent consideration is dependent on the following assumptions: forecasted revenues, revenue volatility, earnings before interest and taxes, and discount rate. These assumptions were estimated based on a review of the historical and projected results. The MiR acquisition was accounted for as a business combination and, accordingly, the results have been included in Teradyne’s consolidated results of operations from the date of acquisition. MiR’s products will help expand the Industrial Automation segment, which is a key component of our growth strategy. The allocation of the total purchase price to MiR’s net tangible liabilities and identifiable intangible assets was based on their estimated fair values as of the acquisition date. The excess of the purchase price over the identifiable intangible assets and net tangible liabilities in the amount of $ 136.0 million was allocated to goodwill, which is not deductible for tax purposes. MiR’s results have been included in Teradyne’s Industrial Automation segment from the date of acquisition. The following table represents the final allocation of the purchase price: Purchase Price Allocation (in thousands) Goodwill $ 135,976 Intangible assets 80,670 Tangible assets acquired and liabilities assumed: Current assets 6,039 Non-current assets 1,336 Accounts payable and current liabilities (7,336 ) Long-term deferred tax liabilities (18,007 ) Other long-term liabilities (900 ) Total purchase price $ 197,778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For the period The following unaudited pro forma information gives effect to the acquisition of MiR as if the acquisition occurred on January 1, 2017. The unaudited pro forma results are not necessarily indicative of what actually would have occurred had the acquisition been in effect for the periods presented: For the Year Ended December 31, 2018 December 31, 2017 (in thousands, except per share amounts) Revenues $ 2,107,600 $ 2,148,320 Net income $ 450,559 $ 243,399 Net income per common share: Basic $ 2.40 $ 1.23 Diluted $ 2.34 $ 1.21 Pro forma results fo non-recurring Pro forma results for the year ende d non-recurring Energid Technologies Corporation On February 26, 2018, Teradyne acquired a ll of the issued and outstanding shares of Energid for a total purchase price of approximately $27.6 million. Energid’s technology enables and simplifies the programming of complex robotic motions used in a wide variety of end markets, ranging from heavy industry to healthcare, utilizing both traditional robots and collaborative robots. The Energid acquisition was accounted for as a business combination and, accordingly, Energid’s results have been included in Teradyne’s Industrial Automation segment from the date of acquisition. As of the acquisition date, Teradyne’s purchase price allocation was goodwill of $14.4 million which is deductible for tax purposes , acquired intangible assets of $12.3 million with an average estimated useful life of 7.7 years, and $1.0 million of net tangible assets. The acquisition was not material to Teradyne’s condensed consolidated financial statements. </t>
  </si>
  <si>
    <t xml:space="preserve"> E. INVENTORIES Inventories, net consisted of the following at December 31, 2018 and 2017: 2018 2017 (in thousands) Raw material $ 89,365 $ 62,668 Work-in-process 31,014 19,464 Finished goods 33,162 25,393 $ 153,541 $ 107,525 Inventory reserves for the years ended December 31, 2018 and 2017 were $100.8 million and $102.9 million, respectively. </t>
  </si>
  <si>
    <t>Property, Plant and Equipment</t>
  </si>
  <si>
    <t xml:space="preserve">F. PROPERTY, PLANT AND EQUIPMENT Property, plant and equipment, net consisted of the following at December 31, 2018 and 2017: 2018 2017 (in thousands) Land $ 16,561 $ 16,561 Buildings 105,935 98,369 Machinery and equipment 689,770 647,961 Furniture and fixtures, and software 90,384 88,539 Leasehold improvements 52,536 49,540 Construction in progress 6,276 13,522 961,462 914,492 Less: accumulated depreciation 681,641 646,045 $ 279,821 $ 268,447 Depreciation of property, plant and equipment for the years ended December 31, 2018, 2017, and 2016 was $67.4 million, $66.1 million, and $64.8 million, respectively. As of December 31, 2018 and 2017, the gross book value included in machinery and equipment for internally manufactured test systems being leased by customers was $5.5 million and $18.1 million, respectively. As of December 31, 2018 and 2017, the accumulated depreciation on these test systems was $5.2 million and $13.7 million, respectively. </t>
  </si>
  <si>
    <t>Financial Instruments</t>
  </si>
  <si>
    <t xml:space="preserve">G. FINANCIAL INSTRUMENTS Cash Equivalents Teradyne considers all highly liquid investments with maturities of three months or less at the date of acquisition to be cash equivalents. Marketable Securities Effective January 1, 2018, Teradyne adopted ASU 2016-01, Financial Instruments—Overall (Subtopic 825-10): Teradyne’s available-for-sale debt securities are classified as Level 2 and equity securities are classified as Level 1. Contingent consideration is classified as Level 3.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years ended December 31, 2018 and 2017, there were no transfers in or out of Level 1, Level 2, or Level 3 financial instruments. Realized gains recorded in 2018, 2017, and 2016 were $4.0 million, $1.1 million, and $1.6 million, respectively. Realized losses recorded in 2018, 2017, and 2016 were $1.6 million, $0.3 million, and $0.5 million, respectively. Realized gains are included in interest income and realized losses are included in interest expense. Unrealized gains and losses on available-for-sale Unrealized gains related to equity securities are included in interest income and unrealized losses are included in interest expense. Unrealized losses related to equity securities recognized in 2018 were $6.0 million. The cost of securities sold is based on the specific identification method. The following table sets forth by fair value hierarchy Teradyne’s financial assets and liabilities that were measured at fair value on a recurring basis as of December 31, 2018 and 2017: December 31, 2018 Quoted Prices in Active Markets for Identical Instruments (Level 1) Significant Other Observable Inputs (Level 2) Significant Unobservable Inputs (Level 3) Total (in thousands) Assets Cash $ 312,512 $ — $ — $ 312,512 Cash equivalents 253,525 360,715 — 614,240 Available for sale securities: U.S. Treasury securities — 109,721 — 109,721 Commercial paper — 86,117 — 86,117 Corporate debt securities — 40,020 — 40,020 U.S. government agency securities — 9,611 — 9,611 Certificates of deposit and time deposits — 7,604 — 7,604 Debt mutual funds 3,187 — — 3,187 Non-U.S. — 376 — 376 Equity securities: Mutual funds 21,191 — — 21,191 590,415 614,164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current liabilities $ — $ 514 $ — $ 514 Contingent consideration — — 34,865 34,865 Long-term contingent consideration — — 35,678 35,678 Total $ — $ 514 $ 70,543 $ 71,057 December 31, 2017 Quoted Prices in Active Markets for Identical Instruments (Level 1) Significant Other Observable Inputs (Level 2) Significant Unobservable Inputs (Level 3) Total (in thousands) Assets Cash $ 197,955 $ — $ — $ 197,955 Cash equivalents 206,335 25,553 — 231,888 Available for sale securities: U.S. Treasury securities — 855,795 — 855,795 Commercial paper — 282,840 — 282,840 Certificates of deposit and time deposits — 167,342 — 167,342 Corporate debt securities — 133,186 — 133,186 Equity and debt mutual funds 23,430 — — 23,430 U.S. government agency securities — 10,726 — 10,726 Non-U.S. — 586 — 586 427,720 1,476,028 — 1,903,748 Derivative assets — 389 — 389 Total $ 427,720 $ 1,476,417 $ — $ 1,904,137 Liabilities Contingent consideration $ — $ — $ 45,102 $ 45,102 Derivative liabilities — 446 — 446 Total $ — $ 446 $ 45,102 $ 45,548 Reported as follows: Level 1 Level 2 Level 3 Total (in thousands) Assets Cash and cash equivalents $ 404,290 $ 25,553 $ — $ 429,843 Marketable securities — 1,347,979 — 1,347,979 Long-term marketable securities 23,430 102,496 — 125,926 Prepayments — 389 — 389 $ 427,720 $ 1,476,417 $ — $ 1,904,137 Liabilities Other current liabilities $ — $ 446 $ — $ 446 Contingent consideration — — 24,497 24,497 Long-term contingent consideration — — 20,605 20,605 $ — $ 446 $ 45,102 $ 45,548 Changes in the fair value of Level 3 contingent consideration for the years ended December 31, 2018 and 2017 were as follows: Contingent Consideration (in thousands) Balance at December 31, 2016 $ 38,332 Payments (1) (1,050 ) Fair value adjustment (2) 7,820 Balance at December 31, 2017 45,102 Acquisition of MiR 52,547 Foreign currency impact (3,540 ) Payments (3) (24,553 ) Fair value adjustment (4) 987 Balance at December 31, 2018 $ 70,543 (1) During the year ended December 31, 2017, Teradyne paid $1.1 million of contingent consideration for the earn-out in connection with the acquisition of Avionics Interface Technologies, LLC (“AIT”). (2) During the year ended December 31, 2017, the fair value of contingent consideration for the earn-out (3) During the year ended December 31, 2018, Teradyne paid $24.6 million of contingent consideration for the earn-out (4) During the year ended December 31, 2018, the fair value of contingent consideration for the earn-out in connection with the acquisition of MiR was increased by $ 17.7 16.7 The following table provides quantitative information associated with the fair value measurement of Teradyne’s Level 3 financial instrument: Liability December 31, 2018 Fair Value Valuation Technique Unobservable Inputs Weighted Average (in thousands) Contingent consideration (MiR) $ 66,672 (1) Monte Carlo simulation Revenue volatility 18.0 % Discount rate 1.1 % Contingent consideration (Universal Robots) $ 3,871 (1) (1) Contingent consideration related to MiR and acquisitions of $31.0 million and $3.9 million, respectively, is expected to be paid in March 2019. As of December 31, 2018, the significant unobservable inputs used in the Monte Carlo simulation to fair value the MiR contingent consideration include forecasted revenues, revenue volatility, earnings before interest and taxes and discount rate. Increases or decreases in the inputs would result in a higher or lower fair value measurement. As of December 31, 2018, the maximum amount of contingent consideration that could be paid in connection with the acquisition of MiR is $115 million. The earn-out The carrying amounts and fair values of Teradyne’s financial instruments at December 31, 2018 and 2017 were as follows: December 31, 2018 December 31, 2017 Carrying Value Fair Value Carrying Value Fair Value (in thousands) Assets Cash and cash equivalents $ 926,752 $ 926,752 $ 429,843 $ 429,843 Marketable securities 277,827 277,827 1,473,905 1,473,905 Derivative assets 79 79 389 389 Liabilities Contingent consideration 70,543 70,543 45,102 45,102 Derivative liabilities 514 514 446 446 Convertible debt (1) 379,981 547,113 365,987 659,525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amount due to the short term nature of these instruments. The following tables summarize the composition of available-for-sale marketable securities at December 31, 2018 and 2017: December 31, 2018 Available-for-Sale Fair Market Cost Unrealized Gain Unrealized (Loss) Fair Market Value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Market Value Fair Market Value of Investments with Unrealized Losses (in thousands) Marketable securities $ 190,100 $ 88 $ (92 ) $ 190,096 $ 140,262 Long-term marketable securities 68,911 504 (2,875 ) 66,540 51,716 $ 259,011 $ 592 $ (2,967 ) $ 256,636 $ 191,978 December 31, 2017 Available-for-Sale Cost Unrealized Gain Unrealized (Loss) Fair Market Value Fair Market Value of Investments with Unrealized Losses (in thousands) U.S. Treasury securities $ 858,258 $ 72 $ (2,535 ) $ 855,795 $ 850,163 Commercial paper 283,009 18 (187 ) 282,840 258,933 Certificates of deposit and time deposits 167,523 6 (187 ) 167,342 138,340 Corporate debt securities 131,179 2,380 (373 ) 133,186 91,010 Equity and debt mutual funds 19,403 4,102 (75 ) 23,430 1,723 U.S. government agency securities 10,775 — (49 ) 10,726 10,727 Non-U.S. 582 4 — 586 — $ 1,470,729 $ 6,582 $ (3,406 ) $ 1,473,905 $ 1,350,896 Reported as follows: Cost Unrealized Gain Unrealized (Loss) Fair Market Value Fair Market Value of Investments with Unrealized Losses (in thousands) Marketable securities $ 1,349,970 $ 38 $ (2,029 ) $ 1,347,979 $ 1,288,844 Long-term marketable securities 120,759 6,544 (1,377 ) 125,926 62,052 $ 1,470,729 $ 6,582 $ (3,406 ) $ 1,473,905 $ 1,350,896 As of December 31, 2018, the fair market value of investments with unrealized losses totaled $192.0 million. Of this value, $28.5 million had unrealized losses of $1.6 million greater than one year and $163.5 million had unrealized losses of $1.4 million for less than one year. As of December 31, 2017, the fair market value of investments with unrealized losses totaled $1,350.9 million. Of this value, $141.0 million had unrealized losses of $1.2 million greater than one year and $1,209.9 million had unrealized losses of $2.2 million for less than one year. Teradyne reviews its investments to identify and evaluate investments that have an indication of possible impairment. Based on this review, Teradyne determined that the unrealized losses related to these investments at December 31, 2018 and 2017, were temporary. The contractual maturities of investments in available-for-sale marketable securities held at December 31, 2018 were as follows: Cost Fair Value (in thousands) Due within one year $ 190,100 $ 190,096 Due after 1 year through 5 years 9,199 9,144 Due after 5 years through 10 years 14,081 13,405 Due after 10 years 42,478 40,804 Total $ 255,858 $ 253,449 Contractual maturities of investments is available-for-sale marketable securities held at December 31, 2018 exclude $ 3.2 million of debt mutual funds as they do not have a contractual maturity dat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 At December 31, 2018 and 2017, Teradyne had the following contracts to buy and sell non-U.S. non-U.S. December 31, 2018 December 31, 2017 Buy Position Sell Position Net Total Buy Position Sell Position Net Total (in millions) Japanese Yen $ (35.0 ) $ — $ (35.0 ) $ (35.7 ) $ — $ (35.7 ) Taiwan Dollar (11.2 ) — (11.2 ) (9.9 ) — (9.9 ) Korean Won (9.6 ) — (9.6 ) (8.9 ) — (8.9 ) British Pound Sterling (1.4 ) — (1.4 ) (1.4 ) — (1.4 ) Euro — 82.2 82.2 — 27.4 27.4 Singapore Dollar — 15.7 15.7 — 33.5 33.5 Philippine Peso — 5.2 5.2 — — — Chinese Yuan — 2.8 2.8 — — — Total $ (57.2 ) $ 105.9 $ 48.7 $ (55.9 ) $ 60.9 $ 5.0 The fair value of the outstanding contracts was a loss of $0.4 million and $0.1 million, respectively, at December 31, 2018 and 2017. Gains and losses on foreign currency forward contracts and foreign currency remeasurement gains and losses on monetary assets and liabilities are included in other (income) expense, net. The following table summarizes the fair value of derivative instruments as of December 31, 2018 and 2017: Balance Sheet Location December 31, 2018 December 31, 2017 (in thousands) Derivatives not designated as hedging instruments: Foreign exchange contracts Prepayments $ 79 $ 389 Foreign exchange contracts Other current liabilities (514 ) (446 ) Total derivatives $ (435 ) $ (57 ) The following table summarizes the effect of derivative instruments in the statements of operations recognized for the years ended December 31, 2018, 2017, and 2016. Location of (Gains) Losses Recognized in Statement of Operations 2018 2017 2016 (in thousands) Derivatives not designated as hedging instruments: Foreign exchange contracts Other (income) expense, net $ 7,257 $ (1,133 ) $ 8,671 (1) The table does not reflect the corresponding gains and losses from the remeasurement of the monetary assets and liabilities denominated in foreign currencies. (2) For the years ended December 31, 2018 and 2016, net gains from the remeasurement of monetary assets and liabilities denominated in foreign currencies were $2.4 (3) For the year ended December 31, 2017, net losses from the remeasurement of monetary assets and liabilities denominated in foreign currencies were $2.9 million. See Note H: “Debt” regarding derivatives related to the convertible senior notes. Concentration of Credit Risk 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t>
  </si>
  <si>
    <t>Debt</t>
  </si>
  <si>
    <t>H.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June 15, 2017 September 15, 2023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70. The Note Hedge Transactions cover, subject to customary anti-dilution adjustments, approximately 14.5 million shares of Teradyne’s common stock.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cover, subject to customary anti-dilution adjustments, approximately 14.5 million shares of common stock. As of December 31, 2018, the strike price of the warrants was approximately $39.78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and concluded that the convertible note hedge is both indexed to Teradyne’s stock and should be classified in stockholders’ equity in its statements of financial position. The convertible note hedge is considered indexed to Teradyne’s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option contract, the convertible note hedge is considered indexed to Teradyne’s stock. Teradyne assessed whether the convertible note hedge should be classified as equity under ASC 815-40. In the Note Hedge Transactions contract the settlement terms permit net cash settlement or net share settlement, at the option of Teradyne. Therefore, the criteria as set forth in ASC 815-40 were evaluated by Teradyne. In reviewing the criteria, Teradyne noted the following: (1) the convertible note hedge does not require Teradyne to issue shares; (2) there is no requirement to net cash settle the convertible note hedge for failure to make timely filings with the SEC; (3) in the case of termination, the convertible note hedge is settled in the same consideration as the holders of the underlying stock; (4) the counterparty does not have rights that rank higher than those of a shareholder of the stock underlying the convertible note hedge; and (5) there is no requirement to post collateral. Based on its analysis of those criteria, Teradyne concluded that the convertible note hedge should be recorded in equity and no further adjustment should be made in future periods to adjust the value of the convertible note hedge. Teradyne analyzed the Warrant Transactions under ASC 815-40, “Derivatives and Hedging—Contracts in Entity’s Own Equity,” and other relevant literature, and determined that it met the criteria for classification as an equity transaction and is considered indexed to Teradyne’s stock. As a result, Teradyne recorded the proceeds from the warrants as an increase to additional paid-in capital. Teradyne does not recognize subsequent changes in fair value of the warrants in its financial statements. The provisions of ASC 470-20, “ Debt with Conversion and Other Options, ” are applicable to the Notes. ASC 470-20 requires Teradyne to separately account for the liability (debt) and equity (conversion feature) components of the Notes in a manner that reflects Teradyne’s nonconvertible debt borrowing rate at the date of issuance when interest cost is recognized in subsequent periods. Teradyne allocated $100.8 million of the $460.0 million principal amount of the Notes to the equity component, which represents a discount to the debt and will be amortized to interest expense using the effective interest method through December 2023. Accordingly, Teradyne’s effective annual interest rate on the Notes will be approximately 5.0%. The Notes are classified as long-term debt in the balance sheet based on their December 15, 2023 maturity date. Debt issuance costs of approximately $7.2 million are being amortized to interest expense using the effective interest method over the seven year term of the Notes. As of December 31, 2018, debt issuance costs were approximately $5.3 million. The below tables represents the key components of Teradyne’s convertible senior notes: December 31, 2018 December 31, 2017 (in thousands) Debt principal $ 460,000 $ 460,000 Unamortized discount 80,019 94,013 Net carrying amount of convertible debt $ 379,981 $ 365,987 For the year ended December 31, 2018 December 31, 2017 (in thousands) Contractual interest expense on the coupon $ 5,750 $ 5,734 Amortization of the discount component and debt issue fees recognized as interest expense 13,995 13,318 Total interest expense on the convertible debt $ 19,745 $ 19,052 As of December 31, 2018, the unamortized discount was $80.0 million, which will be amortized over five years using the effective interest rate method. The carrying amount of the equity component was $100.8 million. As of December 31, 2018, the conversion price was approximately $31.70 per share and if converted the value of the notes was $455.4 million.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s of operations. As of March 1, 2019,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December 31, 2018, Teradyne was in compliance with all covenants. The Credit Facility is guaranteed by certain of Teradyne’s domestic subsidiaries and collateralized by assets of Teradyne and such subsidiaries, including a pledge of 65% of the capital stock of certain foreign subsidiaries.</t>
  </si>
  <si>
    <t>Accumulated Other Comprehensive (Loss) Income</t>
  </si>
  <si>
    <t xml:space="preserve">I. ACCUMULATED OTHER COMPREHENSIVE (LOSS) INCOME Changes in accumulated other comprehensive (loss) income, which is presented net of tax, consist of the following: Foreign Currency Translation Adjustment Unrealized Gains on Marketable Securities Retirement Plans Prior Service Credit Total (in thousands) Balance at December 31, 2016, net of tax of $0, $209, $(778) $ (21,921 ) $ (60 ) $ 1,767 $ (20,214 ) Other comprehensive income before reclassifications, net of tax of $0, $1,903, $0 37,840 1,863 — 39,703 Amounts reclassified from accumulated other comprehensive income, net of tax of $0, $(297), $(154) — (441 ) (272 ) (713 ) Net current period other comprehensive income, net of tax of $0, $1,606, $(154) 37,840 1,422 (272 ) 38,990 Balance at December 31, 2017, net of tax of $0, $1,815, $(932) 15,919 1,362 1,495 18,776 Other comprehensive loss before reclassifications, net of tax of $0, $(722), $0 (28,442 ) (2,110 ) — (30,552 ) Amounts reclassified from accumulated other comprehensive income, net of tax of $0, $(21), $(71) — 1,337 (245 ) 1,092 Net current period other comprehensive loss, net of tax of $0, $(743), $(71) (28,442 ) (773 ) (245 ) (29,460 ) Reclassification of tax effects resulting from the Tax Reform Act, net of tax of $0, $(691), $(78), respectively (a) — 691 78 769 Reclassification of unrealized gains on equity securities, net of tax of $0, $(902), $0, respectively, (b) — (3,125 ) — (3,125 ) Balance at December 31, 2018, net of tax of $0, $(521), $(1,081) $ (12,523 ) $ (1,845 ) $ 1,328 $ (13,040 ) (a) In the year ended December 31, 2018, Teradyne early adopted ASU 2018-02, “Income Statement—Reporting Comprehensive Income (Topic 220): Reclassification of Certain Tax Effects from Accumulated Other Comprehensive Income.” As a result, the stranded tax effects resulting from the Tax Reform Act enacted in December 2017 were reclassified from accumulated other comprehensive income to retained earnings. (b) In the year ended December 31, 2018, Teradyne adopted ASU 2016-01, “ Financial Instruments—Overall (Subtopic 825-10): Recognition and Measurement of Financial Assets and Financial Liabilities .” See Note B: “Accounting Policies.” Reclassifications out of accumulated other comprehensive income to the statements of operations for the years ended December 31, 2018, 2017, and 2016 were as follows: Details about Accumulated Components For the year ended Affected Line Item in the Statements of Operations December 31, 2018 December 31, 2017 December 31, 2016 (in thousands) Available-for-sale marketable securities Unrealized (losses) gains, net of tax of $21, $297, $255 $ (1,337 ) $ 441 $ 683 Interest income (expense) Defined benefit pension and postretirement plans: Amortization of prior service benefit, net of tax of $71, $154, $190 245 272 321 (a) Total reclassifications, net of tax of $92, $451, $445 $ (1,092 ) $ 713 $ 1,004 Net income (a) The amortization of prior service credit is included in the computation of net periodic pension cost and postretirement benefit; see Note N: “Retirement Plans.” </t>
  </si>
  <si>
    <t>Goodwill and Intangible Assets</t>
  </si>
  <si>
    <t xml:space="preserve">J. GOODWILL AND INTANGIBLE ASSETS Goodwill Teradyne performs its annual goodwill impairment test as required under the provisions of ASC 350-10, Intangibles—Goodwill and Other, Teradyne has the option to perform a qualitative assessment (“Step zero”) to determine whether it is more likely than not two-step more likely than not two-step two-step In the second quarter of 2016, the Wireless Test reporting unit (which is Teradyne’s Wireless Test operating and reportable segment) reduced headcount by 11% as a result of a sharp decline in projected demand attributable to an estimated smaller future wireless test market. The decrease in projected demand was due to lower forecasted buying from Teradyne’s largest Wireless Test segment customer (who has contributed between 51% and 73% of annual Wireless Test sales since the LitePoint acquisition in 2011 through 2015) as a result of the customer’s numerous operational efficiencies; slower smartphone growth rates; and a slowdown of new wireless technology adoption. Teradyne considered the headcount reduction and sharp decline in projected demand to be a triggering event for an interim goodwill impairment test. Teradyne allocated the fair value of the Wireless Test reporting unit to all of its assets and liabilities (including unrecognized intangible assets). The net book value of raw materials inventory was estimated as an approximation of current replacement costs. The fair value of finished goods inventory was estimated at the present value of selling price less direct selling costs and profit on the selling effort. The selling price used in the inventory fair values was based upon the product gross margins included in Teradyne’s forecast. The fair value of the deferred revenue liability was estimated by assessing the costs required to service the obligation plus a reasonable profit margin. The fair value for personal property assets, which consisted of furniture and fixtures, machinery and equipment, computer equipment, software and leasehold improvements, was estimated using the replacement cost approach, which approximated carrying value. The fair value of intangible assets was estimated using the income approach and, in particular, developed technology and trademarks/trade names were valued using the relief-from-royalty method and customer relationships and customer backlog were valued using the discounted cash flow method. Royalty rates were estimated using rates applicable to wireless testing equipment and other similar technologies. Based upon this allocation, Teradyne determined that the Wireless Test reporting unit goodwill is valued at $8.0 million and recorded an impairment loss of $254.9 million in the second quarter of 2016. In the fourth quarter of 2018, Teradyne performed the annual goodwill impairment test. Teradyne completed step one of the two-step In the fourth quarter of 2017, Teradyne performed the annual goodwill impairment test. Teradyne completed step one of the two-step In the fourth quarter of 2016, Teradyne performed the annual goodwill impairment test. Teradyne completed step one of the two-step The changes in the carrying amount of goodwill by reportable segments for the years ended December 31, 2018 and 2017 a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28,668 — — — 28,668 Balance at December 31, 2017: Goodwill 233,519 158,699 361,819 260,540 1,014,577 Accumulated impairment losses — (148,183 ) (353,843 ) (260,540 ) (762,566 ) 233,519 10,516 7,976 — 252,011 MiR acquisition 135,976 — — — 135,976 Energid acquisition 14,394 — — — 14,394 Foreign currency translation adjustment (20,531 ) — — — (20,531 ) Balance at December 31, 2018: Goodwill 363,358 158,699 361,819 260,540 1,144,416 Accumulated impairment losses — (148,183 ) (353,843 ) (260,540 ) (762,566 ) $ 363,358 $ 10,516 $ 7,976 $ — $ 381,850 Intangible Assets Teradyne reviews long-lived assets for impairment whenever events or changes in business circumstances indicate that the carrying amount of the assets may not be fully recoverable or that the useful lives of these assets are no longer appropriate. As a result of the Wireless Test segment goodwill impairment review in the second quarter of 2016, Teradyne performed an impairment test of the Wireless Test segment’s intangible and long-lived assets. The impairment test is based on a comparison of the estimated undiscounted cash flows to the carrying value of the asset group. If undiscounted cash flows for the asset group are less than the carrying amount, the asset group is written down to its estimated fair value based on a discounted cash flow analysis. The cash flow estimates used to determine the impairment contain management’s best estimates using appropriate assumptions and projections at that time. The fair value of intangible assets was estimated using the income approach and, in particular, developed technology and trademarks/trade names were valued using the relief-from-royalty method and customer relationships were valued using the discounted cash flow method. Royalty rates were estimated using rates applicable to wireless testing equipment and other similar technologies. As a result of the analysis, Teradyne recorded an $83.3 million impairment charge in the second quarter of 2016 in acquired intangible assets impairment on the statements of operations, resulting in a remaining intangible assets balance of $2.2 million at December 31, 2018 for the Wireless Test segment. There were no events or circumstances indicating that the carrying value of intangible and long-lived assets may not be recoverable in 2018 and 2017. Amortizable intangible assets consist of the following and are included in intangible assets, net on the balance sheets: December 31, 2018 Gross Carryin Amount (1)(2) Accumulated Amortization (2) Foreign Currency Translation Adjustment Net Carrying Amount (in thousan ds) Developed technology $ 336,308 $ (252,080 ) $ (4,079 ) $ 80,149 Customer relationships 97,153 (83,448 ) (340 ) 13,365 Tradenames and trademarks 64,420 (31,653 ) (799 ) 31,968 Non-compete agreement 320 (320 ) — — Backlog 30 (30 ) — — Total intangible assets $ 498,231 $ (367,531 ) $ (5,218 ) $ 125,482 December 31, 2017 Gross Carrying Amount Accumulated Amortization Foreign Currency Translation Adjustment Net Carrying Amount (in thousands) Developed technology $ 270,877 $ (226,190 ) $ 1,618 $ 46,305 Customer relationships 92,741 (83,585 ) 171 9,327 Tradenames and trademarks 50,100 (27,120 ) 416 23,396 Non-compete agreement 320 (260 ) — 60 Total intangible assets $ 414,038 $ (337,155 ) $ 2,205 $ 79,088 (1) Includes intangible assets acquired in 2018, $80.7 million from the MiR acquisition and $12.3 million from the Energid acquisition. (2) In 2018, $8.8 million of amortizable intangible assets became fully amortized and have been eliminated from the gross carrying amount and accumulated amortization. Aggregate intangible assets amortization expense for the years ended December 31, 2018, 2017, and 2016 was $39.2 million, $30.5 million, and $52.6 million, respectively. Estimated intangible assets amortization expense for each of the five succeeding fiscal years is as follows: Year Amortization Expense (in thousands) 2019 $ 38,496 2020 24,186 2021 13,945 2022 13,052 2023 12,785 Thereafter 23,018 </t>
  </si>
  <si>
    <t>Commitments and Contingencies</t>
  </si>
  <si>
    <t>K. COMMITMENTS AND CONTINGENCIES Purchase Commitments As of December 31, 2018, Teradyne had entered into non-cancelable Commitments Teradyne leases certain of its office buildings and other facilities under various operating lease arrangements that include renewal options and escalation clauses for adjusting rent payments to reflect changes in price indices. Rental expense for leases with fixed escalation clauses is recognized on a straight line basis over the lease term. Rental expense for the years ended December 31, 2018, 2017, and 2016 was $19.3 million, $20.2 million, and $19.1 million, respectively. The following table reflects Teradyne’s non-cancelable Non-cancelable Lease Commitments (in thousands) 2019 $ 19,570 2020 18,293 2021 13,578 2022 9,693 2023 5,449 Beyond 2024 9,472 Total $ 76,055 Legal Claims Teradyne is subject to legal proceedings, claims and investigations that arise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has entered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business course, Teradyne warrants that its products will substantially perform in accordance with its standard published specifications in effect at the time of delivery. Most warranties have a one-year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December 31, 2018 and 2017, except for product warranty, Teradyne has not recorded any liabilities for these guarantees and obligations because the amount would be immaterial.</t>
  </si>
  <si>
    <t>Net Income (Loss) per Common Share</t>
  </si>
  <si>
    <t xml:space="preserve">L. NET INCOME (LOSS) PER COMMON SHARE The following table sets forth the computation of basic and diluted net income (loss) per common share: 2018 2017 2016 (in thousands, except per share amounts) Net income (loss) for basic and diluted net income per share $ 451,779 $ 257,692 $ (43,421 ) Weighted average common shares-basic 187,672 198,069 202,578 Effect of dilutive potential common shares: Incremental shares from assumed conversion of convertible notes (1) 2,749 1,298 — Convertible note hedge warrant shares (2) 485 112 — Restricted stock units 1,385 1,800 — Stock options 278 335 0 Employee stock purchase rights 36 27 0 Dilutive potential common shares 4,933 3,572 — Weighted average common shares-diluted 192,605 201,641 202,578 Net income (loss) per common share-basic $ 2.41 $ 1.30 $ (0.21 ) Net income (loss) per common share-diluted $ 2.35 $ 1.28 $ (0.21 ) (1) Incremental shares from the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he computation of diluted net income per common share for 2018 excludes the effect of the potential exercise of stock options to purchase approximately 0.1 The computation of diluted net income per common share for 2017 excludes the effect of the potential exercise of stock options to purchase approximately 0.1 million shares because the effect would have been anti-dilutive. The computation of diluted net loss per common share for 2016 excludes the effect of the potential exercise of all outstanding stock options and restricted stock units because Teradyne had a net loss and inclusion would be anti-dilutive. </t>
  </si>
  <si>
    <t>Restructuring and Other</t>
  </si>
  <si>
    <t>M. RESTRUCTURING AND OTHER During the year ended December 31, 2018, Teradyne recorded an expense of $17.7 million for the increase in the fair value of the MiR contingent consideration liability, $8.7 million of severance charges related to headcount reductions primarily in Semiconductor Test, and $4.5 million for acquisition related expenses and compensation, partially offset by a gain of $16.7 million for the decrease in the fair value of the Universal Robots contingent consideration liability. During the year ended December 31, 2017, Teradyne recorded an expense of $7.8 million for the increase in the fair value of the Universal Robots contingent consideration liability, $3.8 million of severance charges related to headcount reductions primarily in Semiconductor Test, $1.1 million for an impairment of fixed assets in Semiconductor Test, $1.0 million for a lease impairment of a Wireless Test facility in Sunnyvale, CA, which was terminated in September 2017, and $0.8 million of expenses related to an earthquake in Kumamoto, Japan, partially offset by $5.1 million of property insurance recovery related to the Japan earthquake. During the year ended December 31, 2016, Teradyne recorded an expense of $15.9 million for the increase in the fair value of the contingent consideration liability, of which $15.3 million was related to Universal Robots and $0.6 million was related to AIT, $6.0 million of severance charges related to headcount reductions primarily in Wireless Test, $4.2 million for an impairment of fixed assets, and $0.9 million for expenses related to an earthquake in Kumamoto, Japan, partially offset by $5.1 million of property insurance recovery related to the Japan earthquake.</t>
  </si>
  <si>
    <t>Retirement Plans</t>
  </si>
  <si>
    <t>Defined Benefit Pension Plans</t>
  </si>
  <si>
    <t xml:space="preserve">N. RETIREMENT PLANS ASC 715 , Compensation—Retirement Benefits, Defined Benefit Pension Plans Teradyne has defined benefit pension plans covering a portion of domestic employees and employees of certain non-U.S. During 2018, Teradyne purchased a group annuity contract for its retiree participants in the U.S. qualified pension plan. Under the group annuity, the accrued pension obligations for approximately 1,700 retiree participants were transferred to an insurance company. The reduction in the pension benefit obligation and pension assets was $151.3 million. During 2018, Teradyne recorded a settlement loss of $0.3 million related to the retiree group annuity transaction. The December 31 balances of these defined benefit pension plans assets and obligations are shown below: 2018 2017 United States Foreign United States Foreign (in thousands) Assets and Obligations Change in benefit obligation: Projected benefit obligation: Beginning of year $ 363,026 $ 39,353 $ 353,616 $ 60,738 Service cost 2,196 786 2,239 818 Interest cost 8,940 687 13,151 852 Actuarial (gain) loss (30,136 ) 773 12,702 262 Benefits paid (14,793 ) (741 ) (18,682 ) (994 ) Retiree annuity purchase (151,341 ) — — — Liability loss due to settlement 345 — — — Settlements — — — (28,560 ) Admin expenses paid — — — (40 ) Non-U.S. — (1,712 ) — 6,277 End of year 178,237 39,146 363,026 39,353 Change in plan assets: Fair value of plan assets: Beginning of year 324,506 1,307 307,304 27,571 Company contributions 2,587 822 4,462 883 Actual return on plan assets (16,658 ) 50 31,422 737 Benefits paid (14,793 ) (741 ) (18,682 ) (994 ) Retiree annuity purchase (151,341 ) — — — Settlements — — — (28,560 ) Admin expenses paid — — — (40 ) Non-U.S. — (38 ) — 1,710 End of year 144,301 1,400 324,506 1,307 Funded status $ (33,936 ) $ (37,746 ) $ (38,520 ) $ (38,046 ) The following table provides amounts recorded within the account line items of the statements of financial position as of December 31: 2018 2017 United States Foreign United States Foreign (in thousands) Retirement plans assets $ 16,883 $ — $ 17,491 $ — Accrued employees’ compensation and withholdings (2,676 ) (852 ) (2,524 ) (863 ) Retirement plans liabilities (48,143 ) (36,894 ) (53,487 ) (37,183 ) Funded status $ (33,936 ) $ (37,746 ) $ (38,520 ) $ (38,046 ) The following table provides amounts recognized in accumulated other comprehensive income as of December 31: 2018 2017 United States Foreign United States Foreign (in thousands) Prior service cost, before tax $ — $ — $ 58 $ — Deferred taxes 560 — 539 — Total recognized in other comprehensive income, net of tax $ 560 $ — $ 597 $ — The accumulated benefit obligation for the United States defined benefit pension plans was $172.8 million and $354.3 million at December 31, 2018 and 2017, respectively. The accumulated benefit obligation for foreign defined benefit pension plans was $35.6 million and $34.7 million at December 31, 2018 and 2017, respectively. Information for pension plans with an accumulated benefit obligation in excess of plan assets as of December 31: 2018 2017 United States Foreign United States Foreign (in millions) Projected benefit obligation $ 50.8 $ 39.1 $ 56.0 $ 39.4 Accumulated benefit obligation 48.6 35.6 51.6 34.7 Fair value of plan assets — 1.4 — 1.3 Expense For the years ended December 31, 2018, 2017, and 2016, Teradyne’s net periodic pension (income) cost was comprised of the following: 2018 2017 2016 United States Foreign United States Foreign United States Foreign (in thousands) Components of Net Periodic Pension (Income) Cost: Service cost $ 2,196 $ 786 $ 2,239 $ 818 $ 2,302 $ 761 Interest cost 8,940 687 13,151 852 13,630 1,185 Expected return on plan assets (9,049 ) (19 ) (12,008 ) (165 ) (13,830 ) (443 ) Amortization of prior service cost 58 — 70 — 96 — Net actuarial (gain) loss (4,429 ) 743 (6,712 ) (310 ) (4,013 ) 815 Settlement loss 345 — — — — — Total net periodic pension (income) cost $ (1,939 ) $ 2,197 $ (3,260 ) $ 1,195 $ (1,815 ) $ 2,318 Changes in Plan Assets and Benefit Obligations Recognized in Other Comprehensive Income: Reversal of amortization items: Prior service cost (58 ) — (70 ) — (96 ) — Total recognized in other comprehensive income (58 ) — (70 ) — (96 ) — Total recognized in net periodic pension (income) cost and other comprehensive income $ (1,997 ) $ 2,197 $ (3,330 ) $ 1,195 $ (1,911 ) $ 2,318 Weighted Average Assumptions to Determine Net Periodic Pension Cost at January 1: 2018 2017 2016 United States Foreign United States Foreign United States Foreign Discount rate 3.4 % 1.8 % 3.9 % 1.8 % 4.0 % 2.3 % Expected return on plan assets 4.3 1.5 4.0 2.0 4.8 2.0 Salary progression rate 2.3 2.7 2.6 2.7 2.7 3.2 Weighted Average Assumptions to Determine Pension Obligations at December 31: 2018 2017 United States Foreign United States Foreign Discount rate 4.1 % 1.8 % 3.4 % 1.8 % Salary progression rate 2.3 2.6 2.3 2.7 In developing the expected return on plan assets assumption, Teradyne evaluates input from its investment manager and pension consultants, including their forecast of asset class return expectations. Teradyne believes that 4.25% was an appropriate rate to use for fiscal 2018 for the U.S. Qualified Pension Plan (“U.S. Plan”).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he discount rate utilized to determine future pension obligations for the U.S. Plan is based on FTSE Pension Index adjusted for the plan’s expected cash flows and was 4.15% at December 31, 2018, up from 3.4% at December 31, 2017. Plan Assets As of December 31, 2018, the fair value of Teradyne’s pension plans’ assets totaled $145.7 million of which $144.3 million was related to the U.S. Plan and $1.4 million was related to the Taiwan defined benefit pension plan. Substantially all of Teradyne’s pension plans’ assets are held in individual trusts, which were established for the investment of assets of Teradyne’s sponsored retirement plans. The following table provides weighted average pension asset allocation by asset category at December 31, 2018 and 2017: 2018 2017 United States Foreign United States Foreign Fixed income securities 94.0 % — % 88.1 % — % Equity securities 5.0 — 9.9 — Other 1.0 100.0 2.0 100.0 100.0 % 100.0 % 100.0 % 100.0 % 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 The target asset allocation and the index for each asset category for the U.S. Plan, per the investment policy, are as follows: Asset Category: Policy Index: Target Allocation U.S. corporate fixed income Barclays U.S. Corporate A or Better Index 75 % Global equity MSCI World Minimum Volatility Index 5 U.S. government fixed income Barclays Index 14 High yield fixed income Barclays U.S. Corporate High Yield 2% Issuer Cap Index 5 Cash Citigroup Three Month U.S. Treasury Bill Index 1 Teradyne’s U.S. Plan invests primarily in common trust funds. Units held in the common trust funds are valued at the unit price as reported by the investment manager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In 2017, the U.K. defined benefit pension was terminated and the obligations and assets of the plan were transferred to an insurance company. During the year ended December 31, 2018, $2.7 million of pension assets were transferred out of Level 3 to Level 2. During the year ended December 31, 2017, there were no transfers of pension assets in or out of Level 1, Level 2 or Level 3. The fair value of pension plan assets by asset category and by level at December 31, 2018 and December 31, 2017 were as follows: December 31, 2018 United States Foreign Level 1 Level 2 Level 3 Total Level 1 Level 2 Level 3 Total (in thousands) Fixed income securities: Corporate debt securities $ — $ 115,424 $ — $ 115,424 $ — $ — $ — $ — U.S. government securities — 20,176 — 20,176 — — — — Global equity — 7,252 — 7,252 — — — — Other — — — — — 1,400 — 1,400 Cash and cash equivalents 1,449 — — 1,449 — — — — Total $ 1,449 $ 142,852 $ — $ 144,301 $ — $ 1,400 $ — $ 1,400 December 31, 2017 United States Foreign Level 1 Level 2 Level 3 Total Level 1 Level 2 Level 3 Total (in thousands) Fixed income securities: Corporate debt securities $ — $ 260,294 $ — $ 260,294 $ — $ — $ — $ — U.S. government securities — 25,709 — 25,709 — — — — Global equity — 32,120 — 32,120 — — — — Group annuity insurance contracts — — 3,166 3,166 — — — — Other — — — — — 1,307 — 1,307 Cash and cash equivalents 3,217 — — 3,217 — — — — Total $ 3,217 $ 318,123 $ 3,166 $ 324,506 $ — $ 1,307 $ — $ 1,307 The pension plan assets identified as Level 3 above are related to group annuity insurance contracts held by the U.S. Plan. Changes in the fair value of Level 3 group annuity insurance contracts for the years ended December 31, 2018 and 2017 were as follows: Group Annuity Insurance Contracts (in thousands) Balance at December 31, 2016 $ 29,456 Settlements (28,560 ) Interest and market value adjustments 959 Benefits paid (244 ) Other (61 ) Non-U.S. 1,616 Balance at December 31, 2017 3,166 Transfer out of Level 3 (2,658 ) Purchases of retiree annuity insurance contracts (512 ) Interest and market value adjustments 59 Benefits paid (40 ) Other (15 ) Balance at December 31, 2018 $ — Contributions Teradyne’s funding policy is to make contributions to the plans in accordance with local laws and to the extent that such contributions are tax deductible. During 2018, Teradyne contributed $2.6 million to the U.S. supplemental executive defined benefit pension plan and $0.8 million to certain qualified plans for non-U.S. non-U.S. non-U.S. Future benefit payments are expected to be paid as follows: United States Foreign (in thousands) 2019 $ 6,903 $ 874 2020 7,133 1,522 2021 8,026 905 2022 8,863 888 2023 9,584 1,199 2024-2028 57,120 5,921 Postretirement Benefit Plans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The December 31 balances of the postretirement assets and obligations are shown below: 2018 2017 (in thousands) Assets and Obligations Change in benefit obligation: Projected benefit obligation: Beginning of year $ 6,177 $ 5,510 Service cost 39 34 Interest cost 196 201 Actuarial loss 25 398 Special termination benefits 3,708 591 Benefits paid (889 ) (557 ) End of year 9,256 6,177 Change in plan assets: Fair value of plan assets: Beginning of year — — Company contributions 889 557 Benefits paid (889 ) (557 ) End of year — — Funded status $ (9,256 ) $ (6,177 ) The following table provides amounts recorded within the account line items of financial position as of December 31: 2018 2017 (in thousands) Accrued employees’ compensation and withholdings $ (1,310 ) $ (591 ) Retirement plans liability (7,946 ) (5,586 ) Funded status $ (9,256 ) $ (6,177 ) The following table provides amounts recognized in accumulated other comprehensive income as of December 31: 2018 2017 (in thousands) Prior service credit, before tax $ (249 ) $ (622 ) Deferred taxes (1,641 ) (1,472 ) Total recognized in other comprehensive income, net of tax $ (1,890 ) $ (2,094 ) The estimated portion of prior service credit remaining in accumulated other comprehensive income that is expected to be recognized as a component of net periodic postretirement benefit income in 2019 is $(0.2) million. Expense For the years ended December 31, 2018, 2017, and 2016, Teradyne’s net periodic postretirement benefit cost (income) was comprised of the following: 2018 2017 2016 (in thousands) Components of Net Periodic Postretirement Benefit Cost (income): Service cost $ 39 $ 34 $ 37 Interest cost 196 201 218 Amortization of prior service credit (373 ) (496 ) (607 ) Net actuarial loss 25 398 5 Special termination benefits 3,708 591 — Total net periodic postretirement benefit cost (income) 3,595 728 (347 ) Changes in Plan Assets and Benefit Obligations Recognized in Other Comprehensive Income: Prior service cost — — (93 ) Reversal of amortization items: Prior service credit 373 496 607 Total recognized in other comprehensive income 373 496 514 Total recognized in net periodic postretirement benefit cost (income) and other comprehensive income $ 3,968 $ 1,224 $ 167 Weighted Average Assumptions to Determine Net Periodic Postretirement Benefit Income as of January 1: 2018 2017 2016 Discount rate 3.4 % 3.9 % 3.9 % Initial health care cost trend rate 7.9 7.3 7.5 Ultimate health care cost trend rate 4.5 5.0 5.0 Year in which ultimate health care cost trend rate is reached 2026 2023 2023 Weighted Average Assumptions to Determine Postretirement Benefit Obligation as of December 31: 2018 2017 2016 Discount rate 4.0 % 3.4 % 3.9 % Initial medical trend 7.5 7.9 7.3 Ultimate health care trend 4.5 4.5 5.0 Medical cost trend rate decrease to ultimate rate in year 2026 2026 2023 Assumed health care trend rates could have a significant effect on the amounts reported for health care plans. A one percentage point change in the assumed health care cost trend rates for the year ended December 31, 2018 would have the following effects: 1 Percentage Point Increase 1 Percentage Point Decrease (in thousands) Effect on total service and interest cost components $ 7 $ (7 ) Effect on postretirement benefit obligations 181 (171 ) Expected Future Benefit Payments Future benefit payments are expected to be paid as follows: Benefit Payments (in thousands) 2019 $ 1,310 2020 1,234 2021 1,181 2022 984 2023 811 2024-2028 2,364 </t>
  </si>
  <si>
    <t>Stock-Based Compensation</t>
  </si>
  <si>
    <t xml:space="preserve">O. STOCK-BASED COMPENSATION Stock Compensation Plans Under Teradyne’s stock compensation plans, Teradyne grants stock options, restricted stock units and performance-based restricted stock units, and employees are eligible to purchase Teradyne’s common stock through its Employee Stock Purchase Plan (“ESPP”). Stock options to purchase Teradyne’s common stock at 100% of the fair market value on the grant date vest in equal annual installments over four years from the grant date and have a maximum term of seven years. Time-based restricted stock unit awards granted to employees vest in equal annual installments over four years. Restricted stock unit awards granted to non-employee directors vest in full, on the earlier of (a) the first anniversary of the grant date or (b) the date of the following year’s Annual Meeting of Shareholders. Teradyne expenses the cost of the restricted stock unit awards subject to time based vesting, which is determined to be the fair market value of the shares at the date of grant, ratably over the period during which the restrictions lapse. Teradyne grants performance-based restricted stock units (“PRSUs”) to its executive officers with a performance metric based on relative total shareholder return (“TSR”). For TSR grants issued in 2018, 2017, and 2016, Teradyne’s three-year TSR performance is measured against the New York Stock Exchange (“NYSE”) Composite Index. The final number of TSR PRSUs that vest will vary based upon the level of performance achieved from 200% to 0% of the target shares capped at four times the grant date value.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mployees meeting the retirement provisions prior to the grant date will be recognized in full on the date of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8, 2017, and 2016, Teradyne granted PRSUs to its executive officers with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200% to 0% of the target shares. The PBIT PRSUs will vest upon the three-year anniversary of the grant date. Compensation expense is recognized on a straight-line basis over the three-year service period.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2018, 2017, and 2016, Teradyne granted 0.1 million TSR PRSUs, with a grant date fair value of $54.85, $35.66 and $20.29, respectively. The fair value was estimated using the Monte Carlo simulation model with the following assumptions: 2018 2017 2016 Risk-free interest rate 2.2 % 1.5 % 1.0 % Teradyne volatility-historical 26.8 % 26.6 % 27.0 % NYSE Composite Index volatility-historical 12.4 % 13.4 % 13.1 % Dividend yield 0.8 % 1.0 % 1.2 % Expected volatility was based on the historical volatility of Teradyne’s stock and the NYSE Composite Index for the 2018, 2017 and 2016 grants, over the most recent three-year period. The risk-free interest rate was determined using the U.S. Treasury yield curve in effect at the time of grant. Dividend yield for 2018, 2017 and 2016 was based upon an estimated annual dividend amount of $0.36 per share for 2018, $0.28 per share for 2017 and $0.24 per share for 2016 divided by Teradyne’s stock price on the grant date of $47.70 for the 2018 grant, $28.56 for the 2017 grant, and $19.43 for the 2016 grant. During 2018, 2017, and 2016, Teradyne granted 0.1 million PBIT PRSUs with a grant date fair value of $46.62, $27.72 and $18.71, respectively. During 2018, 2017, and 2016, Teradyne granted 0.6 million, 0.8 million, and 1.2 million of service-based restricted stock unit awards to employees, respectively, at a weighted average grant date fair value of $45.92, $28.19, and $18.88, respectively. During 2018, 2017, and 2016, Teradyne granted 0.1 million of service-based restricted stock unit awards to non-employee During 2018, 2017, and 2016, Teradyne granted 0.1 million of service-based stock options to executive officers at a weighted average grant date fair value of $12.17, $7.13, and $5.30, respectively. The fair value of the stock options at grant date was estimated using the Black-Scholes option-pricing model with the following assumptions: 2018 2017 2016 Expected life (years) 5.0 5.0 5.0 Risk-free interest rate 2.4 % 2.0 % 1.4 % Volatility-historical 26.4 % 27.8 % 32.9 % Dividend yield 0.80 % 1.00 % 1.20 % Teradyne determined the stock option’s expected life based upon historical exercise data for executive officers, the age of executives and the terms of the stock option award. Volatility was determined using historical volatility for a period equal to the expected life. The interest rate was determined using the U.S. Treasury yield curve in effect at the time of grant. Dividend yield was based upon an estimated annual dividend amount of $0.36 per share for 2018, $0.28 per share for 2017, and $0.24 per share for 2016 divided by Teradyne’s stock price on the grant date of $47.70 for the 2018 grants, $28.56 for the 2017 grants, and $19.43 for the 2016 grants. Stock compensation plan activity for the years 2018, 2017, and 2016 is as follows: 2018 2017 2016 (in thousands) Restricted Stock Units: Non-vested 3,174 3,778 4,070 Awarded 790 939 1,471 Vested (1,382 ) (1,434 ) (1,530 ) Forfeited (128 ) (109 ) (233 ) Non-vested 2,454 3,174 3,778 Stock Options: Outstanding at January 1 531 926 1,121 Granted 69 111 130 Exercised (94 ) (501 ) (324 ) Expired — (5 ) (2 ) Outstanding at December 31 506 531 926 Vested and expected to vest at December 31 506 531 926 Exercisable at December 31 256 233 598 Total shares available for the years 2018, 2017, and 2016: 2018 2017 2016 (in thousands) Shares available: Available for grant at January 1 8,605 9,546 10,914 Options granted (69 ) (111 ) (130 ) Restricted stock units awarded (790 ) (939 ) (1,471 ) Restricted stock units forfeited 128 109 233 Available for grant at December 31 7,874 8,605 9,546 Weighted average restricted stock unit award date fair value information for the years 2018, 2017, and 2016 is as follows: 2018 2017 2016 Non-vested $ 21.71 $ 18.27 $ 17.66 Awarded 45.99 28.91 18.95 Vested 20.20 17.90 17.36 Forfeited 24.67 20.35 17.80 Non-vested $ 29.22 $ 21.71 $ 18.27 Restricted stock unit awards aggregate intrinsic value information at December 31 for the years 2018, 2017, and 2016 is as follows: 2018 2017 2016 (in thousands) Vested $ 63,688 $ 40,649 $ 30,008 Outstanding 77,015 132,875 95,952 Expected to vest 77,187 130,594 91,871 Restricted stock units weighted average remaining contractual terms (in years) information at December 31, for the years 2018, 2017, and 2016 is as follows: 2018 2017 2016 Outstanding 0.92 1.00 1.04 Expected to vest 0.91 0.99 1.03 Weighted average stock options exercise price information for the year ended December 31, 2018 is as follows: 2018 Outstanding at January 1 $ 13.92 Options granted 47.70 Options exercised 10.89 Outstanding at December 31 19.06 Exercisable at December 31 8.31 The total cash received from employees as a result of employee stock options exercises during the years ended December 31, 2018, 2017, and 2016, was $1.0 million, $6.8 million and $2.9 million, respectively. In connection with these exercises, the tax benefit realized by Teradyne for the years ended December 31, 2018, 2017, and 2016, was $0.4 million, $2.5 million, and $0.8 million, respectively. Stock option aggregate intrinsic value information for the years ended December 31, 2018, 2017, and 2016 is as follows: 2018 2017 2016 (in thousands) Exercised $ 2,960 $ 8,035 $ 3,729 Outstanding 7,359 14,831 12,468 Vested and expected to vest 7,359 14,831 12,468 Exercisable 5,905 9,076 10,217 Stock options weighted average remaining contractual terms (in years) information at December 31, for the years 2018, 2017, and 2016 is as follows: 2018 2017 2016 Outstanding 3.6 4.1 3.9 Vested and expected to vest 3.6 4.1 3.9 Exercisable 2.4 2.8 3.2 Significant option groups outstanding at December 31, 2018 and related weighted average price and remaining contractual life information follow: Options Outstanding Options Exercisable Range Of Exercise Prices Weighted- Average Remaining Contractual Life (Years) Shares Weighted- Average Exercise Price Shares Weighted- Average Exercise Price (shares in thousands) $1.48 – $2.58 1.23 67 $ 1.83 67 $ 1.83 $2.67 – $3.28 2.20 103 2.69 103 2.69 $7.71 – $19.43 3.41 166 18.59 68 18.02 $28.56 – $47.70 5.62 170 36.30 18 28.56 506 $ 19.06 256 $ 8.31 As of December 31, 2018, total unrecognized expense related to non-vested Employee Stock Purchase Plan Under the ESPP, eligible employees may purchase shares of common stock through regular payroll deductions of up to 10% of their compensation, to a maximum of shares with a fair market value of $25,000 per calendar year, not to exceed 6,000 shares. Under the plan, the price paid for the common stock is equal to 85% of the stock price on the last business day of the six-month In July 2018, 0.3 million shares of common stock were issued to employees who participated in the plan during the first half of 2018 at the price of $32.36 per share. In January 2019, Teradyne issued 0.4 million shares of common stock to employees who participated in the plan during the second half of 2018 at the price of $26.67 per share. In July 2017, 0.3 million shares of common stock were issued to employees who participated in the plan during the first half of 2017 at the price of $25.53 per share. In January 2018, Teradyne issued 0.3 million shares of common stock to employees who participated in the plan during the second half of 2017 at the price of $35.59 per share. In July 2016, 0.5 million shares of common stock were issued to employees who participated in the plan during the first half of 2016 at the price of $16.74 per share. In January 2017, Teradyne issued 0.4 million shares of common stock to employees who participated in the plan during the second half of 2016 at the price of $21.59 per share. As of December 31, 2018, there were 2.5 million shares available for grant under the ESPP. The following table provides the effect to income from operations for recording stock-based compensation for the years ended December 31, 2018, 2017, and 2016: 2018 2017 2016 (in thousands) Cost of revenues $ 3,129 $ 3,212 $ 3,153 Engineering and development 9,181 9,370 9,458 Selling and administrative 21,267 21,515 18,139 Stock-based compensation 33,577 34,097 30,750 Income tax benefit (12,036 ) (10,462 ) (8,752 ) Total stock-based compensation expense after income taxes $ 21,541 $ 23,635 $ 21,998 </t>
  </si>
  <si>
    <t>Savings Plan</t>
  </si>
  <si>
    <t>P. SAVINGS PLAN Teradyne sponsors a defined contribution employee retirement savings plan (“Savings Plan”) covering substantially all U.S. employees. Under the Savings Plan, employees may contribute up to 20 25 In addition, Teradyne established an unfunded U.S. Supplemental Savings Plan to provide savings benefits in excess of those allowed by the Employee Retirement Income Security Act of 1974 and the Internal Revenue Code. The provisions of this plan are the same as the Savings Plan. Teradyne also established defined contribution savings plans for its foreign employees. Under Teradyne’s savings plans, amounts charged to the statements of operations for the years ended December 31, 2018, 2017, and 2016 were $17.2 million, $15.3 million, and $14.5 million, respectively.</t>
  </si>
  <si>
    <t>Income Taxes</t>
  </si>
  <si>
    <t xml:space="preserve">Q. INCOME TAXES The components of income (loss) before income taxes and the provision (benefit) for income taxes as shown in the consolidated statements of operations were as follows: 2018 2017 2016 (in thousands) Income (loss) before income taxes: U.S. $ 189,691 $ 76,699 $ (341,018 ) Non-U.S. 278,110 447,713 285,958 $ 467,801 $ 524,412 $ (55,060 ) Provision (benefit) for income taxes: Current: U.S. Federal $ (59,122 ) $ 162,679 $ 7,750 Non-U.S. 45,083 64,313 41,579 State 1,721 2,623 1,968 (12,318 ) 229,615 51,297 Deferred: U.S. Federal 29,252 43,687 (51,482 ) Non-U.S. (1,243 ) (6,476 ) (9,240 ) State 331 (106 ) (2,214 ) 28,340 37,105 (62,936 ) Total provision (benefit) for income taxes: $ 16,022 $ 266,720 $ (11,639 ) Income tax expense for 2018 and 2017 totaled $ 16.0 266.7 11.6 3.4 50.9 21.1 On December 22, 2017, the U.S. enacted the Tax Cuts and Jobs Act of 2017 (the “Tax Reform Act”), making significant changes to the Internal Revenue Code. The Tax Reform Act has significant direct and indirect implications for accounting for income taxes under ASC 740, “Accounting for Income Taxes” some of which could not be calculated with precision until further clarification and guidance was made available from tax authorities, regulatory bodies or the FASB. In light of this uncertainty, on December 22, 2017 the SEC issued Staff Accounting Bulletin (“SAB”) No. 118, “Income Tax Accounting Implications of the Tax Cuts and Jobs Act,” to address uncertainty in the application of U.S. GAAP when the registrant does not have the necessary information available, prepared, or analyzed (including computations) in reasonable detail to complete the accounting for certain income tax effects of the Tax Reform Act. In accordance with SAB 118, Teradyne recorded a provisional amount of $186.0 million of additional income tax expense in the fourth quarter of 2017 which represented Teradyne’s best estimate of the impact of the Tax Reform Act in accordance with Teradyne’s understanding of the Tax Reform Act and available guidance as of that date. The $186.0 million was primarily composed of expense of $161.0 million related to the one- time 49.5 one-time The Tax Reform Act also includes a new U.S. tax base erosion provision, the global intangible low-taxed income (“GILTI”) provision, which imposes a tax on foreign income in excess of a deemed return on tangible assets of foreign corporations. Teradyne has made an accounting policy election to account for GILTI as a component of tax expense in the period in which Teradyne is subject to the rules and therefore did not provide any deferred tax impacts of GILTI in its consolidated financial statements. The decrease in the effective tax rate from 2017 to 2018 was primarily attributable to the $186.0 million of income tax expense recorded in the fourth quarter of 2017 as a provisional estimate of the impact of the Tax Reform Act and the $51.7 million of income tax benefit recorded in the fourth quarter of 2018 resulting from a reduction in the estimate of the one-time non-taxable The increase in the effective tax rate from 2016 to 2017 was primarily attributable to the $186.0 million of income tax expense recorded in the fourth quarter of 2017 as a provisional estimate of the impact of the Tax Reform Act. The change in the effective rate from 2016 to 2017 was also impacted by the U.S. non-deductible non-taxable A reconciliation of the effective tax rate for the years 2018, 2017, and 2016 is as follows: 2018 2017 2016 U.S. statutory federal tax rate 21.0 % 35.0 % 35.0 % U.S. transition tax (10.5 ) 28.7 — U.S. foreign derived intangible income (1.8 ) — — Impact of rate change on deferred tax 0.3 6.9 — Uncertain tax positions 1.0 1.7 (2.6 ) Foreign taxes (2.0 ) (16.3 ) 78.0 Foreign tax credits (2.2 ) (2.2 ) 49.1 U.S. research and development credit (2.2 ) (1.6 ) 15.8 Equity compensation (1.2 ) (0.8 ) (2.7 ) State income taxes, net of federal tax benefit 0.1 (0.4 ) 2.3 Domestic production activities deduction — (0.3 ) 2.3 Goodwill impairment — — (162.1 ) U.S. alternative minimum tax credit — — 3.7 Inventory cost capitalization — — 1.8 Other, net 0.9 0.2 0.5 3.4 % 50.9 % 21.1 % Teradyne qualifies for a tax holiday in Singapore by fulfilling the requirements of an agreement with the Singapore Economic Development Board under which certain headcount and spending requirements must be met. The tax savings attributable to the Singapore tax holiday for the years ended December 31, 2018, 2017 and 2016 were $11.9 million or $0.06 per diluted share, $24.8 million or $0.12 per diluted share and $17.0 million or $0.08 per diluted share, respectively. The tax holiday is scheduled to expire on December 31, 2020. Significant components of Teradyne’s deferred tax assets (liabilities) as of December 31, 2018 and 2017 were as follows: 2018 2017 (in thousands) Deferred tax assets: Tax credits $ 69,091 $ 76,083 Accruals 23,449 27,508 Pension liabilities 20,826 22,602 Inventory valuations 18,514 17,793 Deferred revenue 9,130 9,016 Equity compensation 7,190 6,861 Vacation accrual 4,772 4,747 Net operating loss carryforwards 3,658 5,440 Marketable securities 962 — Other 685 713 Gross deferred tax assets 158,277 170,763 Less: valuation allowance (69,852 ) (63,919 ) Total deferred tax assets $ 88,425 $ 106,844 Deferred tax liabilities: Intangible assets $ (24,211 ) $ (16,120 ) Depreciation (14,028 ) (12,293 ) Marketable securities — (1,125 ) Total deferred tax liabilities $ (38,239 ) $ (29,538 ) Net deferred assets $ 50,186 $ 77,306 As of December 31, 2018 and 2017,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At December 31, 2018 and 2017, Teradyne maintained a valuation allowance for certain deferred tax assets of $69.9 million and $63.9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 At December 31, 2018, Teradyne had operating loss carryforwards that expire in the following years: State Operating Loss Carryforwards Foreign Operating Loss Carryforwards (in thousands) 2019 $ 258 $ — 2020 269 — 2021 2,977 — 2022 5,749 — 2023 6,241 — 2024-2028 4,672 — 2029-2033 22,724 44 Beyond 2033 5,305 72 Non-expiring — 4,389 Total $ 48,195 $ 4,505 Teradyne has approximately $98.4 million of tax credit carryforwards including federal business tax credits of approximately $ 0.9 Teradyne’s gross unrecognized tax benefits for the years ended December 31, 2018, 2017, and 2016 were as follows: 2018 2017 2016 (in thousands) Beginning balance, as of January 1 $ 36,263 $ 38,958 $ 36,792 Additions: Tax positions for current year 4,716 8,208 9,766 Tax positions for prior years 2,626 199 187 Reductions: Tax positions for prior years (153 ) (10,573 ) (1,960 ) Expiration of statutes (57 ) (325 ) (3,532 ) Settlements with tax authorities — (204 ) (2,295 ) Ending balance as of December 31 $ 43,395 $ 36,263 $ 38,958 Current year and prior year additions include assessment of potential transfer pricing issues worldwide, federal and state tax credits and incentives, capitalization rules, domestic production activities deductions and correlative effects of the transition tax charge. Of the $ 43.4 On February 4, 2019, the IRS issued a closing audit letter related to the U.S. Federal income tax return for the year ended December 31, 2015 indicating that there was no change to the reported tax. As a result of the completion of the 2015 audit, Teradyne anticipates recording a $ 33.8 33.8 5.9 27.9 2.0 Teradyne estimates that it is reasonably possible that the balance of unrecognized tax benefits as of December 31, 2018 may decrease an additional $ 0.2 Teradyne records all interest and penalties related to income taxes as a component of income tax expense. Accrued interest and penalties related to income tax items at December 31, 2018 and 2017 amounted to $0.3 million and $0.3 million, respectively. For the years ended December 31, 2018, 2017, and 2016, expense of $0.1 million, benefit of $0.1 million and benefit of $0.1 million, respectively, was recorded for interest and penalties related to income tax items. Teradyne is subject to U.S. federal income tax, as well as income tax in multiple state, local and foreign jurisdictions. As of December 31, 2018, all material state and local income tax matters have been concluded through 2013, all material federal income tax matters have been concluded through 2014 and all material foreign income tax matters have been concluded through 2012. However, in some jurisdictions, including the United States, operating losses and tax credits may be subject to adjustment until such time as they are utilized and the year of utilization is closed to adjustment. As of December 31, 2018, Teradyne is not permanently reinvested with respect to the unremitted earnings of non-U.S. subsidiaries to the extent that those earnings exceed local statutory and operational requirements. Remittance of those earnings is not expected to result in material income tax. </t>
  </si>
  <si>
    <t>Operating Segment, Geographic and Significant Customer Information</t>
  </si>
  <si>
    <t>R. OPERATING SEGMENT, GEOGRAPHIC AND SIGNIFICANT CUSTOMER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are the same as those described in Note B: “Accounting Policies.” Segment information for the years ended December 31, 2018, 2017, and 2016 is as follows: Semiconductor Test System Test Industrial Automation Wireless Test Corporate And Other Consolidated (in thousands) 2018 Revenues $ 1,492,417 $ 216,132 $ 261,452 $ 132,006 $ (1,205 ) $ 2,100,802 Income (loss) before taxes (1)(2) 397,645 48,857 7,670 29,052 (15,423 ) 467,801 Total assets (3) 669,452 88,098 607,502 77,570 1,263,984 2,706,606 Property additions 94,496 3,469 11,188 5,226 — 114,379 Depreciation and amortization expense 58,095 6,430 36,755 5,328 6,616 113,224 2017 Revenues $ 1,662,549 $ 192,135 $ 170,056 $ 111,866 $ — $ 2,136,606 Income (loss) before taxes (1)(2) 491,361 10,305 8,763 17,350 (3,368 ) 524,411 Total assets (3) 597,480 97,018 368,037 59,912 1,987,098 3,109,545 Property additions 87,920 5,976 7,044 4,435 — 105,375 Depreciation and amortization expense 58,901 6,646 25,711 5,392 11,425 108,075 2016 Revenues $ 1,368,169 $ 189,846 $ 99,031 $ 96,204 $ — $ 1,753,250 Income (loss) before taxes (1)(2) 311,939 28,916 (16,783 ) (371,409 ) (7,723 ) (55,060 ) Total assets (3) 557,546 110,361 317,635 62,366 1,714,585 2,762,493 Property additions 70,543 3,788 6,755 4,186 — 85,272 Depreciation and amortization expense 58,087 6,551 26,869 25,921 2,581 120,009 (1) Included in Corporate and Other are: contingent consideration adjustments, pension and postretirement plans actuarial gains (losses), severance charges, impairment of fixed assets and expenses related to the Japan earthquake, property insurance recovery, interest income, interest expense, net foreign exchange gains (losses), intercompany eliminations and acquisition related charges. (2) Included in income (loss) before taxes are charges and credits related to restructuring and other, and inventory charges. In 2016, loss before income taxes in Wireless Test also included charges related to goodwill and acquired intangible assets impairment. (3) Total assets are attributable to each segment. Corporate assets consist of cash and cash equivalents, marketable securities and certain other assets. Included in the Semiconductor Test segment are charges in the following accounts: For the Year Ended December 31, 2018 2017 2016 (in thousands) Restructuring and other—employee severance $ 8,429 $ 1,779 $ 2,860 Cost of revenues—inventory charge 6,822 4,606 9,656 Restructuring and other—impairment of fixed assets — 1,124 — Included in the System Test segment are charges in the following accounts: For the Year Ended December 31, 2018 2017 2016 (in thousands) Cost of revenues—inventory charge $ 1,175 $ 1,918 $ 630 Included in the Industrial Automation segment are charges in the following accounts: For the Year Ended December 31, 2018 2017 2016 (in thousands) Restructuring and other—acquisition related expenses and compensation $ 1,163 $ — $ — Cost of revenues—inventory charge 680 — — Restructuring and other—employee severance — 1,414 585 Included in the Wireless Test segment are charges in the following accounts: For the Year Ended December 31, 2018 2017 2016 (in thousands) Cost of revenues—inventory charge $ 2,565 $ 2,190 $ 7,207 Restructuring and other—lease impairment — 972 — Restructuring and other—employee severance — — 2,650 Goodwill impairment charge — — 254,946 Intangible assets impairment charge — — 83,339 Included in Corporate and Other are charges and credits in the following accounts: For the Year Ended December 31, 2018 2017 2016 (in thousands) Restructuring and other—MiR contingent consideration adjustment $ 17,666 $ — $ — Restructuring and other—Universal Robots contingent consideration adjustment (16,679 ) 7,820 15,346 Restructuring and other—acquisition related expenses 3,422 — — Restructuring and other 872 — — Restructuring and other—expense related to Japan earthquake and impairment of fixed assets — 755 5,051 Restructuring and other—property insurance recovery — (5,064 ) (5,051 ) Information as to Teradyne’s revenues by country is as follows: 2018 2017 2016 (in thousands) Revenues from customers (1): Taiwan $ 516,322 $ 687,031 $ 653,076 China 348,942 260,451 174,876 United States 282,869 252,516 221,948 Europe 223,207 163,715 117,671 Korea 163,224 206,819 147,882 Japan 158,281 169,093 135,978 Malaysia 122,797 124,048 103,472 Singapore 108,618 101,085 73,172 Philippines 77,996 105,850 54,705 Thailand 59,184 29,566 43,097 Rest of the World 39,362 36,432 27,373 $ 2,100,802 $ 2,136,606 $ 1,753,250 (1) Revenues attributable to a country are based on location of customer site. In 2018, no single customer accounted for more than 10% of total consolidated revenue. In 2017 and 2016, one customer of Teradyne’s Semiconductor Test segment accounted for 13 % and 12%, respectively, of total consolidated revenues. In 2016, a different customer of Teradyne’s Semiconductor Test segment accounted for 12% of total consolidated revenues. Teradyne estimates driven by a single OEM customer, combining direct sales to that customer with sales to the customer’s outsourced semiconductor assembly and test providers (“OSATs”), accounted for approximately 13%, 22%, and 26% of Teradyne’s consolidated revenues in 2018, 2017, and 2016, respectively. Long-lived assets by geographic area: United States Foreign(1) Total (in thousands) December 31, 2018 $ 209,368 $ 70,453 $ 279,821 December 31, 2017 $ 198,855 $ 69,592 $ 268,447 (1) As of December 31, 2018 and 2017, long-lived assets attributable to Singapore were $19.4 million and $23.6 million, respectively.</t>
  </si>
  <si>
    <t>Stock Repurchase Program</t>
  </si>
  <si>
    <t>S. STOCK REPURCHASE PROGRAM In January 2015, Teradyne’s Board of Directors authorized a stock repurchase program for up to $500 million of common stock. In 2016, Teradyne repurchased 6.8 In December 2016, Teradyne’s Board of Directors cancelled the January 2015 stock repurchase program and approved a new $500 million share repurchase authorization which commenced on January 1, 2017. The cumulative repurchases as of December 31, 2017 totaled 5.8 million shares of common stock for $200 million at an average price per share of $34.30. In January 2018, Teradyne’s Board of Directors cancelled the December 2016 stock repurchase program and authorized a new stock repurchase program for up to $1.5 billion of common stock. The cumulative repurchases as of December 31, 2018 totaled 21.6 million shares of common stock for $823.5 million at an average price per share of $38.06. Teradyne intends to repurchase $500 million in 2019.</t>
  </si>
  <si>
    <t>Subsequent Events</t>
  </si>
  <si>
    <t>T. SUBSEQUENT EVENTS In January 2019, Teradyne’s Board of Directors declared a quarterly cash dividend of $0.09 per share to be paid on March 22, 2019 to shareholders of record as of February 22, 2019. While declared a quarterly cash dividend and authorized a share repurchase program, it may reduce or eliminate the cash dividend or share repurchase program in the future. Future cash dividends and stock repurchases are subject to the discretion of ’s Board of Directors which will consider, among other things, ’s earnings, capital requirements and financial condition.</t>
  </si>
  <si>
    <t>Supplementary Information</t>
  </si>
  <si>
    <t>SUPPLEMENTARY INFORMATION (Unaudited) 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8 1st Quarter 2nd Quarter 3rd Quarter 4th Quarter (1) (2)(5) (3)(5) (4)(5) (in thousands, except per share amounts) Revenues: Products $ 403,925 $ 434,051 $ 470,994 $ 420,652 Services 83,542 92,878 95,854 98,906 Total revenues 487,467 526,929 566,848 519,558 Cost of revenues: Cost of products 180,958 180,777 195,339 170,064 Cost of services 36,677 38,818 37,816 39,959 Total cost of revenues (exclusive of acquired intangible assets amortization shown separately below) 217,635 219,595 233,155 210,023 Gross profit 269,832 307,334 333,693 309,535 Operating expenses: Selling and administrative 90,505 99,410 100,202 100,552 Engineering and development 74,408 75,342 77,049 74,706 Acquired intangible assets amortization 7,698 9,793 11,142 10,558 Restructuring and other (313 ) 2,389 1,710 11,446 Total operating expenses 172,298 186,934 190,103 197,262 Income (loss) from operations 97,534 120,400 143,590 112,273 Non-operating Interest income (5,981 ) (5,427 ) (6,213 ) (9,083 ) Interest expense 6,890 5,639 5,557 13,182 Other (income) expense, net 805 176 3,405 (2,954 ) Income (loss) before income taxes 95,820 120,012 140,841 111,128 Income tax provision (benefit) 8,846 18,975 20,863 (32,662 ) Net income (loss) $ 86,974 $ 101,037 $ 119,978 $ 143,790 Net income (loss) per common share—basic $ 0.45 $ 0.53 $ 0.65 $ 0.80 Net income (loss) per common share—diluted $ 0.43 $ 0.52 $ 0.63 $ 0.79 Cash dividend declared per common share $ 0.09 $ 0.09 $ 0.09 $ 0.09 (1) Restructuring and other includes a $3.5 million gain for the decrease in the fair value of the Universal Robots contingent consideration liability, partially offset by $2.5 million of acquisition related expenses and compensation and $2.4 million of employee severance charges. (2) Restructuring and other includes a $5.0 million gain for the decrease in the fair value of the Universal Robots contingent consideration liability, partially offset by $3.9 million of employee severance charges and $0.8 million of acquisition related expenses and compensation. (3) Restructuring and other includes $1.7 million of employee severance charges, $0.8 million of acquisition related expenses and compensation, partially offset by a $0.8 million gain for the decrease in the fair value of the Universal Robots contingent consideration liability. (4) Restructuring and other includes a $17.7 million fair value adjustment to increase the MiR acquisition contingent consideration, $0.8 million of employee severance charges, and $0.5 million acquisition related expenses and compensation, partially offset by a $7.4 million gain for the decrease in the fair value of the Universal Robots contingent consideration liability. (5) Teradyne recorded pension and post retirement net actuarial (gains) losses of $(0.1) million, $0.3 million and $(3.5) million for the second, third and fourth quarter in 2018, respectively. See Note B: “Accounting Policies” for a discussion of Teradyne’s accounting policy. 2017 1st Quarter 2nd Quarter 3rd Quarter 4th Quarter (1) (2)(5) (3) (4)(5) (in thousands, except per share amounts) Revenues: Products $ 373,204 $ 610,356 $ 412,854 $ 388,282 Services 83,709 86,545 90,524 91,133 Total revenues 456,913 696,901 503,378 479,415 Cost of revenues: Cost of products 154,883 267,752 169,661 168,672 Cost of services 37,014 38,511 38,848 39,813 Total cost of revenues (exclusive of acquired intangible assets amortization shown separately below) 191,897 306,263 208,509 208,485 Gross profit 265,016 390,638 294,869 270,930 Operating expenses: Selling and administrative 84,792 90,111 86,130 87,880 Engineering and development 75,978 82,270 76,986 72,070 Acquired intangible assets amortization 7,952 8,166 7,028 7,384 Restructuring and other 2,511 2,288 (4,407 ) 8,970 Total operating expenses 171,233 182,835 165,737 176,304 Income from operations 93,783 207,803 129,132 94,626 Non-operating Interest income (3,520 ) (3,292 ) (4,517 ) (6,476 ) Interest expense 5,402 5,509 5,372 5,380 Other (income) expense, net (115 ) (1,291 ) 840 (2,362 ) Income before income taxes 92,016 206,877 127,437 98,084 Income tax provision 6,795 31,901 24,017 204,007 Net income (loss) $ 85,221 $ 174,976 $ 103,420 $ (105,923 ) Net income (loss) per common share—basic $ 0.43 $ 0.88 $ 0.52 $ (0.54 ) Net income (loss) per common share—diluted $ 0.42 $ 0.87 $ 0.52 $ (0.54 ) Cash dividend declared per common share $ 0.07 $ 0.07 $ 0.07 $ 0.07 (1) Restructuring and other includes a $1.3 million charge for a lease impairment of a Wireless Test facility in Sunnyvale, CA, a $0.6 million fair value adjustment to increase the Universal Robots acquisition contingent consideration, and $0.6 million of employee severance charges. (2) Restructuring and other includes a $1.5 million charge for a fair value adjustment to increase the Universal Robots acquisition contingent consideration, and $0.8 million of employee severance charges. (3) Restructuring and other includes $5.1 million of property insurance recovery related to the Japan earthquake, a $0.4 million credit related to previously impaired lease termination of a Wireless Test facility in Sunnyvale, CA, and a $0.3 million credit for the decrease in the fair value of the Universal Robots contingent consideration liability, partially offset by $0.8 million of Japan earthquake related expenses and $0.6 million of employee severance charges. (4) Restructuring and other includes a $6.0 million fair value adjustment to increase the Universal Robots acquisition contingent consideration, $1.8 million of employee severance charges, and $1.1 million of charges for impairment of fixed assets. (5) Teradyne recorded pension and post retirement net actuarial gains of $2.8 million and $3.8 million for the second and fourth quarter in 2017, respectively. See Note B: “Accounting Policies” for a discussion of Teradyne’s accounting policy.</t>
  </si>
  <si>
    <t>Valuation and Qualifying Accounts</t>
  </si>
  <si>
    <t xml:space="preserve">TERADYNE, INC. SCHEDULE II—VALUATION AND QUALIFYING ACCOUNTS Column A Column B Column C Column D Column E Column F Description Balance at Beginning of Period Additions Charged to Cost and Expenses Other Deductions Balance at End of Period (in thousands) Valuation reserve deducted in the balance sheet from the asset to which it applies: Accounts receivable: 2018 Allowance for doubtful accounts $ 2,219 $ — $ 20 $ 566 $ 1,673 2017 Allowance for doubtful accounts $ 2,356 $ 4 $ — $ 141 $ 2,219 2016 Allowance for doubtful accounts $ 2,407 $ — $ — $ 51 $ 2,356 Column A Column B Column C Column D Column E Column F Description Balance at Beginning of Period Additions Charged to Cost and Expenses Other Deductions Balance at End of Period (in thousands) Valuation reserve deducted in the balance sheet from the asset to which it applies: Inventory: 2018 Inventory reserve $ 102,896 $ 11,242 $ 368 $ 13,727 $ 100,779 2017 Inventory reserve $ 116,016 $ 8,844 $ (126 ) $ 21,838 $ 102,896 2016 Inventory reserve $ 119,376 $ 17,493 $ 4,417 $ 25,270 $ 116,016 Column A Column B Column C Column D Column E Column F Description Balance at Beginning of Period Additions Charged to Cost and Expenses Other Deductions Balance at End of Period (in thousands) Valuation reserve deducted in the balance sheet from the asset to which it applies: Deferred taxes: 2018 Valuation allowance $ 63,919 $ 6,333 $ — $ 400 $ 69,852 2017 Valuation allowance $ 48,369 $ 15,571 $ — $ 21 $ 63,919 2016 Valuation allowance $ 43,039 $ 5,413 $ — $ 83 $ 48,369 </t>
  </si>
  <si>
    <t>Accounting Policies (Policies)</t>
  </si>
  <si>
    <t>Preparation of Financial Statements and Use of Estimates</t>
  </si>
  <si>
    <t>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t>
  </si>
  <si>
    <t>Revenue Recognition</t>
  </si>
  <si>
    <t xml:space="preserve">Revenue Recognition Revenue from Contracts with Customers Teradyne adopted Accounting Standards Codification (“ASC”) 606, “ Revenue from Contracts with Customers” “Revenue Recognition,” In accordance with ASC 606, Teradyne recognizes revenues, when or as control is transferred to a customer. Teradyne’s determination of revenue is dependent upon a five step process outlined below. Step 1: Identify the contract with the customer Teradyne accounts for a contract with a customer when there is written approval, the contract is committed, the rights of the parties, including payment terms, are identified, the contract has commercial substance and consideration is probable of collection. Step 2: Identify the performance obligations in the contract Teradyne periodically enters into contracts with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Step 3: Determine the transaction price Teradyne considers the amount stated on the face of the purchase order to be the transaction price. Teradyne does not have material variable consideration which could impact the stated purchase price agreed to by Teradyne and the customer. Step 4: Allocate the transaction price to the performance obligations in the contract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Step 5: Recognize revenue when (or as) the entity satisfies a performance obligation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Revenue recognized in accordance with ASC 606 was $2,088.8 million for the twelve months ended December 31, 2018. For the twelve months ended December 31, 2018, Teradyne also recognized $12.0 million in revenue on leases of Teradyne systems, which are accounted for outside of ASC 606. Disaggregation of Revenue The following table provides information about disaggregated revenue by primary geographical market, major product line and timing of revenue recognition. For the Year Ended December 31, 2018 Semiconductor Test System Test Industrial Automation Wireless Test Corporate and Other Consolidated System on a Chip Memory Defense/ Aerospace Storage Test Production Board Test Universal Robots Mobile Industrial Robots Energid (in thousands) Americas Point in time $ 43,398 $ 14,579 $ 59,246 $ 767 $ 9,082 $ 68,289 $ 7,326 $ 543 $ 17,730 $ (1,205 ) $ 219,755 Over time 35,100 2,774 24,577 — 3,091 649 — 997 1,436 — 68,624 Europe, Middle East and Africa Point in time 50,988 9,726 3,056 — 16,733 105,776 10,839 — 3,821 — 200,939 Over time 21,584 1,125 2,124 — 6,467 1,000 — 1,591 1,147 — 35,038 Asia Pacific Point in time 916,107 235,061 2,769 58,004 17,761 57,830 5,950 10 100,985 — 1,394,477 Over time 140,887 10,203 965 7,877 3,221 551 — 101 6,127 — 169,932 Lease revenue 10,885 — — — 392 — — — 760 — 12,037 Total $ 1,218,949 $ 273,468 $ 92,737 $ 66,648 $ 56,747 $ 234,095 $ 24,115 $ 3,242 $ 132,006 $ (1,205 ) $ 2,100,802 Performance Obligations Hardware Teradyne hardware consists primarily of semiconductor test systems and instruments, defense/aerospace test instrumentation and systems, storage test systems and instruments, circuit-board test and inspection systems and instruments, collaborative robots, autonomous mobile robots and wireless test systems. The hardware includes a standard 12-month warranty. This warranty is not considered a distinct performance obligation because it does not obligate Teradyne to provide a separate service to the customer and it cannot be purchased separately. Teradyne’s hardware is recognized at a point in time upon transfer of control to the customer. Extended Warranty Customers have the option to purchase an extended warranty, which extends the warranty period for systems and robots beyond the one-year Training and Applications Support Teradyne sells training and applications support to customers either in standalone transactions or included with system purchases. The training and support allow the customer to use Teradyne’s systems efficiently and effectively. Training and applications support included in system orders are valued based on their standalone selling price and all training and applications support is recognized over time as the customer receives and consumes the benefit associated with each. Both are recognized using an input method of hours consumed as this best depicts the transfer of services to the customer. Service Agreements Service agreements are recognized ratably over the period of agreement based on months completed. Post-Contract Customer Support (“PCS”) Teradyne provides support services for certain systems and robots outside of warranty. These services include telephone support, bug fixes, and when-and-if Teradyne does not allow customer returns or provide refunds to customers for any products or services. Contract Balances The following table provides information about contract liabilities. Teradyne does not have material contract assets on the balance sheet. December 31, 2018 January 1, 2018 (as adjusted) Increase (in thousands) Deferred revenue and customer advances $ 77,711 $ 76,638 $ 1,073 Long-term deferred revenue and customer advances 32,750 20,848 11,902 The amount of revenue recognized during the twelve months ended December 31 , 2018 that was previously included within the deferred revenue and customer advances balance was Practical Expedients Teradyne has adopted the practical expedients available within ASC 340 “Other Assets and Deferred Costs” Teradyne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eradyne does not have material payments associated with performance obligations outside this one-year Impacts 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December 31, 2018 As Reported Adjustments to Recognize under Legacy GAAP Legacy GAAP (in thousands, except per share amount) Assets Accounts receivable, less allowance for doubtful accounts $ 291,267 $ (37,348 ) $ 253,919 Inventories, net 153,541 10,759 164,300 Deferred tax assets 70,848 (3,874 ) 66,974 Liabilities Deferred revenue and customer advances $ 77,711 $ (4,118 ) $ 73,593 Income taxes payable 36,185 (4,495 ) 31,690 Long-term deferred revenue and customer advances 32,750 (10,303 ) 22,447 Shareholders’ equity Accumulated deficit $ (158,191 ) $ (11,547 ) $ (169,738 ) Condensed Consolidated Stateme nt of Operation: For the Year Ended December 31, 2018 As Reported Adjustments to Recognize under Legacy GAAP Legacy GAAP (in thousands, except per share amount) Total revenues $ 2,100,802 $ (39,184 ) $ 2,061,618 Total cost of revenues 880,408 (10,760 ) 869,648 Income tax provision 16,022 (4,197 ) 11,825 Net income 451,779 (24,227 ) 427,552 Net income per common share: Basic $ 2.41 $ (0.13 ) $ 2.28 Diluted $ 2.35 $ (0.13 ) $ 2.22 As of December 31, 2018 and 2017, deferred revenue and customer advances consisted of the following and are included in the short and long-term deferred revenue and customer advances: 2018 2017 (in thousands) Maintenance and training $ 58,362 $ 57,256 Extended warranty 27,422 24,438 Customer advances, undelivered elements and other 24,677 32,047 Total deferred revenue and customer advances $ 110,461 $ 113,741 </t>
  </si>
  <si>
    <t>Product Warranty</t>
  </si>
  <si>
    <t xml:space="preserve">Product Warranty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5 $ 30,024 Deferral of new extended warranty revenue 19,909 Recognition of extended warranty deferred revenue (21,733 ) Balance at December 31, 2016 28,200 Deferral of new extended warranty revenue 20,513 Recognition of extended warranty deferred revenue (24,275 ) Balance at December 31, 2017 24,438 Deferral of new extended warranty revenue 23,753 Recognition of extended warranty deferred revenue (20,769 ) Balance at December 31, 2018 $ 27,422 </t>
  </si>
  <si>
    <t>Accounts Receivable and Allowance for Doubtful Accounts</t>
  </si>
  <si>
    <t xml:space="preserve">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52.2 million and $5.4 million during 2018 and 2017, respectively. Factoring fees for the sales of receivables were recorded in interest expense and were not material. </t>
  </si>
  <si>
    <t>Inventories Inventories are stated at the lower of cost (first-in, first-out</t>
  </si>
  <si>
    <t>Investments</t>
  </si>
  <si>
    <t>Investments Teradyne accounts for its investments in debt and equity securities in accordance with the provisions of ASC 320-10, Investments—Debt and Equity Securities 320-10 available-for-sale held-to-maturity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welve months ended December 31, 2018 and 2017.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s own data. In accordance with ASC 820-10, Teradyne measures its debt and equity investments at fair value. Teradyne’s debt investments are classified as Level 2, and equity investments are classified as Level 1. Acquisition-related contingent consideration is classified as Level 3. Teradyne determines the fair value of acquisition-related contingent consideration using a Monte Carlo simulation model. Assumptions utilized in the model include forecasted revenues, revenue volatility, earnings before interest and taxes, and discount rate.</t>
  </si>
  <si>
    <t>Financial Assets and Financial Liabilities</t>
  </si>
  <si>
    <t>Financial Assets and Financial Liabilities In January 2016 , the Financial Accounting Standards Board (“FASB”) issued ASU 2016 - 01 , “Financial Instruments—Overall (Subtopic 825 - 10) : Recognition and Measurement of Financial Assets and Financial Liabilities.” Teradyne adopted the new accounting guidance in the first quarter of 2018 using the modified retrospective approach. This guidance requires that changes in fair value of equity securities be accounted for directly in earnings. Previously, the changes in fair value were recorded in accumulated other comprehensive income on the balance sheet. Teradyne continues to record realized gains in interest income and realized losses in interest expense. The adoption of this new accounting guidance increased the January 1 , 2018 retained earnings balance by $3.1</t>
  </si>
  <si>
    <t>Prepayments</t>
  </si>
  <si>
    <t xml:space="preserve">Prepayments Prepayments consist of the following and are included in prepayments and other current assets on the balance sheet: 2018 2017 (in thousands) Contract manufacturer and supplier prepayments $ 131,642 $ 82,503 Prepaid taxes 9,646 5,039 Prepaid maintenance and other services 8,487 8,189 Other prepayments 12,744 12,386 Total prepayments $ 162,519 $ 108,117 </t>
  </si>
  <si>
    <t>Retirement and Postretirement Plans</t>
  </si>
  <si>
    <t xml:space="preserve">Retirement and Postretirement Plans Teradyne recogn izes net ac 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
  </si>
  <si>
    <t>Retirement Benefits</t>
  </si>
  <si>
    <t>Retirement Benefits In March 2017 , the FA SB issu ed ASU 2017 - 07 , “ Compensation—Retirement Benefits (Topic 715) : Improving the Presentation of Net Periodic Pension Cost and Net Periodic Postretirement Benefit Cost 2018 . This guidance requires the service cost component of net benefit costs to be reported in the same line item in the consolidated statement of operations as other employee compensation costs. The non-service components of net benefit costs such as interest cost, expected return on assets, amortization of prior service cost, and actuarial gains or losses, are required to be reported separately outside of income or loss from operations. Following the adoption of this guidance, Teradyne continues to record the service cost component in the same line item as other employee compensation costs and the non-service components of net benefit costs such as interest cost, expected return on assets, amortization of prior service cost, and actuarial gains or losses are reported within other (income) expense, net. In the twelve months ended December 31 , 2017 and 2016 , the retrospective adoption of this standard decreased income from operations by $ 5.0 million and $ 3.0 million, respectively, due to the removal of net actuarial pension gains and increased non-operating (income) expense by the same amount with no impact to net income.</t>
  </si>
  <si>
    <t>Goodwill, Intangible and Long-Lived Assets</t>
  </si>
  <si>
    <t>Goodwill, Intangible and Long-Lived Assets Teradyne accounts for go odwill an d intangible assets in accordance with ASC 350 - 10 , Intangibles-Goodwill and Other. 31 , on a reporting unit basis, or more frequently when events and circumstances occur indicating that the recorded goodwill may be impaired. In accordance with ASC 350 - 10 , more likely than not two-step more likely than not two-step In accordance with ASC 360 - 10 , Impairmen t or Disposal of Long-Lived Assets,</t>
  </si>
  <si>
    <t>Property, Plant and Equipment Property, plant and equipment are stated at cos 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 radyne for customer evaluations and manufacturing and support of its customers. Teradyne depreciates the test systems manufactured internally over a six-year 31 , 2018 , 2017 , and 2016 was $3.8 million, $3.6 million, and $11.4 million, respectively.</t>
  </si>
  <si>
    <t>Engineering and Development Costs</t>
  </si>
  <si>
    <t xml:space="preserve">Engineering and Development Costs Teradyne’s products are highly technical in nature and require a larg 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t>
  </si>
  <si>
    <t>Stock Compensation Plans and Employee Stock Purchase Plan</t>
  </si>
  <si>
    <t xml:space="preserve">Stock Compensation Plans and Employee Stock Purchase Plan Stock-based compensation expense is based on the grant-date fair val ue e 718 - 10 , Compensation-Stock Compensation In March 2016 , the FASB issued ASU 2016 - 09 , “Compensation-Stoc k C 718) : Improvements to Employee Share-Based Payment Accounting.” 2017 . This ASU changes how Teradyne accounts for certain aspects of share-based payment awards to employees, including the accounting for income taxes, forfeitures, and statutory tax withholding requirements, as well as classification in the statements of cash flows. Adoption of this ASU required recognition of a cumulative effect adjustment to reta million was recorded in the first quarter of 2017 as an increase to retained earnings and deferred tax assets. This ASU also required a change in how Teradyne recognizes the excess tax benefits or tax defic 2016 - 09 , paid-in 2016 - 09 , 2017 , these excess tax benefits or tax deficiencies are recognized as a discrete tax benefit or discrete tax expense to the current income tax provision in Teradyne’s consolidated statements of operations. ASU 2016 - 09 requires companies to adopt the amendment related to accounting for excess tax ben efit 2017 , Teradyne recognized a discrete tax benefit of $ 6.3 million related to net excess tax benefit. In addition, under ASU 2016 - 09 , as Upon adoption of ASU 2016 - 09 , or Under its stock compensation plans, Teradyne has granted stock options, restricted stock units and p erf Teradyne’s common stock through its Employee Stock Purchase Plan (“ESPP”). </t>
  </si>
  <si>
    <t>Income Taxes Deferred tax assets and liabilities are determined based on differences between financial re porti 740 , “Accounting for Income Taxes.”</t>
  </si>
  <si>
    <t>Advertising Costs</t>
  </si>
  <si>
    <t xml:space="preserve">Advertising Costs Teradyne expenses all advertising costs as incurred. Adve million, $9.1 million, and $6.4 million in 2018 , 2017 , and 2016 , respectively. </t>
  </si>
  <si>
    <t>Translation of Non-U.S. Currencies</t>
  </si>
  <si>
    <t>Translation of Non-U.S. The functional currency for all subsidiaries is the U.S. dollar, except for the Uni ver Net foreign exchange gains and losses resulting from remeasurement are included in other (incom e) e 31 , 2018 , 2017 , and 2016 , (gains) losses from the remeasurement of the monetary assets and liabilities denominated in foreign currencies were $(2.4) million, $2.9 million, and $(8.0) million, respectively. These amounts do not reflect the corresponding (gains) losses from foreign exchange con trac</t>
  </si>
  <si>
    <t xml:space="preserve">Net Income (Loss) per Common Share Basic net income (loss) per common share is calculated by dividing net income (loss) by the w With respect to its convertible debt issued in 2016 , Teradyne has determined that it has the abili ty a Teradyne is accounting for the conversion spread using the treasury stock method. </t>
  </si>
  <si>
    <t>Comprehensive Income (Loss)</t>
  </si>
  <si>
    <t xml:space="preserve">Comprehensive Income (Loss) Comprehensive income (loss) includes net income, unrealized pension and postretirement prior service costs and benefits, unrealized gains and losses on investments in debt marketable securities and foreign currency translation adjustment. Prior to 2018, comprehensive income (loss) included unrealized gains and losses on investments in equity marketable securities. </t>
  </si>
  <si>
    <t>Accounting Policies (Tables)</t>
  </si>
  <si>
    <t>Disaggregated Revenue by Primary Geographical Market, Major Product Line and Timing of Revenue Recognition</t>
  </si>
  <si>
    <t xml:space="preserve">The following table provides information about disaggregated revenue by primary geographical market, major product line and timing of revenue recognition. For the Year Ended December 31, 2018 Semiconductor Test System Test Industrial Automation Wireless Test Corporate and Other Consolidated System on a Chip Memory Defense/ Aerospace Storage Test Production Board Test Universal Robots Mobile Industrial Robots Energid (in thousands) Americas Point in time $ 43,398 $ 14,579 $ 59,246 $ 767 $ 9,082 $ 68,289 $ 7,326 $ 543 $ 17,730 $ (1,205 ) $ 219,755 Over time 35,100 2,774 24,577 — 3,091 649 — 997 1,436 — 68,624 Europe, Middle East and Africa Point in time 50,988 9,726 3,056 — 16,733 105,776 10,839 — 3,821 — 200,939 Over time 21,584 1,125 2,124 — 6,467 1,000 — 1,591 1,147 — 35,038 Asia Pacific Point in time 916,107 235,061 2,769 58,004 17,761 57,830 5,950 10 100,985 — 1,394,477 Over time 140,887 10,203 965 7,877 3,221 551 — 101 6,127 — 169,932 Lease revenue 10,885 — — — 392 — — — 760 — 12,037 Total $ 1,218,949 $ 273,468 $ 92,737 $ 66,648 $ 56,747 $ 234,095 $ 24,115 $ 3,242 $ 132,006 $ (1,205 ) $ 2,100,802 </t>
  </si>
  <si>
    <t>Information about Contract Liabilities</t>
  </si>
  <si>
    <t xml:space="preserve">The following table provides information about contract liabilities. Teradyne does not have material contract assets on the balance sheet. December 31, 2018 January 1, 2018 (as adjusted) Increase (in thousands) Deferred revenue and customer advances $ 77,711 $ 76,638 $ 1,073 Long-term deferred revenue and customer advances 32,750 20,848 11,902 </t>
  </si>
  <si>
    <t>Deferred Revenue and Customer Advances</t>
  </si>
  <si>
    <t xml:space="preserve">As of December 31, 2018 and 2017, deferred revenue and customer advances consisted of the following and are included in the short and long-term deferred revenue and customer advances: 2018 2017 (in thousands) Maintenance and training $ 58,362 $ 57,256 Extended warranty 27,422 24,438 Customer advances, undelivered elements and other 24,677 32,047 Total deferred revenue and customer advances $ 110,461 $ 113,741 </t>
  </si>
  <si>
    <t>Other Accrued Liabilities</t>
  </si>
  <si>
    <t xml:space="preserve">The balance below is included in other accrued liabilities: Amount (in thousands) Balance at December 31, 2015 $ 6,925 Accruals for warranties issued during the period 14,291 Accruals related to pre-existing (1,354 ) Settlements made during the period (12,659 ) Balance at December 31, 2016 7,203 Accruals for warranties issued during the period 14,223 Accruals related to pre-existing (379 ) Settlements made during the period (12,847 ) Balance at December 31, 2017 8,200 Acquisition 41 Accruals for warranties issued during the period 13,045 Accruals related to pre-existing 921 Settlements made during the period (14,298 ) Balance at December 31, 2018 $ 7,909 </t>
  </si>
  <si>
    <t>Extended Product Warranty of Short and Long-Term Deferred Revenue and Customer Advances</t>
  </si>
  <si>
    <t xml:space="preserve">The balance below is included in short and long-term deferred revenue and customer advances: Amount (in thousands) Balance at December 31, 2015 $ 30,024 Deferral of new extended warranty revenue 19,909 Recognition of extended warranty deferred revenue (21,733 ) Balance at December 31, 2016 28,200 Deferral of new extended warranty revenue 20,513 Recognition of extended warranty deferred revenue (24,275 ) Balance at December 31, 2017 24,438 Deferral of new extended warranty revenue 23,753 Recognition of extended warranty deferred revenue (20,769 ) Balance at December 31, 2018 $ 27,422 </t>
  </si>
  <si>
    <t>Schedule of Prepayments and Other Current Assets</t>
  </si>
  <si>
    <t xml:space="preserve">Prepayments consist of the following and are included in prepayments and other current assets on the balance sheet: 2018 2017 (in thousands) Contract manufacturer and supplier prepayments $ 131,642 $ 82,503 Prepaid taxes 9,646 5,039 Prepaid maintenance and other services 8,487 8,189 Other prepayments 12,744 12,386 Total prepayments $ 162,519 $ 108,117 </t>
  </si>
  <si>
    <t>Useful Lives of Assets</t>
  </si>
  <si>
    <t>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t>
  </si>
  <si>
    <t>ASU 2014-09</t>
  </si>
  <si>
    <t>Summarize Impact of ASC 606 to Consolidated Financial Statements</t>
  </si>
  <si>
    <t xml:space="preserve">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December 31, 2018 As Reported Adjustments to Recognize under Legacy GAAP Legacy GAAP (in thousands, except per share amount) Assets Accounts receivable, less allowance for doubtful accounts $ 291,267 $ (37,348 ) $ 253,919 Inventories, net 153,541 10,759 164,300 Deferred tax assets 70,848 (3,874 ) 66,974 Liabilities Deferred revenue and customer advances $ 77,711 $ (4,118 ) $ 73,593 Income taxes payable 36,185 (4,495 ) 31,690 Long-term deferred revenue and customer advances 32,750 (10,303 ) 22,447 Shareholders’ equity Accumulated deficit $ (158,191 ) $ (11,547 ) $ (169,738 ) Condensed Consolidated Stateme nt of Operation: For the Year Ended December 31, 2018 As Reported Adjustments to Recognize under Legacy GAAP Legacy GAAP (in thousands, except per share amount) Total revenues $ 2,100,802 $ (39,184 ) $ 2,061,618 Total cost of revenues 880,408 (10,760 ) 869,648 Income tax provision 16,022 (4,197 ) 11,825 Net income 451,779 (24,227 ) 427,552 Net income per common share: Basic $ 2.41 $ (0.13 ) $ 2.28 Diluted $ 2.35 $ (0.13 ) $ 2.22 </t>
  </si>
  <si>
    <t>Acquisitions (Tables) - Mobile Industrial Robots (MiR)</t>
  </si>
  <si>
    <t>Final Allocation of Purchase Price</t>
  </si>
  <si>
    <t xml:space="preserve">The following table represents the final allocation of the purchase price: Purchase Price Allocation (in thousands) Goodwill $ 135,976 Intangible assets 80,670 Tangible assets acquired and liabilities assumed: Current assets 6,039 Non-current assets 1,336 Accounts payable and current liabilities (7,336 ) Long-term deferred tax liabilities (18,007 ) Other long-term liabilities (900 ) Total purchase price $ 197,778 </t>
  </si>
  <si>
    <t>Components of Intangible Assets and Their Estimated Useful Lives at Acquisition Date</t>
  </si>
  <si>
    <t xml:space="preserve">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t>
  </si>
  <si>
    <t>Pro Forma Results Under Acquisitions</t>
  </si>
  <si>
    <t xml:space="preserve">The unaudited pro forma results are not necessarily indicative of what actually would have occurred had the acquisition been in effect for the periods presented: For the Year Ended December 31, 2018 December 31, 2017 (in thousands, except per share amounts) Revenues $ 2,107,600 $ 2,148,320 Net income $ 450,559 $ 243,399 Net income per common share: Basic $ 2.40 $ 1.23 Diluted $ 2.34 $ 1.21 </t>
  </si>
  <si>
    <t>Inventories (Tables)</t>
  </si>
  <si>
    <t>Composition of Inventories, Net</t>
  </si>
  <si>
    <t xml:space="preserve">Inventories, net consisted of the following at December 31, 2018 and 2017: 2018 2017 (in thousands) Raw material $ 89,365 $ 62,668 Work-in-process 31,014 19,464 Finished goods 33,162 25,393 $ 153,541 $ 107,525 </t>
  </si>
  <si>
    <t>Property, Plant and Equipment (Tables)</t>
  </si>
  <si>
    <t>Property Plant and Equipment, Net</t>
  </si>
  <si>
    <t xml:space="preserve">Property, plant and equipment, net consisted of the following at December 31, 2018 and 2017: 2018 2017 (in thousands) Land $ 16,561 $ 16,561 Buildings 105,935 98,369 Machinery and equipment 689,770 647,961 Furniture and fixtures, and software 90,384 88,539 Leasehold improvements 52,536 49,540 Construction in progress 6,276 13,522 961,462 914,492 Less: accumulated depreciation 681,641 646,045 $ 279,821 $ 268,447 </t>
  </si>
  <si>
    <t>Financial Instruments (Tables)</t>
  </si>
  <si>
    <t>Schedule of Fair Value of Financial Assets and Liabilities Measured on Recurring Basis</t>
  </si>
  <si>
    <t xml:space="preserve">The following table sets forth by fair value hierarchy Teradyne’s financial assets and liabilities that were measured at fair value on a recurring basis as of December 31, 2018 and 2017: December 31, 2018 Quoted Prices in Active Markets for Identical Instruments (Level 1) Significant Other Observable Inputs (Level 2) Significant Unobservable Inputs (Level 3) Total (in thousands) Assets Cash $ 312,512 $ — $ — $ 312,512 Cash equivalents 253,525 360,715 — 614,240 Available for sale securities: U.S. Treasury securities — 109,721 — 109,721 Commercial paper — 86,117 — 86,117 Corporate debt securities — 40,020 — 40,020 U.S. government agency securities — 9,611 — 9,611 Certificates of deposit and time deposits — 7,604 — 7,604 Debt mutual funds 3,187 — — 3,187 Non-U.S. — 376 — 376 Equity securities: Mutual funds 21,191 — — 21,191 590,415 614,164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current liabilities $ — $ 514 $ — $ 514 Contingent consideration — — 34,865 34,865 Long-term contingent consideration — — 35,678 35,678 Total $ — $ 514 $ 70,543 $ 71,057 December 31, 2017 Quoted Prices in Active Markets for Identical Instruments (Level 1) Significant Other Observable Inputs (Level 2) Significant Unobservable Inputs (Level 3) Total (in thousands) Assets Cash $ 197,955 $ — $ — $ 197,955 Cash equivalents 206,335 25,553 — 231,888 Available for sale securities: U.S. Treasury securities — 855,795 — 855,795 Commercial paper — 282,840 — 282,840 Certificates of deposit and time deposits — 167,342 — 167,342 Corporate debt securities — 133,186 — 133,186 Equity and debt mutual funds 23,430 — — 23,430 U.S. government agency securities — 10,726 — 10,726 Non-U.S. — 586 — 586 427,720 1,476,028 — 1,903,748 Derivative assets — 389 — 389 Total $ 427,720 $ 1,476,417 $ — $ 1,904,137 Liabilities Contingent consideration $ — $ — $ 45,102 $ 45,102 Derivative liabilities — 446 — 446 Total $ — $ 446 $ 45,102 $ 45,548 Reported as follows: Level 1 Level 2 Level 3 Total (in thousands) Assets Cash and cash equivalents $ 404,290 $ 25,553 $ — $ 429,843 Marketable securities — 1,347,979 — 1,347,979 Long-term marketable securities 23,430 102,496 — 125,926 Prepayments — 389 — 389 $ 427,720 $ 1,476,417 $ — $ 1,904,137 Liabilities Other current liabilities $ — $ 446 $ — $ 446 Contingent consideration — — 24,497 24,497 Long-term contingent consideration — — 20,605 20,605 $ — $ 446 $ 45,102 $ 45,548 </t>
  </si>
  <si>
    <t>Schedule of Changes in Fair Value of Level 3 Contingent Consideration</t>
  </si>
  <si>
    <t>Changes in the fair value of Level 3 contingent consideration for the years ended December 31, 2018 and 2017 were as follows: Contingent Consideration (in thousands) Balance at December 31, 2016 $ 38,332 Payments (1) (1,050 ) Fair value adjustment (2) 7,820 Balance at December 31, 2017 45,102 Acquisition of MiR 52,547 Foreign currency impact (3,540 ) Payments (3) (24,553 ) Fair value adjustment (4) 987 Balance at December 31, 2018 $ 70,543 (1) During the year ended December 31, 2017, Teradyne paid $1.1 million of contingent consideration for the earn-out in connection with the acquisition of Avionics Interface Technologies, LLC (“AIT”). (2) During the year ended December 31, 2017, the fair value of contingent consideration for the earn-out (3) During the year ended December 31, 2018, Teradyne paid $24.6 million of contingent consideration for the earn-out (4) During the year ended December 31, 2018, the fair value of contingent consideration for the earn-out in connection with the acquisition of MiR was increased by $ 17.7 16.7</t>
  </si>
  <si>
    <t>Quantitative Information Associated With Fair Value Measurement of Level 3 Financial Instrument</t>
  </si>
  <si>
    <t>The following table provides quantitative information associated with the fair value measurement of Teradyne’s Level 3 financial instrument: Liability December 31, 2018 Fair Value Valuation Technique Unobservable Inputs Weighted Average (in thousands) Contingent consideration (MiR) $ 66,672 (1) Monte Carlo simulation Revenue volatility 18.0 % Discount rate 1.1 % Contingent consideration (Universal Robots) $ 3,871 (1) (1) Contingent consideration related to MiR and acquisitions of $31.0 million and $3.9 million, respectively, is expected to be paid in March 2019.</t>
  </si>
  <si>
    <t>Schedule of Carrying Amounts and Fair Values of Financial Instruments</t>
  </si>
  <si>
    <t>The carrying amounts and fair values of Teradyne’s financial instruments at December 31, 2018 and 2017 were as follows: December 31, 2018 December 31, 2017 Carrying Value Fair Value Carrying Value Fair Value (in thousands) Assets Cash and cash equivalents $ 926,752 $ 926,752 $ 429,843 $ 429,843 Marketable securities 277,827 277,827 1,473,905 1,473,905 Derivative assets 79 79 389 389 Liabilities Contingent consideration 70,543 70,543 45,102 45,102 Derivative liabilities 514 514 446 446 Convertible debt (1) 379,981 547,113 365,987 659,525 (1) The carrying value represents the bifurcated debt component only, while the fair value is based on quoted market prices for the convertible note which includes the equity conversion features.</t>
  </si>
  <si>
    <t>Schedule of Available-for-Sale Marketable Securities</t>
  </si>
  <si>
    <t xml:space="preserve">The following tables summarize the composition of available-for-sale marketable securities at December 31, 2018 and 2017: December 31, 2018 Available-for-Sale Fair Market Cost Unrealized Gain Unrealized (Loss) Fair Market Value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Market Value Fair Market Value of Investments with Unrealized Losses (in thousands) Marketable securities $ 190,100 $ 88 $ (92 ) $ 190,096 $ 140,262 Long-term marketable securities 68,911 504 (2,875 ) 66,540 51,716 $ 259,011 $ 592 $ (2,967 ) $ 256,636 $ 191,978 December 31, 2017 Available-for-Sale Cost Unrealized Gain Unrealized (Loss) Fair Market Value Fair Market Value of Investments with Unrealized Losses (in thousands) U.S. Treasury securities $ 858,258 $ 72 $ (2,535 ) $ 855,795 $ 850,163 Commercial paper 283,009 18 (187 ) 282,840 258,933 Certificates of deposit and time deposits 167,523 6 (187 ) 167,342 138,340 Corporate debt securities 131,179 2,380 (373 ) 133,186 91,010 Equity and debt mutual funds 19,403 4,102 (75 ) 23,430 1,723 U.S. government agency securities 10,775 — (49 ) 10,726 10,727 Non-U.S. 582 4 — 586 — $ 1,470,729 $ 6,582 $ (3,406 ) $ 1,473,905 $ 1,350,896 Reported as follows: Cost Unrealized Gain Unrealized (Loss) Fair Market Value Fair Market Value of Investments with Unrealized Losses (in thousands) Marketable securities $ 1,349,970 $ 38 $ (2,029 ) $ 1,347,979 $ 1,288,844 Long-term marketable securities 120,759 6,544 (1,377 ) 125,926 62,052 $ 1,470,729 $ 6,582 $ (3,406 ) $ 1,473,905 $ 1,350,896 </t>
  </si>
  <si>
    <t>Contractual Maturities of Investments Held</t>
  </si>
  <si>
    <t xml:space="preserve">The contractual maturities of investments in available-for-sale marketable securities held at December 31, 2018 were as follows: Cost Fair Value (in thousands) Due within one year $ 190,100 $ 190,096 Due after 1 year through 5 years 9,199 9,144 Due after 5 years through 10 years 14,081 13,405 Due after 10 years 42,478 40,804 Total $ 255,858 $ 253,449 </t>
  </si>
  <si>
    <t>Schedule of Notional Amount of Derivatives</t>
  </si>
  <si>
    <t xml:space="preserve">At December 31, 2018 and 2017, Teradyne had the following contracts to buy and sell non-U.S. non-U.S. December 31, 2018 December 31, 2017 Buy Position Sell Position Net Total Buy Position Sell Position Net Total (in millions) Japanese Yen $ (35.0 ) $ — $ (35.0 ) $ (35.7 ) $ — $ (35.7 ) Taiwan Dollar (11.2 ) — (11.2 ) (9.9 ) — (9.9 ) Korean Won (9.6 ) — (9.6 ) (8.9 ) — (8.9 ) British Pound Sterling (1.4 ) — (1.4 ) (1.4 ) — (1.4 ) Euro — 82.2 82.2 — 27.4 27.4 Singapore Dollar — 15.7 15.7 — 33.5 33.5 Philippine Peso — 5.2 5.2 — — — Chinese Yuan — 2.8 2.8 — — — Total $ (57.2 ) $ 105.9 $ 48.7 $ (55.9 ) $ 60.9 $ 5.0 </t>
  </si>
  <si>
    <t>Schedule of Derivative Instruments in Statement of Financial Position at Fair Value</t>
  </si>
  <si>
    <t>The following table summarizes the fair value of derivative instruments as of December 31, 2018 and 2017: Balance Sheet Location December 31, 2018 December 31, 2017 (in thousands) Derivatives not designated as hedging instruments: Foreign exchange contracts Prepayments $ 79 $ 389 Foreign exchange contracts Other current liabilities (514 ) (446 ) Total derivatives $ (435 ) $ (57 )</t>
  </si>
  <si>
    <t>Schedule of Effect of Derivative Instruments on Statement of Operations Recognized</t>
  </si>
  <si>
    <t>The following table summarizes the effect of derivative instruments in the statements of operations recognized for the years ended December 31, 2018, 2017, and 2016. Location of (Gains) Losses Recognized in Statement of Operations 2018 2017 2016 (in thousands) Derivatives not designated as hedging instruments: Foreign exchange contracts Other (income) expense, net $ 7,257 $ (1,133 ) $ 8,671 (1) The table does not reflect the corresponding gains and losses from the remeasurement of the monetary assets and liabilities denominated in foreign currencies. (2) For the years ended December 31, 2018 and 2016, net gains from the remeasurement of monetary assets and liabilities denominated in foreign currencies were $2.4 (3) For the year ended December 31, 2017, net losses from the remeasurement of monetary assets and liabilities denominated in foreign currencies were $2.9 million.</t>
  </si>
  <si>
    <t>Debt (Tables)</t>
  </si>
  <si>
    <t>Components of Convertible Senior Notes</t>
  </si>
  <si>
    <t xml:space="preserve">The below tables represents the key components of Teradyne’s convertible senior notes: December 31, 2018 December 31, 2017 (in thousands) Debt principal $ 460,000 $ 460,000 Unamortized discount 80,019 94,013 Net carrying amount of convertible debt $ 379,981 $ 365,987 For the year ended December 31, 2018 December 31, 2017 (in thousands) Contractual interest expense on the coupon $ 5,750 $ 5,734 Amortization of the discount component and debt issue fees recognized as interest expense 13,995 13,318 Total interest expense on the convertible debt $ 19,745 $ 19,052 </t>
  </si>
  <si>
    <t>Accumulated Other Comprehensive (Loss) Income (Tables)</t>
  </si>
  <si>
    <t>Changes in Accumulated Other Comprehensive (Loss) Income</t>
  </si>
  <si>
    <t xml:space="preserve">Changes in accumulated other comprehensive (loss) income, which is presented net of tax, consist of the following: Foreign Currency Translation Adjustment Unrealized Gains on Marketable Securities Retirement Plans Prior Service Credit Total (in thousands) Balance at December 31, 2016, net of tax of $0, $209, $(778) $ (21,921 ) $ (60 ) $ 1,767 $ (20,214 ) Other comprehensive income before reclassifications, net of tax of $0, $1,903, $0 37,840 1,863 — 39,703 Amounts reclassified from accumulated other comprehensive income, net of tax of $0, $(297), $(154) — (441 ) (272 ) (713 ) Net current period other comprehensive income, net of tax of $0, $1,606, $(154) 37,840 1,422 (272 ) 38,990 Balance at December 31, 2017, net of tax of $0, $1,815, $(932) 15,919 1,362 1,495 18,776 Other comprehensive loss before reclassifications, net of tax of $0, $(722), $0 (28,442 ) (2,110 ) — (30,552 ) Amounts reclassified from accumulated other comprehensive income, net of tax of $0, $(21), $(71) — 1,337 (245 ) 1,092 Net current period other comprehensive loss, net of tax of $0, $(743), $(71) (28,442 ) (773 ) (245 ) (29,460 ) Reclassification of tax effects resulting from the Tax Reform Act, net of tax of $0, $(691), $(78), respectively (a) — 691 78 769 Reclassification of unrealized gains on equity securities, net of tax of $0, $(902), $0, respectively, (b) — (3,125 ) — (3,125 ) Balance at December 31, 2018, net of tax of $0, $(521), $(1,081) $ (12,523 ) $ (1,845 ) $ 1,328 $ (13,040 ) (a) In the year ended December 31, 2018, Teradyne early adopted ASU 2018-02, “Income Statement—Reporting Comprehensive Income (Topic 220): Reclassification of Certain Tax Effects from Accumulated Other Comprehensive Income.” As a result, the stranded tax effects resulting from the Tax Reform Act enacted in December 2017 were reclassified from accumulated other comprehensive income to retained earnings. (b) In the year ended December 31, 2018, Teradyne adopted ASU 2016-01, “ Financial Instruments—Overall (Subtopic 825-10): Recognition and Measurement of Financial Assets and Financial Liabilities .” See Note B: “Accounting Policies.” </t>
  </si>
  <si>
    <t>Reclassifications Out of Accumulated Other Comprehensive Income to Statements of Operations</t>
  </si>
  <si>
    <t xml:space="preserve">Reclassifications out of accumulated other comprehensive income to the statements of operations for the years ended December 31, 2018, 2017, and 2016 were as follows: Details about Accumulated Components For the year ended Affected Line Item in the Statements of Operations December 31, 2018 December 31, 2017 December 31, 2016 (in thousands) Available-for-sale marketable securities Unrealized (losses) gains, net of tax of $21, $297, $255 $ (1,337 ) $ 441 $ 683 Interest income (expense) Defined benefit pension and postretirement plans: Amortization of prior service benefit, net of tax of $71, $154, $190 245 272 321 (a) Total reclassifications, net of tax of $92, $451, $445 $ (1,092 ) $ 713 $ 1,004 Net income (a) The amortization of prior service credit is included in the computation of net periodic pension cost and postretirement benefit; see Note N: “Retirement Plans.” </t>
  </si>
  <si>
    <t>Goodwill and Intangible Assets (Tables)</t>
  </si>
  <si>
    <t>Changes in Carrying Amount of Goodwill by Segment</t>
  </si>
  <si>
    <t xml:space="preserve">The changes in the carrying amount of goodwill by reportable segments for the years ended December 31, 2018 and 2017 are as follows: Industrial Automation System Test Wireless Test Semiconductor Test Total (in thousands) Balance at December 31, 2016: Goodwill $ 204,851 $ 158,699 $ 361,819 $ 260,540 $ 985,909 Accumulated impairment losses — (148,183 ) (353,843 ) (260,540 ) (762,566 ) 204,851 10,516 7,976 — 223,343 Foreign currency translation adjustment 28,668 — — — 28,668 Balance at December 31, 2017: Goodwill 233,519 158,699 361,819 260,540 1,014,577 Accumulated impairment losses — (148,183 ) (353,843 ) (260,540 ) (762,566 ) 233,519 10,516 7,976 — 252,011 MiR acquisition 135,976 — — — 135,976 Energid acquisition 14,394 — — — 14,394 Foreign currency translation adjustment (20,531 ) — — — (20,531 ) Balance at December 31, 2018: Goodwill 363,358 158,699 361,819 260,540 1,144,416 Accumulated impairment losses — (148,183 ) (353,843 ) (260,540 ) (762,566 ) $ 363,358 $ 10,516 $ 7,976 $ — $ 381,850 </t>
  </si>
  <si>
    <t>Schedule of Amortizable Intangible Assets</t>
  </si>
  <si>
    <t xml:space="preserve">Amortizable intangible assets consist of the following and are included in intangible assets, net on the balance sheets: December 31, 2018 Gross Carryin Amount (1)(2) Accumulated Amortization (2) Foreign Currency Translation Adjustment Net Carrying Amount (in thousan ds) Developed technology $ 336,308 $ (252,080 ) $ (4,079 ) $ 80,149 Customer relationships 97,153 (83,448 ) (340 ) 13,365 Tradenames and trademarks 64,420 (31,653 ) (799 ) 31,968 Non-compete agreement 320 (320 ) — — Backlog 30 (30 ) — — Total intangible assets $ 498,231 $ (367,531 ) $ (5,218 ) $ 125,482 December 31, 2017 Gross Carrying Amount Accumulated Amortization Foreign Currency Translation Adjustment Net Carrying Amount (in thousands) Developed technology $ 270,877 $ (226,190 ) $ 1,618 $ 46,305 Customer relationships 92,741 (83,585 ) 171 9,327 Tradenames and trademarks 50,100 (27,120 ) 416 23,396 Non-compete agreement 320 (260 ) — 60 Total intangible assets $ 414,038 $ (337,155 ) $ 2,205 $ 79,088 </t>
  </si>
  <si>
    <t>Wireless Test</t>
  </si>
  <si>
    <t>Schedule of Estimated Intangible Assets Amortization Expense</t>
  </si>
  <si>
    <t xml:space="preserve">Estimated intangible assets amortization expense for each of the five succeeding fiscal years is as follows: Year Amortization Expense (in thousands) 2019 $ 38,496 2020 24,186 2021 13,945 2022 13,052 2023 12,785 Thereafter 23,018 </t>
  </si>
  <si>
    <t>Commitments and Contingencies (Tables)</t>
  </si>
  <si>
    <t>Non-Cancelable Operating Lease Commitments</t>
  </si>
  <si>
    <t xml:space="preserve">The following table reflects Teradyne’s non-cancelable Non-cancelable Lease Commitments (in thousands) 2019 $ 19,570 2020 18,293 2021 13,578 2022 9,693 2023 5,449 Beyond 2024 9,472 Total $ 76,055 </t>
  </si>
  <si>
    <t>Net Income (Loss) per Common Share (Tables)</t>
  </si>
  <si>
    <t>Computation of Basic and Diluted Net Income (Loss) Per Common Share</t>
  </si>
  <si>
    <t xml:space="preserve">The following table sets forth the computation of basic and diluted net income (loss) per common share: 2018 2017 2016 (in thousands, except per share amounts) Net income (loss) for basic and diluted net income per share $ 451,779 $ 257,692 $ (43,421 ) Weighted average common shares-basic 187,672 198,069 202,578 Effect of dilutive potential common shares: Incremental shares from assumed conversion of convertible notes (1) 2,749 1,298 — Convertible note hedge warrant shares (2) 485 112 — Restricted stock units 1,385 1,800 — Stock options 278 335 0 Employee stock purchase rights 36 27 0 Dilutive potential common shares 4,933 3,572 — Weighted average common shares-diluted 192,605 201,641 202,578 Net income (loss) per common share-basic $ 2.41 $ 1.30 $ (0.21 ) Net income (loss) per common share-diluted $ 2.35 $ 1.28 $ (0.21 ) (1) Incremental shares from the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
  </si>
  <si>
    <t>Retirement Plans (Tables)</t>
  </si>
  <si>
    <t>Defined Benefit Pension and Postretirement Benefit Plan Assets and Obligations</t>
  </si>
  <si>
    <t>The December 31 balances of these defined benefit pension plans assets and obligations are shown below: 2018 2017 United States Foreign United States Foreign (in thousands) Assets and Obligations Change in benefit obligation: Projected benefit obligation: Beginning of year $ 363,026 $ 39,353 $ 353,616 $ 60,738 Service cost 2,196 786 2,239 818 Interest cost 8,940 687 13,151 852 Actuarial (gain) loss (30,136 ) 773 12,702 262 Benefits paid (14,793 ) (741 ) (18,682 ) (994 ) Retiree annuity purchase (151,341 ) — — — Liability loss due to settlement 345 — — — Settlements — — — (28,560 ) Admin expenses paid — — — (40 ) Non-U.S. — (1,712 ) — 6,277 End of year 178,237 39,146 363,026 39,353 Change in plan assets: Fair value of plan assets: Beginning of year 324,506 1,307 307,304 27,571 Company contributions 2,587 822 4,462 883 Actual return on plan assets (16,658 ) 50 31,422 737 Benefits paid (14,793 ) (741 ) (18,682 ) (994 ) Retiree annuity purchase (151,341 ) — — — Settlements — — — (28,560 ) Admin expenses paid — — — (40 ) Non-U.S. — (38 ) — 1,710 End of year 144,301 1,400 324,506 1,307 Funded status $ (33,936 ) $ (37,746 ) $ (38,520 ) $ (38,046 )</t>
  </si>
  <si>
    <t>Amounts Recorded within Statement of Financial Position</t>
  </si>
  <si>
    <t>The following table provides amounts recorded within the account line items of the statements of financial position as of December 31: 2018 2017 United States Foreign United States Foreign (in thousands) Retirement plans assets $ 16,883 $ — $ 17,491 $ — Accrued employees’ compensation and withholdings (2,676 ) (852 ) (2,524 ) (863 ) Retirement plans liabilities (48,143 ) (36,894 ) (53,487 ) (37,183 ) Funded status $ (33,936 ) $ (37,746 ) $ (38,520 ) $ (38,046 )</t>
  </si>
  <si>
    <t>Amounts Recognized in Accumulated Other Comprehensive Income</t>
  </si>
  <si>
    <t xml:space="preserve"> The following table provides amounts recognized in accumulated other comprehensive income as of December 31: 2018 2017 United States Foreign United States Foreign (in thousands) Prior service cost, before tax $ — $ — $ 58 $ — Deferred taxes 560 — 539 — Total recognized in other comprehensive income, net of tax $ 560 $ — $ 597 $ — </t>
  </si>
  <si>
    <t>Pension Plans with Accumulated Benefit Obligation and Projected Benefit Obligation in Excess of Plan Assets</t>
  </si>
  <si>
    <t xml:space="preserve">Information for pension plans with an accumulated benefit obligation in excess of plan assets as of December 31: 2018 2017 United States Foreign United States Foreign (in millions) Projected benefit obligation $ 50.8 $ 39.1 $ 56.0 $ 39.4 Accumulated benefit obligation 48.6 35.6 51.6 34.7 Fair value of plan assets — 1.4 — 1.3 </t>
  </si>
  <si>
    <t>Net Periodic Pension and Postretirement Benefit Costs</t>
  </si>
  <si>
    <t xml:space="preserve">For the years ended December 31, 2018, 2017, and 2016, Teradyne’s net periodic pension (income) cost was comprised of the following: 2018 2017 2016 United States Foreign United States Foreign United States Foreign (in thousands) Components of Net Periodic Pension (Income) Cost: Service cost $ 2,196 $ 786 $ 2,239 $ 818 $ 2,302 $ 761 Interest cost 8,940 687 13,151 852 13,630 1,185 Expected return on plan assets (9,049 ) (19 ) (12,008 ) (165 ) (13,830 ) (443 ) Amortization of prior service cost 58 — 70 — 96 — Net actuarial (gain) loss (4,429 ) 743 (6,712 ) (310 ) (4,013 ) 815 Settlement loss 345 — — — — — Total net periodic pension (income) cost $ (1,939 ) $ 2,197 $ (3,260 ) $ 1,195 $ (1,815 ) $ 2,318 Changes in Plan Assets and Benefit Obligations Recognized in Other Comprehensive Income: Reversal of amortization items: Prior service cost (58 ) — (70 ) — (96 ) — Total recognized in other comprehensive income (58 ) — (70 ) — (96 ) — Total recognized in net periodic pension (income) cost and other comprehensive income $ (1,997 ) $ 2,197 $ (3,330 ) $ 1,195 $ (1,911 ) $ 2,318 </t>
  </si>
  <si>
    <t>Weighted Average Assumptions to Determine Net Periodic Cost and Benefit Obligation</t>
  </si>
  <si>
    <t xml:space="preserve">Weighted Average Assumptions to Determine Net Periodic Pension Cost at January 1: 2018 2017 2016 United States Foreign United States Foreign United States Foreign Discount rate 3.4 % 1.8 % 3.9 % 1.8 % 4.0 % 2.3 % Expected return on plan assets 4.3 1.5 4.0 2.0 4.8 2.0 Salary progression rate 2.3 2.7 2.6 2.7 2.7 3.2 Weighted Average Assumptions to Determine Pension Obligations at December 31: 2018 2017 United States Foreign United States Foreign Discount rate 4.1 % 1.8 % 3.4 % 1.8 % Salary progression rate 2.3 2.6 2.3 2.7 </t>
  </si>
  <si>
    <t>Weighted Average Pension Asset Allocations by Category</t>
  </si>
  <si>
    <t>The following table provides weighted average pension asset allocation by asset category at December 31, 2018 and 2017: 2018 2017 United States Foreign United States Foreign Fixed income securities 94.0 % — % 88.1 % — % Equity securities 5.0 — 9.9 — Other 1.0 100.0 2.0 100.0 100.0 % 100.0 % 100.0 % 100.0 %</t>
  </si>
  <si>
    <t>Target Asset Allocation and Index for Each Asset Category</t>
  </si>
  <si>
    <t xml:space="preserve">The target asset allocation and the index for each asset category for the U.S. Plan, per the investment policy, are as follows: Asset Category: Policy Index: Target Allocation U.S. corporate fixed income Barclays U.S. Corporate A or Better Index 75 % Global equity MSCI World Minimum Volatility Index 5 U.S. government fixed income Barclays Index 14 High yield fixed income Barclays U.S. Corporate High Yield 2% Issuer Cap Index 5 Cash Citigroup Three Month U.S. Treasury Bill Index 1 </t>
  </si>
  <si>
    <t>Changes in Fair Value of Pension Assets</t>
  </si>
  <si>
    <t xml:space="preserve">The fair value of pension plan assets by asset category and by level at December 31, 2018 and December 31, 2017 were as follows: December 31, 2018 United States Foreign Level 1 Level 2 Level 3 Total Level 1 Level 2 Level 3 Total (in thousands) Fixed income securities: Corporate debt securities $ — $ 115,424 $ — $ 115,424 $ — $ — $ — $ — U.S. government securities — 20,176 — 20,176 — — — — Global equity — 7,252 — 7,252 — — — — Other — — — — — 1,400 — 1,400 Cash and cash equivalents 1,449 — — 1,449 — — — — Total $ 1,449 $ 142,852 $ — $ 144,301 $ — $ 1,400 $ — $ 1,400 December 31, 2017 United States Foreign Level 1 Level 2 Level 3 Total Level 1 Level 2 Level 3 Total (in thousands) Fixed income securities: Corporate debt securities $ — $ 260,294 $ — $ 260,294 $ — $ — $ — $ — U.S. government securities — 25,709 — 25,709 — — — — Global equity — 32,120 — 32,120 — — — — Group annuity insurance contracts — — 3,166 3,166 — — — — Other — — — — — 1,307 — 1,307 Cash and cash equivalents 3,217 — — 3,217 — — — — Total $ 3,217 $ 318,123 $ 3,166 $ 324,506 $ — $ 1,307 $ — $ 1,307 </t>
  </si>
  <si>
    <t>Expected Future Benefit Payments</t>
  </si>
  <si>
    <t xml:space="preserve">Future benefit payments are expected to be paid as follows: United States Foreign (in thousands) 2019 $ 6,903 $ 874 2020 7,133 1,522 2021 8,026 905 2022 8,863 888 2023 9,584 1,199 2024-2028 57,120 5,921 </t>
  </si>
  <si>
    <t>Group Annuity Insurance Contracts</t>
  </si>
  <si>
    <t xml:space="preserve">Changes in the fair value of Level 3 group annuity insurance contracts for the years ended December 31, 2018 and 2017 were as follows: Group Annuity Insurance Contracts (in thousands) Balance at December 31, 2016 $ 29,456 Settlements (28,560 ) Interest and market value adjustments 959 Benefits paid (244 ) Other (61 ) Non-U.S. 1,616 Balance at December 31, 2017 3,166 Transfer out of Level 3 (2,658 ) Purchases of retiree annuity insurance contracts (512 ) Interest and market value adjustments 59 Benefits paid (40 ) Other (15 ) Balance at December 31, 2018 $ — </t>
  </si>
  <si>
    <t>Postretirement Benefit Plans</t>
  </si>
  <si>
    <t>The December 31 balances of the postretirement assets and obligations are shown below: 2018 2017 (in thousands) Assets and Obligations Change in benefit obligation: Projected benefit obligation: Beginning of year $ 6,177 $ 5,510 Service cost 39 34 Interest cost 196 201 Actuarial loss 25 398 Special termination benefits 3,708 591 Benefits paid (889 ) (557 ) End of year 9,256 6,177 Change in plan assets: Fair value of plan assets: Beginning of year — — Company contributions 889 557 Benefits paid (889 ) (557 ) End of year — — Funded status $ (9,256 ) $ (6,177 )</t>
  </si>
  <si>
    <t>The following table provides amounts recorded within the account line items of financial position as of December 31: 2018 2017 (in thousands) Accrued employees’ compensation and withholdings $ (1,310 ) $ (591 ) Retirement plans liability (7,946 ) (5,586 ) Funded status $ (9,256 ) $ (6,177 )</t>
  </si>
  <si>
    <t>The following table provides amounts recognized in accumulated other comprehensive income as of December 31: 2018 2017 (in thousands) Prior service credit, before tax $ (249 ) $ (622 ) Deferred taxes (1,641 ) (1,472 ) Total recognized in other comprehensive income, net of tax $ (1,890 ) $ (2,094 )</t>
  </si>
  <si>
    <t xml:space="preserve">For the years ended December 31, 2018, 2017, and 2016, Teradyne’s net periodic postretirement benefit cost (income) was comprised of the following: 2018 2017 2016 (in thousands) Components of Net Periodic Postretirement Benefit Cost (income): Service cost $ 39 $ 34 $ 37 Interest cost 196 201 218 Amortization of prior service credit (373 ) (496 ) (607 ) Net actuarial loss 25 398 5 Special termination benefits 3,708 591 — Total net periodic postretirement benefit cost (income) 3,595 728 (347 ) Changes in Plan Assets and Benefit Obligations Recognized in Other Comprehensive Income: Prior service cost — — (93 ) Reversal of amortization items: Prior service credit 373 496 607 Total recognized in other comprehensive income 373 496 514 Total recognized in net periodic postretirement benefit cost (income) and other comprehensive income $ 3,968 $ 1,224 $ 167 </t>
  </si>
  <si>
    <t xml:space="preserve">Weighted Average Assumptions to Determine Net Periodic Postretirement Benefit Income as of January 1: 2018 2017 2016 Discount rate 3.4 % 3.9 % 3.9 % Initial health care cost trend rate 7.9 7.3 7.5 Ultimate health care cost trend rate 4.5 5.0 5.0 Year in which ultimate health care cost trend rate is reached 2026 2023 2023 Weighted Average Assumptions to Determine Postretirement Benefit Obligation as of December 31: 2018 2017 2016 Discount rate 4.0 % 3.4 % 3.9 % Initial medical trend 7.5 7.9 7.3 Ultimate health care trend 4.5 4.5 5.0 Medical cost trend rate decrease to ultimate rate in year 2026 2026 2023 </t>
  </si>
  <si>
    <t xml:space="preserve">Future benefit payments are expected to be paid as follows: Benefit Payments (in thousands) 2019 $ 1,310 2020 1,234 2021 1,181 2022 984 2023 811 2024-2028 2,364 </t>
  </si>
  <si>
    <t>One Percentage Point Change in Assumed Health Care Cost Trend Rates for Year</t>
  </si>
  <si>
    <t>A one percentage point change in the assumed health care cost trend rates for the year ended December 31, 2018 would have the following effects: 1 Percentage Point Increase 1 Percentage Point Decrease (in thousands) Effect on total service and interest cost components $ 7 $ (7 ) Effect on postretirement benefit obligations 181 (171 )</t>
  </si>
  <si>
    <t>Stock-Based Compensation (Tables)</t>
  </si>
  <si>
    <t>Schedule of Estimated Fair Value of TSR Performance-Based Restricted Stock Unit Awards Assumptions</t>
  </si>
  <si>
    <t>The fair value was estimated using the Monte Carlo simulation model with the following assumptions: 2018 2017 2016 Risk-free interest rate 2.2 % 1.5 % 1.0 % Teradyne volatility-historical 26.8 % 26.6 % 27.0 % NYSE Composite Index volatility-historical 12.4 % 13.4 % 13.1 % Dividend yield 0.8 % 1.0 % 1.2 %</t>
  </si>
  <si>
    <t>Fair Value of Stock Options Using Assumptions</t>
  </si>
  <si>
    <t>The fair value of the stock options at grant date was estimated using the Black-Scholes option-pricing model with the following assumptions: 2018 2017 2016 Expected life (years) 5.0 5.0 5.0 Risk-free interest rate 2.4 % 2.0 % 1.4 % Volatility-historical 26.4 % 27.8 % 32.9 % Dividend yield 0.80 % 1.00 % 1.20 %</t>
  </si>
  <si>
    <t>Stock Compensation Plan Activity</t>
  </si>
  <si>
    <t xml:space="preserve">Stock compensation plan activity for the years 2018, 2017, and 2016 is as follows: 2018 2017 2016 (in thousands) Restricted Stock Units: Non-vested 3,174 3,778 4,070 Awarded 790 939 1,471 Vested (1,382 ) (1,434 ) (1,530 ) Forfeited (128 ) (109 ) (233 ) Non-vested 2,454 3,174 3,778 Stock Options: Outstanding at January 1 531 926 1,121 Granted 69 111 130 Exercised (94 ) (501 ) (324 ) Expired — (5 ) (2 ) Outstanding at December 31 506 531 926 Vested and expected to vest at December 31 506 531 926 Exercisable at December 31 256 233 598 </t>
  </si>
  <si>
    <t>Share Based Compensation Total Shares Available</t>
  </si>
  <si>
    <t xml:space="preserve">Total shares available for the years 2018, 2017, and 2016: 2018 2017 2016 (in thousands) Shares available: Available for grant at January 1 8,605 9,546 10,914 Options granted (69 ) (111 ) (130 ) Restricted stock units awarded (790 ) (939 ) (1,471 ) Restricted stock units forfeited 128 109 233 Available for grant at December 31 7,874 8,605 9,546 </t>
  </si>
  <si>
    <t>Weighted-Average Restricted Stock Unit Award Date Fair Value</t>
  </si>
  <si>
    <t xml:space="preserve">Weighted average restricted stock unit award date fair value information for the years 2018, 2017, and 2016 is as follows: 2018 2017 2016 Non-vested $ 21.71 $ 18.27 $ 17.66 Awarded 45.99 28.91 18.95 Vested 20.20 17.90 17.36 Forfeited 24.67 20.35 17.80 Non-vested $ 29.22 $ 21.71 $ 18.27 </t>
  </si>
  <si>
    <t>Restricted Stock Unit Awards Aggregate Intrinsic Value</t>
  </si>
  <si>
    <t xml:space="preserve">Restricted stock unit awards aggregate intrinsic value information at December 31 for the years 2018, 2017, and 2016 is as follows: 2018 2017 2016 (in thousands) Vested $ 63,688 $ 40,649 $ 30,008 Outstanding 77,015 132,875 95,952 Expected to vest 77,187 130,594 91,871 </t>
  </si>
  <si>
    <t>Restricted Stock Units Weighted Average Remaining Contractual Terms</t>
  </si>
  <si>
    <t xml:space="preserve">Restricted stock units weighted average remaining contractual terms (in years) information at December 31, for the years 2018, 2017, and 2016 is as follows: 2018 2017 2016 Outstanding 0.92 1.00 1.04 Expected to vest 0.91 0.99 1.03 </t>
  </si>
  <si>
    <t>Weighted Average Stock Options Exercise Price</t>
  </si>
  <si>
    <t xml:space="preserve">Weighted average stock options exercise price information for the year ended December 31, 2018 is as follows: 2018 Outstanding at January 1 $ 13.92 Options granted 47.70 Options exercised 10.89 Outstanding at December 31 19.06 Exercisable at December 31 8.31 </t>
  </si>
  <si>
    <t>Stock Option Aggregate Intrinsic Value Information</t>
  </si>
  <si>
    <t xml:space="preserve">Stock option aggregate intrinsic value information for the years ended December 31, 2018, 2017, and 2016 is as follows: 2018 2017 2016 (in thousands) Exercised $ 2,960 $ 8,035 $ 3,729 Outstanding 7,359 14,831 12,468 Vested and expected to vest 7,359 14,831 12,468 Exercisable 5,905 9,076 10,217 </t>
  </si>
  <si>
    <t>Stock Options Weighted Average Remaining Contractual Terms</t>
  </si>
  <si>
    <t xml:space="preserve">Stock options weighted average remaining contractual terms (in years) information at December 31, for the years 2018, 2017, and 2016 is as follows: 2018 2017 2016 Outstanding 3.6 4.1 3.9 Vested and expected to vest 3.6 4.1 3.9 Exercisable 2.4 2.8 3.2 </t>
  </si>
  <si>
    <t>Significant Option Groups Outstanding</t>
  </si>
  <si>
    <t xml:space="preserve">Significant option groups outstanding at December 31, 2018 and related weighted average price and remaining contractual life information follow: Options Outstanding Options Exercisable Range Of Exercise Prices Weighted- Average Remaining Contractual Life (Years) Shares Weighted- Average Exercise Price Shares Weighted- Average Exercise Price (shares in thousands) $1.48 – $2.58 1.23 67 $ 1.83 67 $ 1.83 $2.67 – $3.28 2.20 103 2.69 103 2.69 $7.71 – $19.43 3.41 166 18.59 68 18.02 $28.56 – $47.70 5.62 170 36.30 18 28.56 506 $ 19.06 256 $ 8.31 </t>
  </si>
  <si>
    <t>Effect to Income (Loss) from Operations for Recording Stock-Based Compensation</t>
  </si>
  <si>
    <t xml:space="preserve">The following table provides the effect to income from operations for recording stock-based compensation for the years ended December 31, 2018, 2017, and 2016: 2018 2017 2016 (in thousands) Cost of revenues $ 3,129 $ 3,212 $ 3,153 Engineering and development 9,181 9,370 9,458 Selling and administrative 21,267 21,515 18,139 Stock-based compensation 33,577 34,097 30,750 Income tax benefit (12,036 ) (10,462 ) (8,752 ) Total stock-based compensation expense after income taxes $ 21,541 $ 23,635 $ 21,998 </t>
  </si>
  <si>
    <t>Income Taxes (Tables)</t>
  </si>
  <si>
    <t>Schedule of Income (Loss) Before Income Taxes and Provision (Benefit) for Income Taxes from Operations</t>
  </si>
  <si>
    <t>The components of income (loss) before income taxes and the provision (benefit) for income taxes as shown in the consolidated statements of operations were as follows: 2018 2017 2016 (in thousands) Income (loss) before income taxes: U.S. $ 189,691 $ 76,699 $ (341,018 ) Non-U.S. 278,110 447,713 285,958 $ 467,801 $ 524,412 $ (55,060 ) Provision (benefit) for income taxes: Current: U.S. Federal $ (59,122 ) $ 162,679 $ 7,750 Non-U.S. 45,083 64,313 41,579 State 1,721 2,623 1,968 (12,318 ) 229,615 51,297 Deferred: U.S. Federal 29,252 43,687 (51,482 ) Non-U.S. (1,243 ) (6,476 ) (9,240 ) State 331 (106 ) (2,214 ) 28,340 37,105 (62,936 ) Total provision (benefit) for income taxes: $ 16,022 $ 266,720 $ (11,639 )</t>
  </si>
  <si>
    <t>Reconciliation of Effective Tax Rate</t>
  </si>
  <si>
    <t>A reconciliation of the effective tax rate for the years 2018, 2017, and 2016 is as follows: 2018 2017 2016 U.S. statutory federal tax rate 21.0 % 35.0 % 35.0 % U.S. transition tax (10.5 ) 28.7 — U.S. foreign derived intangible income (1.8 ) — — Impact of rate change on deferred tax 0.3 6.9 — Uncertain tax positions 1.0 1.7 (2.6 ) Foreign taxes (2.0 ) (16.3 ) 78.0 Foreign tax credits (2.2 ) (2.2 ) 49.1 U.S. research and development credit (2.2 ) (1.6 ) 15.8 Equity compensation (1.2 ) (0.8 ) (2.7 ) State income taxes, net of federal tax benefit 0.1 (0.4 ) 2.3 Domestic production activities deduction — (0.3 ) 2.3 Goodwill impairment — — (162.1 ) U.S. alternative minimum tax credit — — 3.7 Inventory cost capitalization — — 1.8 Other, net 0.9 0.2 0.5 3.4 % 50.9 % 21.1 %</t>
  </si>
  <si>
    <t>Deferred Tax Assets (Liabilities)</t>
  </si>
  <si>
    <t xml:space="preserve">Significant components of Teradyne’s deferred tax assets (liabilities) as of December 31, 2018 and 2017 were as follows: 2018 2017 (in thousands) Deferred tax assets: Tax credits $ 69,091 $ 76,083 Accruals 23,449 27,508 Pension liabilities 20,826 22,602 Inventory valuations 18,514 17,793 Deferred revenue 9,130 9,016 Equity compensation 7,190 6,861 Vacation accrual 4,772 4,747 Net operating loss carryforwards 3,658 5,440 Marketable securities 962 — Other 685 713 Gross deferred tax assets 158,277 170,763 Less: valuation allowance (69,852 ) (63,919 ) Total deferred tax assets $ 88,425 $ 106,844 Deferred tax liabilities: Intangible assets $ (24,211 ) $ (16,120 ) Depreciation (14,028 ) (12,293 ) Marketable securities — (1,125 ) Total deferred tax liabilities $ (38,239 ) $ (29,538 ) Net deferred assets $ 50,186 $ 77,306 </t>
  </si>
  <si>
    <t>Operating Loss Carryforwards</t>
  </si>
  <si>
    <t xml:space="preserve">At December 31, 2018, Teradyne had operating loss carryforwards that expire in the following years: State Operating Loss Carryforwards Foreign Operating Loss Carryforwards (in thousands) 2019 $ 258 $ — 2020 269 — 2021 2,977 — 2022 5,749 — 2023 6,241 — 2024-2028 4,672 — 2029-2033 22,724 44 Beyond 2033 5,305 72 Non-expiring — 4,389 Total $ 48,195 $ 4,505 </t>
  </si>
  <si>
    <t>Unrecognized Tax Benefits</t>
  </si>
  <si>
    <t xml:space="preserve">Teradyne’s gross unrecognized tax benefits for the years ended December 31, 2018, 2017, and 2016 were as follows: 2018 2017 2016 (in thousands) Beginning balance, as of January 1 $ 36,263 $ 38,958 $ 36,792 Additions: Tax positions for current year 4,716 8,208 9,766 Tax positions for prior years 2,626 199 187 Reductions: Tax positions for prior years (153 ) (10,573 ) (1,960 ) Expiration of statutes (57 ) (325 ) (3,532 ) Settlements with tax authorities — (204 ) (2,295 ) Ending balance as of December 31 $ 43,395 $ 36,263 $ 38,958 </t>
  </si>
  <si>
    <t>Operating Segment, Geographic and Significant Customer Information (Tables)</t>
  </si>
  <si>
    <t>Segment Information</t>
  </si>
  <si>
    <t>Segment information for the years ended December 31, 2018, 2017, and 2016 is as follows: Semiconductor Test System Test Industrial Automation Wireless Test Corporate And Other Consolidated (in thousands) 2018 Revenues $ 1,492,417 $ 216,132 $ 261,452 $ 132,006 $ (1,205 ) $ 2,100,802 Income (loss) before taxes (1)(2) 397,645 48,857 7,670 29,052 (15,423 ) 467,801 Total assets (3) 669,452 88,098 607,502 77,570 1,263,984 2,706,606 Property additions 94,496 3,469 11,188 5,226 — 114,379 Depreciation and amortization expense 58,095 6,430 36,755 5,328 6,616 113,224 2017 Revenues $ 1,662,549 $ 192,135 $ 170,056 $ 111,866 $ — $ 2,136,606 Income (loss) before taxes (1)(2) 491,361 10,305 8,763 17,350 (3,368 ) 524,411 Total assets (3) 597,480 97,018 368,037 59,912 1,987,098 3,109,545 Property additions 87,920 5,976 7,044 4,435 — 105,375 Depreciation and amortization expense 58,901 6,646 25,711 5,392 11,425 108,075 2016 Revenues $ 1,368,169 $ 189,846 $ 99,031 $ 96,204 $ — $ 1,753,250 Income (loss) before taxes (1)(2) 311,939 28,916 (16,783 ) (371,409 ) (7,723 ) (55,060 ) Total assets (3) 557,546 110,361 317,635 62,366 1,714,585 2,762,493 Property additions 70,543 3,788 6,755 4,186 — 85,272 Depreciation and amortization expense 58,087 6,551 26,869 25,921 2,581 120,009 (1) Included in Corporate and Other are: contingent consideration adjustments, pension and postretirement plans actuarial gains (losses), severance charges, impairment of fixed assets and expenses related to the Japan earthquake, property insurance recovery, interest income, interest expense, net foreign exchange gains (losses), intercompany eliminations and acquisition related charges. (2) Included in income (loss) before taxes are charges and credits related to restructuring and other, and inventory charges. In 2016, loss before income taxes in Wireless Test also included charges related to goodwill and acquired intangible assets impairment. (3) Total assets are attributable to each segment. Corporate assets consist of cash and cash equivalents, marketable securities and certain other assets.</t>
  </si>
  <si>
    <t>Revenues by Country</t>
  </si>
  <si>
    <t>Information as to Teradyne’s revenues by country is as follows: 2018 2017 2016 (in thousands) Revenues from customers (1): Taiwan $ 516,322 $ 687,031 $ 653,076 China 348,942 260,451 174,876 United States 282,869 252,516 221,948 Europe 223,207 163,715 117,671 Korea 163,224 206,819 147,882 Japan 158,281 169,093 135,978 Malaysia 122,797 124,048 103,472 Singapore 108,618 101,085 73,172 Philippines 77,996 105,850 54,705 Thailand 59,184 29,566 43,097 Rest of the World 39,362 36,432 27,373 $ 2,100,802 $ 2,136,606 $ 1,753,250 (1) Revenues attributable to a country are based on location of customer site.</t>
  </si>
  <si>
    <t>Long-Lived Assets by Geographic Area</t>
  </si>
  <si>
    <t>Long-lived assets by geographic area: United States Foreign(1) Total (in thousands) December 31, 2018 $ 209,368 $ 70,453 $ 279,821 December 31, 2017 $ 198,855 $ 69,592 $ 268,447 (1) As of December 31, 2018 and 2017, long-lived assets attributable to Singapore were $19.4 million and $23.6 million, respectively.</t>
  </si>
  <si>
    <t>Schedule of Segment Reporting Information by Segment Charges</t>
  </si>
  <si>
    <t xml:space="preserve">Included in the Wireless Test segment are charges in the following accounts: For the Year Ended December 31, 2018 2017 2016 (in thousands) Cost of revenues—inventory charge $ 2,565 $ 2,190 $ 7,207 Restructuring and other—lease impairment — 972 — Restructuring and other—employee severance — — 2,650 Goodwill impairment charge — — 254,946 Intangible assets impairment charge — — 83,339 </t>
  </si>
  <si>
    <t>Semiconductor Test</t>
  </si>
  <si>
    <t xml:space="preserve">Included in the Semiconductor Test segment are charges in the following accounts: For the Year Ended December 31, 2018 2017 2016 (in thousands) Restructuring and other—employee severance $ 8,429 $ 1,779 $ 2,860 Cost of revenues—inventory charge 6,822 4,606 9,656 Restructuring and other—impairment of fixed assets — 1,124 — </t>
  </si>
  <si>
    <t>System Test</t>
  </si>
  <si>
    <t xml:space="preserve">Included in the System Test segment are charges in the following accounts: For the Year Ended December 31, 2018 2017 2016 (in thousands) Cost of revenues—inventory charge $ 1,175 $ 1,918 $ 630 </t>
  </si>
  <si>
    <t>Industrial Automation</t>
  </si>
  <si>
    <t xml:space="preserve">Included in the Industrial Automation segment are charges in the following accounts: For the Year Ended December 31, 2018 2017 2016 (in thousands) Restructuring and other—acquisition related expenses and compensation $ 1,163 $ — $ — Cost of revenues—inventory charge 680 — — Restructuring and other—employee severance — 1,414 585 </t>
  </si>
  <si>
    <t>Corporate And Eliminations</t>
  </si>
  <si>
    <t>Included in Corporate and Other are charges and credits in the following accounts: For the Year Ended December 31, 2018 2017 2016 (in thousands) Restructuring and other—MiR contingent consideration adjustment $ 17,666 $ — $ — Restructuring and other—Universal Robots contingent consideration adjustment (16,679 ) 7,820 15,346 Restructuring and other—acquisition related expenses 3,422 — — Restructuring and other 872 — — Restructuring and other—expense related to Japan earthquake and impairment of fixed assets — 755 5,051 Restructuring and other—property insurance recovery — (5,064 ) (5,051 )</t>
  </si>
  <si>
    <t>Supplementary Information (Tables)</t>
  </si>
  <si>
    <t>Consolidated Quarterly Statements of Operations</t>
  </si>
  <si>
    <t>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8 1st Quarter 2nd Quarter 3rd Quarter 4th Quarter (1) (2)(5) (3)(5) (4)(5) (in thousands, except per share amounts) Revenues: Products $ 403,925 $ 434,051 $ 470,994 $ 420,652 Services 83,542 92,878 95,854 98,906 Total revenues 487,467 526,929 566,848 519,558 Cost of revenues: Cost of products 180,958 180,777 195,339 170,064 Cost of services 36,677 38,818 37,816 39,959 Total cost of revenues (exclusive of acquired intangible assets amortization shown separately below) 217,635 219,595 233,155 210,023 Gross profit 269,832 307,334 333,693 309,535 Operating expenses: Selling and administrative 90,505 99,410 100,202 100,552 Engineering and development 74,408 75,342 77,049 74,706 Acquired intangible assets amortization 7,698 9,793 11,142 10,558 Restructuring and other (313 ) 2,389 1,710 11,446 Total operating expenses 172,298 186,934 190,103 197,262 Income (loss) from operations 97,534 120,400 143,590 112,273 Non-operating Interest income (5,981 ) (5,427 ) (6,213 ) (9,083 ) Interest expense 6,890 5,639 5,557 13,182 Other (income) expense, net 805 176 3,405 (2,954 ) Income (loss) before income taxes 95,820 120,012 140,841 111,128 Income tax provision (benefit) 8,846 18,975 20,863 (32,662 ) Net income (loss) $ 86,974 $ 101,037 $ 119,978 $ 143,790 Net income (loss) per common share—basic $ 0.45 $ 0.53 $ 0.65 $ 0.80 Net income (loss) per common share—diluted $ 0.43 $ 0.52 $ 0.63 $ 0.79 Cash dividend declared per common share $ 0.09 $ 0.09 $ 0.09 $ 0.09 (1) Restructuring and other includes a $3.5 million gain for the decrease in the fair value of the Universal Robots contingent consideration liability, partially offset by $2.5 million of acquisition related expenses and compensation and $2.4 million of employee severance charges. (2) Restructuring and other includes a $5.0 million gain for the decrease in the fair value of the Universal Robots contingent consideration liability, partially offset by $3.9 million of employee severance charges and $0.8 million of acquisition related expenses and compensation. (3) Restructuring and other includes $1.7 million of employee severance charges, $0.8 million of acquisition related expenses and compensation, partially offset by a $0.8 million gain for the decrease in the fair value of the Universal Robots contingent consideration liability. (4) Restructuring and other includes a $17.7 million fair value adjustment to increase the MiR acquisition contingent consideration, $0.8 million of employee severance charges, and $0.5 million acquisition related expenses and compensation, partially offset by a $7.4 million gain for the decrease in the fair value of the Universal Robots contingent consideration liability. (5) Teradyne recorded pension and post retirement net actuarial (gains) losses of $(0.1) million, $0.3 million and $(3.5) million for the second, third and fourth quarter in 2018, respectively. See Note B: “Accounting Policies” for a discussion of Teradyne’s accounting policy. 2017 1st Quarter 2nd Quarter 3rd Quarter 4th Quarter (1) (2)(5) (3) (4)(5) (in thousands, except per share amounts) Revenues: Products $ 373,204 $ 610,356 $ 412,854 $ 388,282 Services 83,709 86,545 90,524 91,133 Total revenues 456,913 696,901 503,378 479,415 Cost of revenues: Cost of products 154,883 267,752 169,661 168,672 Cost of services 37,014 38,511 38,848 39,813 Total cost of revenues (exclusive of acquired intangible assets amortization shown separately below) 191,897 306,263 208,509 208,485 Gross profit 265,016 390,638 294,869 270,930 Operating expenses: Selling and administrative 84,792 90,111 86,130 87,880 Engineering and development 75,978 82,270 76,986 72,070 Acquired intangible assets amortization 7,952 8,166 7,028 7,384 Restructuring and other 2,511 2,288 (4,407 ) 8,970 Total operating expenses 171,233 182,835 165,737 176,304 Income from operations 93,783 207,803 129,132 94,626 Non-operating Interest income (3,520 ) (3,292 ) (4,517 ) (6,476 ) Interest expense 5,402 5,509 5,372 5,380 Other (income) expense, net (115 ) (1,291 ) 840 (2,362 ) Income before income taxes 92,016 206,877 127,437 98,084 Income tax provision 6,795 31,901 24,017 204,007 Net income (loss) $ 85,221 $ 174,976 $ 103,420 $ (105,923 ) Net income (loss) per common share—basic $ 0.43 $ 0.88 $ 0.52 $ (0.54 ) Net income (loss) per common share—diluted $ 0.42 $ 0.87 $ 0.52 $ (0.54 ) Cash dividend declared per common share $ 0.07 $ 0.07 $ 0.07 $ 0.07 (1) Restructuring and other includes a $1.3 million charge for a lease impairment of a Wireless Test facility in Sunnyvale, CA, a $0.6 million fair value adjustment to increase the Universal Robots acquisition contingent consideration, and $0.6 million of employee severance charges. (2) Restructuring and other includes a $1.5 million charge for a fair value adjustment to increase the Universal Robots acquisition contingent consideration, and $0.8 million of employee severance charges. (3) Restructuring and other includes $5.1 million of property insurance recovery related to the Japan earthquake, a $0.4 million credit related to previously impaired lease termination of a Wireless Test facility in Sunnyvale, CA, and a $0.3 million credit for the decrease in the fair value of the Universal Robots contingent consideration liability, partially offset by $0.8 million of Japan earthquake related expenses and $0.6 million of employee severance charges. (4) Restructuring and other includes a $6.0 million fair value adjustment to increase the Universal Robots acquisition contingent consideration, $1.8 million of employee severance charges, and $1.1 million of charges for impairment of fixed assets. (5) Teradyne recorded pension and post retirement net actuarial gains of $2.8 million and $3.8 million for the second and fourth quarter in 2017, respectively. See Note B: “Accounting Policies” for a discussion of Teradyne’s accounting policy.</t>
  </si>
  <si>
    <t>The Company - Additional information (Detail) - USD ($)</t>
  </si>
  <si>
    <t>Apr. 25, 2018</t>
  </si>
  <si>
    <t>Feb. 26, 2018</t>
  </si>
  <si>
    <t>Jun. 11, 2015</t>
  </si>
  <si>
    <t>Business Acquisition [Line Items]</t>
  </si>
  <si>
    <t>Universal Robots (UR)</t>
  </si>
  <si>
    <t>Cash paid to acquire outstanding common and preferred stock</t>
  </si>
  <si>
    <t>Arrangement range of outcomes value high</t>
  </si>
  <si>
    <t>Energid Technologies Corporation</t>
  </si>
  <si>
    <t>Total purchase price</t>
  </si>
  <si>
    <t>Mobile Industrial Robots (MiR)</t>
  </si>
  <si>
    <t>Accounting Policies - Additional Information (Detail) - USD ($) $ in Thousands</t>
  </si>
  <si>
    <t>[3],[4]</t>
  </si>
  <si>
    <t>[3],[5]</t>
  </si>
  <si>
    <t>[8],[9]</t>
  </si>
  <si>
    <t>[8],[10]</t>
  </si>
  <si>
    <t>Jan. 01, 2018</t>
  </si>
  <si>
    <t>Summary Of Significant Accounting Policies [Line Items]</t>
  </si>
  <si>
    <t>Revenue recognized in accordance with ASC 606</t>
  </si>
  <si>
    <t>Revenue on leases</t>
  </si>
  <si>
    <t>Standard warranty period</t>
  </si>
  <si>
    <t>12 months</t>
  </si>
  <si>
    <t>Depreciation over life to cost of revenues and selling and administrative expenses, years</t>
  </si>
  <si>
    <t>6 years</t>
  </si>
  <si>
    <t>Net book value of internally manufactured test systems sold</t>
  </si>
  <si>
    <t>Cumulative effect adjustment to increase retained earnings and deferred tax assets</t>
  </si>
  <si>
    <t>[11]</t>
  </si>
  <si>
    <t>Advertising costs</t>
  </si>
  <si>
    <t>Losses (gains) on foreign currency transactions</t>
  </si>
  <si>
    <t>Trade Accounts Receivable</t>
  </si>
  <si>
    <t>Deferred Revenue And Customer Advances</t>
  </si>
  <si>
    <t>Short-term Contract with Customer [Member]</t>
  </si>
  <si>
    <t>Revenue, Remaining Performance Obligation, Percentage</t>
  </si>
  <si>
    <t>70.00%</t>
  </si>
  <si>
    <t>Revenue, Remaining Performance Obligation, Expected Timing of Satisfaction Period</t>
  </si>
  <si>
    <t>Long-term Contract with Customer [Member]</t>
  </si>
  <si>
    <t>25.00%</t>
  </si>
  <si>
    <t>Long-term Contract with Customer [Member] | Maximum [Member]</t>
  </si>
  <si>
    <t>3 years</t>
  </si>
  <si>
    <t>Long-term Contract with Customer [Member] | Minimum [Member]</t>
  </si>
  <si>
    <t>1 year</t>
  </si>
  <si>
    <t>ASU 2016-09</t>
  </si>
  <si>
    <t>ASU 2017-07</t>
  </si>
  <si>
    <t>Increase (decrease) in income from operations</t>
  </si>
  <si>
    <t>Retained Earnings | ASU 2014-09</t>
  </si>
  <si>
    <t>Increase (decrease) in adoption of new accounting guidance amount</t>
  </si>
  <si>
    <t>Retained Earnings | ASU 2016-01</t>
  </si>
  <si>
    <t>Accumulated Other Comprehensive Income (Loss) | ASU 2016-01</t>
  </si>
  <si>
    <t>Revenues attributable to a country are based on location of customer site.</t>
  </si>
  <si>
    <t>Disaggregated Revenue by Primary Geographical Market, Major Product Line and Timing of Revenue Recognition (Detail) - USD ($) $ in Thousands</t>
  </si>
  <si>
    <t>Disaggregation of Revenue [Line Items]</t>
  </si>
  <si>
    <t>Corporate and Other</t>
  </si>
  <si>
    <t>Americas | Point in Time</t>
  </si>
  <si>
    <t>Americas | Point in Time | Wireless Test</t>
  </si>
  <si>
    <t>Americas | Point in Time | Corporate and Other</t>
  </si>
  <si>
    <t>Americas | Over Time</t>
  </si>
  <si>
    <t>Americas | Over Time | Wireless Test</t>
  </si>
  <si>
    <t>Europe, Middle East and Africa | Point in Time</t>
  </si>
  <si>
    <t>Europe, Middle East and Africa | Point in Time | Wireless Test</t>
  </si>
  <si>
    <t>Europe, Middle East and Africa | Over Time</t>
  </si>
  <si>
    <t>Europe, Middle East and Africa | Over Time | Wireless Test</t>
  </si>
  <si>
    <t>Asia Pacific</t>
  </si>
  <si>
    <t>Asia Pacific | Wireless Test</t>
  </si>
  <si>
    <t>Asia Pacific | Point in Time</t>
  </si>
  <si>
    <t>Asia Pacific | Point in Time | Wireless Test</t>
  </si>
  <si>
    <t>Asia Pacific | Over Time</t>
  </si>
  <si>
    <t>Asia Pacific | Over Time | Wireless Test</t>
  </si>
  <si>
    <t>SOC | Semiconductor Test</t>
  </si>
  <si>
    <t>SOC | Americas | Point in Time | Semiconductor Test</t>
  </si>
  <si>
    <t>SOC | Americas | Over Time | Semiconductor Test</t>
  </si>
  <si>
    <t>SOC | Europe, Middle East and Africa | Point in Time | Semiconductor Test</t>
  </si>
  <si>
    <t>SOC | Europe, Middle East and Africa | Over Time | Semiconductor Test</t>
  </si>
  <si>
    <t>SOC | Asia Pacific | Semiconductor Test</t>
  </si>
  <si>
    <t>SOC | Asia Pacific | Point in Time | Semiconductor Test</t>
  </si>
  <si>
    <t>SOC | Asia Pacific | Over Time | Semiconductor Test</t>
  </si>
  <si>
    <t>Memory | Semiconductor Test</t>
  </si>
  <si>
    <t>Memory | Americas | Point in Time | Semiconductor Test</t>
  </si>
  <si>
    <t>Memory | Americas | Over Time | Semiconductor Test</t>
  </si>
  <si>
    <t>Memory | Europe, Middle East and Africa | Point in Time | Semiconductor Test</t>
  </si>
  <si>
    <t>Memory | Europe, Middle East and Africa | Over Time | Semiconductor Test</t>
  </si>
  <si>
    <t>Memory | Asia Pacific | Point in Time | Semiconductor Test</t>
  </si>
  <si>
    <t>Memory | Asia Pacific | Over Time | Semiconductor Test</t>
  </si>
  <si>
    <t>Defense/Aerospace | System Test</t>
  </si>
  <si>
    <t>Defense/Aerospace | Americas | Point in Time | System Test</t>
  </si>
  <si>
    <t>Defense/Aerospace | Americas | Over Time | System Test</t>
  </si>
  <si>
    <t>Defense/Aerospace | Europe, Middle East and Africa | Point in Time | System Test</t>
  </si>
  <si>
    <t>Defense/Aerospace | Europe, Middle East and Africa | Over Time | System Test</t>
  </si>
  <si>
    <t>Defense/Aerospace | Asia Pacific | Point in Time | System Test</t>
  </si>
  <si>
    <t>Defense/Aerospace | Asia Pacific | Over Time | System Test</t>
  </si>
  <si>
    <t>Storage Test | System Test</t>
  </si>
  <si>
    <t>Storage Test | Americas | Point in Time | System Test</t>
  </si>
  <si>
    <t>Storage Test | Asia Pacific | Point in Time | System Test</t>
  </si>
  <si>
    <t>Storage Test | Asia Pacific | Over Time | System Test</t>
  </si>
  <si>
    <t>Production Board Test | System Test</t>
  </si>
  <si>
    <t>Production Board Test | Americas | Point in Time | System Test</t>
  </si>
  <si>
    <t>Production Board Test | Americas | Over Time | System Test</t>
  </si>
  <si>
    <t>Production Board Test | Europe, Middle East and Africa | Point in Time | System Test</t>
  </si>
  <si>
    <t>Production Board Test | Europe, Middle East and Africa | Over Time | System Test</t>
  </si>
  <si>
    <t>Production Board Test | Asia Pacific | System Test</t>
  </si>
  <si>
    <t>Production Board Test | Asia Pacific | Point in Time | System Test</t>
  </si>
  <si>
    <t>Production Board Test | Asia Pacific | Over Time | System Test</t>
  </si>
  <si>
    <t>Universal Robots (UR) | Industrial Automation</t>
  </si>
  <si>
    <t>Universal Robots (UR) | Americas | Point in Time | Industrial Automation</t>
  </si>
  <si>
    <t>Universal Robots (UR) | Americas | Over Time | Industrial Automation</t>
  </si>
  <si>
    <t>Universal Robots (UR) | Europe, Middle East and Africa | Point in Time | Industrial Automation</t>
  </si>
  <si>
    <t>Universal Robots (UR) | Europe, Middle East and Africa | Over Time | Industrial Automation</t>
  </si>
  <si>
    <t>Universal Robots (UR) | Asia Pacific | Point in Time | Industrial Automation</t>
  </si>
  <si>
    <t>Universal Robots (UR) | Asia Pacific | Over Time | Industrial Automation</t>
  </si>
  <si>
    <t>Mobile Industrial Robots (MiR) | Industrial Automation</t>
  </si>
  <si>
    <t>Mobile Industrial Robots (MiR) | Americas | Point in Time | Industrial Automation</t>
  </si>
  <si>
    <t>Mobile Industrial Robots (MiR) | Europe, Middle East and Africa | Point in Time | Industrial Automation</t>
  </si>
  <si>
    <t>Mobile Industrial Robots (MiR) | Asia Pacific | Point in Time | Industrial Automation</t>
  </si>
  <si>
    <t>Energid Technologies Corporation | Industrial Automation</t>
  </si>
  <si>
    <t>Energid Technologies Corporation | Americas | Point in Time | Industrial Automation</t>
  </si>
  <si>
    <t>Energid Technologies Corporation | Americas | Over Time | Industrial Automation</t>
  </si>
  <si>
    <t>Energid Technologies Corporation | Europe, Middle East and Africa | Over Time | Industrial Automation</t>
  </si>
  <si>
    <t>Energid Technologies Corporation | Asia Pacific | Point in Time | Industrial Automation</t>
  </si>
  <si>
    <t>Energid Technologies Corporation | Asia Pacific | Over Time | Industrial Automation</t>
  </si>
  <si>
    <t>Information about Contract Liabilities (Detail) - USD ($) $ in Thousands</t>
  </si>
  <si>
    <t>Revenue, Initial Application Period Cumulative Effect Transition [Line Items]</t>
  </si>
  <si>
    <t>ASU 2014-09 | Adjustments to Recognize Under Legacy GAAP</t>
  </si>
  <si>
    <t>Summarize Impact of ASC 606 to Condensed Consolidated Balance Sheet (Detail) - USD ($) $ in Thousands</t>
  </si>
  <si>
    <t>Assets</t>
  </si>
  <si>
    <t>LIABILITIES</t>
  </si>
  <si>
    <t>Accumulated deficit</t>
  </si>
  <si>
    <t>Summarize Impact of ASC 606 to Condensed Consolidated Statement of Operation (Detail) - USD ($) $ / shares in Units, $ in Thousands</t>
  </si>
  <si>
    <t>Total cost of revenues</t>
  </si>
  <si>
    <t>Income tax provision</t>
  </si>
  <si>
    <t>Net income</t>
  </si>
  <si>
    <t>Net income per common share:</t>
  </si>
  <si>
    <t>ASU 2014-09 | Legacy GAAP</t>
  </si>
  <si>
    <t>Deferred Revenue and Customer Advances (Detail) - USD ($) $ in Thousands</t>
  </si>
  <si>
    <t>Dec. 31, 2015</t>
  </si>
  <si>
    <t>Deferred Revenue Arrangement</t>
  </si>
  <si>
    <t>Maintenance and training</t>
  </si>
  <si>
    <t>Extended warranty</t>
  </si>
  <si>
    <t>Customer advances, undelivered elements and other</t>
  </si>
  <si>
    <t>Total deferred revenue and customer advances</t>
  </si>
  <si>
    <t>Warranty Accrual Included in Other Accrued Liabilities (Detail) - USD ($) $ in Thousands</t>
  </si>
  <si>
    <t>Product Warranty Liability [Line Items]</t>
  </si>
  <si>
    <t>Balance at beginning of period</t>
  </si>
  <si>
    <t>Acquisition</t>
  </si>
  <si>
    <t>Accruals for warranties issued during the period</t>
  </si>
  <si>
    <t>Accruals related to pre-existing warranties</t>
  </si>
  <si>
    <t>Settlements made during the period</t>
  </si>
  <si>
    <t>Balance at end of period</t>
  </si>
  <si>
    <t>Extended Product Warranty of Short and Long-Term Deferred Revenue and Customer Advances (Detail) - USD ($) $ in Thousands</t>
  </si>
  <si>
    <t>Deferral of new extended warranty revenue</t>
  </si>
  <si>
    <t>Recognition of extended warranty deferred revenue</t>
  </si>
  <si>
    <t>Schedule of Prepayments and Other Current Assets (Detail) - USD ($) $ in Thousands</t>
  </si>
  <si>
    <t>Prepaid And Other Current Assets [Line Items]</t>
  </si>
  <si>
    <t>Contract manufacturer and supplier prepayments</t>
  </si>
  <si>
    <t>Prepaid taxes</t>
  </si>
  <si>
    <t>Prepaid maintenance and other services</t>
  </si>
  <si>
    <t>Other prepayments</t>
  </si>
  <si>
    <t>Total prepayments</t>
  </si>
  <si>
    <t>Useful Lives of Assets (Detail)</t>
  </si>
  <si>
    <t>Buildings</t>
  </si>
  <si>
    <t>Property, Plant and Equipment [Line Items]</t>
  </si>
  <si>
    <t>Useful lives, maximum years</t>
  </si>
  <si>
    <t>40 years</t>
  </si>
  <si>
    <t>Building Improvements | Minimum</t>
  </si>
  <si>
    <t>5 years</t>
  </si>
  <si>
    <t>Building Improvements | Maximum</t>
  </si>
  <si>
    <t>10 years</t>
  </si>
  <si>
    <t>Leasehold Improvements</t>
  </si>
  <si>
    <t>Useful lives, description</t>
  </si>
  <si>
    <t>Lesser&amp;#160;of&amp;#160;lease&amp;#160;term&amp;#160;or&amp;#160;10&amp;#160;years</t>
  </si>
  <si>
    <t>Furniture and Fixtures</t>
  </si>
  <si>
    <t>Test Systems Manufactured Internally</t>
  </si>
  <si>
    <t>Machinery and Equipment | Minimum</t>
  </si>
  <si>
    <t>Machinery and Equipment | Maximum</t>
  </si>
  <si>
    <t>Software | Minimum</t>
  </si>
  <si>
    <t>Software | Maximum</t>
  </si>
  <si>
    <t>Recently Issued Accounting Pronouncements - Additional Information (Detail) - Scenario, Forecast [Member] $ in Millions</t>
  </si>
  <si>
    <t>Jan. 31, 2019USD ($)</t>
  </si>
  <si>
    <t>Operating Lease, Right-of-Use Asset</t>
  </si>
  <si>
    <t>Operating Lease, Liability</t>
  </si>
  <si>
    <t>Acquisitions - Additional Information (Detail) - USD ($)</t>
  </si>
  <si>
    <t>Revenues</t>
  </si>
  <si>
    <t>Total preliminary purchase price</t>
  </si>
  <si>
    <t>Goodwill, not deductible for tax purposes</t>
  </si>
  <si>
    <t>Acquired Finite-lived Intangible Assets, Weighted Average Useful Life</t>
  </si>
  <si>
    <t>7 years 2 months 12 days</t>
  </si>
  <si>
    <t>Mobile Industrial Robots (MiR) | Fair Value Adjustment to Inventory</t>
  </si>
  <si>
    <t>Mobile Industrial Robots (MiR) | Acquisition Related Costs</t>
  </si>
  <si>
    <t>Acquired value of intangible assets</t>
  </si>
  <si>
    <t>7 years 8 months 12 days</t>
  </si>
  <si>
    <t>Net tangible assets</t>
  </si>
  <si>
    <t>Final Allocation of Purchase Price (Detail) - USD ($) $ in Thousands</t>
  </si>
  <si>
    <t>Intangible assets</t>
  </si>
  <si>
    <t>Current assets</t>
  </si>
  <si>
    <t>Non-current assets</t>
  </si>
  <si>
    <t>Accounts payable and current liabilities</t>
  </si>
  <si>
    <t>Long-term deferred tax liabilities</t>
  </si>
  <si>
    <t>Other long-term liabilities</t>
  </si>
  <si>
    <t>Components of Intangible Assets and Their Estimated Useful Lives at Acquisition Date (Detail) - Mobile Industrial Robots (MiR) - USD ($) $ in Thousands</t>
  </si>
  <si>
    <t>Total intangible assets, fair value</t>
  </si>
  <si>
    <t>Total intangible assets, estimated useful life, years</t>
  </si>
  <si>
    <t>Developed technology</t>
  </si>
  <si>
    <t>7 years</t>
  </si>
  <si>
    <t>Trademarks and tradenames</t>
  </si>
  <si>
    <t>11 years</t>
  </si>
  <si>
    <t>Customer Relationships</t>
  </si>
  <si>
    <t>2 years 6 months</t>
  </si>
  <si>
    <t>Customer backlog</t>
  </si>
  <si>
    <t>2 months 12 days</t>
  </si>
  <si>
    <t>Pro Forma Results Under Acquisition (Detail) - Mobile Industrial Robots (MiR) - USD ($) $ / shares in Units, $ in Thousands</t>
  </si>
  <si>
    <t>Net income per common share, basic</t>
  </si>
  <si>
    <t>Net income per common share, diluted</t>
  </si>
  <si>
    <t>Composition of Inventories, Net (Detail) - USD ($) $ in Thousands</t>
  </si>
  <si>
    <t>Inventory [Line Items]</t>
  </si>
  <si>
    <t>Raw material</t>
  </si>
  <si>
    <t>Work-in-process</t>
  </si>
  <si>
    <t>Finished goods</t>
  </si>
  <si>
    <t>Inventories - Additional Information (Detail) - USD ($) $ in Millions</t>
  </si>
  <si>
    <t>Inventory reserves</t>
  </si>
  <si>
    <t>Property Plant and Equipment, Net (Detail) - USD ($) $ in Thousands</t>
  </si>
  <si>
    <t>Land</t>
  </si>
  <si>
    <t>Machinery and equipment</t>
  </si>
  <si>
    <t>Furniture and fixtures, and software</t>
  </si>
  <si>
    <t>Leasehold improvements</t>
  </si>
  <si>
    <t>Construction in progress</t>
  </si>
  <si>
    <t>Property, Plant and Equipment, Gross, Total</t>
  </si>
  <si>
    <t>Less: accumulated depreciation</t>
  </si>
  <si>
    <t>Property, Plant and Equipment - Additional Information (Detail) - USD ($) $ in Thousands</t>
  </si>
  <si>
    <t>Depreciation of property, plant and equipment</t>
  </si>
  <si>
    <t>Accumulated depreciation</t>
  </si>
  <si>
    <t>Test Systems Leased By Customers</t>
  </si>
  <si>
    <t>Financial Instruments - Additional Information (Detail) - USD ($)</t>
  </si>
  <si>
    <t>Financial Instruments and Fair Value [Line Items]</t>
  </si>
  <si>
    <t>Available-for-sale securities, realized gain</t>
  </si>
  <si>
    <t>Available-for-sale securities, realized loss</t>
  </si>
  <si>
    <t>Unrealized loss related to equity securities</t>
  </si>
  <si>
    <t>Available-for-sale marketable securities, Fair Market Value of Investments in debt securitie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Unrealized Gain (loss) on contracts</t>
  </si>
  <si>
    <t>Accounts Receivable | Customer 1 | Minimum</t>
  </si>
  <si>
    <t>Concentration risk, percentage</t>
  </si>
  <si>
    <t>10.00%</t>
  </si>
  <si>
    <t>Accounts Receivable | Customer 2 | Minimum</t>
  </si>
  <si>
    <t>Debt Mutual Funds</t>
  </si>
  <si>
    <t>Available for sale securities with out contractual maturity date</t>
  </si>
  <si>
    <t>Maximum amount of contingent consideration paid for acquisition</t>
  </si>
  <si>
    <t>Foreign Exchange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mmercial Paper</t>
  </si>
  <si>
    <t>Corporate Debt Securities</t>
  </si>
  <si>
    <t>U.S. Government Agency Securities</t>
  </si>
  <si>
    <t>Certificates of Deposit and Time Deposits</t>
  </si>
  <si>
    <t>Equity and Debt Mutual Fund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mmercial Paper</t>
  </si>
  <si>
    <t>Fair Value, Measurements, Recurring | Corporate Debt Securities</t>
  </si>
  <si>
    <t>Fair Value, Measurements, Recurring | U.S. Government Agency Securities</t>
  </si>
  <si>
    <t>Fair Value, Measurements, Recurring | Certificates of Deposit and Time Deposits</t>
  </si>
  <si>
    <t>Fair Value, Measurements, Recurring | Equity and Debt Mutual Funds</t>
  </si>
  <si>
    <t>Fair Value, Measurements, Recurring | Debt Mutual Funds</t>
  </si>
  <si>
    <t>Fair Value, Measurements, Recurring | Non-U.S. Government Securities</t>
  </si>
  <si>
    <t>Fair Value, Measurements, Recurring | Equity Mutual Funds</t>
  </si>
  <si>
    <t>Available for sale equity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Acquisition of MiR</t>
  </si>
  <si>
    <t>Foreign currency impact</t>
  </si>
  <si>
    <t>Payments</t>
  </si>
  <si>
    <t>Fair value adjustment</t>
  </si>
  <si>
    <t>During the year ended December 31, 2018, Teradyne paid $24.6 million of contingent consideration for the earn-out in connection with the acquisition of Universal Robots.</t>
  </si>
  <si>
    <t>During the year ended December 31, 2017, Teradyne paid $1.1 million of contingent consideration for the earn-out in connection with the acquisition of AIT.</t>
  </si>
  <si>
    <t>During the year ended December 31, 2018, the fair value of contingent consideration for the earn-out in connection with the acquisition of MiR was increased by $17.7 million primarily due to an increase in forecasted revenues. During the year ended December 31, 2018, the fair value of contingent consideration for the earn-out in connection with the acquisition of Universal Robots was decreased by $16.7 million primarily due to a decrease in forecasted revenues.</t>
  </si>
  <si>
    <t>During the year ended December 31, 2017, the fair value of contingent consideration for the earn-out in connection with the acquisition of Universal Robots was increased by $7.8 million primarily due to an increase in forecasted revenues and decrease in discount rate.</t>
  </si>
  <si>
    <t>Schedule of Changes in Fair Value of Level 3 Contingent Consideration (Parenthetical) (Detail) - USD ($) $ in Thousands</t>
  </si>
  <si>
    <t>Increase (decrease) in contingent consideration</t>
  </si>
  <si>
    <t>Avionics Interface Technologies, LLC</t>
  </si>
  <si>
    <t>MiR</t>
  </si>
  <si>
    <t>Quantitative Information Associated With Fair Value Measurement of Level 3 Financial Instrument (Detail) - USD ($) $ in Thousands</t>
  </si>
  <si>
    <t>Fair Value Measurement Inputs and Valuation Techniques [Line Items]</t>
  </si>
  <si>
    <t>Monte Carlo Simulation | Revenue for the period July 1, 2015-December 31, 2018 | Mobile Industrial Robots (MiR)</t>
  </si>
  <si>
    <t>Target achievement, volatility</t>
  </si>
  <si>
    <t>18.00%</t>
  </si>
  <si>
    <t>Discount Rate</t>
  </si>
  <si>
    <t>1.10%</t>
  </si>
  <si>
    <t>Monte Carlo Simulation | Revenue for the period July 1, 2015-December 31, 2018 | Significant Unobservable Inputs (Level 3) | Mobile Industrial Robots (MiR)</t>
  </si>
  <si>
    <t>Monte Carlo Simulation | Revenue for the period July 1, 2018-December 31, 2018 | Significant Unobservable Inputs (Level 3) | Universal Robots (UR)</t>
  </si>
  <si>
    <t>Contingent consideration related to MiR and Universal Robots acquisitions of $31.0 million and $3.9 million, respectively, is expected to be paid in March 2019.</t>
  </si>
  <si>
    <t>Quantitative Information Associated With Fair Value Measurement of Level 3 Financial Instrument (Parenthetical) (Detail) - Scenario, Forecast $ in Millions</t>
  </si>
  <si>
    <t>1 Months Ended</t>
  </si>
  <si>
    <t>Mar. 31, 2019USD ($)</t>
  </si>
  <si>
    <t>Payment for contingent consideration</t>
  </si>
  <si>
    <t>Schedule of Carrying Amounts and Fair Values of Financial Instruments (Detail) - USD ($) $ in Thousands</t>
  </si>
  <si>
    <t>Fair Value, Balance Sheet Grouping, Financial Statement Captions</t>
  </si>
  <si>
    <t>Carrying Value</t>
  </si>
  <si>
    <t>Convertible debt</t>
  </si>
  <si>
    <t>Fair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Notional Amount of Derivatives (Detail) - Foreign Exchange Contracts - USD ($) $ in Millions</t>
  </si>
  <si>
    <t>Intercompany Foreign Currency Balance [Line Items]</t>
  </si>
  <si>
    <t>Derivative Asset, Notional amounts</t>
  </si>
  <si>
    <t>Buy Position</t>
  </si>
  <si>
    <t>Derivative Liability, Notional amounts</t>
  </si>
  <si>
    <t>Sell Position</t>
  </si>
  <si>
    <t>Japanese Yen</t>
  </si>
  <si>
    <t>Japanese Yen | Buy Position</t>
  </si>
  <si>
    <t>Taiwan Dollar</t>
  </si>
  <si>
    <t>Taiwan Dollar | Buy Position</t>
  </si>
  <si>
    <t>Korean Won</t>
  </si>
  <si>
    <t>Korean Won | Buy Position</t>
  </si>
  <si>
    <t>British Pound Sterling</t>
  </si>
  <si>
    <t>British Pound Sterling | Buy Position</t>
  </si>
  <si>
    <t>Euro</t>
  </si>
  <si>
    <t>Euro | Sell Position</t>
  </si>
  <si>
    <t>Singapore Dollar</t>
  </si>
  <si>
    <t>Singapore Dollar | Sell Position</t>
  </si>
  <si>
    <t>Philippines, Pesos</t>
  </si>
  <si>
    <t>Philippines, Pesos | Sell Position</t>
  </si>
  <si>
    <t>China, Yuan Renminbi</t>
  </si>
  <si>
    <t>China, Yuan Renminbi | Sell Position</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Gains) on derivatives recognized in statements of operations</t>
  </si>
  <si>
    <t>Schedule of Effect of Derivative Instruments in Statement of Operations Recognized (Parenthetical) (Detail) - USD ($) $ in Millions</t>
  </si>
  <si>
    <t>Gains (losses) on foreign currency transactions</t>
  </si>
  <si>
    <t>Debt - Additional Information (Detail) $ / shares in Units, $ in Thousands, shares in Millions</t>
  </si>
  <si>
    <t>Dec. 12, 2016USD ($)Customershares</t>
  </si>
  <si>
    <t>Apr. 27, 2015USD ($)</t>
  </si>
  <si>
    <t>Dec. 31, 2018USD ($)$ / sharesshares</t>
  </si>
  <si>
    <t>Dec. 31, 2017USD ($)</t>
  </si>
  <si>
    <t>Dec. 31, 2016USD ($)$ / sharesshares</t>
  </si>
  <si>
    <t>Debt Instrument</t>
  </si>
  <si>
    <t>Debt instrument, net proceeds after issuance costs</t>
  </si>
  <si>
    <t>Repurchase of stock, shares | shares</t>
  </si>
  <si>
    <t>Term of loan, years</t>
  </si>
  <si>
    <t>Pledge percentage of capital stock</t>
  </si>
  <si>
    <t>65.00%</t>
  </si>
  <si>
    <t>1.25% Convertible Senior Unsecured Notes Due December 15, 2023</t>
  </si>
  <si>
    <t>Aggregate principal amount</t>
  </si>
  <si>
    <t>Debt instrument, interest rate, stated percentage</t>
  </si>
  <si>
    <t>1.25%</t>
  </si>
  <si>
    <t>Payment for net cost of convertible note hedges net of warrant proceeds</t>
  </si>
  <si>
    <t>Senior notes maturity date</t>
  </si>
  <si>
    <t>Dec. 15,
		2023</t>
  </si>
  <si>
    <t>Debt instrument, frequency of periodic payment</t>
  </si>
  <si>
    <t>payable semiannually in arrears on June&amp;#160;15 and December&amp;#160;15 of each year</t>
  </si>
  <si>
    <t>Debt instrument, date of first required payment</t>
  </si>
  <si>
    <t>Jun. 15,
		2017</t>
  </si>
  <si>
    <t>Debt instrument, conversion option expiration date</t>
  </si>
  <si>
    <t>Sep. 15,
		2023</t>
  </si>
  <si>
    <t>Debt instrument conversion price | $ / shares</t>
  </si>
  <si>
    <t>Shares that would be issued upon conversion | shares</t>
  </si>
  <si>
    <t>Strike price per share of warrant | $ / shares</t>
  </si>
  <si>
    <t>Debt instrument, convertible, carrying amount of equity component</t>
  </si>
  <si>
    <t>Debt instrument, effective annual interest rate</t>
  </si>
  <si>
    <t>5.00%</t>
  </si>
  <si>
    <t>Financing cost</t>
  </si>
  <si>
    <t>Debt issuance costs, amortization period</t>
  </si>
  <si>
    <t>Unamortized discount</t>
  </si>
  <si>
    <t>Debt Instrument, convertible, remaining discount amortization period</t>
  </si>
  <si>
    <t>Value of notes converted</t>
  </si>
  <si>
    <t>1.25% Convertible Senior Unsecured Notes Due December 15, 2023 | Conversion option one</t>
  </si>
  <si>
    <t>Trading days measurement period | Customer</t>
  </si>
  <si>
    <t>Consecutive trading days measurement period | Customer</t>
  </si>
  <si>
    <t>Percentage of conversion price</t>
  </si>
  <si>
    <t>130.00%</t>
  </si>
  <si>
    <t>1.25% Convertible Senior Unsecured Notes Due December 15, 2023 | Conversion option two</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Revolving Credit Facility | Maximum</t>
  </si>
  <si>
    <t>Credit facility, borrowing capacity</t>
  </si>
  <si>
    <t>Components of Convertible Senior Notes (Detail) - USD ($) $ in Thousands</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Changes in Accumulated Other Comprehensive Income (Loss) (Detail) - USD ($) $ in Thousands</t>
  </si>
  <si>
    <t>Accumulated Other Comprehensive Income (Loss) [Line Items]</t>
  </si>
  <si>
    <t>Balance</t>
  </si>
  <si>
    <t>Other comprehensive income (loss) before reclassifications, net of tax</t>
  </si>
  <si>
    <t>Amounts reclassified from accumulated other comprehensive income (loss), net of tax</t>
  </si>
  <si>
    <t>Reclassification of tax effects resulting from the Tax Reform Act, net of tax</t>
  </si>
  <si>
    <t>Reclassification of unrealized gains on equity securities, net of tax</t>
  </si>
  <si>
    <t>ASU 2016-01</t>
  </si>
  <si>
    <t>Foreign Currency Translation Reclassification Adjustments</t>
  </si>
  <si>
    <t>Unrealized Gains (Losses) on Marketable Securities</t>
  </si>
  <si>
    <t>Unrealized Gains (Losses) on Marketable Securities | ASU 2016-01</t>
  </si>
  <si>
    <t>Amortization of Prior Service Credit</t>
  </si>
  <si>
    <t>In the year ended December 31, 2018, Teradyne early adopted ASU 2018-02, “Income Statement—Reporting Comprehensive Income (Topic 220): Reclassification of Certain Tax Effects from Accumulated Other Comprehensive Income.” As a result, the stranded tax effects resulting from the Tax Reform Act enacted in December 2017 were reclassified from accumulated other comprehensive income to retained earnings.</t>
  </si>
  <si>
    <t>In the year ended December 31, 2018, Teradyne adopted ASU 2016-01, “Financial Instruments—Overall (Subtopic 825-10): Recognition and Measurement of Financial Assets and Financial Liabilities.” See Note B: “Accounting Policies.”</t>
  </si>
  <si>
    <t>Changes in Accumulated Other Comprehensive Income (Loss) (Parenthetical) (Detail) - USD ($) $ in Thousands</t>
  </si>
  <si>
    <t>Amounts reclassified from accumulated other comprehensive income (loss), tax</t>
  </si>
  <si>
    <t>Reclassification of income tax effects from the Tax Reform Act, net of tax</t>
  </si>
  <si>
    <t>Unrealized (losses) gains on marketable securities, tax</t>
  </si>
  <si>
    <t>Retirement plans prior service benefit, tax</t>
  </si>
  <si>
    <t>Other comprehensive income (loss) before reclassifications, tax</t>
  </si>
  <si>
    <t>Other comprehensive income (loss), tax</t>
  </si>
  <si>
    <t>Unrealized (Losses) Gains on Marketable Securities</t>
  </si>
  <si>
    <t>ASU 2016-01 | Foreign Currency Translation Reclassification Adjustments</t>
  </si>
  <si>
    <t>ASU 2016-01 | Unrealized (Losses) Gains on Marketable Securities</t>
  </si>
  <si>
    <t>ASU 2016-01 | Amortization of Prior Service Credit</t>
  </si>
  <si>
    <t>Reclassifications Out of Accumulated Other Comprehensive Income to Statements of Operations (Detail) - USD ($) $ in Thousands</t>
  </si>
  <si>
    <t>Reclassification Adjustment out of Accumulated Other Comprehensive Income [Line Items]</t>
  </si>
  <si>
    <t>Interest income and interest expense</t>
  </si>
  <si>
    <t>Reclassifications, net of tax</t>
  </si>
  <si>
    <t>Reclassification out of Accumulated Other Comprehensive Income | Unrealized (Losses) Gains on Marketable Securities</t>
  </si>
  <si>
    <t>Reclassifications Out of Accumulated Other Comprehensive Income to Statements of Operations (Parenthetical) (Detail) - USD ($) $ in Thousands</t>
  </si>
  <si>
    <t>Reclassifications, tax</t>
  </si>
  <si>
    <t>Goodwill and Intangible Assets - Additional Information (Detail) - USD ($) $ in Thousands</t>
  </si>
  <si>
    <t>Jul. 03, 2016</t>
  </si>
  <si>
    <t>Goodwill and Intangible Assets Disclosure [Line Items]</t>
  </si>
  <si>
    <t>Intangible assets remaining balance</t>
  </si>
  <si>
    <t>Employee reduction, percentage</t>
  </si>
  <si>
    <t>11.00%</t>
  </si>
  <si>
    <t>Wireless Test | Sales Revenue, Segment | Customer Concentration Risk | Minimum</t>
  </si>
  <si>
    <t>51.00%</t>
  </si>
  <si>
    <t>Wireless Test | Sales Revenue, Segment | Customer Concentration Risk | Maximum</t>
  </si>
  <si>
    <t>73.00%</t>
  </si>
  <si>
    <t>Changes in Carrying Amount of Goodwill by Segment (Detail) - USD ($) $ in Thousands</t>
  </si>
  <si>
    <t>Goodwill [Line Items]</t>
  </si>
  <si>
    <t>Goodwill impairment losses</t>
  </si>
  <si>
    <t>Accumulated impairment losses</t>
  </si>
  <si>
    <t>Goodwill acquisition</t>
  </si>
  <si>
    <t>Industrial Automation | Mobile Industrial Robots (MiR)</t>
  </si>
  <si>
    <t>Industrial Automation | Energid Technologies Corporation</t>
  </si>
  <si>
    <t>Schedule of Amortizable Intangible Assets (Detail) - USD ($) $ in Thousands</t>
  </si>
  <si>
    <t>Finite-Lived Intangible Assets</t>
  </si>
  <si>
    <t>Gross Carrying Amount</t>
  </si>
  <si>
    <t>Accumulated Amortization</t>
  </si>
  <si>
    <t>Foreign Currency Translation Adjustment</t>
  </si>
  <si>
    <t>Net Carrying Amount</t>
  </si>
  <si>
    <t>Non-compete Agreements</t>
  </si>
  <si>
    <t>Backlog [Member]</t>
  </si>
  <si>
    <t>Schedule of Amortizable Intangible Assets (Parenthetical) (Detail) - USD ($) $ in Thousands</t>
  </si>
  <si>
    <t>Impairment of intangible assets</t>
  </si>
  <si>
    <t>Intangible Assets [Member]</t>
  </si>
  <si>
    <t>Intangible assets acquired</t>
  </si>
  <si>
    <t>Schedule of Estimated Intangible Asset Amortization Expense (Detail) $ in Thousands</t>
  </si>
  <si>
    <t>Thereafter</t>
  </si>
  <si>
    <t>Commitments and Contingencies - Additional Information (Detail) - USD ($) $ in Millions</t>
  </si>
  <si>
    <t>Purchase Commitment, Excluding Long-term Commitment</t>
  </si>
  <si>
    <t>Aggregate purchase commitments</t>
  </si>
  <si>
    <t>Purchase commitments less than one year</t>
  </si>
  <si>
    <t>Rental expense under lease commitments</t>
  </si>
  <si>
    <t>Warranty period</t>
  </si>
  <si>
    <t>Product warranty accrual</t>
  </si>
  <si>
    <t>Revenue deferrals related to extended warranties</t>
  </si>
  <si>
    <t>Non Cancelable Operating Lease Commitments (Detail) $ in Thousands</t>
  </si>
  <si>
    <t>Commitments and Contingencies Disclosure [Line Items]</t>
  </si>
  <si>
    <t>Computation of Basic and Diluted Net (Loss) Income Per Common Share (Detail) - USD ($) $ / shares in Units, shares in Thousands, $ in Thousands</t>
  </si>
  <si>
    <t>Net Income Loss Per Common Share</t>
  </si>
  <si>
    <t>Net income (loss) for basic and diluted net income per share</t>
  </si>
  <si>
    <t>Incremental shares from assumed conversion of convertible notes</t>
  </si>
  <si>
    <t>Convertible note hedge warrant shares</t>
  </si>
  <si>
    <t>[12]</t>
  </si>
  <si>
    <t>Employee stock purchase rights</t>
  </si>
  <si>
    <t>Dilutive potential common shares</t>
  </si>
  <si>
    <t>Net income (loss) per common share-basic</t>
  </si>
  <si>
    <t>Net income (loss) per common share-diluted</t>
  </si>
  <si>
    <t>Restricted Stock Units</t>
  </si>
  <si>
    <t>Incremental shares attributable to share based payment arrangements</t>
  </si>
  <si>
    <t>Stock Options</t>
  </si>
  <si>
    <t>Incremental shares from the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t>
  </si>
  <si>
    <t>Computation of Basic and Diluted Net (Loss) Income Per Common Share (Parenthetical) (Detail) shares in Millions</t>
  </si>
  <si>
    <t>Dec. 31, 2018$ / sharesshares</t>
  </si>
  <si>
    <t>Convertible Notes</t>
  </si>
  <si>
    <t>Initial debt conversion price | $ / shares</t>
  </si>
  <si>
    <t>Convertible Notes Hedge Warrant</t>
  </si>
  <si>
    <t>Net (Loss) Income Per Common Share - Additional Information (Detail) - shares shares in Millions</t>
  </si>
  <si>
    <t>Exercise of stock options</t>
  </si>
  <si>
    <t>Restricted Stock Units (RSUs) [Member]</t>
  </si>
  <si>
    <t>Antidilutive Securities Excluded from Computation of Earnings Per Share, Amount</t>
  </si>
  <si>
    <t>Restructuring and Other - Additional Information (Detail) - USD ($) $ in Thousands</t>
  </si>
  <si>
    <t>Restructuring Cost and Reserve</t>
  </si>
  <si>
    <t>Contingent consideration adjustment</t>
  </si>
  <si>
    <t>Severance benefit and charges</t>
  </si>
  <si>
    <t>Acquisition related costs</t>
  </si>
  <si>
    <t>Lease termination period</t>
  </si>
  <si>
    <t>2017-09</t>
  </si>
  <si>
    <t>Impairment of fixed assets and other expenses</t>
  </si>
  <si>
    <t>Lease impairment</t>
  </si>
  <si>
    <t>Semiconductor Test | Property, Plant and Equipment</t>
  </si>
  <si>
    <t>Impairment of Fixed Assets and Expenses Related to the Japan Earthquake</t>
  </si>
  <si>
    <t>Property insurance, recovery</t>
  </si>
  <si>
    <t>Impairment of Fixed Assets and Expenses Related to the Japan Earthquake | Earthquake Related Expenses</t>
  </si>
  <si>
    <t>Semiconductor Test and Wireless Test</t>
  </si>
  <si>
    <t>System Test and Semiconductor Test</t>
  </si>
  <si>
    <t>Semiconductor Test, Industrial Automation and Corporate</t>
  </si>
  <si>
    <t>Retirement Plans - Additional Information (Detail) $ in Thousands</t>
  </si>
  <si>
    <t>Dec. 31, 2018USD ($)Participant</t>
  </si>
  <si>
    <t>Dec. 31, 2016USD ($)</t>
  </si>
  <si>
    <t>Defined Benefit Plan Disclosure</t>
  </si>
  <si>
    <t>Number of retiree participants | Participant</t>
  </si>
  <si>
    <t>Defined Benefit Plan, decrease in benefit obligation</t>
  </si>
  <si>
    <t>Defined Benefit Plan, decrease in plan assets</t>
  </si>
  <si>
    <t>Gain (Loss) Due to Settlement</t>
  </si>
  <si>
    <t>Fair value of pension plans assets totaled</t>
  </si>
  <si>
    <t>Transfer out of level 3</t>
  </si>
  <si>
    <t>Discount rate utilized to determine future pension obligations</t>
  </si>
  <si>
    <t>4.00%</t>
  </si>
  <si>
    <t>3.40%</t>
  </si>
  <si>
    <t>3.90%</t>
  </si>
  <si>
    <t>Contribution to defined benefit pension plans</t>
  </si>
  <si>
    <t>Accumulated other comprehensive income (loss), prior service cost expected to be recognized in 2018</t>
  </si>
  <si>
    <t>United States Plans</t>
  </si>
  <si>
    <t>Percentage of expected return on plan assets assumption</t>
  </si>
  <si>
    <t>4.25%</t>
  </si>
  <si>
    <t>4.15%</t>
  </si>
  <si>
    <t>U.S. Supplemental Executive Defined Benefit Pension Plan</t>
  </si>
  <si>
    <t>Contribution to defined benefit pension plans in 2018</t>
  </si>
  <si>
    <t>Non-United States Subsidiaries</t>
  </si>
  <si>
    <t>Taiwan Defined Benefit Pension Plan</t>
  </si>
  <si>
    <t>UNITED STATES</t>
  </si>
  <si>
    <t>Accumulated benefit obligation for defined benefit pension plans</t>
  </si>
  <si>
    <t>4.30%</t>
  </si>
  <si>
    <t>4.80%</t>
  </si>
  <si>
    <t>4.10%</t>
  </si>
  <si>
    <t>Foreign Pension Plans, Defined Benefit</t>
  </si>
  <si>
    <t>1.50%</t>
  </si>
  <si>
    <t>1.80%</t>
  </si>
  <si>
    <t>Schedule of Defined Benefit Pension and Postretirement Benefit Plan Assets and Obligation (Detail) - USD ($) $ in Thousands</t>
  </si>
  <si>
    <t>Actuarial (gain) loss</t>
  </si>
  <si>
    <t>Ending Balance</t>
  </si>
  <si>
    <t>Projected benefit obligation, Beginning of year</t>
  </si>
  <si>
    <t>Service cost</t>
  </si>
  <si>
    <t>Interest cost</t>
  </si>
  <si>
    <t>Benefits paid</t>
  </si>
  <si>
    <t>Retiree annuity purchase</t>
  </si>
  <si>
    <t>Liability loss due to settlement</t>
  </si>
  <si>
    <t>Projected benefit obligation, End of year</t>
  </si>
  <si>
    <t>Beginning Balance</t>
  </si>
  <si>
    <t>Company contributions</t>
  </si>
  <si>
    <t>Actual return on plan assets</t>
  </si>
  <si>
    <t>Funded status</t>
  </si>
  <si>
    <t>Settlements</t>
  </si>
  <si>
    <t>Admin expenses paid</t>
  </si>
  <si>
    <t>Non-U.S. currency movement</t>
  </si>
  <si>
    <t>Special termination benefits</t>
  </si>
  <si>
    <t>Schedule of Amounts Recorded within Statements of Financial Position (Detail) - USD ($) $ in Thousands</t>
  </si>
  <si>
    <t>Schedule of Amounts Recognized in Accumulated Other Comprehensive Income (Detail) - USD ($) $ in Thousands</t>
  </si>
  <si>
    <t>Total recognized in other comprehensive income, net of tax</t>
  </si>
  <si>
    <t>Prior service cost, before tax</t>
  </si>
  <si>
    <t>Schedule of Pension Plans with Accumulated Benefit Obligation and Projected Benefit Obligation in Excess of Plan Assets (Detail) - USD ($) $ in Millions</t>
  </si>
  <si>
    <t>Fair value of plan assets</t>
  </si>
  <si>
    <t>Projected benefit obligation</t>
  </si>
  <si>
    <t>Accumulated benefit obligation</t>
  </si>
  <si>
    <t>Schedule of Net Periodic Pension and Postretirement (income) Cost (Detail) - USD ($) $ in Thousands</t>
  </si>
  <si>
    <t>Net actuarial (gain) loss</t>
  </si>
  <si>
    <t>Expected return on plan assets</t>
  </si>
  <si>
    <t>Amortization of prior service cost</t>
  </si>
  <si>
    <t>Settlement loss</t>
  </si>
  <si>
    <t>Total net periodic pension (income) cost</t>
  </si>
  <si>
    <t>Prior service cost</t>
  </si>
  <si>
    <t>Total recognized in other comprehensive income</t>
  </si>
  <si>
    <t>Total recognized in net periodic postretirement benefit cost (income) and other comprehensive income</t>
  </si>
  <si>
    <t>Prior service credit</t>
  </si>
  <si>
    <t>Schedule of Weighted Average - Assumptions to Determine Net Periodic Pension Cost (Detail)</t>
  </si>
  <si>
    <t>Discount rate</t>
  </si>
  <si>
    <t>Salary progression rate</t>
  </si>
  <si>
    <t>2.30%</t>
  </si>
  <si>
    <t>2.60%</t>
  </si>
  <si>
    <t>2.70%</t>
  </si>
  <si>
    <t>3.20%</t>
  </si>
  <si>
    <t>Initial health care cost trend rate</t>
  </si>
  <si>
    <t>7.90%</t>
  </si>
  <si>
    <t>7.30%</t>
  </si>
  <si>
    <t>7.50%</t>
  </si>
  <si>
    <t>Ultimate health care cost trend rate</t>
  </si>
  <si>
    <t>4.50%</t>
  </si>
  <si>
    <t>Year in which ultimate health care cost trend rate is reached</t>
  </si>
  <si>
    <t>Schedule of Weighted Average Assumptions to Determine Pension Obligations (Detail)</t>
  </si>
  <si>
    <t>Initial medical trend</t>
  </si>
  <si>
    <t>Ultimate health care trend</t>
  </si>
  <si>
    <t>Medical cost trend rate decrease to ultimate rate in year</t>
  </si>
  <si>
    <t>Schedule of Weighted Average Pension Assets Allocations by Category (Detail)</t>
  </si>
  <si>
    <t>100.00%</t>
  </si>
  <si>
    <t>UNITED STATES | Fixed income securities</t>
  </si>
  <si>
    <t>94.00%</t>
  </si>
  <si>
    <t>88.10%</t>
  </si>
  <si>
    <t>UNITED STATES | Equity securities</t>
  </si>
  <si>
    <t>9.90%</t>
  </si>
  <si>
    <t>UNITED STATES | Other than Securities Investment</t>
  </si>
  <si>
    <t>Foreign Pension Plans, Defined Benefit | Fixed income securities</t>
  </si>
  <si>
    <t>Foreign Pension Plans, Defined Benefit | Equity securities</t>
  </si>
  <si>
    <t>Foreign Pension Plans, Defined Benefit | Other than Securities Investment</t>
  </si>
  <si>
    <t>Schedule of Target Assets Allocation (Detail)</t>
  </si>
  <si>
    <t>Barclays Corporate or Better Index | U.S. corporate fixed income</t>
  </si>
  <si>
    <t>Target assets allocation percentage</t>
  </si>
  <si>
    <t>75.00%</t>
  </si>
  <si>
    <t>MSCI World Minimum Volatility Index | Global equity Securities</t>
  </si>
  <si>
    <t>Barclays Year Treasury Strips Index | U.S. government fixed income</t>
  </si>
  <si>
    <t>14.00%</t>
  </si>
  <si>
    <t>Barclays Corporate High Yield Issuer Cap Index | High yield fixed income</t>
  </si>
  <si>
    <t>Citi Group Three Month Treasury Bill Index | Cash</t>
  </si>
  <si>
    <t>Schedule of Fair Value of Pensions Plan Assets by Asset Category (Detail) - USD ($) $ in Thousands</t>
  </si>
  <si>
    <t>Group Annuity Insurance Contracts | Significant Unobservable Inputs (Level 3)</t>
  </si>
  <si>
    <t>UNITED STATES | Quoted Prices in Active Markets for Identical Instruments (Level 1)</t>
  </si>
  <si>
    <t>UNITED STATES | Significant Other Observable Inputs (Level 2)</t>
  </si>
  <si>
    <t>UNITED STATES | Significant Unobservable Inputs (Level 3)</t>
  </si>
  <si>
    <t>UNITED STATES | Corporate Debt Securities</t>
  </si>
  <si>
    <t>UNITED STATES | Corporate Debt Securities | Significant Other Observable Inputs (Level 2)</t>
  </si>
  <si>
    <t>UNITED STATES | US Government Debt Securities</t>
  </si>
  <si>
    <t>UNITED STATES | US Government Debt Securities | Significant Other Observable Inputs (Level 2)</t>
  </si>
  <si>
    <t>UNITED STATES | Global equity Securities</t>
  </si>
  <si>
    <t>UNITED STATES | Global equity Securities | Significant Other Observable Inputs (Level 2)</t>
  </si>
  <si>
    <t>UNITED STATES | Cash and Cash Equivalents</t>
  </si>
  <si>
    <t>UNITED STATES | Cash and Cash Equivalents | Quoted Prices in Active Markets for Identical Instruments (Level 1)</t>
  </si>
  <si>
    <t>UNITED STATES | Group Annuity Insurance Contracts</t>
  </si>
  <si>
    <t>UNITED STATES | Group Annuity Insurance Contracts | Significant Unobservable Inputs (Level 3)</t>
  </si>
  <si>
    <t>Foreign Pension Plans, Defined Benefit | Significant Other Observable Inputs (Level 2)</t>
  </si>
  <si>
    <t>Foreign Pension Plans, Defined Benefit | Other</t>
  </si>
  <si>
    <t>Foreign Pension Plans, Defined Benefit | Other | Significant Other Observable Inputs (Level 2)</t>
  </si>
  <si>
    <t>Schedule of Defined Benefit Plans Disclosures (Detail) - USD ($) $ in Thousands</t>
  </si>
  <si>
    <t>Transfer out of Level 3</t>
  </si>
  <si>
    <t>Interest and market value adjustments</t>
  </si>
  <si>
    <t>Significant Unobservable Inputs (Level 3) | Group Annuity Insurance Contracts</t>
  </si>
  <si>
    <t>Purchases of retiree annuity insurance contracts</t>
  </si>
  <si>
    <t>Schedule of Expected Future Benefit Payments (Detail) $ in Thousands</t>
  </si>
  <si>
    <t>2024-2028</t>
  </si>
  <si>
    <t>Schedule of One Percent Point Change in assumed Health Care Cost Trends Rate (Detail) $ in Thousands</t>
  </si>
  <si>
    <t>Effect of one percentage point increase on total service and interest cost components</t>
  </si>
  <si>
    <t>Effect of one percentage point increase on postretirement benefit obligations</t>
  </si>
  <si>
    <t>Effect of one percentage point decrease on total service and interest cost components</t>
  </si>
  <si>
    <t>Effect of one percentage point decrease on postretirement benefit obligations</t>
  </si>
  <si>
    <t>Stock-Based Compensation - Additional Information (Detail) - USD ($)</t>
  </si>
  <si>
    <t>Jan. 31, 2019</t>
  </si>
  <si>
    <t>Jul. 31, 2018</t>
  </si>
  <si>
    <t>Jan. 31, 2018</t>
  </si>
  <si>
    <t>Jul. 31, 2017</t>
  </si>
  <si>
    <t>Jan. 31, 2017</t>
  </si>
  <si>
    <t>Jul. 31, 2016</t>
  </si>
  <si>
    <t>Share-based Compensation Arrangement by Share-based Payment Award</t>
  </si>
  <si>
    <t>Restricted stock unit awards granted</t>
  </si>
  <si>
    <t>Weighted average grant date fair value of restricted stock units granted</t>
  </si>
  <si>
    <t>Tax benefit from compensation expense</t>
  </si>
  <si>
    <t>Total unrecognized expense related to non-vested restricted stock unit awards and stock options</t>
  </si>
  <si>
    <t>Unrecognized expense related to non-vested restricted stock unit awards and stock options expected to be recognized over weighted average period, in years</t>
  </si>
  <si>
    <t>2 years 4 months 24 days</t>
  </si>
  <si>
    <t>Maximum percent of shares allowed to purchase</t>
  </si>
  <si>
    <t>Fair market value</t>
  </si>
  <si>
    <t>Maximum number of shares allowed to purchase</t>
  </si>
  <si>
    <t>Percentage of common stock price paid</t>
  </si>
  <si>
    <t>85.00%</t>
  </si>
  <si>
    <t>Common stock issued to employees</t>
  </si>
  <si>
    <t>Value of common stock issued to employees per share</t>
  </si>
  <si>
    <t>Number of shares available for grant</t>
  </si>
  <si>
    <t>Cash received from employees, employee stock options exercises</t>
  </si>
  <si>
    <t>Stock Options | Minimum [Member]</t>
  </si>
  <si>
    <t>Period of stock granted to employees and executive officers vest in equal installments</t>
  </si>
  <si>
    <t>4 years</t>
  </si>
  <si>
    <t>Stock Options | Maximum [Member]</t>
  </si>
  <si>
    <t>Restricted Stock Units | Employees</t>
  </si>
  <si>
    <t>TSR Performance-Based Restricted Stock Units</t>
  </si>
  <si>
    <t>Total shareholder return performance measurement period</t>
  </si>
  <si>
    <t>Share-based compensation arrangement by share-based payment award, description</t>
  </si>
  <si>
    <t>Capped at four times the grant date value</t>
  </si>
  <si>
    <t>Minimum age of retirement to be eligible for PRSUs</t>
  </si>
  <si>
    <t>60 years</t>
  </si>
  <si>
    <t>Minimum years of service for retirement to be eligible for PRSUs</t>
  </si>
  <si>
    <t>Stock price</t>
  </si>
  <si>
    <t>TSR Performance-Based Restricted Stock Units | Measurement Input, Expected Dividend Payment [Member]</t>
  </si>
  <si>
    <t>Estimated annual dividend amount per shar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Employee Stock Purchase Plan</t>
  </si>
  <si>
    <t>PBIT Performance-Based Restricted Stock Units</t>
  </si>
  <si>
    <t>Service-Based Restricted Stock Units | Employees</t>
  </si>
  <si>
    <t>Service-Based Restricted Stock Units | Non Employee Directors And Certain Employees</t>
  </si>
  <si>
    <t>Service-Based Restricted Stock Units | Executive Officer</t>
  </si>
  <si>
    <t>Subsequent Event</t>
  </si>
  <si>
    <t>Schedule of Estimated Fair Value of TSR Performance-Based Restricted Stock Unit Awards Assumptions (Detail) - TSR Performance-Based Restricted Stock Units</t>
  </si>
  <si>
    <t>Risk-free interest rate</t>
  </si>
  <si>
    <t>2.20%</t>
  </si>
  <si>
    <t>Expected historical volatility</t>
  </si>
  <si>
    <t>26.80%</t>
  </si>
  <si>
    <t>26.60%</t>
  </si>
  <si>
    <t>27.00%</t>
  </si>
  <si>
    <t>Dividend yield</t>
  </si>
  <si>
    <t>0.80%</t>
  </si>
  <si>
    <t>1.20%</t>
  </si>
  <si>
    <t>New York Stock Exchange Composite Index</t>
  </si>
  <si>
    <t>12.40%</t>
  </si>
  <si>
    <t>13.40%</t>
  </si>
  <si>
    <t>13.10%</t>
  </si>
  <si>
    <t>Schedule of Estimated Fair Value of Stock Options Grant Using Black Scholes Option Pricing Model (Detail) - Stock Options</t>
  </si>
  <si>
    <t>Expected life (years)</t>
  </si>
  <si>
    <t>2.40%</t>
  </si>
  <si>
    <t>1.40%</t>
  </si>
  <si>
    <t>Volatility-historical</t>
  </si>
  <si>
    <t>26.40%</t>
  </si>
  <si>
    <t>27.80%</t>
  </si>
  <si>
    <t>32.90%</t>
  </si>
  <si>
    <t>Schedule of Stock Compensation Plan Activity (Detail) - shares shares in Thousands</t>
  </si>
  <si>
    <t>Awarded</t>
  </si>
  <si>
    <t>Forfeited</t>
  </si>
  <si>
    <t>Outstanding at January 1</t>
  </si>
  <si>
    <t>Granted</t>
  </si>
  <si>
    <t>Exercised</t>
  </si>
  <si>
    <t>Expired</t>
  </si>
  <si>
    <t>Outstanding at December 31</t>
  </si>
  <si>
    <t>Vested and expected to vest at December 31</t>
  </si>
  <si>
    <t>Exercisable at December 31</t>
  </si>
  <si>
    <t>Non-vested at January 1</t>
  </si>
  <si>
    <t>Vested</t>
  </si>
  <si>
    <t>Non-vested at December 31</t>
  </si>
  <si>
    <t>Schedule of Share Based Compensation Total Shares Available (Detail) - shares shares in Thousands</t>
  </si>
  <si>
    <t>Available for grant at January 1</t>
  </si>
  <si>
    <t>Options granted</t>
  </si>
  <si>
    <t>Restricted stock units awarded</t>
  </si>
  <si>
    <t>Restricted stock units forfeited</t>
  </si>
  <si>
    <t>Available for grant at December 31</t>
  </si>
  <si>
    <t>Schedule of Weighted-Average Restricted Stock Unit Award Fair Value (Detail) - $ / shares</t>
  </si>
  <si>
    <t>Schedule of Restricted Stock Unit Awards Aggregate Intrinsic Value (Detail) - Restricted Stock Units - USD ($) $ / shares in Thousands, $ in Thousands</t>
  </si>
  <si>
    <t>Outstanding</t>
  </si>
  <si>
    <t>Expected to vest</t>
  </si>
  <si>
    <t>Schedule of Restricted Stock Units Weighted Average Remaining Contractual Terms (Detail) - Restricted Stock Units</t>
  </si>
  <si>
    <t>11 months 1 day</t>
  </si>
  <si>
    <t>1 year 14 days</t>
  </si>
  <si>
    <t>10 months 28 days</t>
  </si>
  <si>
    <t>11 months 26 days</t>
  </si>
  <si>
    <t>1 year 11 days</t>
  </si>
  <si>
    <t>Schedule of Weighted Average Stock Options Exercise Price (Detail)</t>
  </si>
  <si>
    <t>Dec. 31, 2018$ / shares</t>
  </si>
  <si>
    <t>Options exercised</t>
  </si>
  <si>
    <t>Schedule of Stock Option Aggregated Intrinsic Value Information (Detail) - USD ($) $ in Thousands</t>
  </si>
  <si>
    <t>Vested and expected to vest</t>
  </si>
  <si>
    <t>Exercisable</t>
  </si>
  <si>
    <t>Schedule of Stock Options Weighted Average Remaining Contractual Terms (Detail)</t>
  </si>
  <si>
    <t>3 years 7 months 6 days</t>
  </si>
  <si>
    <t>4 years 1 month 6 days</t>
  </si>
  <si>
    <t>3 years 10 months 24 days</t>
  </si>
  <si>
    <t>2 years 9 months 18 days</t>
  </si>
  <si>
    <t>3 years 2 months 12 days</t>
  </si>
  <si>
    <t>Schedule of Significant Option Groups Outstanding (Detail) shares in Thousands</t>
  </si>
  <si>
    <t>Share-based Compensation, Shares Authorized under Stock Option Plans, Exercise Price Range [Line Items]</t>
  </si>
  <si>
    <t>Options Outstanding, Shares | shares</t>
  </si>
  <si>
    <t>Options Exercisable, Shares | shares</t>
  </si>
  <si>
    <t>Options Outstanding, Weighted-Average Exercise Price</t>
  </si>
  <si>
    <t>Options Exercisable, Weighted-Average Exercise Price</t>
  </si>
  <si>
    <t>$1.48 - $2.58</t>
  </si>
  <si>
    <t>Options Outstanding, Weighted-Average Remaining Contractual Life (Years)</t>
  </si>
  <si>
    <t>1 year 2 months 23 days</t>
  </si>
  <si>
    <t>Range Of Exercise Prices, Lower Limit</t>
  </si>
  <si>
    <t>Range Of Exercise Prices, Upper Limit</t>
  </si>
  <si>
    <t>$2.67 - $3.28</t>
  </si>
  <si>
    <t>2 years 2 months 12 days</t>
  </si>
  <si>
    <t>$7.71 - $19.43</t>
  </si>
  <si>
    <t>3 years 4 months 28 days</t>
  </si>
  <si>
    <t>$28.56 - $47.70</t>
  </si>
  <si>
    <t>5 years 7 months 13 days</t>
  </si>
  <si>
    <t>Stock Based Compensation (Detail) - USD ($) $ in Thousands</t>
  </si>
  <si>
    <t>Employee Service Share-based Compensation, Allocation of Recognized Period Costs [Line Items]</t>
  </si>
  <si>
    <t>Income tax benefit</t>
  </si>
  <si>
    <t>Total stock-based compensation expense after income taxes</t>
  </si>
  <si>
    <t>Cost Of Revenues</t>
  </si>
  <si>
    <t>Engineering And Development</t>
  </si>
  <si>
    <t>Selling and Administrative</t>
  </si>
  <si>
    <t>Savings Plan - Additional Information (Detail) - USD ($) $ in Millions</t>
  </si>
  <si>
    <t>Savings Plan [Line Items]</t>
  </si>
  <si>
    <t>Savings plan maximum percentage of employees contribution allowable</t>
  </si>
  <si>
    <t>20.00%</t>
  </si>
  <si>
    <t>Percentage of employer contributions vested per year</t>
  </si>
  <si>
    <t>Maximum employment period considered for vesting of employers' contribution, in years</t>
  </si>
  <si>
    <t>Liability, Retirement and Postemployment Benefits</t>
  </si>
  <si>
    <t>U.S. Qualified Pension Plan</t>
  </si>
  <si>
    <t>Maximum percentage of matching contributions made by the employer</t>
  </si>
  <si>
    <t>Percentage of employer match on employee contribution</t>
  </si>
  <si>
    <t>Amounts charged to statements of operations</t>
  </si>
  <si>
    <t>Schedule of Income (Loss) Before Income Taxes (Detail) - USD ($) $ in Thousands</t>
  </si>
  <si>
    <t>Income Tax Disclosure [Line Items]</t>
  </si>
  <si>
    <t>U.S.</t>
  </si>
  <si>
    <t>Non-U.S.</t>
  </si>
  <si>
    <t>Schedule of Provision (Benefit) for Income Taxes from Operations (Detail) - USD ($) $ in Thousands</t>
  </si>
  <si>
    <t>Current, U.S. Federal</t>
  </si>
  <si>
    <t>Current, Non-U.S.</t>
  </si>
  <si>
    <t>Current, State</t>
  </si>
  <si>
    <t>Current, Total</t>
  </si>
  <si>
    <t>Deferred, U.S. Federal</t>
  </si>
  <si>
    <t>Deferred, Non-U.S.</t>
  </si>
  <si>
    <t>Deferred, State</t>
  </si>
  <si>
    <t>Deferred, Total</t>
  </si>
  <si>
    <t>Total provision (benefit) for income taxes</t>
  </si>
  <si>
    <t>Income Taxes - Additional Information (Detail) - USD ($) $ / shares in Units, $ in Thousands</t>
  </si>
  <si>
    <t>Mar. 31, 2019</t>
  </si>
  <si>
    <t>Income Taxes [Line Items]</t>
  </si>
  <si>
    <t>Total (benefit) provision for income taxes</t>
  </si>
  <si>
    <t>Effective tax rate</t>
  </si>
  <si>
    <t>50.90%</t>
  </si>
  <si>
    <t>21.10%</t>
  </si>
  <si>
    <t>Provisional amount of additional income tax expense</t>
  </si>
  <si>
    <t>Transition tax on mandatory deemed repatriation of foreign earnings</t>
  </si>
  <si>
    <t>Expense related to remeasurement of deferred tax assets and liabilities</t>
  </si>
  <si>
    <t>Expense (benefit) associated with impact of correlative adjustments on tax positions</t>
  </si>
  <si>
    <t>Tax savings due to the tax holiday</t>
  </si>
  <si>
    <t>Tax savings due to the tax holiday, per share</t>
  </si>
  <si>
    <t>Tax holiday expiration date</t>
  </si>
  <si>
    <t>December 31, 2020</t>
  </si>
  <si>
    <t>Valuation allowance includes net deferred tax assets</t>
  </si>
  <si>
    <t>Tax credit carryforwards, approximately</t>
  </si>
  <si>
    <t>Tax credits carryforwards</t>
  </si>
  <si>
    <t>Reduction in un recognized tax benefits</t>
  </si>
  <si>
    <t>Unrecognized tax benefits, if recognized would impact effective tax rate</t>
  </si>
  <si>
    <t>Unrecognized tax benefits, if recognized would impact deferred taxes</t>
  </si>
  <si>
    <t>Accrued interest and penalties</t>
  </si>
  <si>
    <t>Interest and penalties related to income tax, expense (benefit)</t>
  </si>
  <si>
    <t>Deferred tax</t>
  </si>
  <si>
    <t>Reduction of federal of state benefit reserves</t>
  </si>
  <si>
    <t>Unrecognized Tax Benefits, Period Increase (Decrease)</t>
  </si>
  <si>
    <t>Subsequent Event [Member]</t>
  </si>
  <si>
    <t>United States</t>
  </si>
  <si>
    <t>Tax credits carryforwards, business</t>
  </si>
  <si>
    <t>Tax credit carryforward, expiration date</t>
  </si>
  <si>
    <t>State and Local Jurisdiction</t>
  </si>
  <si>
    <t>State and Local Jurisdiction | Earliest Tax Year</t>
  </si>
  <si>
    <t>State and Local Jurisdiction | Latest Tax Year</t>
  </si>
  <si>
    <t>State and Local Jurisdiction | Do Not Expire</t>
  </si>
  <si>
    <t>Schedule of Reconciliation of Effective Tax Rate (Detail)</t>
  </si>
  <si>
    <t>U.S. statutory federal tax rate</t>
  </si>
  <si>
    <t>21.00%</t>
  </si>
  <si>
    <t>35.00%</t>
  </si>
  <si>
    <t>U.S. transition tax</t>
  </si>
  <si>
    <t>(10.50%)</t>
  </si>
  <si>
    <t>28.70%</t>
  </si>
  <si>
    <t>U.S, foreign derived intangible income</t>
  </si>
  <si>
    <t>(1.80%)</t>
  </si>
  <si>
    <t>Impact of rate change on deferred tax</t>
  </si>
  <si>
    <t>0.30%</t>
  </si>
  <si>
    <t>6.90%</t>
  </si>
  <si>
    <t>Uncertain tax positions</t>
  </si>
  <si>
    <t>1.70%</t>
  </si>
  <si>
    <t>(2.60%)</t>
  </si>
  <si>
    <t>Foreign taxes</t>
  </si>
  <si>
    <t>(2.00%)</t>
  </si>
  <si>
    <t>(16.30%)</t>
  </si>
  <si>
    <t>78.00%</t>
  </si>
  <si>
    <t>Foreign tax credits</t>
  </si>
  <si>
    <t>(2.20%)</t>
  </si>
  <si>
    <t>49.10%</t>
  </si>
  <si>
    <t>U.S. research and development credit</t>
  </si>
  <si>
    <t>(1.60%)</t>
  </si>
  <si>
    <t>15.80%</t>
  </si>
  <si>
    <t>Equity compensation</t>
  </si>
  <si>
    <t>(1.20%)</t>
  </si>
  <si>
    <t>(0.80%)</t>
  </si>
  <si>
    <t>(2.70%)</t>
  </si>
  <si>
    <t>State income taxes, net of federal tax benefit</t>
  </si>
  <si>
    <t>0.10%</t>
  </si>
  <si>
    <t>(0.40%)</t>
  </si>
  <si>
    <t>Domestic production activities deduction</t>
  </si>
  <si>
    <t>(0.30%)</t>
  </si>
  <si>
    <t>(162.10%)</t>
  </si>
  <si>
    <t>U.S. alternative minimum tax credit</t>
  </si>
  <si>
    <t>3.70%</t>
  </si>
  <si>
    <t>Inventory cost capitalization</t>
  </si>
  <si>
    <t>Other, net</t>
  </si>
  <si>
    <t>0.90%</t>
  </si>
  <si>
    <t>0.20%</t>
  </si>
  <si>
    <t>0.50%</t>
  </si>
  <si>
    <t>Effective tax rate, Total</t>
  </si>
  <si>
    <t>Schedule of Components of Deferred Tax Assets Liabilities (Detail) - USD ($) $ in Thousands</t>
  </si>
  <si>
    <t>Tax credits</t>
  </si>
  <si>
    <t>Accruals</t>
  </si>
  <si>
    <t>Pension liabilities</t>
  </si>
  <si>
    <t>Inventory valuations</t>
  </si>
  <si>
    <t>Deferred revenue</t>
  </si>
  <si>
    <t>Vacation accrual</t>
  </si>
  <si>
    <t>Net operating loss carryforwards</t>
  </si>
  <si>
    <t>Gross deferred tax assets</t>
  </si>
  <si>
    <t>Less: valuation allowance</t>
  </si>
  <si>
    <t>Total deferred tax assets</t>
  </si>
  <si>
    <t>Total deferred tax liabilities</t>
  </si>
  <si>
    <t>Net deferred assets</t>
  </si>
  <si>
    <t>Summary of Operating Loss Carryforwards (Detail) $ in Thousands</t>
  </si>
  <si>
    <t>Operating Loss Carryforwards [Line Items]</t>
  </si>
  <si>
    <t>State Operating Loss Carryforwards</t>
  </si>
  <si>
    <t>Foreign Operating Loss Carryforwards</t>
  </si>
  <si>
    <t>2029-2033</t>
  </si>
  <si>
    <t>Non-Expiring</t>
  </si>
  <si>
    <t>Schedule of Unrecognized Tax Benefits (Detail) - USD ($) $ in Thousands</t>
  </si>
  <si>
    <t>Beginning balance, as of January 1</t>
  </si>
  <si>
    <t>Tax positions for current year, Additions</t>
  </si>
  <si>
    <t>Tax positions for prior years, Additions</t>
  </si>
  <si>
    <t>Tax positions for prior years, Reductions</t>
  </si>
  <si>
    <t>Expiration of statutes, Reductions</t>
  </si>
  <si>
    <t>Settlements with tax authorities, Reductions</t>
  </si>
  <si>
    <t>Ending balance as of December 31</t>
  </si>
  <si>
    <t>Operating Segment, Geographic and Significant Customer Information - Additional Information (Detail)</t>
  </si>
  <si>
    <t>Dec. 31, 2018SegmentCustomer</t>
  </si>
  <si>
    <t>Dec. 31, 2017Customer</t>
  </si>
  <si>
    <t>Dec. 31, 2016Customer</t>
  </si>
  <si>
    <t>Segment Reporting Information [Line Items]</t>
  </si>
  <si>
    <t>Operating segments | Segment</t>
  </si>
  <si>
    <t>Number of customer accounted for more than ten percent of consolidated revenue | Customer</t>
  </si>
  <si>
    <t>Consolidated Revenue</t>
  </si>
  <si>
    <t>Semiconductor Test | Consolidated Revenue | Customer Concentration Risk</t>
  </si>
  <si>
    <t>13.00%</t>
  </si>
  <si>
    <t>22.00%</t>
  </si>
  <si>
    <t>26.00%</t>
  </si>
  <si>
    <t>Semiconductor Test | Customer 1 | Consolidated Revenue | Revenue from Rights Concentration Risk</t>
  </si>
  <si>
    <t>12.00%</t>
  </si>
  <si>
    <t>Semiconductor Test | Customer 2 | Consolidated Revenue | Revenue from Rights Concentration Risk</t>
  </si>
  <si>
    <t>Schedule of Segment Information (Detail) - USD ($) $ in Thousands</t>
  </si>
  <si>
    <t>Income (loss) before taxes</t>
  </si>
  <si>
    <t>Property additions</t>
  </si>
  <si>
    <t>Depreciation and amortization expense</t>
  </si>
  <si>
    <t>Included in Corporate and Other are: contingent consideration adjustments, pension and postretirement plans actuarial gains (losses), severance charges, impairment of fixed assets and expenses related to the Japan earthquake, property insurance recovery, interest income, interest expense, net foreign exchange gains (losses), intercompany eliminations and acquisition related charges.</t>
  </si>
  <si>
    <t>Included in income (loss) before taxes are charges and credits related to restructuring and other, and inventory charges. In 2016, loss before income taxes in Wireless Test also included charges related to goodwill and acquired intangible assets impairment.</t>
  </si>
  <si>
    <t>Schedule of Segment Reporting Information by Segment Charges (Detail) - USD ($) $ in Thousands</t>
  </si>
  <si>
    <t>Restructuring and other-employee severance</t>
  </si>
  <si>
    <t>Goodwill impairment charge</t>
  </si>
  <si>
    <t>Intangible assets impairment charge</t>
  </si>
  <si>
    <t>Cost of revenues-inventory charge</t>
  </si>
  <si>
    <t>Semiconductor Test | Fixed Assets [Member]</t>
  </si>
  <si>
    <t>Semiconductor Test | Severance And Benefits</t>
  </si>
  <si>
    <t>Restructuring and other-lease impairment</t>
  </si>
  <si>
    <t>Corporate And Eliminations | Restructuring and other</t>
  </si>
  <si>
    <t>Property insurance recovery</t>
  </si>
  <si>
    <t>Corporate And Eliminations | Universal Robots (UR) | Restructuring and other</t>
  </si>
  <si>
    <t>Corporate And Eliminations | Impairment of Fixed Assets and Expenses Related to the Japan Earthquake | Restructuring and other</t>
  </si>
  <si>
    <t>Building impairment and other expenses</t>
  </si>
  <si>
    <t>Corporate And Eliminations | Mobile Industrial Robots (MiR) | Restructuring and other</t>
  </si>
  <si>
    <t>Schedule of Revenues by Country (Detail) - USD ($) $ in Thousands</t>
  </si>
  <si>
    <t>Revenues from External Customers and Long-Lived Assets [Line Items]</t>
  </si>
  <si>
    <t>Revenue from unaffiliated customers</t>
  </si>
  <si>
    <t>TAIWAN</t>
  </si>
  <si>
    <t>CHINA</t>
  </si>
  <si>
    <t>Europe</t>
  </si>
  <si>
    <t>KOREA</t>
  </si>
  <si>
    <t>JAPAN</t>
  </si>
  <si>
    <t>MALAYSIA</t>
  </si>
  <si>
    <t>SINGAPORE</t>
  </si>
  <si>
    <t>PHILIPPINES</t>
  </si>
  <si>
    <t>THAILAND</t>
  </si>
  <si>
    <t>Rest Of The World</t>
  </si>
  <si>
    <t>Schedule of Long-Lived Assets by Geographic Area (Detail) - USD ($) $ in Thousands</t>
  </si>
  <si>
    <t>Long-lived assets</t>
  </si>
  <si>
    <t>Foreign</t>
  </si>
  <si>
    <t>As of December 31, 2018 and 2017, long-lived assets attributable to Singapore were $19.4 million and $23.6 million, respectively.</t>
  </si>
  <si>
    <t>Schedule of Long-Lived Assets by Geographic Area (Parenthetical) (Detail) - USD ($) $ in Thousands</t>
  </si>
  <si>
    <t>Stock Repurchase Program - Additional Information (Detail) - USD ($) $ / shares in Units, shares in Millions</t>
  </si>
  <si>
    <t>Dec. 31, 2019</t>
  </si>
  <si>
    <t>Jan. 31, 2015</t>
  </si>
  <si>
    <t>Stock Repurchase Programs [Line Items]</t>
  </si>
  <si>
    <t>Stock repurchase program, authorized amount</t>
  </si>
  <si>
    <t>Stock Repurchased During Period, Shares</t>
  </si>
  <si>
    <t>Cumulative repurchases, value</t>
  </si>
  <si>
    <t>Treasury stock average price per share</t>
  </si>
  <si>
    <t>Cumulative repurchases, shares</t>
  </si>
  <si>
    <t>Common stock average price</t>
  </si>
  <si>
    <t>Scenario, Forecast</t>
  </si>
  <si>
    <t>Subsequent Events - Additional Information (Detail) - Subsequent Event</t>
  </si>
  <si>
    <t>Jan. 31, 2019$ / shares</t>
  </si>
  <si>
    <t>Subsequent Event [Line Items]</t>
  </si>
  <si>
    <t>Cash Dividends payable, amount per share</t>
  </si>
  <si>
    <t>Cash Dividends payable, date to be paid</t>
  </si>
  <si>
    <t>Mar. 22,
		2019</t>
  </si>
  <si>
    <t>Cash Dividends payable, record date</t>
  </si>
  <si>
    <t>Feb. 22,
		2019</t>
  </si>
  <si>
    <t>Consolidated Quarterly Statements of Operations (Detail) - USD ($) $ / shares in Units, $ in Thousands</t>
  </si>
  <si>
    <t>Quarterly Financial Information [Line Items]</t>
  </si>
  <si>
    <t>Consolidated Quarterly Statements of Operations (Parenthetical) (Detail) - USD ($) $ in Thousands</t>
  </si>
  <si>
    <t>Acquisition related expense and compensation</t>
  </si>
  <si>
    <t>Impairment of fixed assets</t>
  </si>
  <si>
    <t>Pension and post retirement net actuarial (gains) losses</t>
  </si>
  <si>
    <t>Previously impaired lease termination</t>
  </si>
  <si>
    <t>Valuation and Qualifying Accounts (Detail) - USD ($) $ in Thousands</t>
  </si>
  <si>
    <t>Allowance for Doubtful Accounts</t>
  </si>
  <si>
    <t>Valuation and Qualifying Accounts Disclosure [Line Items]</t>
  </si>
  <si>
    <t>Balance at Beginning of Period</t>
  </si>
  <si>
    <t>Additions Charged to Cost and Expenses</t>
  </si>
  <si>
    <t>Deductions</t>
  </si>
  <si>
    <t>Balance at End of Period</t>
  </si>
  <si>
    <t>Inventory Reserve</t>
  </si>
  <si>
    <t>Valuation Allowance of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721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4</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C21" s="5" t="n">
        <v>173629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4</v>
      </c>
      <c r="J1" s="2" t="s">
        <v>1</v>
      </c>
    </row>
    <row r="2" spans="1:12">
      <c r="B2" s="2" t="s">
        <v>2</v>
      </c>
      <c r="C2" s="2" t="s">
        <v>86</v>
      </c>
      <c r="D2" s="2" t="s">
        <v>88</v>
      </c>
      <c r="E2" s="2" t="s">
        <v>90</v>
      </c>
      <c r="F2" s="2" t="s">
        <v>35</v>
      </c>
      <c r="G2" s="2" t="s">
        <v>93</v>
      </c>
      <c r="H2" s="2" t="s">
        <v>95</v>
      </c>
      <c r="I2" s="2" t="s">
        <v>97</v>
      </c>
      <c r="J2" s="2" t="s">
        <v>2</v>
      </c>
      <c r="K2" s="2" t="s">
        <v>35</v>
      </c>
      <c r="L2" s="2" t="s">
        <v>99</v>
      </c>
    </row>
    <row r="3" spans="1:12">
      <c r="A3" s="3" t="s">
        <v>1050</v>
      </c>
    </row>
    <row r="4" spans="1:12">
      <c r="A4" s="4" t="s">
        <v>1051</v>
      </c>
      <c r="J4" s="7" t="n">
        <v>987</v>
      </c>
      <c r="K4" s="7" t="n">
        <v>7820</v>
      </c>
      <c r="L4" s="7" t="n">
        <v>15896</v>
      </c>
    </row>
    <row r="5" spans="1:12">
      <c r="A5" s="4" t="s">
        <v>1052</v>
      </c>
      <c r="B5" s="7" t="n">
        <v>800</v>
      </c>
      <c r="C5" s="7" t="n">
        <v>1700</v>
      </c>
      <c r="D5" s="7" t="n">
        <v>2400</v>
      </c>
      <c r="E5" s="7" t="n">
        <v>3900</v>
      </c>
      <c r="F5" s="7" t="n">
        <v>1800</v>
      </c>
      <c r="G5" s="7" t="n">
        <v>600</v>
      </c>
      <c r="H5" s="7" t="n">
        <v>800</v>
      </c>
      <c r="I5" s="7" t="n">
        <v>600</v>
      </c>
    </row>
    <row r="6" spans="1:12">
      <c r="A6" s="4" t="s">
        <v>1053</v>
      </c>
      <c r="B6" s="5" t="n">
        <v>500</v>
      </c>
      <c r="C6" s="5" t="n">
        <v>800</v>
      </c>
      <c r="D6" s="5" t="n">
        <v>2500</v>
      </c>
      <c r="E6" s="5" t="n">
        <v>800</v>
      </c>
      <c r="J6" s="5" t="n">
        <v>4500</v>
      </c>
    </row>
    <row r="7" spans="1:12">
      <c r="A7" s="4" t="s">
        <v>1054</v>
      </c>
      <c r="K7" s="4" t="s">
        <v>1055</v>
      </c>
    </row>
    <row r="8" spans="1:12">
      <c r="A8" s="4" t="s">
        <v>262</v>
      </c>
    </row>
    <row r="9" spans="1:12">
      <c r="A9" s="3" t="s">
        <v>1050</v>
      </c>
    </row>
    <row r="10" spans="1:12">
      <c r="A10" s="4" t="s">
        <v>1056</v>
      </c>
      <c r="L10" s="5" t="n">
        <v>4200</v>
      </c>
    </row>
    <row r="11" spans="1:12">
      <c r="A11" s="4" t="s">
        <v>395</v>
      </c>
    </row>
    <row r="12" spans="1:12">
      <c r="A12" s="3" t="s">
        <v>1050</v>
      </c>
    </row>
    <row r="13" spans="1:12">
      <c r="A13" s="4" t="s">
        <v>1057</v>
      </c>
      <c r="K13" s="7" t="n">
        <v>1000</v>
      </c>
    </row>
    <row r="14" spans="1:12">
      <c r="A14" s="4" t="s">
        <v>1058</v>
      </c>
    </row>
    <row r="15" spans="1:12">
      <c r="A15" s="3" t="s">
        <v>1050</v>
      </c>
    </row>
    <row r="16" spans="1:12">
      <c r="A16" s="4" t="s">
        <v>1056</v>
      </c>
      <c r="K16" s="5" t="n">
        <v>1100</v>
      </c>
    </row>
    <row r="17" spans="1:12">
      <c r="A17" s="4" t="s">
        <v>1059</v>
      </c>
    </row>
    <row r="18" spans="1:12">
      <c r="A18" s="3" t="s">
        <v>1050</v>
      </c>
    </row>
    <row r="19" spans="1:12">
      <c r="A19" s="4" t="s">
        <v>1060</v>
      </c>
      <c r="G19" s="5" t="n">
        <v>5100</v>
      </c>
      <c r="K19" s="5" t="n">
        <v>5100</v>
      </c>
      <c r="L19" s="5" t="n">
        <v>5100</v>
      </c>
    </row>
    <row r="20" spans="1:12">
      <c r="A20" s="4" t="s">
        <v>1061</v>
      </c>
    </row>
    <row r="21" spans="1:12">
      <c r="A21" s="3" t="s">
        <v>1050</v>
      </c>
    </row>
    <row r="22" spans="1:12">
      <c r="A22" s="4" t="s">
        <v>1056</v>
      </c>
      <c r="G22" s="5" t="n">
        <v>800</v>
      </c>
      <c r="K22" s="5" t="n">
        <v>800</v>
      </c>
      <c r="L22" s="5" t="n">
        <v>900</v>
      </c>
    </row>
    <row r="23" spans="1:12">
      <c r="A23" s="4" t="s">
        <v>497</v>
      </c>
    </row>
    <row r="24" spans="1:12">
      <c r="A24" s="3" t="s">
        <v>1050</v>
      </c>
    </row>
    <row r="25" spans="1:12">
      <c r="A25" s="4" t="s">
        <v>1051</v>
      </c>
      <c r="B25" s="5" t="n">
        <v>7400</v>
      </c>
      <c r="C25" s="7" t="n">
        <v>800</v>
      </c>
      <c r="D25" s="7" t="n">
        <v>3500</v>
      </c>
      <c r="E25" s="7" t="n">
        <v>5000</v>
      </c>
      <c r="F25" s="7" t="n">
        <v>6000</v>
      </c>
      <c r="G25" s="7" t="n">
        <v>-300</v>
      </c>
      <c r="H25" s="7" t="n">
        <v>1500</v>
      </c>
      <c r="I25" s="7" t="n">
        <v>600</v>
      </c>
      <c r="J25" s="5" t="n">
        <v>-16700</v>
      </c>
      <c r="K25" s="5" t="n">
        <v>7800</v>
      </c>
      <c r="L25" s="5" t="n">
        <v>15300</v>
      </c>
    </row>
    <row r="26" spans="1:12">
      <c r="A26" s="4" t="s">
        <v>811</v>
      </c>
    </row>
    <row r="27" spans="1:12">
      <c r="A27" s="3" t="s">
        <v>1050</v>
      </c>
    </row>
    <row r="28" spans="1:12">
      <c r="A28" s="4" t="s">
        <v>1051</v>
      </c>
      <c r="L28" s="5" t="n">
        <v>600</v>
      </c>
    </row>
    <row r="29" spans="1:12">
      <c r="A29" s="4" t="s">
        <v>502</v>
      </c>
    </row>
    <row r="30" spans="1:12">
      <c r="A30" s="3" t="s">
        <v>1050</v>
      </c>
    </row>
    <row r="31" spans="1:12">
      <c r="A31" s="4" t="s">
        <v>1051</v>
      </c>
      <c r="B31" s="7" t="n">
        <v>17700</v>
      </c>
      <c r="J31" s="5" t="n">
        <v>17700</v>
      </c>
    </row>
    <row r="32" spans="1:12">
      <c r="A32" s="4" t="s">
        <v>1062</v>
      </c>
    </row>
    <row r="33" spans="1:12">
      <c r="A33" s="3" t="s">
        <v>1050</v>
      </c>
    </row>
    <row r="34" spans="1:12">
      <c r="A34" s="4" t="s">
        <v>1052</v>
      </c>
      <c r="L34" s="7" t="n">
        <v>6000</v>
      </c>
    </row>
    <row r="35" spans="1:12">
      <c r="A35" s="4" t="s">
        <v>1063</v>
      </c>
    </row>
    <row r="36" spans="1:12">
      <c r="A36" s="3" t="s">
        <v>1050</v>
      </c>
    </row>
    <row r="37" spans="1:12">
      <c r="A37" s="4" t="s">
        <v>1052</v>
      </c>
      <c r="J37" s="7" t="n">
        <v>8700</v>
      </c>
    </row>
    <row r="38" spans="1:12">
      <c r="A38" s="4" t="s">
        <v>1064</v>
      </c>
    </row>
    <row r="39" spans="1:12">
      <c r="A39" s="3" t="s">
        <v>1050</v>
      </c>
    </row>
    <row r="40" spans="1:12">
      <c r="A40" s="4" t="s">
        <v>1052</v>
      </c>
      <c r="K40" s="7" t="n">
        <v>38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65</v>
      </c>
      <c r="B1" s="2" t="s">
        <v>1</v>
      </c>
    </row>
    <row r="2" spans="1:4">
      <c r="B2" s="2" t="s">
        <v>1066</v>
      </c>
      <c r="C2" s="2" t="s">
        <v>888</v>
      </c>
      <c r="D2" s="2" t="s">
        <v>1067</v>
      </c>
    </row>
    <row r="3" spans="1:4">
      <c r="A3" s="3" t="s">
        <v>1068</v>
      </c>
    </row>
    <row r="4" spans="1:4">
      <c r="A4" s="4" t="s">
        <v>1069</v>
      </c>
      <c r="B4" s="5" t="n">
        <v>1700</v>
      </c>
    </row>
    <row r="5" spans="1:4">
      <c r="A5" s="4" t="s">
        <v>1070</v>
      </c>
      <c r="B5" s="7" t="n">
        <v>-151300</v>
      </c>
    </row>
    <row r="6" spans="1:4">
      <c r="A6" s="4" t="s">
        <v>1071</v>
      </c>
      <c r="B6" s="5" t="n">
        <v>-151300</v>
      </c>
    </row>
    <row r="7" spans="1:4">
      <c r="A7" s="4" t="s">
        <v>1072</v>
      </c>
      <c r="B7" s="5" t="n">
        <v>-300</v>
      </c>
    </row>
    <row r="8" spans="1:4">
      <c r="A8" s="4" t="s">
        <v>1073</v>
      </c>
      <c r="B8" s="5" t="n">
        <v>145700</v>
      </c>
    </row>
    <row r="9" spans="1:4">
      <c r="A9" s="4" t="s">
        <v>1074</v>
      </c>
      <c r="B9" s="7" t="n">
        <v>2700</v>
      </c>
    </row>
    <row r="10" spans="1:4">
      <c r="A10" s="4" t="s">
        <v>427</v>
      </c>
    </row>
    <row r="11" spans="1:4">
      <c r="A11" s="3" t="s">
        <v>1068</v>
      </c>
    </row>
    <row r="12" spans="1:4">
      <c r="A12" s="4" t="s">
        <v>1075</v>
      </c>
      <c r="B12" s="4" t="s">
        <v>1076</v>
      </c>
      <c r="C12" s="4" t="s">
        <v>1077</v>
      </c>
      <c r="D12" s="4" t="s">
        <v>1078</v>
      </c>
    </row>
    <row r="13" spans="1:4">
      <c r="A13" s="4" t="s">
        <v>1073</v>
      </c>
      <c r="B13" s="4" t="s">
        <v>68</v>
      </c>
      <c r="C13" s="4" t="s">
        <v>68</v>
      </c>
    </row>
    <row r="14" spans="1:4">
      <c r="A14" s="4" t="s">
        <v>1079</v>
      </c>
      <c r="B14" s="5" t="n">
        <v>889</v>
      </c>
      <c r="C14" s="7" t="n">
        <v>557</v>
      </c>
    </row>
    <row r="15" spans="1:4">
      <c r="A15" s="4" t="s">
        <v>1080</v>
      </c>
      <c r="B15" s="7" t="n">
        <v>-200</v>
      </c>
    </row>
    <row r="16" spans="1:4">
      <c r="A16" s="4" t="s">
        <v>1081</v>
      </c>
    </row>
    <row r="17" spans="1:4">
      <c r="A17" s="3" t="s">
        <v>1068</v>
      </c>
    </row>
    <row r="18" spans="1:4">
      <c r="A18" s="4" t="s">
        <v>1082</v>
      </c>
      <c r="B18" s="4" t="s">
        <v>1083</v>
      </c>
    </row>
    <row r="19" spans="1:4">
      <c r="A19" s="4" t="s">
        <v>1075</v>
      </c>
      <c r="B19" s="4" t="s">
        <v>1084</v>
      </c>
      <c r="C19" s="4" t="s">
        <v>1077</v>
      </c>
    </row>
    <row r="20" spans="1:4">
      <c r="A20" s="4" t="s">
        <v>1073</v>
      </c>
      <c r="B20" s="7" t="n">
        <v>144300</v>
      </c>
    </row>
    <row r="21" spans="1:4">
      <c r="A21" s="4" t="s">
        <v>1079</v>
      </c>
      <c r="B21" s="5" t="n">
        <v>2600</v>
      </c>
      <c r="C21" s="7" t="n">
        <v>1900</v>
      </c>
    </row>
    <row r="22" spans="1:4">
      <c r="A22" s="4" t="s">
        <v>1085</v>
      </c>
    </row>
    <row r="23" spans="1:4">
      <c r="A23" s="3" t="s">
        <v>1068</v>
      </c>
    </row>
    <row r="24" spans="1:4">
      <c r="A24" s="4" t="s">
        <v>1079</v>
      </c>
      <c r="B24" s="5" t="n">
        <v>800</v>
      </c>
      <c r="C24" s="5" t="n">
        <v>2600</v>
      </c>
    </row>
    <row r="25" spans="1:4">
      <c r="A25" s="4" t="s">
        <v>1086</v>
      </c>
      <c r="B25" s="5" t="n">
        <v>2700</v>
      </c>
    </row>
    <row r="26" spans="1:4">
      <c r="A26" s="4" t="s">
        <v>1087</v>
      </c>
    </row>
    <row r="27" spans="1:4">
      <c r="A27" s="3" t="s">
        <v>1068</v>
      </c>
    </row>
    <row r="28" spans="1:4">
      <c r="A28" s="4" t="s">
        <v>1079</v>
      </c>
      <c r="B28" s="5" t="n">
        <v>900</v>
      </c>
      <c r="C28" s="5" t="n">
        <v>900</v>
      </c>
    </row>
    <row r="29" spans="1:4">
      <c r="A29" s="4" t="s">
        <v>1086</v>
      </c>
      <c r="B29" s="5" t="n">
        <v>900</v>
      </c>
    </row>
    <row r="30" spans="1:4">
      <c r="A30" s="4" t="s">
        <v>1088</v>
      </c>
    </row>
    <row r="31" spans="1:4">
      <c r="A31" s="3" t="s">
        <v>1068</v>
      </c>
    </row>
    <row r="32" spans="1:4">
      <c r="A32" s="4" t="s">
        <v>1073</v>
      </c>
      <c r="B32" s="5" t="n">
        <v>1400</v>
      </c>
    </row>
    <row r="33" spans="1:4">
      <c r="A33" s="4" t="s">
        <v>1089</v>
      </c>
    </row>
    <row r="34" spans="1:4">
      <c r="A34" s="3" t="s">
        <v>1068</v>
      </c>
    </row>
    <row r="35" spans="1:4">
      <c r="A35" s="4" t="s">
        <v>1090</v>
      </c>
      <c r="B35" s="7" t="n">
        <v>172800</v>
      </c>
      <c r="C35" s="7" t="n">
        <v>354300</v>
      </c>
    </row>
    <row r="36" spans="1:4">
      <c r="A36" s="4" t="s">
        <v>1082</v>
      </c>
      <c r="B36" s="4" t="s">
        <v>1091</v>
      </c>
      <c r="C36" s="4" t="s">
        <v>1076</v>
      </c>
      <c r="D36" s="4" t="s">
        <v>1092</v>
      </c>
    </row>
    <row r="37" spans="1:4">
      <c r="A37" s="4" t="s">
        <v>1075</v>
      </c>
      <c r="B37" s="4" t="s">
        <v>1093</v>
      </c>
      <c r="C37" s="4" t="s">
        <v>1077</v>
      </c>
    </row>
    <row r="38" spans="1:4">
      <c r="A38" s="4" t="s">
        <v>1073</v>
      </c>
      <c r="B38" s="7" t="n">
        <v>144301</v>
      </c>
      <c r="C38" s="7" t="n">
        <v>324506</v>
      </c>
      <c r="D38" s="7" t="n">
        <v>307304</v>
      </c>
    </row>
    <row r="39" spans="1:4">
      <c r="A39" s="4" t="s">
        <v>1079</v>
      </c>
      <c r="B39" s="5" t="n">
        <v>2587</v>
      </c>
      <c r="C39" s="5" t="n">
        <v>4462</v>
      </c>
    </row>
    <row r="40" spans="1:4">
      <c r="A40" s="4" t="s">
        <v>1094</v>
      </c>
    </row>
    <row r="41" spans="1:4">
      <c r="A41" s="3" t="s">
        <v>1068</v>
      </c>
    </row>
    <row r="42" spans="1:4">
      <c r="A42" s="4" t="s">
        <v>1090</v>
      </c>
      <c r="B42" s="7" t="n">
        <v>35600</v>
      </c>
      <c r="C42" s="7" t="n">
        <v>34700</v>
      </c>
    </row>
    <row r="43" spans="1:4">
      <c r="A43" s="4" t="s">
        <v>1082</v>
      </c>
      <c r="B43" s="4" t="s">
        <v>1095</v>
      </c>
      <c r="C43" s="4" t="s">
        <v>939</v>
      </c>
      <c r="D43" s="4" t="s">
        <v>939</v>
      </c>
    </row>
    <row r="44" spans="1:4">
      <c r="A44" s="4" t="s">
        <v>1075</v>
      </c>
      <c r="B44" s="4" t="s">
        <v>1096</v>
      </c>
      <c r="C44" s="4" t="s">
        <v>1096</v>
      </c>
    </row>
    <row r="45" spans="1:4">
      <c r="A45" s="4" t="s">
        <v>1073</v>
      </c>
      <c r="B45" s="7" t="n">
        <v>1400</v>
      </c>
      <c r="C45" s="7" t="n">
        <v>1307</v>
      </c>
      <c r="D45" s="7" t="n">
        <v>27571</v>
      </c>
    </row>
    <row r="46" spans="1:4">
      <c r="A46" s="4" t="s">
        <v>1079</v>
      </c>
      <c r="B46" s="7" t="n">
        <v>822</v>
      </c>
      <c r="C46" s="7" t="n">
        <v>8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97</v>
      </c>
      <c r="B1" s="2" t="s">
        <v>84</v>
      </c>
      <c r="G1" s="2" t="s">
        <v>1</v>
      </c>
    </row>
    <row r="2" spans="1:9">
      <c r="B2" s="2" t="s">
        <v>2</v>
      </c>
      <c r="C2" s="2" t="s">
        <v>86</v>
      </c>
      <c r="D2" s="2" t="s">
        <v>88</v>
      </c>
      <c r="E2" s="2" t="s">
        <v>35</v>
      </c>
      <c r="F2" s="2" t="s">
        <v>95</v>
      </c>
      <c r="G2" s="2" t="s">
        <v>2</v>
      </c>
      <c r="H2" s="2" t="s">
        <v>35</v>
      </c>
      <c r="I2" s="2" t="s">
        <v>99</v>
      </c>
    </row>
    <row r="3" spans="1:9">
      <c r="A3" s="3" t="s">
        <v>1068</v>
      </c>
    </row>
    <row r="4" spans="1:9">
      <c r="A4" s="4" t="s">
        <v>1098</v>
      </c>
      <c r="B4" s="7" t="n">
        <v>-3500</v>
      </c>
      <c r="C4" s="7" t="n">
        <v>300</v>
      </c>
      <c r="D4" s="7" t="n">
        <v>-100</v>
      </c>
      <c r="E4" s="7" t="n">
        <v>-3800</v>
      </c>
      <c r="F4" s="7" t="n">
        <v>-2800</v>
      </c>
    </row>
    <row r="5" spans="1:9">
      <c r="A5" s="4" t="s">
        <v>1099</v>
      </c>
      <c r="B5" s="5" t="n">
        <v>145700</v>
      </c>
      <c r="G5" s="7" t="n">
        <v>145700</v>
      </c>
    </row>
    <row r="6" spans="1:9">
      <c r="A6" s="4" t="s">
        <v>1089</v>
      </c>
    </row>
    <row r="7" spans="1:9">
      <c r="A7" s="3" t="s">
        <v>1068</v>
      </c>
    </row>
    <row r="8" spans="1:9">
      <c r="A8" s="4" t="s">
        <v>1100</v>
      </c>
      <c r="G8" s="5" t="n">
        <v>363026</v>
      </c>
      <c r="H8" s="7" t="n">
        <v>353616</v>
      </c>
    </row>
    <row r="9" spans="1:9">
      <c r="A9" s="4" t="s">
        <v>1101</v>
      </c>
      <c r="G9" s="5" t="n">
        <v>2196</v>
      </c>
      <c r="H9" s="5" t="n">
        <v>2239</v>
      </c>
      <c r="I9" s="7" t="n">
        <v>2302</v>
      </c>
    </row>
    <row r="10" spans="1:9">
      <c r="A10" s="4" t="s">
        <v>1102</v>
      </c>
      <c r="G10" s="5" t="n">
        <v>8940</v>
      </c>
      <c r="H10" s="5" t="n">
        <v>13151</v>
      </c>
      <c r="I10" s="5" t="n">
        <v>13630</v>
      </c>
    </row>
    <row r="11" spans="1:9">
      <c r="A11" s="4" t="s">
        <v>1098</v>
      </c>
      <c r="G11" s="5" t="n">
        <v>-30136</v>
      </c>
      <c r="H11" s="5" t="n">
        <v>12702</v>
      </c>
    </row>
    <row r="12" spans="1:9">
      <c r="A12" s="4" t="s">
        <v>1103</v>
      </c>
      <c r="G12" s="5" t="n">
        <v>-14793</v>
      </c>
      <c r="H12" s="5" t="n">
        <v>-18682</v>
      </c>
    </row>
    <row r="13" spans="1:9">
      <c r="A13" s="4" t="s">
        <v>1104</v>
      </c>
      <c r="G13" s="5" t="n">
        <v>-151341</v>
      </c>
    </row>
    <row r="14" spans="1:9">
      <c r="A14" s="4" t="s">
        <v>1105</v>
      </c>
      <c r="G14" s="5" t="n">
        <v>345</v>
      </c>
    </row>
    <row r="15" spans="1:9">
      <c r="A15" s="4" t="s">
        <v>1106</v>
      </c>
      <c r="B15" s="5" t="n">
        <v>178237</v>
      </c>
      <c r="E15" s="5" t="n">
        <v>363026</v>
      </c>
      <c r="G15" s="5" t="n">
        <v>178237</v>
      </c>
      <c r="H15" s="5" t="n">
        <v>363026</v>
      </c>
      <c r="I15" s="5" t="n">
        <v>353616</v>
      </c>
    </row>
    <row r="16" spans="1:9">
      <c r="A16" s="4" t="s">
        <v>1107</v>
      </c>
      <c r="G16" s="5" t="n">
        <v>324506</v>
      </c>
      <c r="H16" s="5" t="n">
        <v>307304</v>
      </c>
    </row>
    <row r="17" spans="1:9">
      <c r="A17" s="4" t="s">
        <v>1108</v>
      </c>
      <c r="G17" s="5" t="n">
        <v>2587</v>
      </c>
      <c r="H17" s="5" t="n">
        <v>4462</v>
      </c>
    </row>
    <row r="18" spans="1:9">
      <c r="A18" s="4" t="s">
        <v>1109</v>
      </c>
      <c r="G18" s="5" t="n">
        <v>-16658</v>
      </c>
      <c r="H18" s="5" t="n">
        <v>31422</v>
      </c>
    </row>
    <row r="19" spans="1:9">
      <c r="A19" s="4" t="s">
        <v>1103</v>
      </c>
      <c r="G19" s="5" t="n">
        <v>-14793</v>
      </c>
      <c r="H19" s="5" t="n">
        <v>-18682</v>
      </c>
    </row>
    <row r="20" spans="1:9">
      <c r="A20" s="4" t="s">
        <v>1104</v>
      </c>
      <c r="G20" s="5" t="n">
        <v>-151341</v>
      </c>
    </row>
    <row r="21" spans="1:9">
      <c r="A21" s="4" t="s">
        <v>1099</v>
      </c>
      <c r="B21" s="5" t="n">
        <v>144301</v>
      </c>
      <c r="E21" s="5" t="n">
        <v>324506</v>
      </c>
      <c r="G21" s="5" t="n">
        <v>144301</v>
      </c>
      <c r="H21" s="5" t="n">
        <v>324506</v>
      </c>
      <c r="I21" s="5" t="n">
        <v>307304</v>
      </c>
    </row>
    <row r="22" spans="1:9">
      <c r="A22" s="4" t="s">
        <v>1110</v>
      </c>
      <c r="B22" s="5" t="n">
        <v>-33936</v>
      </c>
      <c r="E22" s="5" t="n">
        <v>-38520</v>
      </c>
      <c r="G22" s="5" t="n">
        <v>-33936</v>
      </c>
      <c r="H22" s="5" t="n">
        <v>-38520</v>
      </c>
    </row>
    <row r="23" spans="1:9">
      <c r="A23" s="4" t="s">
        <v>1094</v>
      </c>
    </row>
    <row r="24" spans="1:9">
      <c r="A24" s="3" t="s">
        <v>1068</v>
      </c>
    </row>
    <row r="25" spans="1:9">
      <c r="A25" s="4" t="s">
        <v>1100</v>
      </c>
      <c r="G25" s="5" t="n">
        <v>39353</v>
      </c>
      <c r="H25" s="5" t="n">
        <v>60738</v>
      </c>
    </row>
    <row r="26" spans="1:9">
      <c r="A26" s="4" t="s">
        <v>1101</v>
      </c>
      <c r="G26" s="5" t="n">
        <v>786</v>
      </c>
      <c r="H26" s="5" t="n">
        <v>818</v>
      </c>
      <c r="I26" s="5" t="n">
        <v>761</v>
      </c>
    </row>
    <row r="27" spans="1:9">
      <c r="A27" s="4" t="s">
        <v>1102</v>
      </c>
      <c r="G27" s="5" t="n">
        <v>687</v>
      </c>
      <c r="H27" s="5" t="n">
        <v>852</v>
      </c>
      <c r="I27" s="5" t="n">
        <v>1185</v>
      </c>
    </row>
    <row r="28" spans="1:9">
      <c r="A28" s="4" t="s">
        <v>1098</v>
      </c>
      <c r="G28" s="5" t="n">
        <v>773</v>
      </c>
      <c r="H28" s="5" t="n">
        <v>262</v>
      </c>
    </row>
    <row r="29" spans="1:9">
      <c r="A29" s="4" t="s">
        <v>1103</v>
      </c>
      <c r="G29" s="5" t="n">
        <v>-741</v>
      </c>
      <c r="H29" s="5" t="n">
        <v>-994</v>
      </c>
    </row>
    <row r="30" spans="1:9">
      <c r="A30" s="4" t="s">
        <v>1111</v>
      </c>
      <c r="H30" s="5" t="n">
        <v>-28560</v>
      </c>
    </row>
    <row r="31" spans="1:9">
      <c r="A31" s="4" t="s">
        <v>1112</v>
      </c>
      <c r="H31" s="5" t="n">
        <v>-40</v>
      </c>
    </row>
    <row r="32" spans="1:9">
      <c r="A32" s="4" t="s">
        <v>1113</v>
      </c>
      <c r="G32" s="5" t="n">
        <v>-1712</v>
      </c>
      <c r="H32" s="5" t="n">
        <v>6277</v>
      </c>
    </row>
    <row r="33" spans="1:9">
      <c r="A33" s="4" t="s">
        <v>1106</v>
      </c>
      <c r="B33" s="5" t="n">
        <v>39146</v>
      </c>
      <c r="E33" s="5" t="n">
        <v>39353</v>
      </c>
      <c r="G33" s="5" t="n">
        <v>39146</v>
      </c>
      <c r="H33" s="5" t="n">
        <v>39353</v>
      </c>
      <c r="I33" s="5" t="n">
        <v>60738</v>
      </c>
    </row>
    <row r="34" spans="1:9">
      <c r="A34" s="4" t="s">
        <v>1107</v>
      </c>
      <c r="G34" s="5" t="n">
        <v>1307</v>
      </c>
      <c r="H34" s="5" t="n">
        <v>27571</v>
      </c>
    </row>
    <row r="35" spans="1:9">
      <c r="A35" s="4" t="s">
        <v>1108</v>
      </c>
      <c r="G35" s="5" t="n">
        <v>822</v>
      </c>
      <c r="H35" s="5" t="n">
        <v>883</v>
      </c>
    </row>
    <row r="36" spans="1:9">
      <c r="A36" s="4" t="s">
        <v>1109</v>
      </c>
      <c r="G36" s="5" t="n">
        <v>50</v>
      </c>
      <c r="H36" s="5" t="n">
        <v>737</v>
      </c>
    </row>
    <row r="37" spans="1:9">
      <c r="A37" s="4" t="s">
        <v>1103</v>
      </c>
      <c r="G37" s="5" t="n">
        <v>-741</v>
      </c>
      <c r="H37" s="5" t="n">
        <v>-994</v>
      </c>
    </row>
    <row r="38" spans="1:9">
      <c r="A38" s="4" t="s">
        <v>1111</v>
      </c>
      <c r="H38" s="5" t="n">
        <v>-28560</v>
      </c>
    </row>
    <row r="39" spans="1:9">
      <c r="A39" s="4" t="s">
        <v>1112</v>
      </c>
      <c r="H39" s="5" t="n">
        <v>-40</v>
      </c>
    </row>
    <row r="40" spans="1:9">
      <c r="A40" s="4" t="s">
        <v>1113</v>
      </c>
      <c r="G40" s="5" t="n">
        <v>-38</v>
      </c>
      <c r="H40" s="5" t="n">
        <v>1710</v>
      </c>
    </row>
    <row r="41" spans="1:9">
      <c r="A41" s="4" t="s">
        <v>1099</v>
      </c>
      <c r="B41" s="5" t="n">
        <v>1400</v>
      </c>
      <c r="E41" s="5" t="n">
        <v>1307</v>
      </c>
      <c r="G41" s="5" t="n">
        <v>1400</v>
      </c>
      <c r="H41" s="5" t="n">
        <v>1307</v>
      </c>
      <c r="I41" s="5" t="n">
        <v>27571</v>
      </c>
    </row>
    <row r="42" spans="1:9">
      <c r="A42" s="4" t="s">
        <v>1110</v>
      </c>
      <c r="B42" s="5" t="n">
        <v>-37746</v>
      </c>
      <c r="E42" s="5" t="n">
        <v>-38046</v>
      </c>
      <c r="G42" s="5" t="n">
        <v>-37746</v>
      </c>
      <c r="H42" s="5" t="n">
        <v>-38046</v>
      </c>
    </row>
    <row r="43" spans="1:9">
      <c r="A43" s="4" t="s">
        <v>427</v>
      </c>
    </row>
    <row r="44" spans="1:9">
      <c r="A44" s="3" t="s">
        <v>1068</v>
      </c>
    </row>
    <row r="45" spans="1:9">
      <c r="A45" s="4" t="s">
        <v>1100</v>
      </c>
      <c r="G45" s="5" t="n">
        <v>6177</v>
      </c>
      <c r="H45" s="5" t="n">
        <v>5510</v>
      </c>
    </row>
    <row r="46" spans="1:9">
      <c r="A46" s="4" t="s">
        <v>1101</v>
      </c>
      <c r="G46" s="5" t="n">
        <v>39</v>
      </c>
      <c r="H46" s="5" t="n">
        <v>34</v>
      </c>
      <c r="I46" s="5" t="n">
        <v>37</v>
      </c>
    </row>
    <row r="47" spans="1:9">
      <c r="A47" s="4" t="s">
        <v>1102</v>
      </c>
      <c r="G47" s="5" t="n">
        <v>196</v>
      </c>
      <c r="H47" s="5" t="n">
        <v>201</v>
      </c>
      <c r="I47" s="5" t="n">
        <v>218</v>
      </c>
    </row>
    <row r="48" spans="1:9">
      <c r="A48" s="4" t="s">
        <v>1098</v>
      </c>
      <c r="G48" s="5" t="n">
        <v>25</v>
      </c>
      <c r="H48" s="5" t="n">
        <v>398</v>
      </c>
    </row>
    <row r="49" spans="1:9">
      <c r="A49" s="4" t="s">
        <v>1114</v>
      </c>
      <c r="G49" s="5" t="n">
        <v>3708</v>
      </c>
      <c r="H49" s="5" t="n">
        <v>591</v>
      </c>
    </row>
    <row r="50" spans="1:9">
      <c r="A50" s="4" t="s">
        <v>1103</v>
      </c>
      <c r="G50" s="5" t="n">
        <v>-889</v>
      </c>
      <c r="H50" s="5" t="n">
        <v>-557</v>
      </c>
    </row>
    <row r="51" spans="1:9">
      <c r="A51" s="4" t="s">
        <v>1106</v>
      </c>
      <c r="B51" s="5" t="n">
        <v>9256</v>
      </c>
      <c r="E51" s="5" t="n">
        <v>6177</v>
      </c>
      <c r="G51" s="5" t="n">
        <v>9256</v>
      </c>
      <c r="H51" s="5" t="n">
        <v>6177</v>
      </c>
      <c r="I51" s="7" t="n">
        <v>5510</v>
      </c>
    </row>
    <row r="52" spans="1:9">
      <c r="A52" s="4" t="s">
        <v>1107</v>
      </c>
      <c r="G52" s="4" t="s">
        <v>68</v>
      </c>
    </row>
    <row r="53" spans="1:9">
      <c r="A53" s="4" t="s">
        <v>1108</v>
      </c>
      <c r="G53" s="5" t="n">
        <v>889</v>
      </c>
      <c r="H53" s="5" t="n">
        <v>557</v>
      </c>
    </row>
    <row r="54" spans="1:9">
      <c r="A54" s="4" t="s">
        <v>1103</v>
      </c>
      <c r="G54" s="5" t="n">
        <v>-889</v>
      </c>
      <c r="H54" s="5" t="n">
        <v>-557</v>
      </c>
    </row>
    <row r="55" spans="1:9">
      <c r="A55" s="4" t="s">
        <v>1099</v>
      </c>
      <c r="B55" s="4" t="s">
        <v>68</v>
      </c>
      <c r="E55" s="4" t="s">
        <v>68</v>
      </c>
      <c r="G55" s="4" t="s">
        <v>68</v>
      </c>
      <c r="H55" s="4" t="s">
        <v>68</v>
      </c>
    </row>
    <row r="56" spans="1:9">
      <c r="A56" s="4" t="s">
        <v>1110</v>
      </c>
      <c r="B56" s="7" t="n">
        <v>-9256</v>
      </c>
      <c r="E56" s="7" t="n">
        <v>-6177</v>
      </c>
      <c r="G56" s="7" t="n">
        <v>-9256</v>
      </c>
      <c r="H56" s="7" t="n">
        <v>-6177</v>
      </c>
    </row>
  </sheetData>
  <mergeCells count="3">
    <mergeCell ref="A1:A2"/>
    <mergeCell ref="B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5</v>
      </c>
    </row>
    <row r="2" spans="1:3">
      <c r="A2" s="3" t="s">
        <v>1068</v>
      </c>
    </row>
    <row r="3" spans="1:3">
      <c r="A3" s="4" t="s">
        <v>45</v>
      </c>
      <c r="B3" s="7" t="n">
        <v>16883</v>
      </c>
      <c r="C3" s="7" t="n">
        <v>17491</v>
      </c>
    </row>
    <row r="4" spans="1:3">
      <c r="A4" s="4" t="s">
        <v>1089</v>
      </c>
    </row>
    <row r="5" spans="1:3">
      <c r="A5" s="3" t="s">
        <v>1068</v>
      </c>
    </row>
    <row r="6" spans="1:3">
      <c r="A6" s="4" t="s">
        <v>45</v>
      </c>
      <c r="B6" s="5" t="n">
        <v>16883</v>
      </c>
      <c r="C6" s="5" t="n">
        <v>17491</v>
      </c>
    </row>
    <row r="7" spans="1:3">
      <c r="A7" s="4" t="s">
        <v>53</v>
      </c>
      <c r="B7" s="5" t="n">
        <v>-2676</v>
      </c>
      <c r="C7" s="5" t="n">
        <v>-2524</v>
      </c>
    </row>
    <row r="8" spans="1:3">
      <c r="A8" s="4" t="s">
        <v>59</v>
      </c>
      <c r="B8" s="5" t="n">
        <v>-48143</v>
      </c>
      <c r="C8" s="5" t="n">
        <v>-53487</v>
      </c>
    </row>
    <row r="9" spans="1:3">
      <c r="A9" s="4" t="s">
        <v>1110</v>
      </c>
      <c r="B9" s="5" t="n">
        <v>-33936</v>
      </c>
      <c r="C9" s="5" t="n">
        <v>-38520</v>
      </c>
    </row>
    <row r="10" spans="1:3">
      <c r="A10" s="4" t="s">
        <v>1094</v>
      </c>
    </row>
    <row r="11" spans="1:3">
      <c r="A11" s="3" t="s">
        <v>1068</v>
      </c>
    </row>
    <row r="12" spans="1:3">
      <c r="A12" s="4" t="s">
        <v>53</v>
      </c>
      <c r="B12" s="5" t="n">
        <v>-852</v>
      </c>
      <c r="C12" s="5" t="n">
        <v>-863</v>
      </c>
    </row>
    <row r="13" spans="1:3">
      <c r="A13" s="4" t="s">
        <v>59</v>
      </c>
      <c r="B13" s="5" t="n">
        <v>-36894</v>
      </c>
      <c r="C13" s="5" t="n">
        <v>-37183</v>
      </c>
    </row>
    <row r="14" spans="1:3">
      <c r="A14" s="4" t="s">
        <v>1110</v>
      </c>
      <c r="B14" s="5" t="n">
        <v>-37746</v>
      </c>
      <c r="C14" s="5" t="n">
        <v>-38046</v>
      </c>
    </row>
    <row r="15" spans="1:3">
      <c r="A15" s="4" t="s">
        <v>427</v>
      </c>
    </row>
    <row r="16" spans="1:3">
      <c r="A16" s="3" t="s">
        <v>1068</v>
      </c>
    </row>
    <row r="17" spans="1:3">
      <c r="A17" s="4" t="s">
        <v>53</v>
      </c>
      <c r="B17" s="5" t="n">
        <v>-1310</v>
      </c>
      <c r="C17" s="5" t="n">
        <v>-591</v>
      </c>
    </row>
    <row r="18" spans="1:3">
      <c r="A18" s="4" t="s">
        <v>59</v>
      </c>
      <c r="B18" s="5" t="n">
        <v>-7946</v>
      </c>
      <c r="C18" s="5" t="n">
        <v>-5586</v>
      </c>
    </row>
    <row r="19" spans="1:3">
      <c r="A19" s="4" t="s">
        <v>1110</v>
      </c>
      <c r="B19" s="7" t="n">
        <v>-9256</v>
      </c>
      <c r="C19" s="7" t="n">
        <v>-61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99</v>
      </c>
    </row>
    <row r="3" spans="1:4">
      <c r="A3" s="3" t="s">
        <v>1068</v>
      </c>
    </row>
    <row r="4" spans="1:4">
      <c r="A4" s="4" t="s">
        <v>214</v>
      </c>
      <c r="B4" s="7" t="n">
        <v>-20025</v>
      </c>
      <c r="C4" s="7" t="n">
        <v>-12881</v>
      </c>
      <c r="D4" s="7" t="n">
        <v>-9398</v>
      </c>
    </row>
    <row r="5" spans="1:4">
      <c r="A5" s="4" t="s">
        <v>1117</v>
      </c>
      <c r="B5" s="4" t="s">
        <v>68</v>
      </c>
    </row>
    <row r="6" spans="1:4">
      <c r="A6" s="4" t="s">
        <v>1089</v>
      </c>
    </row>
    <row r="7" spans="1:4">
      <c r="A7" s="3" t="s">
        <v>1068</v>
      </c>
    </row>
    <row r="8" spans="1:4">
      <c r="A8" s="4" t="s">
        <v>1118</v>
      </c>
      <c r="B8" s="4" t="s">
        <v>68</v>
      </c>
      <c r="C8" s="5" t="n">
        <v>58</v>
      </c>
    </row>
    <row r="9" spans="1:4">
      <c r="A9" s="4" t="s">
        <v>214</v>
      </c>
      <c r="B9" s="5" t="n">
        <v>560</v>
      </c>
      <c r="C9" s="5" t="n">
        <v>539</v>
      </c>
    </row>
    <row r="10" spans="1:4">
      <c r="A10" s="4" t="s">
        <v>1117</v>
      </c>
      <c r="B10" s="5" t="n">
        <v>560</v>
      </c>
      <c r="C10" s="5" t="n">
        <v>597</v>
      </c>
    </row>
    <row r="11" spans="1:4">
      <c r="A11" s="4" t="s">
        <v>1094</v>
      </c>
    </row>
    <row r="12" spans="1:4">
      <c r="A12" s="3" t="s">
        <v>1068</v>
      </c>
    </row>
    <row r="13" spans="1:4">
      <c r="A13" s="4" t="s">
        <v>1118</v>
      </c>
      <c r="B13" s="4" t="s">
        <v>68</v>
      </c>
    </row>
    <row r="14" spans="1:4">
      <c r="A14" s="4" t="s">
        <v>427</v>
      </c>
    </row>
    <row r="15" spans="1:4">
      <c r="A15" s="3" t="s">
        <v>1068</v>
      </c>
    </row>
    <row r="16" spans="1:4">
      <c r="A16" s="4" t="s">
        <v>1118</v>
      </c>
      <c r="B16" s="5" t="n">
        <v>-249</v>
      </c>
      <c r="C16" s="5" t="n">
        <v>-622</v>
      </c>
    </row>
    <row r="17" spans="1:4">
      <c r="A17" s="4" t="s">
        <v>214</v>
      </c>
      <c r="B17" s="5" t="n">
        <v>-1641</v>
      </c>
      <c r="C17" s="5" t="n">
        <v>-1472</v>
      </c>
    </row>
    <row r="18" spans="1:4">
      <c r="A18" s="4" t="s">
        <v>1117</v>
      </c>
      <c r="B18" s="7" t="n">
        <v>-1890</v>
      </c>
      <c r="C18" s="7" t="n">
        <v>-20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5</v>
      </c>
    </row>
    <row r="2" spans="1:3">
      <c r="A2" s="3" t="s">
        <v>1068</v>
      </c>
    </row>
    <row r="3" spans="1:3">
      <c r="A3" s="4" t="s">
        <v>1120</v>
      </c>
      <c r="B3" s="4" t="s">
        <v>68</v>
      </c>
    </row>
    <row r="4" spans="1:3">
      <c r="A4" s="4" t="s">
        <v>1089</v>
      </c>
    </row>
    <row r="5" spans="1:3">
      <c r="A5" s="3" t="s">
        <v>1068</v>
      </c>
    </row>
    <row r="6" spans="1:3">
      <c r="A6" s="4" t="s">
        <v>1121</v>
      </c>
      <c r="B6" s="11" t="n">
        <v>50.8</v>
      </c>
      <c r="C6" s="7" t="n">
        <v>56</v>
      </c>
    </row>
    <row r="7" spans="1:3">
      <c r="A7" s="4" t="s">
        <v>1122</v>
      </c>
      <c r="B7" s="11" t="n">
        <v>48.6</v>
      </c>
      <c r="C7" s="11" t="n">
        <v>51.6</v>
      </c>
    </row>
    <row r="8" spans="1:3">
      <c r="A8" s="4" t="s">
        <v>1094</v>
      </c>
    </row>
    <row r="9" spans="1:3">
      <c r="A9" s="3" t="s">
        <v>1068</v>
      </c>
    </row>
    <row r="10" spans="1:3">
      <c r="A10" s="4" t="s">
        <v>1121</v>
      </c>
      <c r="B10" s="11" t="n">
        <v>39.1</v>
      </c>
      <c r="C10" s="11" t="n">
        <v>39.4</v>
      </c>
    </row>
    <row r="11" spans="1:3">
      <c r="A11" s="4" t="s">
        <v>1122</v>
      </c>
      <c r="B11" s="11" t="n">
        <v>35.6</v>
      </c>
      <c r="C11" s="11" t="n">
        <v>34.7</v>
      </c>
    </row>
    <row r="12" spans="1:3">
      <c r="A12" s="4" t="s">
        <v>1120</v>
      </c>
      <c r="B12" s="6" t="n">
        <v>1.4</v>
      </c>
      <c r="C12" s="6"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99</v>
      </c>
    </row>
    <row r="3" spans="1:4">
      <c r="A3" s="3" t="s">
        <v>1068</v>
      </c>
    </row>
    <row r="4" spans="1:4">
      <c r="A4" s="4" t="s">
        <v>1124</v>
      </c>
      <c r="B4" s="7" t="n">
        <v>-3316</v>
      </c>
      <c r="C4" s="7" t="n">
        <v>-6624</v>
      </c>
      <c r="D4" s="7" t="n">
        <v>-3203</v>
      </c>
    </row>
    <row r="5" spans="1:4">
      <c r="A5" s="4" t="s">
        <v>1089</v>
      </c>
    </row>
    <row r="6" spans="1:4">
      <c r="A6" s="3" t="s">
        <v>1068</v>
      </c>
    </row>
    <row r="7" spans="1:4">
      <c r="A7" s="4" t="s">
        <v>1101</v>
      </c>
      <c r="B7" s="5" t="n">
        <v>2196</v>
      </c>
      <c r="C7" s="5" t="n">
        <v>2239</v>
      </c>
      <c r="D7" s="5" t="n">
        <v>2302</v>
      </c>
    </row>
    <row r="8" spans="1:4">
      <c r="A8" s="4" t="s">
        <v>1102</v>
      </c>
      <c r="B8" s="5" t="n">
        <v>8940</v>
      </c>
      <c r="C8" s="5" t="n">
        <v>13151</v>
      </c>
      <c r="D8" s="5" t="n">
        <v>13630</v>
      </c>
    </row>
    <row r="9" spans="1:4">
      <c r="A9" s="4" t="s">
        <v>1125</v>
      </c>
      <c r="B9" s="5" t="n">
        <v>-9049</v>
      </c>
      <c r="C9" s="5" t="n">
        <v>-12008</v>
      </c>
      <c r="D9" s="5" t="n">
        <v>-13830</v>
      </c>
    </row>
    <row r="10" spans="1:4">
      <c r="A10" s="4" t="s">
        <v>1126</v>
      </c>
      <c r="B10" s="5" t="n">
        <v>58</v>
      </c>
      <c r="C10" s="5" t="n">
        <v>70</v>
      </c>
      <c r="D10" s="5" t="n">
        <v>96</v>
      </c>
    </row>
    <row r="11" spans="1:4">
      <c r="A11" s="4" t="s">
        <v>1124</v>
      </c>
      <c r="B11" s="5" t="n">
        <v>-4429</v>
      </c>
      <c r="C11" s="5" t="n">
        <v>-6712</v>
      </c>
      <c r="D11" s="5" t="n">
        <v>-4013</v>
      </c>
    </row>
    <row r="12" spans="1:4">
      <c r="A12" s="4" t="s">
        <v>1127</v>
      </c>
      <c r="B12" s="5" t="n">
        <v>345</v>
      </c>
    </row>
    <row r="13" spans="1:4">
      <c r="A13" s="4" t="s">
        <v>1128</v>
      </c>
      <c r="B13" s="5" t="n">
        <v>-1939</v>
      </c>
      <c r="C13" s="5" t="n">
        <v>-3260</v>
      </c>
      <c r="D13" s="5" t="n">
        <v>-1815</v>
      </c>
    </row>
    <row r="14" spans="1:4">
      <c r="A14" s="4" t="s">
        <v>1129</v>
      </c>
      <c r="B14" s="5" t="n">
        <v>-58</v>
      </c>
      <c r="C14" s="5" t="n">
        <v>-70</v>
      </c>
      <c r="D14" s="5" t="n">
        <v>-96</v>
      </c>
    </row>
    <row r="15" spans="1:4">
      <c r="A15" s="4" t="s">
        <v>1130</v>
      </c>
      <c r="B15" s="5" t="n">
        <v>-58</v>
      </c>
      <c r="C15" s="5" t="n">
        <v>-70</v>
      </c>
      <c r="D15" s="5" t="n">
        <v>-96</v>
      </c>
    </row>
    <row r="16" spans="1:4">
      <c r="A16" s="4" t="s">
        <v>1131</v>
      </c>
      <c r="B16" s="5" t="n">
        <v>-1997</v>
      </c>
      <c r="C16" s="5" t="n">
        <v>-3330</v>
      </c>
      <c r="D16" s="5" t="n">
        <v>-1911</v>
      </c>
    </row>
    <row r="17" spans="1:4">
      <c r="A17" s="4" t="s">
        <v>1094</v>
      </c>
    </row>
    <row r="18" spans="1:4">
      <c r="A18" s="3" t="s">
        <v>1068</v>
      </c>
    </row>
    <row r="19" spans="1:4">
      <c r="A19" s="4" t="s">
        <v>1101</v>
      </c>
      <c r="B19" s="5" t="n">
        <v>786</v>
      </c>
      <c r="C19" s="5" t="n">
        <v>818</v>
      </c>
      <c r="D19" s="5" t="n">
        <v>761</v>
      </c>
    </row>
    <row r="20" spans="1:4">
      <c r="A20" s="4" t="s">
        <v>1102</v>
      </c>
      <c r="B20" s="5" t="n">
        <v>687</v>
      </c>
      <c r="C20" s="5" t="n">
        <v>852</v>
      </c>
      <c r="D20" s="5" t="n">
        <v>1185</v>
      </c>
    </row>
    <row r="21" spans="1:4">
      <c r="A21" s="4" t="s">
        <v>1125</v>
      </c>
      <c r="B21" s="5" t="n">
        <v>-19</v>
      </c>
      <c r="C21" s="5" t="n">
        <v>-165</v>
      </c>
      <c r="D21" s="5" t="n">
        <v>-443</v>
      </c>
    </row>
    <row r="22" spans="1:4">
      <c r="A22" s="4" t="s">
        <v>1126</v>
      </c>
      <c r="B22" s="4" t="s">
        <v>68</v>
      </c>
    </row>
    <row r="23" spans="1:4">
      <c r="A23" s="4" t="s">
        <v>1124</v>
      </c>
      <c r="B23" s="5" t="n">
        <v>743</v>
      </c>
      <c r="C23" s="5" t="n">
        <v>-310</v>
      </c>
      <c r="D23" s="5" t="n">
        <v>815</v>
      </c>
    </row>
    <row r="24" spans="1:4">
      <c r="A24" s="4" t="s">
        <v>1127</v>
      </c>
      <c r="B24" s="4" t="s">
        <v>68</v>
      </c>
    </row>
    <row r="25" spans="1:4">
      <c r="A25" s="4" t="s">
        <v>1128</v>
      </c>
      <c r="B25" s="5" t="n">
        <v>2197</v>
      </c>
      <c r="C25" s="5" t="n">
        <v>1195</v>
      </c>
      <c r="D25" s="5" t="n">
        <v>2318</v>
      </c>
    </row>
    <row r="26" spans="1:4">
      <c r="A26" s="4" t="s">
        <v>1129</v>
      </c>
      <c r="B26" s="4" t="s">
        <v>68</v>
      </c>
    </row>
    <row r="27" spans="1:4">
      <c r="A27" s="4" t="s">
        <v>1130</v>
      </c>
      <c r="B27" s="4" t="s">
        <v>68</v>
      </c>
    </row>
    <row r="28" spans="1:4">
      <c r="A28" s="4" t="s">
        <v>1131</v>
      </c>
      <c r="B28" s="5" t="n">
        <v>2197</v>
      </c>
      <c r="C28" s="5" t="n">
        <v>1195</v>
      </c>
      <c r="D28" s="5" t="n">
        <v>2318</v>
      </c>
    </row>
    <row r="29" spans="1:4">
      <c r="A29" s="4" t="s">
        <v>427</v>
      </c>
    </row>
    <row r="30" spans="1:4">
      <c r="A30" s="3" t="s">
        <v>1068</v>
      </c>
    </row>
    <row r="31" spans="1:4">
      <c r="A31" s="4" t="s">
        <v>1101</v>
      </c>
      <c r="B31" s="5" t="n">
        <v>39</v>
      </c>
      <c r="C31" s="5" t="n">
        <v>34</v>
      </c>
      <c r="D31" s="5" t="n">
        <v>37</v>
      </c>
    </row>
    <row r="32" spans="1:4">
      <c r="A32" s="4" t="s">
        <v>1102</v>
      </c>
      <c r="B32" s="5" t="n">
        <v>196</v>
      </c>
      <c r="C32" s="5" t="n">
        <v>201</v>
      </c>
      <c r="D32" s="5" t="n">
        <v>218</v>
      </c>
    </row>
    <row r="33" spans="1:4">
      <c r="A33" s="4" t="s">
        <v>1126</v>
      </c>
      <c r="B33" s="5" t="n">
        <v>-373</v>
      </c>
      <c r="C33" s="5" t="n">
        <v>-496</v>
      </c>
      <c r="D33" s="5" t="n">
        <v>-607</v>
      </c>
    </row>
    <row r="34" spans="1:4">
      <c r="A34" s="4" t="s">
        <v>1124</v>
      </c>
      <c r="B34" s="5" t="n">
        <v>25</v>
      </c>
      <c r="C34" s="5" t="n">
        <v>398</v>
      </c>
      <c r="D34" s="5" t="n">
        <v>5</v>
      </c>
    </row>
    <row r="35" spans="1:4">
      <c r="A35" s="4" t="s">
        <v>1114</v>
      </c>
      <c r="B35" s="5" t="n">
        <v>3708</v>
      </c>
      <c r="C35" s="5" t="n">
        <v>591</v>
      </c>
    </row>
    <row r="36" spans="1:4">
      <c r="A36" s="4" t="s">
        <v>1128</v>
      </c>
      <c r="B36" s="5" t="n">
        <v>3595</v>
      </c>
      <c r="C36" s="5" t="n">
        <v>728</v>
      </c>
      <c r="D36" s="5" t="n">
        <v>-347</v>
      </c>
    </row>
    <row r="37" spans="1:4">
      <c r="A37" s="4" t="s">
        <v>1129</v>
      </c>
      <c r="B37" s="4" t="s">
        <v>68</v>
      </c>
      <c r="D37" s="5" t="n">
        <v>-93</v>
      </c>
    </row>
    <row r="38" spans="1:4">
      <c r="A38" s="4" t="s">
        <v>1132</v>
      </c>
      <c r="B38" s="5" t="n">
        <v>373</v>
      </c>
      <c r="C38" s="5" t="n">
        <v>496</v>
      </c>
      <c r="D38" s="5" t="n">
        <v>607</v>
      </c>
    </row>
    <row r="39" spans="1:4">
      <c r="A39" s="4" t="s">
        <v>1130</v>
      </c>
      <c r="B39" s="5" t="n">
        <v>373</v>
      </c>
      <c r="C39" s="5" t="n">
        <v>496</v>
      </c>
      <c r="D39" s="5" t="n">
        <v>514</v>
      </c>
    </row>
    <row r="40" spans="1:4">
      <c r="A40" s="4" t="s">
        <v>1131</v>
      </c>
      <c r="B40" s="7" t="n">
        <v>3968</v>
      </c>
      <c r="C40" s="7" t="n">
        <v>1224</v>
      </c>
      <c r="D40" s="7" t="n">
        <v>1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99</v>
      </c>
    </row>
    <row r="3" spans="1:4">
      <c r="A3" s="4" t="s">
        <v>1089</v>
      </c>
    </row>
    <row r="4" spans="1:4">
      <c r="A4" s="3" t="s">
        <v>1068</v>
      </c>
    </row>
    <row r="5" spans="1:4">
      <c r="A5" s="4" t="s">
        <v>1134</v>
      </c>
      <c r="B5" s="4" t="s">
        <v>1077</v>
      </c>
      <c r="C5" s="4" t="s">
        <v>1078</v>
      </c>
      <c r="D5" s="4" t="s">
        <v>1076</v>
      </c>
    </row>
    <row r="6" spans="1:4">
      <c r="A6" s="4" t="s">
        <v>1125</v>
      </c>
      <c r="B6" s="4" t="s">
        <v>1091</v>
      </c>
      <c r="C6" s="4" t="s">
        <v>1076</v>
      </c>
      <c r="D6" s="4" t="s">
        <v>1092</v>
      </c>
    </row>
    <row r="7" spans="1:4">
      <c r="A7" s="4" t="s">
        <v>1135</v>
      </c>
      <c r="B7" s="4" t="s">
        <v>1136</v>
      </c>
      <c r="C7" s="4" t="s">
        <v>1137</v>
      </c>
      <c r="D7" s="4" t="s">
        <v>1138</v>
      </c>
    </row>
    <row r="8" spans="1:4">
      <c r="A8" s="4" t="s">
        <v>1094</v>
      </c>
    </row>
    <row r="9" spans="1:4">
      <c r="A9" s="3" t="s">
        <v>1068</v>
      </c>
    </row>
    <row r="10" spans="1:4">
      <c r="A10" s="4" t="s">
        <v>1134</v>
      </c>
      <c r="B10" s="4" t="s">
        <v>1096</v>
      </c>
      <c r="C10" s="4" t="s">
        <v>1096</v>
      </c>
      <c r="D10" s="4" t="s">
        <v>1136</v>
      </c>
    </row>
    <row r="11" spans="1:4">
      <c r="A11" s="4" t="s">
        <v>1125</v>
      </c>
      <c r="B11" s="4" t="s">
        <v>1095</v>
      </c>
      <c r="C11" s="4" t="s">
        <v>939</v>
      </c>
      <c r="D11" s="4" t="s">
        <v>939</v>
      </c>
    </row>
    <row r="12" spans="1:4">
      <c r="A12" s="4" t="s">
        <v>1135</v>
      </c>
      <c r="B12" s="4" t="s">
        <v>1138</v>
      </c>
      <c r="C12" s="4" t="s">
        <v>1138</v>
      </c>
      <c r="D12" s="4" t="s">
        <v>1139</v>
      </c>
    </row>
    <row r="13" spans="1:4">
      <c r="A13" s="4" t="s">
        <v>427</v>
      </c>
    </row>
    <row r="14" spans="1:4">
      <c r="A14" s="3" t="s">
        <v>1068</v>
      </c>
    </row>
    <row r="15" spans="1:4">
      <c r="A15" s="4" t="s">
        <v>1134</v>
      </c>
      <c r="B15" s="4" t="s">
        <v>1077</v>
      </c>
      <c r="C15" s="4" t="s">
        <v>1078</v>
      </c>
      <c r="D15" s="4" t="s">
        <v>1078</v>
      </c>
    </row>
    <row r="16" spans="1:4">
      <c r="A16" s="4" t="s">
        <v>1140</v>
      </c>
      <c r="B16" s="4" t="s">
        <v>1141</v>
      </c>
      <c r="C16" s="4" t="s">
        <v>1142</v>
      </c>
      <c r="D16" s="4" t="s">
        <v>1143</v>
      </c>
    </row>
    <row r="17" spans="1:4">
      <c r="A17" s="4" t="s">
        <v>1144</v>
      </c>
      <c r="B17" s="4" t="s">
        <v>1145</v>
      </c>
      <c r="C17" s="4" t="s">
        <v>1145</v>
      </c>
      <c r="D17" s="4" t="s">
        <v>914</v>
      </c>
    </row>
    <row r="18" spans="1:4">
      <c r="A18" s="4" t="s">
        <v>1146</v>
      </c>
      <c r="B18" s="5" t="n">
        <v>2026</v>
      </c>
      <c r="C18" s="5" t="n">
        <v>2023</v>
      </c>
      <c r="D18" s="5" t="n">
        <v>20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5</v>
      </c>
      <c r="D2" s="2" t="s">
        <v>99</v>
      </c>
    </row>
    <row r="3" spans="1:4">
      <c r="A3" s="4" t="s">
        <v>427</v>
      </c>
    </row>
    <row r="4" spans="1:4">
      <c r="A4" s="3" t="s">
        <v>1068</v>
      </c>
    </row>
    <row r="5" spans="1:4">
      <c r="A5" s="4" t="s">
        <v>1134</v>
      </c>
      <c r="B5" s="4" t="s">
        <v>1076</v>
      </c>
      <c r="C5" s="4" t="s">
        <v>1077</v>
      </c>
      <c r="D5" s="4" t="s">
        <v>1078</v>
      </c>
    </row>
    <row r="6" spans="1:4">
      <c r="A6" s="4" t="s">
        <v>1148</v>
      </c>
      <c r="B6" s="4" t="s">
        <v>1143</v>
      </c>
      <c r="C6" s="4" t="s">
        <v>1141</v>
      </c>
      <c r="D6" s="4" t="s">
        <v>1142</v>
      </c>
    </row>
    <row r="7" spans="1:4">
      <c r="A7" s="4" t="s">
        <v>1149</v>
      </c>
      <c r="B7" s="4" t="s">
        <v>1145</v>
      </c>
      <c r="C7" s="4" t="s">
        <v>1145</v>
      </c>
      <c r="D7" s="4" t="s">
        <v>914</v>
      </c>
    </row>
    <row r="8" spans="1:4">
      <c r="A8" s="4" t="s">
        <v>1150</v>
      </c>
      <c r="B8" s="5" t="n">
        <v>2026</v>
      </c>
      <c r="C8" s="5" t="n">
        <v>2026</v>
      </c>
      <c r="D8" s="5" t="n">
        <v>2023</v>
      </c>
    </row>
    <row r="9" spans="1:4">
      <c r="A9" s="4" t="s">
        <v>1089</v>
      </c>
    </row>
    <row r="10" spans="1:4">
      <c r="A10" s="3" t="s">
        <v>1068</v>
      </c>
    </row>
    <row r="11" spans="1:4">
      <c r="A11" s="4" t="s">
        <v>1134</v>
      </c>
      <c r="B11" s="4" t="s">
        <v>1093</v>
      </c>
      <c r="C11" s="4" t="s">
        <v>1077</v>
      </c>
    </row>
    <row r="12" spans="1:4">
      <c r="A12" s="4" t="s">
        <v>1135</v>
      </c>
      <c r="B12" s="4" t="s">
        <v>1136</v>
      </c>
      <c r="C12" s="4" t="s">
        <v>1136</v>
      </c>
    </row>
    <row r="13" spans="1:4">
      <c r="A13" s="4" t="s">
        <v>1094</v>
      </c>
    </row>
    <row r="14" spans="1:4">
      <c r="A14" s="3" t="s">
        <v>1068</v>
      </c>
    </row>
    <row r="15" spans="1:4">
      <c r="A15" s="4" t="s">
        <v>1134</v>
      </c>
      <c r="B15" s="4" t="s">
        <v>1096</v>
      </c>
      <c r="C15" s="4" t="s">
        <v>1096</v>
      </c>
    </row>
    <row r="16" spans="1:4">
      <c r="A16" s="4" t="s">
        <v>1135</v>
      </c>
      <c r="B16" s="4" t="s">
        <v>1137</v>
      </c>
      <c r="C16" s="4" t="s">
        <v>11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1</v>
      </c>
      <c r="B1" s="2" t="s">
        <v>2</v>
      </c>
      <c r="C1" s="2" t="s">
        <v>35</v>
      </c>
    </row>
    <row r="2" spans="1:3">
      <c r="A2" s="4" t="s">
        <v>1089</v>
      </c>
    </row>
    <row r="3" spans="1:3">
      <c r="A3" s="3" t="s">
        <v>1068</v>
      </c>
    </row>
    <row r="4" spans="1:3">
      <c r="A4" s="4" t="s">
        <v>166</v>
      </c>
      <c r="B4" s="4" t="s">
        <v>1152</v>
      </c>
      <c r="C4" s="4" t="s">
        <v>1152</v>
      </c>
    </row>
    <row r="5" spans="1:3">
      <c r="A5" s="4" t="s">
        <v>1153</v>
      </c>
    </row>
    <row r="6" spans="1:3">
      <c r="A6" s="3" t="s">
        <v>1068</v>
      </c>
    </row>
    <row r="7" spans="1:3">
      <c r="A7" s="4" t="s">
        <v>166</v>
      </c>
      <c r="B7" s="4" t="s">
        <v>1154</v>
      </c>
      <c r="C7" s="4" t="s">
        <v>1155</v>
      </c>
    </row>
    <row r="8" spans="1:3">
      <c r="A8" s="4" t="s">
        <v>1156</v>
      </c>
    </row>
    <row r="9" spans="1:3">
      <c r="A9" s="3" t="s">
        <v>1068</v>
      </c>
    </row>
    <row r="10" spans="1:3">
      <c r="A10" s="4" t="s">
        <v>166</v>
      </c>
      <c r="B10" s="4" t="s">
        <v>914</v>
      </c>
      <c r="C10" s="4" t="s">
        <v>1157</v>
      </c>
    </row>
    <row r="11" spans="1:3">
      <c r="A11" s="4" t="s">
        <v>1158</v>
      </c>
    </row>
    <row r="12" spans="1:3">
      <c r="A12" s="3" t="s">
        <v>1068</v>
      </c>
    </row>
    <row r="13" spans="1:3">
      <c r="A13" s="4" t="s">
        <v>166</v>
      </c>
      <c r="B13" s="4" t="s">
        <v>935</v>
      </c>
      <c r="C13" s="4" t="s">
        <v>939</v>
      </c>
    </row>
    <row r="14" spans="1:3">
      <c r="A14" s="4" t="s">
        <v>1094</v>
      </c>
    </row>
    <row r="15" spans="1:3">
      <c r="A15" s="3" t="s">
        <v>1068</v>
      </c>
    </row>
    <row r="16" spans="1:3">
      <c r="A16" s="4" t="s">
        <v>166</v>
      </c>
      <c r="B16" s="4" t="s">
        <v>1152</v>
      </c>
      <c r="C16" s="4" t="s">
        <v>1152</v>
      </c>
    </row>
    <row r="17" spans="1:3">
      <c r="A17" s="4" t="s">
        <v>1159</v>
      </c>
    </row>
    <row r="18" spans="1:3">
      <c r="A18" s="3" t="s">
        <v>1068</v>
      </c>
    </row>
    <row r="19" spans="1:3">
      <c r="A19" s="4" t="s">
        <v>166</v>
      </c>
      <c r="B19" s="4" t="s">
        <v>68</v>
      </c>
    </row>
    <row r="20" spans="1:3">
      <c r="A20" s="4" t="s">
        <v>1160</v>
      </c>
    </row>
    <row r="21" spans="1:3">
      <c r="A21" s="3" t="s">
        <v>1068</v>
      </c>
    </row>
    <row r="22" spans="1:3">
      <c r="A22" s="4" t="s">
        <v>166</v>
      </c>
      <c r="B22" s="4" t="s">
        <v>68</v>
      </c>
    </row>
    <row r="23" spans="1:3">
      <c r="A23" s="4" t="s">
        <v>1161</v>
      </c>
    </row>
    <row r="24" spans="1:3">
      <c r="A24" s="3" t="s">
        <v>1068</v>
      </c>
    </row>
    <row r="25" spans="1:3">
      <c r="A25" s="4" t="s">
        <v>166</v>
      </c>
      <c r="B25" s="4" t="s">
        <v>1152</v>
      </c>
      <c r="C25" s="4" t="s">
        <v>11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14"/>
  </cols>
  <sheetData>
    <row r="1" spans="1:2">
      <c r="A1" s="1" t="s">
        <v>1162</v>
      </c>
      <c r="B1" s="2" t="s">
        <v>2</v>
      </c>
    </row>
    <row r="2" spans="1:2">
      <c r="A2" s="4" t="s">
        <v>1163</v>
      </c>
    </row>
    <row r="3" spans="1:2">
      <c r="A3" s="3" t="s">
        <v>1068</v>
      </c>
    </row>
    <row r="4" spans="1:2">
      <c r="A4" s="4" t="s">
        <v>1164</v>
      </c>
      <c r="B4" s="4" t="s">
        <v>1165</v>
      </c>
    </row>
    <row r="5" spans="1:2">
      <c r="A5" s="4" t="s">
        <v>1166</v>
      </c>
    </row>
    <row r="6" spans="1:2">
      <c r="A6" s="3" t="s">
        <v>1068</v>
      </c>
    </row>
    <row r="7" spans="1:2">
      <c r="A7" s="4" t="s">
        <v>1164</v>
      </c>
      <c r="B7" s="4" t="s">
        <v>914</v>
      </c>
    </row>
    <row r="8" spans="1:2">
      <c r="A8" s="4" t="s">
        <v>1167</v>
      </c>
    </row>
    <row r="9" spans="1:2">
      <c r="A9" s="3" t="s">
        <v>1068</v>
      </c>
    </row>
    <row r="10" spans="1:2">
      <c r="A10" s="4" t="s">
        <v>1164</v>
      </c>
      <c r="B10" s="4" t="s">
        <v>1168</v>
      </c>
    </row>
    <row r="11" spans="1:2">
      <c r="A11" s="4" t="s">
        <v>1169</v>
      </c>
    </row>
    <row r="12" spans="1:2">
      <c r="A12" s="3" t="s">
        <v>1068</v>
      </c>
    </row>
    <row r="13" spans="1:2">
      <c r="A13" s="4" t="s">
        <v>1164</v>
      </c>
      <c r="B13" s="4" t="s">
        <v>914</v>
      </c>
    </row>
    <row r="14" spans="1:2">
      <c r="A14" s="4" t="s">
        <v>1170</v>
      </c>
    </row>
    <row r="15" spans="1:2">
      <c r="A15" s="3" t="s">
        <v>1068</v>
      </c>
    </row>
    <row r="16" spans="1:2">
      <c r="A16" s="4" t="s">
        <v>1164</v>
      </c>
      <c r="B16" s="4" t="s">
        <v>9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v>
      </c>
      <c r="C1" s="2" t="s">
        <v>35</v>
      </c>
      <c r="D1" s="2" t="s">
        <v>99</v>
      </c>
    </row>
    <row r="2" spans="1:4">
      <c r="A2" s="3" t="s">
        <v>1068</v>
      </c>
    </row>
    <row r="3" spans="1:4">
      <c r="A3" s="4" t="s">
        <v>166</v>
      </c>
      <c r="B3" s="7" t="n">
        <v>145700</v>
      </c>
    </row>
    <row r="4" spans="1:4">
      <c r="A4" s="4" t="s">
        <v>1172</v>
      </c>
    </row>
    <row r="5" spans="1:4">
      <c r="A5" s="3" t="s">
        <v>1068</v>
      </c>
    </row>
    <row r="6" spans="1:4">
      <c r="A6" s="4" t="s">
        <v>166</v>
      </c>
      <c r="B6" s="4" t="s">
        <v>68</v>
      </c>
      <c r="C6" s="7" t="n">
        <v>3166</v>
      </c>
      <c r="D6" s="7" t="n">
        <v>29456</v>
      </c>
    </row>
    <row r="7" spans="1:4">
      <c r="A7" s="4" t="s">
        <v>1089</v>
      </c>
    </row>
    <row r="8" spans="1:4">
      <c r="A8" s="3" t="s">
        <v>1068</v>
      </c>
    </row>
    <row r="9" spans="1:4">
      <c r="A9" s="4" t="s">
        <v>166</v>
      </c>
      <c r="B9" s="5" t="n">
        <v>144301</v>
      </c>
      <c r="C9" s="5" t="n">
        <v>324506</v>
      </c>
      <c r="D9" s="5" t="n">
        <v>307304</v>
      </c>
    </row>
    <row r="10" spans="1:4">
      <c r="A10" s="4" t="s">
        <v>1173</v>
      </c>
    </row>
    <row r="11" spans="1:4">
      <c r="A11" s="3" t="s">
        <v>1068</v>
      </c>
    </row>
    <row r="12" spans="1:4">
      <c r="A12" s="4" t="s">
        <v>166</v>
      </c>
      <c r="B12" s="5" t="n">
        <v>1449</v>
      </c>
      <c r="C12" s="5" t="n">
        <v>3217</v>
      </c>
    </row>
    <row r="13" spans="1:4">
      <c r="A13" s="4" t="s">
        <v>1174</v>
      </c>
    </row>
    <row r="14" spans="1:4">
      <c r="A14" s="3" t="s">
        <v>1068</v>
      </c>
    </row>
    <row r="15" spans="1:4">
      <c r="A15" s="4" t="s">
        <v>166</v>
      </c>
      <c r="B15" s="5" t="n">
        <v>142852</v>
      </c>
      <c r="C15" s="5" t="n">
        <v>318123</v>
      </c>
    </row>
    <row r="16" spans="1:4">
      <c r="A16" s="4" t="s">
        <v>1175</v>
      </c>
    </row>
    <row r="17" spans="1:4">
      <c r="A17" s="3" t="s">
        <v>1068</v>
      </c>
    </row>
    <row r="18" spans="1:4">
      <c r="A18" s="4" t="s">
        <v>166</v>
      </c>
      <c r="C18" s="5" t="n">
        <v>3166</v>
      </c>
    </row>
    <row r="19" spans="1:4">
      <c r="A19" s="4" t="s">
        <v>1176</v>
      </c>
    </row>
    <row r="20" spans="1:4">
      <c r="A20" s="3" t="s">
        <v>1068</v>
      </c>
    </row>
    <row r="21" spans="1:4">
      <c r="A21" s="4" t="s">
        <v>166</v>
      </c>
      <c r="B21" s="5" t="n">
        <v>115424</v>
      </c>
      <c r="C21" s="5" t="n">
        <v>260294</v>
      </c>
    </row>
    <row r="22" spans="1:4">
      <c r="A22" s="4" t="s">
        <v>1177</v>
      </c>
    </row>
    <row r="23" spans="1:4">
      <c r="A23" s="3" t="s">
        <v>1068</v>
      </c>
    </row>
    <row r="24" spans="1:4">
      <c r="A24" s="4" t="s">
        <v>166</v>
      </c>
      <c r="B24" s="5" t="n">
        <v>115424</v>
      </c>
      <c r="C24" s="5" t="n">
        <v>260294</v>
      </c>
    </row>
    <row r="25" spans="1:4">
      <c r="A25" s="4" t="s">
        <v>1178</v>
      </c>
    </row>
    <row r="26" spans="1:4">
      <c r="A26" s="3" t="s">
        <v>1068</v>
      </c>
    </row>
    <row r="27" spans="1:4">
      <c r="A27" s="4" t="s">
        <v>166</v>
      </c>
      <c r="B27" s="5" t="n">
        <v>20176</v>
      </c>
      <c r="C27" s="5" t="n">
        <v>25709</v>
      </c>
    </row>
    <row r="28" spans="1:4">
      <c r="A28" s="4" t="s">
        <v>1179</v>
      </c>
    </row>
    <row r="29" spans="1:4">
      <c r="A29" s="3" t="s">
        <v>1068</v>
      </c>
    </row>
    <row r="30" spans="1:4">
      <c r="A30" s="4" t="s">
        <v>166</v>
      </c>
      <c r="B30" s="5" t="n">
        <v>20176</v>
      </c>
      <c r="C30" s="5" t="n">
        <v>25709</v>
      </c>
    </row>
    <row r="31" spans="1:4">
      <c r="A31" s="4" t="s">
        <v>1180</v>
      </c>
    </row>
    <row r="32" spans="1:4">
      <c r="A32" s="3" t="s">
        <v>1068</v>
      </c>
    </row>
    <row r="33" spans="1:4">
      <c r="A33" s="4" t="s">
        <v>166</v>
      </c>
      <c r="B33" s="5" t="n">
        <v>7252</v>
      </c>
      <c r="C33" s="5" t="n">
        <v>32120</v>
      </c>
    </row>
    <row r="34" spans="1:4">
      <c r="A34" s="4" t="s">
        <v>1181</v>
      </c>
    </row>
    <row r="35" spans="1:4">
      <c r="A35" s="3" t="s">
        <v>1068</v>
      </c>
    </row>
    <row r="36" spans="1:4">
      <c r="A36" s="4" t="s">
        <v>166</v>
      </c>
      <c r="B36" s="5" t="n">
        <v>7252</v>
      </c>
      <c r="C36" s="5" t="n">
        <v>32120</v>
      </c>
    </row>
    <row r="37" spans="1:4">
      <c r="A37" s="4" t="s">
        <v>1182</v>
      </c>
    </row>
    <row r="38" spans="1:4">
      <c r="A38" s="3" t="s">
        <v>1068</v>
      </c>
    </row>
    <row r="39" spans="1:4">
      <c r="A39" s="4" t="s">
        <v>166</v>
      </c>
      <c r="B39" s="5" t="n">
        <v>1449</v>
      </c>
      <c r="C39" s="5" t="n">
        <v>3217</v>
      </c>
    </row>
    <row r="40" spans="1:4">
      <c r="A40" s="4" t="s">
        <v>1183</v>
      </c>
    </row>
    <row r="41" spans="1:4">
      <c r="A41" s="3" t="s">
        <v>1068</v>
      </c>
    </row>
    <row r="42" spans="1:4">
      <c r="A42" s="4" t="s">
        <v>166</v>
      </c>
      <c r="B42" s="5" t="n">
        <v>1449</v>
      </c>
      <c r="C42" s="5" t="n">
        <v>3217</v>
      </c>
    </row>
    <row r="43" spans="1:4">
      <c r="A43" s="4" t="s">
        <v>1184</v>
      </c>
    </row>
    <row r="44" spans="1:4">
      <c r="A44" s="3" t="s">
        <v>1068</v>
      </c>
    </row>
    <row r="45" spans="1:4">
      <c r="A45" s="4" t="s">
        <v>166</v>
      </c>
      <c r="C45" s="5" t="n">
        <v>3166</v>
      </c>
    </row>
    <row r="46" spans="1:4">
      <c r="A46" s="4" t="s">
        <v>1185</v>
      </c>
    </row>
    <row r="47" spans="1:4">
      <c r="A47" s="3" t="s">
        <v>1068</v>
      </c>
    </row>
    <row r="48" spans="1:4">
      <c r="A48" s="4" t="s">
        <v>166</v>
      </c>
      <c r="C48" s="5" t="n">
        <v>3166</v>
      </c>
    </row>
    <row r="49" spans="1:4">
      <c r="A49" s="4" t="s">
        <v>1094</v>
      </c>
    </row>
    <row r="50" spans="1:4">
      <c r="A50" s="3" t="s">
        <v>1068</v>
      </c>
    </row>
    <row r="51" spans="1:4">
      <c r="A51" s="4" t="s">
        <v>166</v>
      </c>
      <c r="B51" s="5" t="n">
        <v>1400</v>
      </c>
      <c r="C51" s="5" t="n">
        <v>1307</v>
      </c>
      <c r="D51" s="7" t="n">
        <v>27571</v>
      </c>
    </row>
    <row r="52" spans="1:4">
      <c r="A52" s="4" t="s">
        <v>1186</v>
      </c>
    </row>
    <row r="53" spans="1:4">
      <c r="A53" s="3" t="s">
        <v>1068</v>
      </c>
    </row>
    <row r="54" spans="1:4">
      <c r="A54" s="4" t="s">
        <v>166</v>
      </c>
      <c r="B54" s="5" t="n">
        <v>1400</v>
      </c>
      <c r="C54" s="5" t="n">
        <v>1307</v>
      </c>
    </row>
    <row r="55" spans="1:4">
      <c r="A55" s="4" t="s">
        <v>1187</v>
      </c>
    </row>
    <row r="56" spans="1:4">
      <c r="A56" s="3" t="s">
        <v>1068</v>
      </c>
    </row>
    <row r="57" spans="1:4">
      <c r="A57" s="4" t="s">
        <v>166</v>
      </c>
      <c r="B57" s="5" t="n">
        <v>1400</v>
      </c>
      <c r="C57" s="5" t="n">
        <v>1307</v>
      </c>
    </row>
    <row r="58" spans="1:4">
      <c r="A58" s="4" t="s">
        <v>1188</v>
      </c>
    </row>
    <row r="59" spans="1:4">
      <c r="A59" s="3" t="s">
        <v>1068</v>
      </c>
    </row>
    <row r="60" spans="1:4">
      <c r="A60" s="4" t="s">
        <v>166</v>
      </c>
      <c r="B60" s="7" t="n">
        <v>1400</v>
      </c>
      <c r="C60" s="7" t="n">
        <v>13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5</v>
      </c>
    </row>
    <row r="3" spans="1:3">
      <c r="A3" s="3" t="s">
        <v>1068</v>
      </c>
    </row>
    <row r="4" spans="1:3">
      <c r="A4" s="4" t="s">
        <v>1190</v>
      </c>
      <c r="B4" s="7" t="n">
        <v>2700</v>
      </c>
    </row>
    <row r="5" spans="1:3">
      <c r="A5" s="4" t="s">
        <v>1099</v>
      </c>
      <c r="B5" s="5" t="n">
        <v>145700</v>
      </c>
    </row>
    <row r="6" spans="1:3">
      <c r="A6" s="4" t="s">
        <v>796</v>
      </c>
    </row>
    <row r="7" spans="1:3">
      <c r="A7" s="3" t="s">
        <v>1068</v>
      </c>
    </row>
    <row r="8" spans="1:3">
      <c r="A8" s="4" t="s">
        <v>1111</v>
      </c>
      <c r="C8" s="7" t="n">
        <v>-28560</v>
      </c>
    </row>
    <row r="9" spans="1:3">
      <c r="A9" s="4" t="s">
        <v>1191</v>
      </c>
      <c r="B9" s="5" t="n">
        <v>59</v>
      </c>
      <c r="C9" s="5" t="n">
        <v>959</v>
      </c>
    </row>
    <row r="10" spans="1:3">
      <c r="A10" s="4" t="s">
        <v>1103</v>
      </c>
      <c r="B10" s="5" t="n">
        <v>-40</v>
      </c>
      <c r="C10" s="5" t="n">
        <v>-244</v>
      </c>
    </row>
    <row r="11" spans="1:3">
      <c r="A11" s="4" t="s">
        <v>221</v>
      </c>
      <c r="B11" s="5" t="n">
        <v>-15</v>
      </c>
      <c r="C11" s="5" t="n">
        <v>-61</v>
      </c>
    </row>
    <row r="12" spans="1:3">
      <c r="A12" s="4" t="s">
        <v>1192</v>
      </c>
    </row>
    <row r="13" spans="1:3">
      <c r="A13" s="3" t="s">
        <v>1068</v>
      </c>
    </row>
    <row r="14" spans="1:3">
      <c r="A14" s="4" t="s">
        <v>1107</v>
      </c>
      <c r="B14" s="5" t="n">
        <v>3166</v>
      </c>
      <c r="C14" s="5" t="n">
        <v>29456</v>
      </c>
    </row>
    <row r="15" spans="1:3">
      <c r="A15" s="4" t="s">
        <v>1190</v>
      </c>
      <c r="B15" s="5" t="n">
        <v>-2658</v>
      </c>
    </row>
    <row r="16" spans="1:3">
      <c r="A16" s="4" t="s">
        <v>1193</v>
      </c>
      <c r="B16" s="5" t="n">
        <v>-512</v>
      </c>
    </row>
    <row r="17" spans="1:3">
      <c r="A17" s="4" t="s">
        <v>1113</v>
      </c>
      <c r="C17" s="5" t="n">
        <v>1616</v>
      </c>
    </row>
    <row r="18" spans="1:3">
      <c r="A18" s="4" t="s">
        <v>1099</v>
      </c>
      <c r="B18" s="4" t="s">
        <v>68</v>
      </c>
      <c r="C18" s="7" t="n">
        <v>316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1194</v>
      </c>
      <c r="B1" s="2" t="s">
        <v>200</v>
      </c>
    </row>
    <row r="2" spans="1:2">
      <c r="A2" s="4" t="s">
        <v>1089</v>
      </c>
    </row>
    <row r="3" spans="1:2">
      <c r="A3" s="3" t="s">
        <v>1068</v>
      </c>
    </row>
    <row r="4" spans="1:2">
      <c r="A4" s="5" t="n">
        <v>2019</v>
      </c>
      <c r="B4" s="7" t="n">
        <v>6903</v>
      </c>
    </row>
    <row r="5" spans="1:2">
      <c r="A5" s="5" t="n">
        <v>2020</v>
      </c>
      <c r="B5" s="5" t="n">
        <v>7133</v>
      </c>
    </row>
    <row r="6" spans="1:2">
      <c r="A6" s="5" t="n">
        <v>2021</v>
      </c>
      <c r="B6" s="5" t="n">
        <v>8026</v>
      </c>
    </row>
    <row r="7" spans="1:2">
      <c r="A7" s="5" t="n">
        <v>2022</v>
      </c>
      <c r="B7" s="5" t="n">
        <v>8863</v>
      </c>
    </row>
    <row r="8" spans="1:2">
      <c r="A8" s="5" t="n">
        <v>2023</v>
      </c>
      <c r="B8" s="5" t="n">
        <v>9584</v>
      </c>
    </row>
    <row r="9" spans="1:2">
      <c r="A9" s="4" t="s">
        <v>1195</v>
      </c>
      <c r="B9" s="5" t="n">
        <v>57120</v>
      </c>
    </row>
    <row r="10" spans="1:2">
      <c r="A10" s="4" t="s">
        <v>1094</v>
      </c>
    </row>
    <row r="11" spans="1:2">
      <c r="A11" s="3" t="s">
        <v>1068</v>
      </c>
    </row>
    <row r="12" spans="1:2">
      <c r="A12" s="5" t="n">
        <v>2019</v>
      </c>
      <c r="B12" s="5" t="n">
        <v>874</v>
      </c>
    </row>
    <row r="13" spans="1:2">
      <c r="A13" s="5" t="n">
        <v>2020</v>
      </c>
      <c r="B13" s="5" t="n">
        <v>1522</v>
      </c>
    </row>
    <row r="14" spans="1:2">
      <c r="A14" s="5" t="n">
        <v>2021</v>
      </c>
      <c r="B14" s="5" t="n">
        <v>905</v>
      </c>
    </row>
    <row r="15" spans="1:2">
      <c r="A15" s="5" t="n">
        <v>2022</v>
      </c>
      <c r="B15" s="5" t="n">
        <v>888</v>
      </c>
    </row>
    <row r="16" spans="1:2">
      <c r="A16" s="5" t="n">
        <v>2023</v>
      </c>
      <c r="B16" s="5" t="n">
        <v>1199</v>
      </c>
    </row>
    <row r="17" spans="1:2">
      <c r="A17" s="4" t="s">
        <v>1195</v>
      </c>
      <c r="B17" s="5" t="n">
        <v>5921</v>
      </c>
    </row>
    <row r="18" spans="1:2">
      <c r="A18" s="4" t="s">
        <v>427</v>
      </c>
    </row>
    <row r="19" spans="1:2">
      <c r="A19" s="3" t="s">
        <v>1068</v>
      </c>
    </row>
    <row r="20" spans="1:2">
      <c r="A20" s="5" t="n">
        <v>2019</v>
      </c>
      <c r="B20" s="5" t="n">
        <v>1310</v>
      </c>
    </row>
    <row r="21" spans="1:2">
      <c r="A21" s="5" t="n">
        <v>2020</v>
      </c>
      <c r="B21" s="5" t="n">
        <v>1234</v>
      </c>
    </row>
    <row r="22" spans="1:2">
      <c r="A22" s="5" t="n">
        <v>2021</v>
      </c>
      <c r="B22" s="5" t="n">
        <v>1181</v>
      </c>
    </row>
    <row r="23" spans="1:2">
      <c r="A23" s="5" t="n">
        <v>2022</v>
      </c>
      <c r="B23" s="5" t="n">
        <v>984</v>
      </c>
    </row>
    <row r="24" spans="1:2">
      <c r="A24" s="5" t="n">
        <v>2023</v>
      </c>
      <c r="B24" s="5" t="n">
        <v>811</v>
      </c>
    </row>
    <row r="25" spans="1:2">
      <c r="A25" s="4" t="s">
        <v>1195</v>
      </c>
      <c r="B25" s="7" t="n">
        <v>23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200</v>
      </c>
    </row>
    <row r="3" spans="1:2">
      <c r="A3" s="3" t="s">
        <v>1068</v>
      </c>
    </row>
    <row r="4" spans="1:2">
      <c r="A4" s="4" t="s">
        <v>1197</v>
      </c>
      <c r="B4" s="7" t="n">
        <v>7</v>
      </c>
    </row>
    <row r="5" spans="1:2">
      <c r="A5" s="4" t="s">
        <v>1198</v>
      </c>
      <c r="B5" s="5" t="n">
        <v>181</v>
      </c>
    </row>
    <row r="6" spans="1:2">
      <c r="A6" s="4" t="s">
        <v>1199</v>
      </c>
      <c r="B6" s="5" t="n">
        <v>-7</v>
      </c>
    </row>
    <row r="7" spans="1:2">
      <c r="A7" s="4" t="s">
        <v>1200</v>
      </c>
      <c r="B7" s="7" t="n">
        <v>-1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42"/>
    <col customWidth="1" max="9" min="9" width="14"/>
    <col customWidth="1" max="10" min="10" width="14"/>
    <col customWidth="1" max="11" min="11" width="14"/>
    <col customWidth="1" max="12" min="12" width="14"/>
  </cols>
  <sheetData>
    <row r="1" spans="1:12">
      <c r="A1" s="1" t="s">
        <v>1201</v>
      </c>
      <c r="B1" s="2" t="s">
        <v>824</v>
      </c>
      <c r="H1" s="2" t="s">
        <v>1</v>
      </c>
    </row>
    <row r="2" spans="1:12">
      <c r="B2" s="2" t="s">
        <v>1202</v>
      </c>
      <c r="C2" s="2" t="s">
        <v>1203</v>
      </c>
      <c r="D2" s="2" t="s">
        <v>1204</v>
      </c>
      <c r="E2" s="2" t="s">
        <v>1205</v>
      </c>
      <c r="F2" s="2" t="s">
        <v>1206</v>
      </c>
      <c r="G2" s="2" t="s">
        <v>1207</v>
      </c>
      <c r="H2" s="2" t="s">
        <v>2</v>
      </c>
      <c r="I2" s="2" t="s">
        <v>1204</v>
      </c>
      <c r="J2" s="2" t="s">
        <v>35</v>
      </c>
      <c r="K2" s="2" t="s">
        <v>99</v>
      </c>
      <c r="L2" s="2" t="s">
        <v>624</v>
      </c>
    </row>
    <row r="3" spans="1:12">
      <c r="A3" s="3" t="s">
        <v>1208</v>
      </c>
    </row>
    <row r="4" spans="1:12">
      <c r="A4" s="4" t="s">
        <v>1209</v>
      </c>
      <c r="H4" s="5" t="n">
        <v>790000</v>
      </c>
      <c r="J4" s="5" t="n">
        <v>939000</v>
      </c>
      <c r="K4" s="5" t="n">
        <v>1471000</v>
      </c>
    </row>
    <row r="5" spans="1:12">
      <c r="A5" s="4" t="s">
        <v>1210</v>
      </c>
      <c r="H5" s="9" t="n">
        <v>45.99</v>
      </c>
      <c r="J5" s="9" t="n">
        <v>28.91</v>
      </c>
      <c r="K5" s="9" t="n">
        <v>18.95</v>
      </c>
    </row>
    <row r="6" spans="1:12">
      <c r="A6" s="4" t="s">
        <v>1211</v>
      </c>
      <c r="H6" s="7" t="n">
        <v>12036000</v>
      </c>
      <c r="J6" s="7" t="n">
        <v>10462000</v>
      </c>
      <c r="K6" s="7" t="n">
        <v>8752000</v>
      </c>
    </row>
    <row r="7" spans="1:12">
      <c r="A7" s="4" t="s">
        <v>1212</v>
      </c>
      <c r="H7" s="7" t="n">
        <v>44000000</v>
      </c>
    </row>
    <row r="8" spans="1:12">
      <c r="A8" s="4" t="s">
        <v>1213</v>
      </c>
      <c r="H8" s="4" t="s">
        <v>1214</v>
      </c>
    </row>
    <row r="9" spans="1:12">
      <c r="A9" s="4" t="s">
        <v>1215</v>
      </c>
      <c r="H9" s="4" t="s">
        <v>734</v>
      </c>
    </row>
    <row r="10" spans="1:12">
      <c r="A10" s="4" t="s">
        <v>1216</v>
      </c>
      <c r="H10" s="7" t="n">
        <v>25000</v>
      </c>
    </row>
    <row r="11" spans="1:12">
      <c r="A11" s="4" t="s">
        <v>1217</v>
      </c>
      <c r="H11" s="5" t="n">
        <v>6000</v>
      </c>
    </row>
    <row r="12" spans="1:12">
      <c r="A12" s="4" t="s">
        <v>1218</v>
      </c>
      <c r="H12" s="4" t="s">
        <v>1219</v>
      </c>
    </row>
    <row r="13" spans="1:12">
      <c r="A13" s="4" t="s">
        <v>1220</v>
      </c>
      <c r="C13" s="5" t="n">
        <v>300000</v>
      </c>
      <c r="D13" s="5" t="n">
        <v>300000</v>
      </c>
      <c r="E13" s="5" t="n">
        <v>300000</v>
      </c>
      <c r="F13" s="5" t="n">
        <v>400000</v>
      </c>
      <c r="G13" s="5" t="n">
        <v>500000</v>
      </c>
    </row>
    <row r="14" spans="1:12">
      <c r="A14" s="4" t="s">
        <v>1221</v>
      </c>
      <c r="C14" s="9" t="n">
        <v>32.36</v>
      </c>
      <c r="D14" s="9" t="n">
        <v>35.59</v>
      </c>
      <c r="E14" s="9" t="n">
        <v>25.53</v>
      </c>
      <c r="F14" s="9" t="n">
        <v>21.59</v>
      </c>
      <c r="G14" s="9" t="n">
        <v>16.74</v>
      </c>
      <c r="I14" s="9" t="n">
        <v>35.59</v>
      </c>
    </row>
    <row r="15" spans="1:12">
      <c r="A15" s="4" t="s">
        <v>1222</v>
      </c>
      <c r="H15" s="5" t="n">
        <v>7874000</v>
      </c>
      <c r="J15" s="5" t="n">
        <v>8605000</v>
      </c>
      <c r="K15" s="5" t="n">
        <v>9546000</v>
      </c>
      <c r="L15" s="5" t="n">
        <v>10914000</v>
      </c>
    </row>
    <row r="16" spans="1:12">
      <c r="A16" s="4" t="s">
        <v>1037</v>
      </c>
    </row>
    <row r="17" spans="1:12">
      <c r="A17" s="3" t="s">
        <v>1208</v>
      </c>
    </row>
    <row r="18" spans="1:12">
      <c r="A18" s="4" t="s">
        <v>1223</v>
      </c>
      <c r="H18" s="7" t="n">
        <v>1000000</v>
      </c>
      <c r="J18" s="7" t="n">
        <v>6800000</v>
      </c>
      <c r="K18" s="7" t="n">
        <v>2900000</v>
      </c>
    </row>
    <row r="19" spans="1:12">
      <c r="A19" s="4" t="s">
        <v>1211</v>
      </c>
      <c r="H19" s="7" t="n">
        <v>400000</v>
      </c>
      <c r="J19" s="7" t="n">
        <v>2500000</v>
      </c>
      <c r="K19" s="7" t="n">
        <v>800000</v>
      </c>
    </row>
    <row r="20" spans="1:12">
      <c r="A20" s="4" t="s">
        <v>1218</v>
      </c>
      <c r="H20" s="4" t="s">
        <v>1152</v>
      </c>
    </row>
    <row r="21" spans="1:12">
      <c r="A21" s="4" t="s">
        <v>1224</v>
      </c>
    </row>
    <row r="22" spans="1:12">
      <c r="A22" s="3" t="s">
        <v>1208</v>
      </c>
    </row>
    <row r="23" spans="1:12">
      <c r="A23" s="4" t="s">
        <v>1225</v>
      </c>
      <c r="H23" s="4" t="s">
        <v>1226</v>
      </c>
    </row>
    <row r="24" spans="1:12">
      <c r="A24" s="4" t="s">
        <v>1227</v>
      </c>
    </row>
    <row r="25" spans="1:12">
      <c r="A25" s="3" t="s">
        <v>1208</v>
      </c>
    </row>
    <row r="26" spans="1:12">
      <c r="A26" s="4" t="s">
        <v>1225</v>
      </c>
      <c r="H26" s="4" t="s">
        <v>692</v>
      </c>
    </row>
    <row r="27" spans="1:12">
      <c r="A27" s="4" t="s">
        <v>1035</v>
      </c>
    </row>
    <row r="28" spans="1:12">
      <c r="A28" s="3" t="s">
        <v>1208</v>
      </c>
    </row>
    <row r="29" spans="1:12">
      <c r="A29" s="4" t="s">
        <v>1209</v>
      </c>
      <c r="H29" s="5" t="n">
        <v>790000</v>
      </c>
      <c r="J29" s="5" t="n">
        <v>939000</v>
      </c>
      <c r="K29" s="5" t="n">
        <v>1471000</v>
      </c>
    </row>
    <row r="30" spans="1:12">
      <c r="A30" s="4" t="s">
        <v>1228</v>
      </c>
    </row>
    <row r="31" spans="1:12">
      <c r="A31" s="3" t="s">
        <v>1208</v>
      </c>
    </row>
    <row r="32" spans="1:12">
      <c r="A32" s="4" t="s">
        <v>1225</v>
      </c>
      <c r="H32" s="4" t="s">
        <v>1226</v>
      </c>
    </row>
    <row r="33" spans="1:12">
      <c r="A33" s="4" t="s">
        <v>1229</v>
      </c>
    </row>
    <row r="34" spans="1:12">
      <c r="A34" s="3" t="s">
        <v>1208</v>
      </c>
    </row>
    <row r="35" spans="1:12">
      <c r="A35" s="4" t="s">
        <v>1230</v>
      </c>
      <c r="H35" s="4" t="s">
        <v>530</v>
      </c>
    </row>
    <row r="36" spans="1:12">
      <c r="A36" s="4" t="s">
        <v>1231</v>
      </c>
      <c r="H36" s="4" t="s">
        <v>1232</v>
      </c>
    </row>
    <row r="37" spans="1:12">
      <c r="A37" s="4" t="s">
        <v>1233</v>
      </c>
      <c r="H37" s="4" t="s">
        <v>1234</v>
      </c>
    </row>
    <row r="38" spans="1:12">
      <c r="A38" s="4" t="s">
        <v>1235</v>
      </c>
      <c r="H38" s="4" t="s">
        <v>656</v>
      </c>
    </row>
    <row r="39" spans="1:12">
      <c r="A39" s="4" t="s">
        <v>1209</v>
      </c>
      <c r="H39" s="5" t="n">
        <v>100000</v>
      </c>
      <c r="J39" s="5" t="n">
        <v>100000</v>
      </c>
      <c r="K39" s="5" t="n">
        <v>100000</v>
      </c>
    </row>
    <row r="40" spans="1:12">
      <c r="A40" s="4" t="s">
        <v>1210</v>
      </c>
      <c r="H40" s="9" t="n">
        <v>54.85</v>
      </c>
      <c r="J40" s="9" t="n">
        <v>35.66</v>
      </c>
      <c r="K40" s="9" t="n">
        <v>20.29</v>
      </c>
    </row>
    <row r="41" spans="1:12">
      <c r="A41" s="4" t="s">
        <v>1236</v>
      </c>
      <c r="H41" s="10" t="n">
        <v>47.7</v>
      </c>
      <c r="J41" s="10" t="n">
        <v>28.56</v>
      </c>
      <c r="K41" s="10" t="n">
        <v>19.43</v>
      </c>
    </row>
    <row r="42" spans="1:12">
      <c r="A42" s="4" t="s">
        <v>1237</v>
      </c>
    </row>
    <row r="43" spans="1:12">
      <c r="A43" s="3" t="s">
        <v>1208</v>
      </c>
    </row>
    <row r="44" spans="1:12">
      <c r="A44" s="4" t="s">
        <v>1238</v>
      </c>
      <c r="H44" s="9" t="n">
        <v>0.36</v>
      </c>
      <c r="J44" s="9" t="n">
        <v>0.28</v>
      </c>
      <c r="K44" s="9" t="n">
        <v>0.24</v>
      </c>
    </row>
    <row r="45" spans="1:12">
      <c r="A45" s="4" t="s">
        <v>1239</v>
      </c>
    </row>
    <row r="46" spans="1:12">
      <c r="A46" s="3" t="s">
        <v>1208</v>
      </c>
    </row>
    <row r="47" spans="1:12">
      <c r="A47" s="4" t="s">
        <v>1240</v>
      </c>
      <c r="I47" s="4" t="s">
        <v>1241</v>
      </c>
    </row>
    <row r="48" spans="1:12">
      <c r="A48" s="4" t="s">
        <v>1242</v>
      </c>
    </row>
    <row r="49" spans="1:12">
      <c r="A49" s="3" t="s">
        <v>1208</v>
      </c>
    </row>
    <row r="50" spans="1:12">
      <c r="A50" s="4" t="s">
        <v>1240</v>
      </c>
      <c r="I50" s="4" t="s">
        <v>937</v>
      </c>
    </row>
    <row r="51" spans="1:12">
      <c r="A51" s="4" t="s">
        <v>1243</v>
      </c>
    </row>
    <row r="52" spans="1:12">
      <c r="A52" s="3" t="s">
        <v>1208</v>
      </c>
    </row>
    <row r="53" spans="1:12">
      <c r="A53" s="4" t="s">
        <v>1222</v>
      </c>
      <c r="H53" s="5" t="n">
        <v>2500000</v>
      </c>
    </row>
    <row r="54" spans="1:12">
      <c r="A54" s="4" t="s">
        <v>1244</v>
      </c>
    </row>
    <row r="55" spans="1:12">
      <c r="A55" s="3" t="s">
        <v>1208</v>
      </c>
    </row>
    <row r="56" spans="1:12">
      <c r="A56" s="4" t="s">
        <v>1230</v>
      </c>
      <c r="H56" s="4" t="s">
        <v>530</v>
      </c>
    </row>
    <row r="57" spans="1:12">
      <c r="A57" s="4" t="s">
        <v>1209</v>
      </c>
      <c r="H57" s="5" t="n">
        <v>100000</v>
      </c>
      <c r="J57" s="5" t="n">
        <v>100000</v>
      </c>
      <c r="K57" s="5" t="n">
        <v>100000</v>
      </c>
    </row>
    <row r="58" spans="1:12">
      <c r="A58" s="4" t="s">
        <v>1210</v>
      </c>
      <c r="H58" s="9" t="n">
        <v>46.62</v>
      </c>
      <c r="J58" s="9" t="n">
        <v>27.72</v>
      </c>
      <c r="K58" s="9" t="n">
        <v>18.71</v>
      </c>
    </row>
    <row r="59" spans="1:12">
      <c r="A59" s="4" t="s">
        <v>1245</v>
      </c>
    </row>
    <row r="60" spans="1:12">
      <c r="A60" s="3" t="s">
        <v>1208</v>
      </c>
    </row>
    <row r="61" spans="1:12">
      <c r="A61" s="4" t="s">
        <v>1209</v>
      </c>
      <c r="H61" s="5" t="n">
        <v>600000</v>
      </c>
      <c r="J61" s="5" t="n">
        <v>800000</v>
      </c>
      <c r="K61" s="5" t="n">
        <v>1200000</v>
      </c>
    </row>
    <row r="62" spans="1:12">
      <c r="A62" s="4" t="s">
        <v>1210</v>
      </c>
      <c r="H62" s="9" t="n">
        <v>45.92</v>
      </c>
      <c r="J62" s="9" t="n">
        <v>28.19</v>
      </c>
      <c r="K62" s="9" t="n">
        <v>18.88</v>
      </c>
    </row>
    <row r="63" spans="1:12">
      <c r="A63" s="4" t="s">
        <v>1246</v>
      </c>
    </row>
    <row r="64" spans="1:12">
      <c r="A64" s="3" t="s">
        <v>1208</v>
      </c>
    </row>
    <row r="65" spans="1:12">
      <c r="A65" s="4" t="s">
        <v>1209</v>
      </c>
      <c r="H65" s="5" t="n">
        <v>100000</v>
      </c>
      <c r="J65" s="5" t="n">
        <v>100000</v>
      </c>
      <c r="K65" s="5" t="n">
        <v>100000</v>
      </c>
    </row>
    <row r="66" spans="1:12">
      <c r="A66" s="4" t="s">
        <v>1210</v>
      </c>
      <c r="H66" s="9" t="n">
        <v>35.81</v>
      </c>
      <c r="J66" s="9" t="n">
        <v>34.48</v>
      </c>
      <c r="K66" s="9" t="n">
        <v>18.71</v>
      </c>
    </row>
    <row r="67" spans="1:12">
      <c r="A67" s="4" t="s">
        <v>1247</v>
      </c>
    </row>
    <row r="68" spans="1:12">
      <c r="A68" s="3" t="s">
        <v>1208</v>
      </c>
    </row>
    <row r="69" spans="1:12">
      <c r="A69" s="4" t="s">
        <v>1209</v>
      </c>
      <c r="H69" s="5" t="n">
        <v>100000</v>
      </c>
      <c r="J69" s="5" t="n">
        <v>100000</v>
      </c>
      <c r="K69" s="5" t="n">
        <v>100000</v>
      </c>
    </row>
    <row r="70" spans="1:12">
      <c r="A70" s="4" t="s">
        <v>1210</v>
      </c>
      <c r="H70" s="9" t="n">
        <v>12.17</v>
      </c>
      <c r="J70" s="9" t="n">
        <v>7.13</v>
      </c>
      <c r="K70" s="9" t="n">
        <v>5.3</v>
      </c>
    </row>
    <row r="71" spans="1:12">
      <c r="A71" s="4" t="s">
        <v>1248</v>
      </c>
    </row>
    <row r="72" spans="1:12">
      <c r="A72" s="3" t="s">
        <v>1208</v>
      </c>
    </row>
    <row r="73" spans="1:12">
      <c r="A73" s="4" t="s">
        <v>1220</v>
      </c>
      <c r="B73" s="5" t="n">
        <v>400000</v>
      </c>
    </row>
    <row r="74" spans="1:12">
      <c r="A74" s="4" t="s">
        <v>1221</v>
      </c>
      <c r="B74" s="9" t="n">
        <v>26.67</v>
      </c>
    </row>
  </sheetData>
  <mergeCells count="3">
    <mergeCell ref="A1:A2"/>
    <mergeCell ref="B1:G1"/>
    <mergeCell ref="H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99</v>
      </c>
    </row>
    <row r="3" spans="1:4">
      <c r="A3" s="3" t="s">
        <v>1208</v>
      </c>
    </row>
    <row r="4" spans="1:4">
      <c r="A4" s="4" t="s">
        <v>1250</v>
      </c>
      <c r="B4" s="4" t="s">
        <v>1251</v>
      </c>
      <c r="C4" s="4" t="s">
        <v>1095</v>
      </c>
      <c r="D4" s="4" t="s">
        <v>935</v>
      </c>
    </row>
    <row r="5" spans="1:4">
      <c r="A5" s="4" t="s">
        <v>1252</v>
      </c>
      <c r="B5" s="4" t="s">
        <v>1253</v>
      </c>
      <c r="C5" s="4" t="s">
        <v>1254</v>
      </c>
      <c r="D5" s="4" t="s">
        <v>1255</v>
      </c>
    </row>
    <row r="6" spans="1:4">
      <c r="A6" s="4" t="s">
        <v>1256</v>
      </c>
      <c r="B6" s="4" t="s">
        <v>1257</v>
      </c>
      <c r="C6" s="4" t="s">
        <v>935</v>
      </c>
      <c r="D6" s="4" t="s">
        <v>1258</v>
      </c>
    </row>
    <row r="7" spans="1:4">
      <c r="A7" s="4" t="s">
        <v>1259</v>
      </c>
    </row>
    <row r="8" spans="1:4">
      <c r="A8" s="3" t="s">
        <v>1208</v>
      </c>
    </row>
    <row r="9" spans="1:4">
      <c r="A9" s="4" t="s">
        <v>1252</v>
      </c>
      <c r="B9" s="4" t="s">
        <v>1260</v>
      </c>
      <c r="C9" s="4" t="s">
        <v>1261</v>
      </c>
      <c r="D9" s="4" t="s">
        <v>12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5</v>
      </c>
      <c r="D2" s="2" t="s">
        <v>99</v>
      </c>
    </row>
    <row r="3" spans="1:4">
      <c r="A3" s="3" t="s">
        <v>1208</v>
      </c>
    </row>
    <row r="4" spans="1:4">
      <c r="A4" s="4" t="s">
        <v>1264</v>
      </c>
      <c r="B4" s="4" t="s">
        <v>654</v>
      </c>
      <c r="C4" s="4" t="s">
        <v>654</v>
      </c>
      <c r="D4" s="4" t="s">
        <v>654</v>
      </c>
    </row>
    <row r="5" spans="1:4">
      <c r="A5" s="4" t="s">
        <v>1250</v>
      </c>
      <c r="B5" s="4" t="s">
        <v>1265</v>
      </c>
      <c r="C5" s="4" t="s">
        <v>939</v>
      </c>
      <c r="D5" s="4" t="s">
        <v>1266</v>
      </c>
    </row>
    <row r="6" spans="1:4">
      <c r="A6" s="4" t="s">
        <v>1267</v>
      </c>
      <c r="B6" s="4" t="s">
        <v>1268</v>
      </c>
      <c r="C6" s="4" t="s">
        <v>1269</v>
      </c>
      <c r="D6" s="4" t="s">
        <v>1270</v>
      </c>
    </row>
    <row r="7" spans="1:4">
      <c r="A7" s="4" t="s">
        <v>1256</v>
      </c>
      <c r="B7" s="4" t="s">
        <v>1257</v>
      </c>
      <c r="C7" s="4" t="s">
        <v>935</v>
      </c>
      <c r="D7" s="4" t="s">
        <v>12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5</v>
      </c>
      <c r="D2" s="2" t="s">
        <v>99</v>
      </c>
    </row>
    <row r="3" spans="1:4">
      <c r="A3" s="3" t="s">
        <v>1208</v>
      </c>
    </row>
    <row r="4" spans="1:4">
      <c r="A4" s="4" t="s">
        <v>1272</v>
      </c>
      <c r="B4" s="5" t="n">
        <v>790</v>
      </c>
      <c r="C4" s="5" t="n">
        <v>939</v>
      </c>
      <c r="D4" s="5" t="n">
        <v>1471</v>
      </c>
    </row>
    <row r="5" spans="1:4">
      <c r="A5" s="4" t="s">
        <v>1273</v>
      </c>
      <c r="B5" s="5" t="n">
        <v>-128</v>
      </c>
      <c r="C5" s="5" t="n">
        <v>-109</v>
      </c>
      <c r="D5" s="5" t="n">
        <v>-233</v>
      </c>
    </row>
    <row r="6" spans="1:4">
      <c r="A6" s="4" t="s">
        <v>1274</v>
      </c>
      <c r="B6" s="5" t="n">
        <v>531</v>
      </c>
      <c r="C6" s="5" t="n">
        <v>926</v>
      </c>
      <c r="D6" s="5" t="n">
        <v>1121</v>
      </c>
    </row>
    <row r="7" spans="1:4">
      <c r="A7" s="4" t="s">
        <v>1275</v>
      </c>
      <c r="B7" s="5" t="n">
        <v>69</v>
      </c>
      <c r="C7" s="5" t="n">
        <v>111</v>
      </c>
      <c r="D7" s="5" t="n">
        <v>130</v>
      </c>
    </row>
    <row r="8" spans="1:4">
      <c r="A8" s="4" t="s">
        <v>1276</v>
      </c>
      <c r="B8" s="5" t="n">
        <v>-94</v>
      </c>
      <c r="C8" s="5" t="n">
        <v>-501</v>
      </c>
      <c r="D8" s="5" t="n">
        <v>-324</v>
      </c>
    </row>
    <row r="9" spans="1:4">
      <c r="A9" s="4" t="s">
        <v>1277</v>
      </c>
      <c r="B9" s="5" t="n">
        <v>0</v>
      </c>
      <c r="C9" s="5" t="n">
        <v>-5</v>
      </c>
      <c r="D9" s="5" t="n">
        <v>-2</v>
      </c>
    </row>
    <row r="10" spans="1:4">
      <c r="A10" s="4" t="s">
        <v>1278</v>
      </c>
      <c r="B10" s="5" t="n">
        <v>506</v>
      </c>
      <c r="C10" s="5" t="n">
        <v>531</v>
      </c>
      <c r="D10" s="5" t="n">
        <v>926</v>
      </c>
    </row>
    <row r="11" spans="1:4">
      <c r="A11" s="4" t="s">
        <v>1279</v>
      </c>
      <c r="B11" s="5" t="n">
        <v>506</v>
      </c>
      <c r="C11" s="5" t="n">
        <v>531</v>
      </c>
      <c r="D11" s="5" t="n">
        <v>926</v>
      </c>
    </row>
    <row r="12" spans="1:4">
      <c r="A12" s="4" t="s">
        <v>1280</v>
      </c>
      <c r="B12" s="5" t="n">
        <v>256</v>
      </c>
      <c r="C12" s="5" t="n">
        <v>233</v>
      </c>
      <c r="D12" s="5" t="n">
        <v>598</v>
      </c>
    </row>
    <row r="13" spans="1:4">
      <c r="A13" s="4" t="s">
        <v>1035</v>
      </c>
    </row>
    <row r="14" spans="1:4">
      <c r="A14" s="3" t="s">
        <v>1208</v>
      </c>
    </row>
    <row r="15" spans="1:4">
      <c r="A15" s="4" t="s">
        <v>1281</v>
      </c>
      <c r="B15" s="5" t="n">
        <v>3174</v>
      </c>
      <c r="C15" s="5" t="n">
        <v>3778</v>
      </c>
      <c r="D15" s="5" t="n">
        <v>4070</v>
      </c>
    </row>
    <row r="16" spans="1:4">
      <c r="A16" s="4" t="s">
        <v>1272</v>
      </c>
      <c r="B16" s="5" t="n">
        <v>790</v>
      </c>
      <c r="C16" s="5" t="n">
        <v>939</v>
      </c>
      <c r="D16" s="5" t="n">
        <v>1471</v>
      </c>
    </row>
    <row r="17" spans="1:4">
      <c r="A17" s="4" t="s">
        <v>1282</v>
      </c>
      <c r="B17" s="5" t="n">
        <v>-1382</v>
      </c>
      <c r="C17" s="5" t="n">
        <v>-1434</v>
      </c>
      <c r="D17" s="5" t="n">
        <v>-1530</v>
      </c>
    </row>
    <row r="18" spans="1:4">
      <c r="A18" s="4" t="s">
        <v>1273</v>
      </c>
      <c r="B18" s="5" t="n">
        <v>-128</v>
      </c>
      <c r="C18" s="5" t="n">
        <v>-109</v>
      </c>
      <c r="D18" s="5" t="n">
        <v>-233</v>
      </c>
    </row>
    <row r="19" spans="1:4">
      <c r="A19" s="4" t="s">
        <v>1283</v>
      </c>
      <c r="B19" s="5" t="n">
        <v>2454</v>
      </c>
      <c r="C19" s="5" t="n">
        <v>3174</v>
      </c>
      <c r="D19" s="5" t="n">
        <v>377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5</v>
      </c>
      <c r="D2" s="2" t="s">
        <v>99</v>
      </c>
    </row>
    <row r="3" spans="1:4">
      <c r="A3" s="3" t="s">
        <v>1208</v>
      </c>
    </row>
    <row r="4" spans="1:4">
      <c r="A4" s="4" t="s">
        <v>1285</v>
      </c>
      <c r="B4" s="5" t="n">
        <v>8605</v>
      </c>
      <c r="C4" s="5" t="n">
        <v>9546</v>
      </c>
      <c r="D4" s="5" t="n">
        <v>10914</v>
      </c>
    </row>
    <row r="5" spans="1:4">
      <c r="A5" s="4" t="s">
        <v>1286</v>
      </c>
      <c r="B5" s="5" t="n">
        <v>-69</v>
      </c>
      <c r="C5" s="5" t="n">
        <v>-111</v>
      </c>
      <c r="D5" s="5" t="n">
        <v>-130</v>
      </c>
    </row>
    <row r="6" spans="1:4">
      <c r="A6" s="4" t="s">
        <v>1287</v>
      </c>
      <c r="B6" s="5" t="n">
        <v>-790</v>
      </c>
      <c r="C6" s="5" t="n">
        <v>-939</v>
      </c>
      <c r="D6" s="5" t="n">
        <v>-1471</v>
      </c>
    </row>
    <row r="7" spans="1:4">
      <c r="A7" s="4" t="s">
        <v>1288</v>
      </c>
      <c r="B7" s="5" t="n">
        <v>128</v>
      </c>
      <c r="C7" s="5" t="n">
        <v>109</v>
      </c>
      <c r="D7" s="5" t="n">
        <v>233</v>
      </c>
    </row>
    <row r="8" spans="1:4">
      <c r="A8" s="4" t="s">
        <v>1289</v>
      </c>
      <c r="B8" s="5" t="n">
        <v>7874</v>
      </c>
      <c r="C8" s="5" t="n">
        <v>8605</v>
      </c>
      <c r="D8" s="5" t="n">
        <v>95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5</v>
      </c>
      <c r="D2" s="2" t="s">
        <v>99</v>
      </c>
    </row>
    <row r="3" spans="1:4">
      <c r="A3" s="3" t="s">
        <v>1208</v>
      </c>
    </row>
    <row r="4" spans="1:4">
      <c r="A4" s="4" t="s">
        <v>1281</v>
      </c>
      <c r="B4" s="9" t="n">
        <v>21.71</v>
      </c>
      <c r="C4" s="9" t="n">
        <v>18.27</v>
      </c>
      <c r="D4" s="9" t="n">
        <v>17.66</v>
      </c>
    </row>
    <row r="5" spans="1:4">
      <c r="A5" s="4" t="s">
        <v>1272</v>
      </c>
      <c r="B5" s="10" t="n">
        <v>45.99</v>
      </c>
      <c r="C5" s="10" t="n">
        <v>28.91</v>
      </c>
      <c r="D5" s="10" t="n">
        <v>18.95</v>
      </c>
    </row>
    <row r="6" spans="1:4">
      <c r="A6" s="4" t="s">
        <v>1282</v>
      </c>
      <c r="B6" s="10" t="n">
        <v>20.2</v>
      </c>
      <c r="C6" s="10" t="n">
        <v>17.9</v>
      </c>
      <c r="D6" s="10" t="n">
        <v>17.36</v>
      </c>
    </row>
    <row r="7" spans="1:4">
      <c r="A7" s="4" t="s">
        <v>1273</v>
      </c>
      <c r="B7" s="10" t="n">
        <v>24.67</v>
      </c>
      <c r="C7" s="10" t="n">
        <v>20.35</v>
      </c>
      <c r="D7" s="10" t="n">
        <v>17.8</v>
      </c>
    </row>
    <row r="8" spans="1:4">
      <c r="A8" s="4" t="s">
        <v>1283</v>
      </c>
      <c r="B8" s="9" t="n">
        <v>29.22</v>
      </c>
      <c r="C8" s="9" t="n">
        <v>21.71</v>
      </c>
      <c r="D8" s="9" t="n">
        <v>18.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5</v>
      </c>
      <c r="D2" s="2" t="s">
        <v>99</v>
      </c>
    </row>
    <row r="3" spans="1:4">
      <c r="A3" s="3" t="s">
        <v>1208</v>
      </c>
    </row>
    <row r="4" spans="1:4">
      <c r="A4" s="4" t="s">
        <v>1282</v>
      </c>
      <c r="B4" s="7" t="n">
        <v>63688</v>
      </c>
      <c r="C4" s="7" t="n">
        <v>40649</v>
      </c>
      <c r="D4" s="7" t="n">
        <v>30008</v>
      </c>
    </row>
    <row r="5" spans="1:4">
      <c r="A5" s="4" t="s">
        <v>1292</v>
      </c>
      <c r="B5" s="7" t="n">
        <v>77015</v>
      </c>
      <c r="C5" s="7" t="n">
        <v>132875</v>
      </c>
      <c r="D5" s="7" t="n">
        <v>95952</v>
      </c>
    </row>
    <row r="6" spans="1:4">
      <c r="A6" s="4" t="s">
        <v>1293</v>
      </c>
      <c r="B6" s="7" t="n">
        <v>77187</v>
      </c>
      <c r="C6" s="7" t="n">
        <v>130594</v>
      </c>
      <c r="D6" s="7" t="n">
        <v>9187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5"/>
  </cols>
  <sheetData>
    <row r="1" spans="1:4">
      <c r="A1" s="1" t="s">
        <v>1294</v>
      </c>
      <c r="B1" s="2" t="s">
        <v>1</v>
      </c>
    </row>
    <row r="2" spans="1:4">
      <c r="B2" s="2" t="s">
        <v>2</v>
      </c>
      <c r="C2" s="2" t="s">
        <v>35</v>
      </c>
      <c r="D2" s="2" t="s">
        <v>99</v>
      </c>
    </row>
    <row r="3" spans="1:4">
      <c r="A3" s="3" t="s">
        <v>1208</v>
      </c>
    </row>
    <row r="4" spans="1:4">
      <c r="A4" s="4" t="s">
        <v>1292</v>
      </c>
      <c r="B4" s="4" t="s">
        <v>1295</v>
      </c>
      <c r="C4" s="4" t="s">
        <v>532</v>
      </c>
      <c r="D4" s="4" t="s">
        <v>1296</v>
      </c>
    </row>
    <row r="5" spans="1:4">
      <c r="A5" s="4" t="s">
        <v>1293</v>
      </c>
      <c r="B5" s="4" t="s">
        <v>1297</v>
      </c>
      <c r="C5" s="4" t="s">
        <v>1298</v>
      </c>
      <c r="D5" s="4" t="s">
        <v>12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1300</v>
      </c>
      <c r="B1" s="2" t="s">
        <v>1</v>
      </c>
    </row>
    <row r="2" spans="1:2">
      <c r="B2" s="2" t="s">
        <v>1301</v>
      </c>
    </row>
    <row r="3" spans="1:2">
      <c r="A3" s="3" t="s">
        <v>1208</v>
      </c>
    </row>
    <row r="4" spans="1:2">
      <c r="A4" s="4" t="s">
        <v>1274</v>
      </c>
      <c r="B4" s="9" t="n">
        <v>13.92</v>
      </c>
    </row>
    <row r="5" spans="1:2">
      <c r="A5" s="4" t="s">
        <v>1286</v>
      </c>
      <c r="B5" s="10" t="n">
        <v>47.7</v>
      </c>
    </row>
    <row r="6" spans="1:2">
      <c r="A6" s="4" t="s">
        <v>1302</v>
      </c>
      <c r="B6" s="10" t="n">
        <v>10.89</v>
      </c>
    </row>
    <row r="7" spans="1:2">
      <c r="A7" s="4" t="s">
        <v>1278</v>
      </c>
      <c r="B7" s="10" t="n">
        <v>19.06</v>
      </c>
    </row>
    <row r="8" spans="1:2">
      <c r="A8" s="4" t="s">
        <v>1280</v>
      </c>
      <c r="B8" s="9" t="n">
        <v>8.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5</v>
      </c>
      <c r="D2" s="2" t="s">
        <v>99</v>
      </c>
    </row>
    <row r="3" spans="1:4">
      <c r="A3" s="3" t="s">
        <v>1208</v>
      </c>
    </row>
    <row r="4" spans="1:4">
      <c r="A4" s="4" t="s">
        <v>1276</v>
      </c>
      <c r="B4" s="7" t="n">
        <v>2960</v>
      </c>
      <c r="C4" s="7" t="n">
        <v>8035</v>
      </c>
      <c r="D4" s="7" t="n">
        <v>3729</v>
      </c>
    </row>
    <row r="5" spans="1:4">
      <c r="A5" s="4" t="s">
        <v>1292</v>
      </c>
      <c r="B5" s="5" t="n">
        <v>7359</v>
      </c>
      <c r="C5" s="5" t="n">
        <v>14831</v>
      </c>
      <c r="D5" s="5" t="n">
        <v>12468</v>
      </c>
    </row>
    <row r="6" spans="1:4">
      <c r="A6" s="4" t="s">
        <v>1304</v>
      </c>
      <c r="B6" s="5" t="n">
        <v>7359</v>
      </c>
      <c r="C6" s="5" t="n">
        <v>14831</v>
      </c>
      <c r="D6" s="5" t="n">
        <v>12468</v>
      </c>
    </row>
    <row r="7" spans="1:4">
      <c r="A7" s="4" t="s">
        <v>1305</v>
      </c>
      <c r="B7" s="7" t="n">
        <v>5905</v>
      </c>
      <c r="C7" s="7" t="n">
        <v>9076</v>
      </c>
      <c r="D7" s="7" t="n">
        <v>102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306</v>
      </c>
      <c r="B1" s="2" t="s">
        <v>1</v>
      </c>
    </row>
    <row r="2" spans="1:4">
      <c r="B2" s="2" t="s">
        <v>2</v>
      </c>
      <c r="C2" s="2" t="s">
        <v>35</v>
      </c>
      <c r="D2" s="2" t="s">
        <v>99</v>
      </c>
    </row>
    <row r="3" spans="1:4">
      <c r="A3" s="3" t="s">
        <v>1208</v>
      </c>
    </row>
    <row r="4" spans="1:4">
      <c r="A4" s="4" t="s">
        <v>1292</v>
      </c>
      <c r="B4" s="4" t="s">
        <v>1307</v>
      </c>
      <c r="C4" s="4" t="s">
        <v>1308</v>
      </c>
      <c r="D4" s="4" t="s">
        <v>1309</v>
      </c>
    </row>
    <row r="5" spans="1:4">
      <c r="A5" s="4" t="s">
        <v>1304</v>
      </c>
      <c r="B5" s="4" t="s">
        <v>1307</v>
      </c>
      <c r="C5" s="4" t="s">
        <v>1308</v>
      </c>
      <c r="D5" s="4" t="s">
        <v>1309</v>
      </c>
    </row>
    <row r="6" spans="1:4">
      <c r="A6" s="4" t="s">
        <v>1305</v>
      </c>
      <c r="B6" s="4" t="s">
        <v>1214</v>
      </c>
      <c r="C6" s="4" t="s">
        <v>1310</v>
      </c>
      <c r="D6" s="4" t="s">
        <v>13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1312</v>
      </c>
      <c r="B1" s="2" t="s">
        <v>1</v>
      </c>
    </row>
    <row r="2" spans="1:2">
      <c r="B2" s="2" t="s">
        <v>1041</v>
      </c>
    </row>
    <row r="3" spans="1:2">
      <c r="A3" s="3" t="s">
        <v>1313</v>
      </c>
    </row>
    <row r="4" spans="1:2">
      <c r="A4" s="4" t="s">
        <v>1314</v>
      </c>
      <c r="B4" s="5" t="n">
        <v>506</v>
      </c>
    </row>
    <row r="5" spans="1:2">
      <c r="A5" s="4" t="s">
        <v>1315</v>
      </c>
      <c r="B5" s="5" t="n">
        <v>256</v>
      </c>
    </row>
    <row r="6" spans="1:2">
      <c r="A6" s="4" t="s">
        <v>1316</v>
      </c>
      <c r="B6" s="9" t="n">
        <v>19.06</v>
      </c>
    </row>
    <row r="7" spans="1:2">
      <c r="A7" s="4" t="s">
        <v>1317</v>
      </c>
      <c r="B7" s="9" t="n">
        <v>8.31</v>
      </c>
    </row>
    <row r="8" spans="1:2">
      <c r="A8" s="4" t="s">
        <v>1318</v>
      </c>
    </row>
    <row r="9" spans="1:2">
      <c r="A9" s="3" t="s">
        <v>1313</v>
      </c>
    </row>
    <row r="10" spans="1:2">
      <c r="A10" s="4" t="s">
        <v>1319</v>
      </c>
      <c r="B10" s="4" t="s">
        <v>1320</v>
      </c>
    </row>
    <row r="11" spans="1:2">
      <c r="A11" s="4" t="s">
        <v>1314</v>
      </c>
      <c r="B11" s="5" t="n">
        <v>67</v>
      </c>
    </row>
    <row r="12" spans="1:2">
      <c r="A12" s="4" t="s">
        <v>1315</v>
      </c>
      <c r="B12" s="5" t="n">
        <v>67</v>
      </c>
    </row>
    <row r="13" spans="1:2">
      <c r="A13" s="4" t="s">
        <v>1321</v>
      </c>
      <c r="B13" s="9" t="n">
        <v>1.48</v>
      </c>
    </row>
    <row r="14" spans="1:2">
      <c r="A14" s="4" t="s">
        <v>1322</v>
      </c>
      <c r="B14" s="10" t="n">
        <v>2.58</v>
      </c>
    </row>
    <row r="15" spans="1:2">
      <c r="A15" s="4" t="s">
        <v>1316</v>
      </c>
      <c r="B15" s="10" t="n">
        <v>1.83</v>
      </c>
    </row>
    <row r="16" spans="1:2">
      <c r="A16" s="4" t="s">
        <v>1317</v>
      </c>
      <c r="B16" s="9" t="n">
        <v>1.83</v>
      </c>
    </row>
    <row r="17" spans="1:2">
      <c r="A17" s="4" t="s">
        <v>1323</v>
      </c>
    </row>
    <row r="18" spans="1:2">
      <c r="A18" s="3" t="s">
        <v>1313</v>
      </c>
    </row>
    <row r="19" spans="1:2">
      <c r="A19" s="4" t="s">
        <v>1319</v>
      </c>
      <c r="B19" s="4" t="s">
        <v>1324</v>
      </c>
    </row>
    <row r="20" spans="1:2">
      <c r="A20" s="4" t="s">
        <v>1314</v>
      </c>
      <c r="B20" s="5" t="n">
        <v>103</v>
      </c>
    </row>
    <row r="21" spans="1:2">
      <c r="A21" s="4" t="s">
        <v>1315</v>
      </c>
      <c r="B21" s="5" t="n">
        <v>103</v>
      </c>
    </row>
    <row r="22" spans="1:2">
      <c r="A22" s="4" t="s">
        <v>1321</v>
      </c>
      <c r="B22" s="9" t="n">
        <v>2.67</v>
      </c>
    </row>
    <row r="23" spans="1:2">
      <c r="A23" s="4" t="s">
        <v>1322</v>
      </c>
      <c r="B23" s="10" t="n">
        <v>3.28</v>
      </c>
    </row>
    <row r="24" spans="1:2">
      <c r="A24" s="4" t="s">
        <v>1316</v>
      </c>
      <c r="B24" s="10" t="n">
        <v>2.69</v>
      </c>
    </row>
    <row r="25" spans="1:2">
      <c r="A25" s="4" t="s">
        <v>1317</v>
      </c>
      <c r="B25" s="9" t="n">
        <v>2.69</v>
      </c>
    </row>
    <row r="26" spans="1:2">
      <c r="A26" s="4" t="s">
        <v>1325</v>
      </c>
    </row>
    <row r="27" spans="1:2">
      <c r="A27" s="3" t="s">
        <v>1313</v>
      </c>
    </row>
    <row r="28" spans="1:2">
      <c r="A28" s="4" t="s">
        <v>1319</v>
      </c>
      <c r="B28" s="4" t="s">
        <v>1326</v>
      </c>
    </row>
    <row r="29" spans="1:2">
      <c r="A29" s="4" t="s">
        <v>1314</v>
      </c>
      <c r="B29" s="5" t="n">
        <v>166</v>
      </c>
    </row>
    <row r="30" spans="1:2">
      <c r="A30" s="4" t="s">
        <v>1315</v>
      </c>
      <c r="B30" s="5" t="n">
        <v>68</v>
      </c>
    </row>
    <row r="31" spans="1:2">
      <c r="A31" s="4" t="s">
        <v>1321</v>
      </c>
      <c r="B31" s="9" t="n">
        <v>7.71</v>
      </c>
    </row>
    <row r="32" spans="1:2">
      <c r="A32" s="4" t="s">
        <v>1322</v>
      </c>
      <c r="B32" s="10" t="n">
        <v>19.43</v>
      </c>
    </row>
    <row r="33" spans="1:2">
      <c r="A33" s="4" t="s">
        <v>1316</v>
      </c>
      <c r="B33" s="10" t="n">
        <v>18.59</v>
      </c>
    </row>
    <row r="34" spans="1:2">
      <c r="A34" s="4" t="s">
        <v>1317</v>
      </c>
      <c r="B34" s="9" t="n">
        <v>18.02</v>
      </c>
    </row>
    <row r="35" spans="1:2">
      <c r="A35" s="4" t="s">
        <v>1327</v>
      </c>
    </row>
    <row r="36" spans="1:2">
      <c r="A36" s="3" t="s">
        <v>1313</v>
      </c>
    </row>
    <row r="37" spans="1:2">
      <c r="A37" s="4" t="s">
        <v>1319</v>
      </c>
      <c r="B37" s="4" t="s">
        <v>1328</v>
      </c>
    </row>
    <row r="38" spans="1:2">
      <c r="A38" s="4" t="s">
        <v>1314</v>
      </c>
      <c r="B38" s="5" t="n">
        <v>170</v>
      </c>
    </row>
    <row r="39" spans="1:2">
      <c r="A39" s="4" t="s">
        <v>1315</v>
      </c>
      <c r="B39" s="5" t="n">
        <v>18</v>
      </c>
    </row>
    <row r="40" spans="1:2">
      <c r="A40" s="4" t="s">
        <v>1321</v>
      </c>
      <c r="B40" s="9" t="n">
        <v>28.56</v>
      </c>
    </row>
    <row r="41" spans="1:2">
      <c r="A41" s="4" t="s">
        <v>1322</v>
      </c>
      <c r="B41" s="10" t="n">
        <v>47.7</v>
      </c>
    </row>
    <row r="42" spans="1:2">
      <c r="A42" s="4" t="s">
        <v>1316</v>
      </c>
      <c r="B42" s="10" t="n">
        <v>36.3</v>
      </c>
    </row>
    <row r="43" spans="1:2">
      <c r="A43" s="4" t="s">
        <v>1317</v>
      </c>
      <c r="B43" s="9" t="n">
        <v>28.5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5</v>
      </c>
      <c r="D2" s="2" t="s">
        <v>99</v>
      </c>
    </row>
    <row r="3" spans="1:4">
      <c r="A3" s="3" t="s">
        <v>1330</v>
      </c>
    </row>
    <row r="4" spans="1:4">
      <c r="A4" s="4" t="s">
        <v>213</v>
      </c>
      <c r="B4" s="7" t="n">
        <v>33577</v>
      </c>
      <c r="C4" s="7" t="n">
        <v>34097</v>
      </c>
      <c r="D4" s="7" t="n">
        <v>30750</v>
      </c>
    </row>
    <row r="5" spans="1:4">
      <c r="A5" s="4" t="s">
        <v>1331</v>
      </c>
      <c r="B5" s="5" t="n">
        <v>-12036</v>
      </c>
      <c r="C5" s="5" t="n">
        <v>-10462</v>
      </c>
      <c r="D5" s="5" t="n">
        <v>-8752</v>
      </c>
    </row>
    <row r="6" spans="1:4">
      <c r="A6" s="4" t="s">
        <v>1332</v>
      </c>
      <c r="B6" s="5" t="n">
        <v>21541</v>
      </c>
      <c r="C6" s="5" t="n">
        <v>23635</v>
      </c>
      <c r="D6" s="5" t="n">
        <v>21998</v>
      </c>
    </row>
    <row r="7" spans="1:4">
      <c r="A7" s="4" t="s">
        <v>1333</v>
      </c>
    </row>
    <row r="8" spans="1:4">
      <c r="A8" s="3" t="s">
        <v>1330</v>
      </c>
    </row>
    <row r="9" spans="1:4">
      <c r="A9" s="4" t="s">
        <v>213</v>
      </c>
      <c r="B9" s="5" t="n">
        <v>3129</v>
      </c>
      <c r="C9" s="5" t="n">
        <v>3212</v>
      </c>
      <c r="D9" s="5" t="n">
        <v>3153</v>
      </c>
    </row>
    <row r="10" spans="1:4">
      <c r="A10" s="4" t="s">
        <v>1334</v>
      </c>
    </row>
    <row r="11" spans="1:4">
      <c r="A11" s="3" t="s">
        <v>1330</v>
      </c>
    </row>
    <row r="12" spans="1:4">
      <c r="A12" s="4" t="s">
        <v>213</v>
      </c>
      <c r="B12" s="5" t="n">
        <v>9181</v>
      </c>
      <c r="C12" s="5" t="n">
        <v>9370</v>
      </c>
      <c r="D12" s="5" t="n">
        <v>9458</v>
      </c>
    </row>
    <row r="13" spans="1:4">
      <c r="A13" s="4" t="s">
        <v>1335</v>
      </c>
    </row>
    <row r="14" spans="1:4">
      <c r="A14" s="3" t="s">
        <v>1330</v>
      </c>
    </row>
    <row r="15" spans="1:4">
      <c r="A15" s="4" t="s">
        <v>213</v>
      </c>
      <c r="B15" s="7" t="n">
        <v>21267</v>
      </c>
      <c r="C15" s="7" t="n">
        <v>21515</v>
      </c>
      <c r="D15" s="7" t="n">
        <v>181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5</v>
      </c>
      <c r="D2" s="2" t="s">
        <v>99</v>
      </c>
    </row>
    <row r="3" spans="1:4">
      <c r="A3" s="3" t="s">
        <v>1337</v>
      </c>
    </row>
    <row r="4" spans="1:4">
      <c r="A4" s="4" t="s">
        <v>1338</v>
      </c>
      <c r="B4" s="4" t="s">
        <v>1339</v>
      </c>
    </row>
    <row r="5" spans="1:4">
      <c r="A5" s="4" t="s">
        <v>1340</v>
      </c>
      <c r="B5" s="4" t="s">
        <v>528</v>
      </c>
    </row>
    <row r="6" spans="1:4">
      <c r="A6" s="4" t="s">
        <v>1341</v>
      </c>
      <c r="B6" s="4" t="s">
        <v>1226</v>
      </c>
    </row>
    <row r="7" spans="1:4">
      <c r="A7" s="4" t="s">
        <v>1342</v>
      </c>
      <c r="B7" s="6" t="n">
        <v>24.4</v>
      </c>
      <c r="C7" s="6" t="n">
        <v>23.4</v>
      </c>
    </row>
    <row r="8" spans="1:4">
      <c r="A8" s="4" t="s">
        <v>1343</v>
      </c>
    </row>
    <row r="9" spans="1:4">
      <c r="A9" s="3" t="s">
        <v>1337</v>
      </c>
    </row>
    <row r="10" spans="1:4">
      <c r="A10" s="4" t="s">
        <v>1344</v>
      </c>
      <c r="B10" s="4" t="s">
        <v>1152</v>
      </c>
      <c r="C10" s="4" t="s">
        <v>1152</v>
      </c>
      <c r="D10" s="4" t="s">
        <v>1152</v>
      </c>
    </row>
    <row r="11" spans="1:4">
      <c r="A11" s="4" t="s">
        <v>1345</v>
      </c>
      <c r="B11" s="4" t="s">
        <v>1076</v>
      </c>
      <c r="C11" s="4" t="s">
        <v>1076</v>
      </c>
      <c r="D11" s="4" t="s">
        <v>1076</v>
      </c>
    </row>
    <row r="12" spans="1:4">
      <c r="A12" s="4" t="s">
        <v>283</v>
      </c>
    </row>
    <row r="13" spans="1:4">
      <c r="A13" s="3" t="s">
        <v>1337</v>
      </c>
    </row>
    <row r="14" spans="1:4">
      <c r="A14" s="4" t="s">
        <v>1346</v>
      </c>
      <c r="B14" s="6" t="n">
        <v>17.2</v>
      </c>
      <c r="C14" s="6" t="n">
        <v>15.3</v>
      </c>
      <c r="D14" s="6" t="n">
        <v>14.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6"/>
    <col customWidth="1" max="19" min="19" width="14"/>
    <col customWidth="1" max="20" min="20" width="14"/>
  </cols>
  <sheetData>
    <row r="1" spans="1:20">
      <c r="A1" s="1" t="s">
        <v>1347</v>
      </c>
      <c r="B1" s="2" t="s">
        <v>84</v>
      </c>
      <c r="R1" s="2" t="s">
        <v>1</v>
      </c>
    </row>
    <row r="2" spans="1:20">
      <c r="B2" s="2" t="s">
        <v>2</v>
      </c>
      <c r="C2" s="2" t="s">
        <v>85</v>
      </c>
      <c r="D2" s="2" t="s">
        <v>86</v>
      </c>
      <c r="E2" s="2" t="s">
        <v>87</v>
      </c>
      <c r="F2" s="2" t="s">
        <v>88</v>
      </c>
      <c r="G2" s="2" t="s">
        <v>89</v>
      </c>
      <c r="H2" s="2" t="s">
        <v>90</v>
      </c>
      <c r="I2" s="2" t="s">
        <v>91</v>
      </c>
      <c r="J2" s="2" t="s">
        <v>35</v>
      </c>
      <c r="K2" s="2" t="s">
        <v>92</v>
      </c>
      <c r="L2" s="2" t="s">
        <v>93</v>
      </c>
      <c r="M2" s="2" t="s">
        <v>94</v>
      </c>
      <c r="N2" s="2" t="s">
        <v>95</v>
      </c>
      <c r="O2" s="2" t="s">
        <v>96</v>
      </c>
      <c r="P2" s="2" t="s">
        <v>97</v>
      </c>
      <c r="Q2" s="2" t="s">
        <v>98</v>
      </c>
      <c r="R2" s="2" t="s">
        <v>2</v>
      </c>
      <c r="S2" s="2" t="s">
        <v>35</v>
      </c>
      <c r="T2" s="2" t="s">
        <v>99</v>
      </c>
    </row>
    <row r="3" spans="1:20">
      <c r="A3" s="3" t="s">
        <v>1348</v>
      </c>
    </row>
    <row r="4" spans="1:20">
      <c r="A4" s="4" t="s">
        <v>1349</v>
      </c>
      <c r="R4" s="7" t="n">
        <v>189691</v>
      </c>
      <c r="S4" s="7" t="n">
        <v>76699</v>
      </c>
      <c r="T4" s="7" t="n">
        <v>-341018</v>
      </c>
    </row>
    <row r="5" spans="1:20">
      <c r="A5" s="4" t="s">
        <v>1350</v>
      </c>
      <c r="R5" s="5" t="n">
        <v>278110</v>
      </c>
      <c r="S5" s="5" t="n">
        <v>447713</v>
      </c>
      <c r="T5" s="5" t="n">
        <v>285958</v>
      </c>
    </row>
    <row r="6" spans="1:20">
      <c r="A6" s="4" t="s">
        <v>118</v>
      </c>
      <c r="B6" s="7" t="n">
        <v>111128</v>
      </c>
      <c r="D6" s="7" t="n">
        <v>140841</v>
      </c>
      <c r="F6" s="7" t="n">
        <v>120012</v>
      </c>
      <c r="H6" s="7" t="n">
        <v>95820</v>
      </c>
      <c r="J6" s="7" t="n">
        <v>98084</v>
      </c>
      <c r="L6" s="7" t="n">
        <v>127437</v>
      </c>
      <c r="N6" s="7" t="n">
        <v>206877</v>
      </c>
      <c r="P6" s="7" t="n">
        <v>92016</v>
      </c>
      <c r="R6" s="7" t="n">
        <v>467801</v>
      </c>
      <c r="S6" s="7" t="n">
        <v>524412</v>
      </c>
      <c r="T6" s="7" t="n">
        <v>-55060</v>
      </c>
    </row>
    <row r="7" spans="1:20"/>
    <row r="8" spans="1:20">
      <c r="A8" s="4" t="s">
        <v>50</v>
      </c>
      <c r="B8" s="4" t="s">
        <v>129</v>
      </c>
    </row>
    <row r="9" spans="1:20">
      <c r="A9" s="4" t="s">
        <v>130</v>
      </c>
      <c r="B9" s="4" t="s">
        <v>131</v>
      </c>
    </row>
    <row r="10" spans="1:20">
      <c r="A10" s="4" t="s">
        <v>132</v>
      </c>
      <c r="B10" s="4" t="s">
        <v>133</v>
      </c>
    </row>
    <row r="11" spans="1:20">
      <c r="A11" s="4" t="s">
        <v>134</v>
      </c>
      <c r="B11" s="4" t="s">
        <v>135</v>
      </c>
    </row>
    <row r="12" spans="1:20">
      <c r="A12" s="4" t="s">
        <v>91</v>
      </c>
      <c r="B12" s="4" t="s">
        <v>136</v>
      </c>
    </row>
    <row r="13" spans="1:20">
      <c r="A13" s="4" t="s">
        <v>137</v>
      </c>
      <c r="B13" s="4" t="s">
        <v>138</v>
      </c>
    </row>
    <row r="14" spans="1:20">
      <c r="A14" s="4" t="s">
        <v>139</v>
      </c>
      <c r="B14" s="4" t="s">
        <v>140</v>
      </c>
    </row>
    <row r="15" spans="1:20">
      <c r="A15" s="4" t="s">
        <v>141</v>
      </c>
      <c r="B15" s="4" t="s">
        <v>142</v>
      </c>
    </row>
    <row r="16" spans="1:20">
      <c r="A16" s="4" t="s">
        <v>143</v>
      </c>
      <c r="B16" s="4" t="s">
        <v>144</v>
      </c>
    </row>
    <row r="17" spans="1:20">
      <c r="A17" s="4" t="s">
        <v>98</v>
      </c>
      <c r="B17" s="4" t="s">
        <v>145</v>
      </c>
    </row>
  </sheetData>
  <mergeCells count="4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 ref="B14:T14"/>
    <mergeCell ref="B15:T15"/>
    <mergeCell ref="B16:T16"/>
    <mergeCell ref="B17:T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6"/>
    <col customWidth="1" max="19" min="19" width="14"/>
    <col customWidth="1" max="20" min="20" width="14"/>
  </cols>
  <sheetData>
    <row r="1" spans="1:20">
      <c r="A1" s="1" t="s">
        <v>1351</v>
      </c>
      <c r="B1" s="2" t="s">
        <v>84</v>
      </c>
      <c r="R1" s="2" t="s">
        <v>1</v>
      </c>
    </row>
    <row r="2" spans="1:20">
      <c r="B2" s="2" t="s">
        <v>2</v>
      </c>
      <c r="C2" s="2" t="s">
        <v>85</v>
      </c>
      <c r="D2" s="2" t="s">
        <v>86</v>
      </c>
      <c r="E2" s="2" t="s">
        <v>87</v>
      </c>
      <c r="F2" s="2" t="s">
        <v>88</v>
      </c>
      <c r="G2" s="2" t="s">
        <v>89</v>
      </c>
      <c r="H2" s="2" t="s">
        <v>90</v>
      </c>
      <c r="I2" s="2" t="s">
        <v>91</v>
      </c>
      <c r="J2" s="2" t="s">
        <v>35</v>
      </c>
      <c r="K2" s="2" t="s">
        <v>92</v>
      </c>
      <c r="L2" s="2" t="s">
        <v>93</v>
      </c>
      <c r="M2" s="2" t="s">
        <v>94</v>
      </c>
      <c r="N2" s="2" t="s">
        <v>95</v>
      </c>
      <c r="O2" s="2" t="s">
        <v>96</v>
      </c>
      <c r="P2" s="2" t="s">
        <v>97</v>
      </c>
      <c r="Q2" s="2" t="s">
        <v>98</v>
      </c>
      <c r="R2" s="2" t="s">
        <v>2</v>
      </c>
      <c r="S2" s="2" t="s">
        <v>35</v>
      </c>
      <c r="T2" s="2" t="s">
        <v>99</v>
      </c>
    </row>
    <row r="3" spans="1:20">
      <c r="A3" s="3" t="s">
        <v>1348</v>
      </c>
    </row>
    <row r="4" spans="1:20">
      <c r="A4" s="4" t="s">
        <v>1352</v>
      </c>
      <c r="R4" s="7" t="n">
        <v>-59122</v>
      </c>
      <c r="S4" s="7" t="n">
        <v>162679</v>
      </c>
      <c r="T4" s="7" t="n">
        <v>7750</v>
      </c>
    </row>
    <row r="5" spans="1:20">
      <c r="A5" s="4" t="s">
        <v>1353</v>
      </c>
      <c r="R5" s="5" t="n">
        <v>45083</v>
      </c>
      <c r="S5" s="5" t="n">
        <v>64313</v>
      </c>
      <c r="T5" s="5" t="n">
        <v>41579</v>
      </c>
    </row>
    <row r="6" spans="1:20">
      <c r="A6" s="4" t="s">
        <v>1354</v>
      </c>
      <c r="R6" s="5" t="n">
        <v>1721</v>
      </c>
      <c r="S6" s="5" t="n">
        <v>2623</v>
      </c>
      <c r="T6" s="5" t="n">
        <v>1968</v>
      </c>
    </row>
    <row r="7" spans="1:20">
      <c r="A7" s="4" t="s">
        <v>1355</v>
      </c>
      <c r="R7" s="5" t="n">
        <v>-12318</v>
      </c>
      <c r="S7" s="5" t="n">
        <v>229615</v>
      </c>
      <c r="T7" s="5" t="n">
        <v>51297</v>
      </c>
    </row>
    <row r="8" spans="1:20">
      <c r="A8" s="4" t="s">
        <v>1356</v>
      </c>
      <c r="R8" s="5" t="n">
        <v>29252</v>
      </c>
      <c r="S8" s="5" t="n">
        <v>43687</v>
      </c>
      <c r="T8" s="5" t="n">
        <v>-51482</v>
      </c>
    </row>
    <row r="9" spans="1:20">
      <c r="A9" s="4" t="s">
        <v>1357</v>
      </c>
      <c r="R9" s="5" t="n">
        <v>-1243</v>
      </c>
      <c r="S9" s="5" t="n">
        <v>-6476</v>
      </c>
      <c r="T9" s="5" t="n">
        <v>-9240</v>
      </c>
    </row>
    <row r="10" spans="1:20">
      <c r="A10" s="4" t="s">
        <v>1358</v>
      </c>
      <c r="R10" s="5" t="n">
        <v>331</v>
      </c>
      <c r="S10" s="5" t="n">
        <v>-106</v>
      </c>
      <c r="T10" s="5" t="n">
        <v>-2214</v>
      </c>
    </row>
    <row r="11" spans="1:20">
      <c r="A11" s="4" t="s">
        <v>1359</v>
      </c>
      <c r="R11" s="5" t="n">
        <v>28340</v>
      </c>
      <c r="S11" s="5" t="n">
        <v>37105</v>
      </c>
      <c r="T11" s="5" t="n">
        <v>-62936</v>
      </c>
    </row>
    <row r="12" spans="1:20">
      <c r="A12" s="4" t="s">
        <v>1360</v>
      </c>
      <c r="B12" s="7" t="n">
        <v>-32662</v>
      </c>
      <c r="D12" s="7" t="n">
        <v>20863</v>
      </c>
      <c r="F12" s="7" t="n">
        <v>18975</v>
      </c>
      <c r="H12" s="7" t="n">
        <v>8846</v>
      </c>
      <c r="J12" s="7" t="n">
        <v>204007</v>
      </c>
      <c r="L12" s="7" t="n">
        <v>24017</v>
      </c>
      <c r="N12" s="7" t="n">
        <v>31901</v>
      </c>
      <c r="P12" s="7" t="n">
        <v>6795</v>
      </c>
      <c r="R12" s="7" t="n">
        <v>16022</v>
      </c>
      <c r="S12" s="7" t="n">
        <v>266720</v>
      </c>
      <c r="T12" s="7" t="n">
        <v>-11639</v>
      </c>
    </row>
    <row r="13" spans="1:20"/>
    <row r="14" spans="1:20">
      <c r="A14" s="4" t="s">
        <v>50</v>
      </c>
      <c r="B14" s="4" t="s">
        <v>129</v>
      </c>
    </row>
    <row r="15" spans="1:20">
      <c r="A15" s="4" t="s">
        <v>130</v>
      </c>
      <c r="B15" s="4" t="s">
        <v>131</v>
      </c>
    </row>
    <row r="16" spans="1:20">
      <c r="A16" s="4" t="s">
        <v>132</v>
      </c>
      <c r="B16" s="4" t="s">
        <v>133</v>
      </c>
    </row>
    <row r="17" spans="1:20">
      <c r="A17" s="4" t="s">
        <v>134</v>
      </c>
      <c r="B17" s="4" t="s">
        <v>135</v>
      </c>
    </row>
    <row r="18" spans="1:20">
      <c r="A18" s="4" t="s">
        <v>91</v>
      </c>
      <c r="B18" s="4" t="s">
        <v>136</v>
      </c>
    </row>
    <row r="19" spans="1:20">
      <c r="A19" s="4" t="s">
        <v>137</v>
      </c>
      <c r="B19" s="4" t="s">
        <v>138</v>
      </c>
    </row>
    <row r="20" spans="1:20">
      <c r="A20" s="4" t="s">
        <v>139</v>
      </c>
      <c r="B20" s="4" t="s">
        <v>140</v>
      </c>
    </row>
    <row r="21" spans="1:20">
      <c r="A21" s="4" t="s">
        <v>141</v>
      </c>
      <c r="B21" s="4" t="s">
        <v>142</v>
      </c>
    </row>
    <row r="22" spans="1:20">
      <c r="A22" s="4" t="s">
        <v>143</v>
      </c>
      <c r="B22" s="4" t="s">
        <v>144</v>
      </c>
    </row>
    <row r="23" spans="1:20">
      <c r="A23" s="4" t="s">
        <v>98</v>
      </c>
      <c r="B23" s="4" t="s">
        <v>145</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 ref="B22:T22"/>
    <mergeCell ref="B23:T2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5"/>
    <col customWidth="1" max="19" min="19" width="18"/>
    <col customWidth="1" max="20" min="20" width="14"/>
    <col customWidth="1" max="21" min="21" width="14"/>
    <col customWidth="1" max="22" min="22" width="14"/>
    <col customWidth="1" max="23" min="23" width="14"/>
  </cols>
  <sheetData>
    <row r="1" spans="1:23">
      <c r="A1" s="1" t="s">
        <v>1361</v>
      </c>
      <c r="B1" s="2" t="s">
        <v>84</v>
      </c>
      <c r="S1" s="2" t="s">
        <v>1</v>
      </c>
    </row>
    <row r="2" spans="1:23">
      <c r="B2" s="2" t="s">
        <v>1362</v>
      </c>
      <c r="C2" s="2" t="s">
        <v>2</v>
      </c>
      <c r="E2" s="2" t="s">
        <v>86</v>
      </c>
      <c r="F2" s="2" t="s">
        <v>87</v>
      </c>
      <c r="G2" s="2" t="s">
        <v>88</v>
      </c>
      <c r="H2" s="2" t="s">
        <v>89</v>
      </c>
      <c r="I2" s="2" t="s">
        <v>90</v>
      </c>
      <c r="J2" s="2" t="s">
        <v>91</v>
      </c>
      <c r="K2" s="2" t="s">
        <v>35</v>
      </c>
      <c r="M2" s="2" t="s">
        <v>93</v>
      </c>
      <c r="N2" s="2" t="s">
        <v>94</v>
      </c>
      <c r="O2" s="2" t="s">
        <v>95</v>
      </c>
      <c r="P2" s="2" t="s">
        <v>96</v>
      </c>
      <c r="Q2" s="2" t="s">
        <v>97</v>
      </c>
      <c r="R2" s="2" t="s">
        <v>98</v>
      </c>
      <c r="S2" s="2" t="s">
        <v>2</v>
      </c>
      <c r="T2" s="2" t="s">
        <v>35</v>
      </c>
      <c r="U2" s="2" t="s">
        <v>1206</v>
      </c>
      <c r="V2" s="2" t="s">
        <v>99</v>
      </c>
      <c r="W2" s="2" t="s">
        <v>624</v>
      </c>
    </row>
    <row r="3" spans="1:23">
      <c r="A3" s="3" t="s">
        <v>1363</v>
      </c>
    </row>
    <row r="4" spans="1:23">
      <c r="A4" s="4" t="s">
        <v>1364</v>
      </c>
      <c r="C4" s="7" t="n">
        <v>-32662</v>
      </c>
      <c r="D4" s="4" t="s">
        <v>85</v>
      </c>
      <c r="E4" s="7" t="n">
        <v>20863</v>
      </c>
      <c r="G4" s="7" t="n">
        <v>18975</v>
      </c>
      <c r="I4" s="7" t="n">
        <v>8846</v>
      </c>
      <c r="K4" s="7" t="n">
        <v>204007</v>
      </c>
      <c r="L4" s="4" t="s">
        <v>92</v>
      </c>
      <c r="M4" s="7" t="n">
        <v>24017</v>
      </c>
      <c r="O4" s="7" t="n">
        <v>31901</v>
      </c>
      <c r="Q4" s="7" t="n">
        <v>6795</v>
      </c>
      <c r="S4" s="7" t="n">
        <v>16022</v>
      </c>
      <c r="T4" s="7" t="n">
        <v>266720</v>
      </c>
      <c r="V4" s="7" t="n">
        <v>-11639</v>
      </c>
    </row>
    <row r="5" spans="1:23">
      <c r="A5" s="4" t="s">
        <v>1365</v>
      </c>
      <c r="S5" s="4" t="s">
        <v>1077</v>
      </c>
      <c r="T5" s="4" t="s">
        <v>1366</v>
      </c>
      <c r="V5" s="4" t="s">
        <v>1367</v>
      </c>
    </row>
    <row r="6" spans="1:23">
      <c r="A6" s="4" t="s">
        <v>1368</v>
      </c>
      <c r="C6" s="5" t="n">
        <v>-49500</v>
      </c>
      <c r="K6" s="5" t="n">
        <v>186000</v>
      </c>
    </row>
    <row r="7" spans="1:23">
      <c r="A7" s="4" t="s">
        <v>1369</v>
      </c>
      <c r="S7" s="7" t="n">
        <v>-51700</v>
      </c>
      <c r="T7" s="7" t="n">
        <v>161000</v>
      </c>
    </row>
    <row r="8" spans="1:23">
      <c r="A8" s="4" t="s">
        <v>1370</v>
      </c>
      <c r="T8" s="5" t="n">
        <v>33600</v>
      </c>
    </row>
    <row r="9" spans="1:23">
      <c r="A9" s="4" t="s">
        <v>1371</v>
      </c>
      <c r="S9" s="5" t="n">
        <v>2200</v>
      </c>
      <c r="T9" s="5" t="n">
        <v>-10300</v>
      </c>
    </row>
    <row r="10" spans="1:23">
      <c r="A10" s="4" t="s">
        <v>1372</v>
      </c>
      <c r="S10" s="7" t="n">
        <v>11900</v>
      </c>
      <c r="T10" s="7" t="n">
        <v>24800</v>
      </c>
      <c r="V10" s="7" t="n">
        <v>17000</v>
      </c>
    </row>
    <row r="11" spans="1:23">
      <c r="A11" s="4" t="s">
        <v>1373</v>
      </c>
      <c r="S11" s="9" t="n">
        <v>0.06</v>
      </c>
      <c r="T11" s="9" t="n">
        <v>0.12</v>
      </c>
      <c r="V11" s="9" t="n">
        <v>0.08</v>
      </c>
    </row>
    <row r="12" spans="1:23">
      <c r="A12" s="4" t="s">
        <v>1374</v>
      </c>
      <c r="S12" s="4" t="s">
        <v>1375</v>
      </c>
    </row>
    <row r="13" spans="1:23">
      <c r="A13" s="4" t="s">
        <v>1376</v>
      </c>
      <c r="C13" s="5" t="n">
        <v>69852</v>
      </c>
      <c r="K13" s="5" t="n">
        <v>63919</v>
      </c>
      <c r="S13" s="7" t="n">
        <v>69852</v>
      </c>
      <c r="T13" s="7" t="n">
        <v>63919</v>
      </c>
    </row>
    <row r="14" spans="1:23">
      <c r="A14" s="4" t="s">
        <v>1377</v>
      </c>
      <c r="K14" s="5" t="n">
        <v>98400</v>
      </c>
      <c r="T14" s="5" t="n">
        <v>98400</v>
      </c>
    </row>
    <row r="15" spans="1:23">
      <c r="A15" s="4" t="s">
        <v>1378</v>
      </c>
      <c r="C15" s="5" t="n">
        <v>69091</v>
      </c>
      <c r="K15" s="5" t="n">
        <v>76083</v>
      </c>
      <c r="S15" s="5" t="n">
        <v>69091</v>
      </c>
      <c r="T15" s="5" t="n">
        <v>76083</v>
      </c>
    </row>
    <row r="16" spans="1:23">
      <c r="A16" s="4" t="s">
        <v>1379</v>
      </c>
      <c r="C16" s="5" t="n">
        <v>43395</v>
      </c>
      <c r="K16" s="5" t="n">
        <v>36263</v>
      </c>
      <c r="S16" s="5" t="n">
        <v>43395</v>
      </c>
      <c r="T16" s="5" t="n">
        <v>36263</v>
      </c>
      <c r="V16" s="7" t="n">
        <v>38958</v>
      </c>
      <c r="W16" s="7" t="n">
        <v>36792</v>
      </c>
    </row>
    <row r="17" spans="1:23">
      <c r="A17" s="4" t="s">
        <v>1380</v>
      </c>
      <c r="C17" s="5" t="n">
        <v>30700</v>
      </c>
      <c r="S17" s="5" t="n">
        <v>30700</v>
      </c>
    </row>
    <row r="18" spans="1:23">
      <c r="A18" s="4" t="s">
        <v>1381</v>
      </c>
      <c r="C18" s="5" t="n">
        <v>12600</v>
      </c>
      <c r="S18" s="5" t="n">
        <v>12600</v>
      </c>
    </row>
    <row r="19" spans="1:23">
      <c r="A19" s="4" t="s">
        <v>1382</v>
      </c>
      <c r="C19" s="5" t="n">
        <v>300</v>
      </c>
      <c r="K19" s="5" t="n">
        <v>300</v>
      </c>
      <c r="S19" s="5" t="n">
        <v>300</v>
      </c>
      <c r="T19" s="5" t="n">
        <v>300</v>
      </c>
    </row>
    <row r="20" spans="1:23">
      <c r="A20" s="4" t="s">
        <v>1383</v>
      </c>
      <c r="S20" s="5" t="n">
        <v>100</v>
      </c>
      <c r="T20" s="5" t="n">
        <v>-100</v>
      </c>
      <c r="V20" s="7" t="n">
        <v>-100</v>
      </c>
    </row>
    <row r="21" spans="1:23">
      <c r="A21" s="4" t="s">
        <v>1384</v>
      </c>
      <c r="C21" s="5" t="n">
        <v>5900</v>
      </c>
      <c r="S21" s="5" t="n">
        <v>5900</v>
      </c>
    </row>
    <row r="22" spans="1:23">
      <c r="A22" s="4" t="s">
        <v>1385</v>
      </c>
      <c r="S22" s="5" t="n">
        <v>2000</v>
      </c>
    </row>
    <row r="23" spans="1:23">
      <c r="A23" s="4" t="s">
        <v>1386</v>
      </c>
      <c r="S23" s="5" t="n">
        <v>200</v>
      </c>
    </row>
    <row r="24" spans="1:23">
      <c r="A24" s="4" t="s">
        <v>1387</v>
      </c>
    </row>
    <row r="25" spans="1:23">
      <c r="A25" s="3" t="s">
        <v>1363</v>
      </c>
    </row>
    <row r="26" spans="1:23">
      <c r="A26" s="4" t="s">
        <v>1364</v>
      </c>
      <c r="B26" s="7" t="n">
        <v>27900</v>
      </c>
    </row>
    <row r="27" spans="1:23">
      <c r="A27" s="4" t="s">
        <v>1379</v>
      </c>
      <c r="B27" s="7" t="n">
        <v>33800</v>
      </c>
    </row>
    <row r="28" spans="1:23">
      <c r="A28" s="4" t="s">
        <v>1388</v>
      </c>
    </row>
    <row r="29" spans="1:23">
      <c r="A29" s="3" t="s">
        <v>1363</v>
      </c>
    </row>
    <row r="30" spans="1:23">
      <c r="A30" s="4" t="s">
        <v>1389</v>
      </c>
      <c r="K30" s="5" t="n">
        <v>900</v>
      </c>
      <c r="T30" s="7" t="n">
        <v>900</v>
      </c>
    </row>
    <row r="31" spans="1:23">
      <c r="A31" s="4" t="s">
        <v>1390</v>
      </c>
      <c r="T31" s="5" t="n">
        <v>2028</v>
      </c>
    </row>
    <row r="32" spans="1:23">
      <c r="A32" s="4" t="s">
        <v>1391</v>
      </c>
    </row>
    <row r="33" spans="1:23">
      <c r="A33" s="3" t="s">
        <v>1363</v>
      </c>
    </row>
    <row r="34" spans="1:23">
      <c r="A34" s="4" t="s">
        <v>1368</v>
      </c>
      <c r="C34" s="5" t="n">
        <v>49500</v>
      </c>
      <c r="K34" s="5" t="n">
        <v>186000</v>
      </c>
    </row>
    <row r="35" spans="1:23">
      <c r="A35" s="4" t="s">
        <v>1369</v>
      </c>
      <c r="S35" s="5" t="n">
        <v>51700</v>
      </c>
    </row>
    <row r="36" spans="1:23">
      <c r="A36" s="4" t="s">
        <v>1371</v>
      </c>
      <c r="U36" s="7" t="n">
        <v>10300</v>
      </c>
    </row>
    <row r="37" spans="1:23">
      <c r="A37" s="4" t="s">
        <v>1378</v>
      </c>
      <c r="K37" s="5" t="n">
        <v>97500</v>
      </c>
      <c r="T37" s="7" t="n">
        <v>97500</v>
      </c>
    </row>
    <row r="38" spans="1:23">
      <c r="A38" s="4" t="s">
        <v>1379</v>
      </c>
      <c r="C38" s="7" t="n">
        <v>43400</v>
      </c>
      <c r="S38" s="7" t="n">
        <v>43400</v>
      </c>
    </row>
    <row r="39" spans="1:23">
      <c r="A39" s="4" t="s">
        <v>1392</v>
      </c>
    </row>
    <row r="40" spans="1:23">
      <c r="A40" s="3" t="s">
        <v>1363</v>
      </c>
    </row>
    <row r="41" spans="1:23">
      <c r="A41" s="4" t="s">
        <v>1390</v>
      </c>
      <c r="T41" s="5" t="n">
        <v>2019</v>
      </c>
    </row>
    <row r="42" spans="1:23">
      <c r="A42" s="4" t="s">
        <v>1393</v>
      </c>
    </row>
    <row r="43" spans="1:23">
      <c r="A43" s="3" t="s">
        <v>1363</v>
      </c>
    </row>
    <row r="44" spans="1:23">
      <c r="A44" s="4" t="s">
        <v>1390</v>
      </c>
      <c r="T44" s="5" t="n">
        <v>2038</v>
      </c>
    </row>
    <row r="45" spans="1:23">
      <c r="A45" s="4" t="s">
        <v>1394</v>
      </c>
    </row>
    <row r="46" spans="1:23">
      <c r="A46" s="3" t="s">
        <v>1363</v>
      </c>
    </row>
    <row r="47" spans="1:23">
      <c r="A47" s="4" t="s">
        <v>1378</v>
      </c>
      <c r="K47" s="7" t="n">
        <v>55600</v>
      </c>
      <c r="T47" s="7" t="n">
        <v>55600</v>
      </c>
    </row>
    <row r="48" spans="1:23"/>
    <row r="49" spans="1:23">
      <c r="A49" s="4" t="s">
        <v>50</v>
      </c>
      <c r="B49" s="4" t="s">
        <v>129</v>
      </c>
    </row>
    <row r="50" spans="1:23">
      <c r="A50" s="4" t="s">
        <v>130</v>
      </c>
      <c r="B50" s="4" t="s">
        <v>131</v>
      </c>
    </row>
    <row r="51" spans="1:23">
      <c r="A51" s="4" t="s">
        <v>132</v>
      </c>
      <c r="B51" s="4" t="s">
        <v>133</v>
      </c>
    </row>
    <row r="52" spans="1:23">
      <c r="A52" s="4" t="s">
        <v>134</v>
      </c>
      <c r="B52" s="4" t="s">
        <v>135</v>
      </c>
    </row>
    <row r="53" spans="1:23">
      <c r="A53" s="4" t="s">
        <v>91</v>
      </c>
      <c r="B53" s="4" t="s">
        <v>136</v>
      </c>
    </row>
    <row r="54" spans="1:23">
      <c r="A54" s="4" t="s">
        <v>137</v>
      </c>
      <c r="B54" s="4" t="s">
        <v>138</v>
      </c>
    </row>
    <row r="55" spans="1:23">
      <c r="A55" s="4" t="s">
        <v>139</v>
      </c>
      <c r="B55" s="4" t="s">
        <v>140</v>
      </c>
    </row>
    <row r="56" spans="1:23">
      <c r="A56" s="4" t="s">
        <v>141</v>
      </c>
      <c r="B56" s="4" t="s">
        <v>142</v>
      </c>
    </row>
    <row r="57" spans="1:23">
      <c r="A57" s="4" t="s">
        <v>143</v>
      </c>
      <c r="B57" s="4" t="s">
        <v>144</v>
      </c>
    </row>
    <row r="58" spans="1:23">
      <c r="A58" s="4" t="s">
        <v>98</v>
      </c>
      <c r="B58" s="4" t="s">
        <v>145</v>
      </c>
    </row>
  </sheetData>
  <mergeCells count="286">
    <mergeCell ref="A1:A2"/>
    <mergeCell ref="B1:R1"/>
    <mergeCell ref="S1:V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A48:W48"/>
    <mergeCell ref="B49:W49"/>
    <mergeCell ref="B50:W50"/>
    <mergeCell ref="B51:W51"/>
    <mergeCell ref="B52:W52"/>
    <mergeCell ref="B53:W53"/>
    <mergeCell ref="B54:W54"/>
    <mergeCell ref="B55:W55"/>
    <mergeCell ref="B56:W56"/>
    <mergeCell ref="B57:W57"/>
    <mergeCell ref="B58:W5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95</v>
      </c>
      <c r="B1" s="2" t="s">
        <v>1</v>
      </c>
    </row>
    <row r="2" spans="1:4">
      <c r="B2" s="2" t="s">
        <v>2</v>
      </c>
      <c r="C2" s="2" t="s">
        <v>35</v>
      </c>
      <c r="D2" s="2" t="s">
        <v>99</v>
      </c>
    </row>
    <row r="3" spans="1:4">
      <c r="A3" s="3" t="s">
        <v>1348</v>
      </c>
    </row>
    <row r="4" spans="1:4">
      <c r="A4" s="4" t="s">
        <v>1396</v>
      </c>
      <c r="B4" s="4" t="s">
        <v>1397</v>
      </c>
      <c r="C4" s="4" t="s">
        <v>1398</v>
      </c>
      <c r="D4" s="4" t="s">
        <v>1398</v>
      </c>
    </row>
    <row r="5" spans="1:4">
      <c r="A5" s="4" t="s">
        <v>1399</v>
      </c>
      <c r="B5" s="4" t="s">
        <v>1400</v>
      </c>
      <c r="C5" s="4" t="s">
        <v>1401</v>
      </c>
    </row>
    <row r="6" spans="1:4">
      <c r="A6" s="4" t="s">
        <v>1402</v>
      </c>
      <c r="B6" s="4" t="s">
        <v>1403</v>
      </c>
    </row>
    <row r="7" spans="1:4">
      <c r="A7" s="4" t="s">
        <v>1404</v>
      </c>
      <c r="B7" s="4" t="s">
        <v>1405</v>
      </c>
      <c r="C7" s="4" t="s">
        <v>1406</v>
      </c>
    </row>
    <row r="8" spans="1:4">
      <c r="A8" s="4" t="s">
        <v>1407</v>
      </c>
      <c r="B8" s="4" t="s">
        <v>935</v>
      </c>
      <c r="C8" s="4" t="s">
        <v>1408</v>
      </c>
      <c r="D8" s="4" t="s">
        <v>1409</v>
      </c>
    </row>
    <row r="9" spans="1:4">
      <c r="A9" s="4" t="s">
        <v>1410</v>
      </c>
      <c r="B9" s="4" t="s">
        <v>1411</v>
      </c>
      <c r="C9" s="4" t="s">
        <v>1412</v>
      </c>
      <c r="D9" s="4" t="s">
        <v>1413</v>
      </c>
    </row>
    <row r="10" spans="1:4">
      <c r="A10" s="4" t="s">
        <v>1414</v>
      </c>
      <c r="B10" s="4" t="s">
        <v>1415</v>
      </c>
      <c r="C10" s="4" t="s">
        <v>1415</v>
      </c>
      <c r="D10" s="4" t="s">
        <v>1416</v>
      </c>
    </row>
    <row r="11" spans="1:4">
      <c r="A11" s="4" t="s">
        <v>1417</v>
      </c>
      <c r="B11" s="4" t="s">
        <v>1415</v>
      </c>
      <c r="C11" s="4" t="s">
        <v>1418</v>
      </c>
      <c r="D11" s="4" t="s">
        <v>1419</v>
      </c>
    </row>
    <row r="12" spans="1:4">
      <c r="A12" s="4" t="s">
        <v>1420</v>
      </c>
      <c r="B12" s="4" t="s">
        <v>1421</v>
      </c>
      <c r="C12" s="4" t="s">
        <v>1422</v>
      </c>
      <c r="D12" s="4" t="s">
        <v>1423</v>
      </c>
    </row>
    <row r="13" spans="1:4">
      <c r="A13" s="4" t="s">
        <v>1424</v>
      </c>
      <c r="B13" s="4" t="s">
        <v>1425</v>
      </c>
      <c r="C13" s="4" t="s">
        <v>1426</v>
      </c>
      <c r="D13" s="4" t="s">
        <v>1136</v>
      </c>
    </row>
    <row r="14" spans="1:4">
      <c r="A14" s="4" t="s">
        <v>1427</v>
      </c>
      <c r="C14" s="4" t="s">
        <v>1428</v>
      </c>
      <c r="D14" s="4" t="s">
        <v>1136</v>
      </c>
    </row>
    <row r="15" spans="1:4">
      <c r="A15" s="4" t="s">
        <v>110</v>
      </c>
      <c r="D15" s="4" t="s">
        <v>1429</v>
      </c>
    </row>
    <row r="16" spans="1:4">
      <c r="A16" s="4" t="s">
        <v>1430</v>
      </c>
      <c r="D16" s="4" t="s">
        <v>1431</v>
      </c>
    </row>
    <row r="17" spans="1:4">
      <c r="A17" s="4" t="s">
        <v>1432</v>
      </c>
      <c r="D17" s="4" t="s">
        <v>1096</v>
      </c>
    </row>
    <row r="18" spans="1:4">
      <c r="A18" s="4" t="s">
        <v>1433</v>
      </c>
      <c r="B18" s="4" t="s">
        <v>1434</v>
      </c>
      <c r="C18" s="4" t="s">
        <v>1435</v>
      </c>
      <c r="D18" s="4" t="s">
        <v>1436</v>
      </c>
    </row>
    <row r="19" spans="1:4">
      <c r="A19" s="4" t="s">
        <v>1437</v>
      </c>
      <c r="B19" s="4" t="s">
        <v>1077</v>
      </c>
      <c r="C19" s="4" t="s">
        <v>1366</v>
      </c>
      <c r="D19" s="4" t="s">
        <v>13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5</v>
      </c>
    </row>
    <row r="2" spans="1:3">
      <c r="A2" s="3" t="s">
        <v>1348</v>
      </c>
    </row>
    <row r="3" spans="1:3">
      <c r="A3" s="4" t="s">
        <v>1439</v>
      </c>
      <c r="B3" s="7" t="n">
        <v>69091</v>
      </c>
      <c r="C3" s="7" t="n">
        <v>76083</v>
      </c>
    </row>
    <row r="4" spans="1:3">
      <c r="A4" s="4" t="s">
        <v>1440</v>
      </c>
      <c r="B4" s="5" t="n">
        <v>20826</v>
      </c>
      <c r="C4" s="5" t="n">
        <v>22602</v>
      </c>
    </row>
    <row r="5" spans="1:3">
      <c r="A5" s="4" t="s">
        <v>1441</v>
      </c>
      <c r="B5" s="5" t="n">
        <v>23449</v>
      </c>
      <c r="C5" s="5" t="n">
        <v>27508</v>
      </c>
    </row>
    <row r="6" spans="1:3">
      <c r="A6" s="4" t="s">
        <v>1442</v>
      </c>
      <c r="B6" s="5" t="n">
        <v>18514</v>
      </c>
      <c r="C6" s="5" t="n">
        <v>17793</v>
      </c>
    </row>
    <row r="7" spans="1:3">
      <c r="A7" s="4" t="s">
        <v>1443</v>
      </c>
      <c r="B7" s="5" t="n">
        <v>9130</v>
      </c>
      <c r="C7" s="5" t="n">
        <v>9016</v>
      </c>
    </row>
    <row r="8" spans="1:3">
      <c r="A8" s="4" t="s">
        <v>1420</v>
      </c>
      <c r="B8" s="5" t="n">
        <v>7190</v>
      </c>
      <c r="C8" s="5" t="n">
        <v>6861</v>
      </c>
    </row>
    <row r="9" spans="1:3">
      <c r="A9" s="4" t="s">
        <v>1444</v>
      </c>
      <c r="B9" s="5" t="n">
        <v>4772</v>
      </c>
      <c r="C9" s="5" t="n">
        <v>4747</v>
      </c>
    </row>
    <row r="10" spans="1:3">
      <c r="A10" s="4" t="s">
        <v>1445</v>
      </c>
      <c r="B10" s="5" t="n">
        <v>3658</v>
      </c>
      <c r="C10" s="5" t="n">
        <v>5440</v>
      </c>
    </row>
    <row r="11" spans="1:3">
      <c r="A11" s="4" t="s">
        <v>38</v>
      </c>
      <c r="B11" s="5" t="n">
        <v>962</v>
      </c>
    </row>
    <row r="12" spans="1:3">
      <c r="A12" s="4" t="s">
        <v>221</v>
      </c>
      <c r="B12" s="5" t="n">
        <v>685</v>
      </c>
      <c r="C12" s="5" t="n">
        <v>713</v>
      </c>
    </row>
    <row r="13" spans="1:3">
      <c r="A13" s="4" t="s">
        <v>1446</v>
      </c>
      <c r="B13" s="5" t="n">
        <v>158277</v>
      </c>
      <c r="C13" s="5" t="n">
        <v>170763</v>
      </c>
    </row>
    <row r="14" spans="1:3">
      <c r="A14" s="4" t="s">
        <v>1447</v>
      </c>
      <c r="B14" s="5" t="n">
        <v>-69852</v>
      </c>
      <c r="C14" s="5" t="n">
        <v>-63919</v>
      </c>
    </row>
    <row r="15" spans="1:3">
      <c r="A15" s="4" t="s">
        <v>1448</v>
      </c>
      <c r="B15" s="5" t="n">
        <v>88425</v>
      </c>
      <c r="C15" s="5" t="n">
        <v>106844</v>
      </c>
    </row>
    <row r="16" spans="1:3">
      <c r="A16" s="4" t="s">
        <v>682</v>
      </c>
      <c r="B16" s="5" t="n">
        <v>-24211</v>
      </c>
      <c r="C16" s="5" t="n">
        <v>-16120</v>
      </c>
    </row>
    <row r="17" spans="1:3">
      <c r="A17" s="4" t="s">
        <v>211</v>
      </c>
      <c r="B17" s="5" t="n">
        <v>-14028</v>
      </c>
      <c r="C17" s="5" t="n">
        <v>-12293</v>
      </c>
    </row>
    <row r="18" spans="1:3">
      <c r="A18" s="4" t="s">
        <v>38</v>
      </c>
      <c r="C18" s="5" t="n">
        <v>-1125</v>
      </c>
    </row>
    <row r="19" spans="1:3">
      <c r="A19" s="4" t="s">
        <v>1449</v>
      </c>
      <c r="B19" s="5" t="n">
        <v>-38239</v>
      </c>
      <c r="C19" s="5" t="n">
        <v>-29538</v>
      </c>
    </row>
    <row r="20" spans="1:3">
      <c r="A20" s="4" t="s">
        <v>1450</v>
      </c>
      <c r="B20" s="7" t="n">
        <v>50186</v>
      </c>
      <c r="C20" s="7" t="n">
        <v>773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21"/>
  </cols>
  <sheetData>
    <row r="1" spans="1:2">
      <c r="A1" s="1" t="s">
        <v>1451</v>
      </c>
      <c r="B1" s="2" t="s">
        <v>200</v>
      </c>
    </row>
    <row r="2" spans="1:2">
      <c r="A2" s="3" t="s">
        <v>1452</v>
      </c>
    </row>
    <row r="3" spans="1:2">
      <c r="A3" s="4" t="s">
        <v>1453</v>
      </c>
      <c r="B3" s="7" t="n">
        <v>48195</v>
      </c>
    </row>
    <row r="4" spans="1:2">
      <c r="A4" s="4" t="s">
        <v>1454</v>
      </c>
      <c r="B4" s="5" t="n">
        <v>4505</v>
      </c>
    </row>
    <row r="5" spans="1:2">
      <c r="A5" s="5" t="n">
        <v>2019</v>
      </c>
    </row>
    <row r="6" spans="1:2">
      <c r="A6" s="3" t="s">
        <v>1452</v>
      </c>
    </row>
    <row r="7" spans="1:2">
      <c r="A7" s="4" t="s">
        <v>1453</v>
      </c>
      <c r="B7" s="5" t="n">
        <v>258</v>
      </c>
    </row>
    <row r="8" spans="1:2">
      <c r="A8" s="4" t="s">
        <v>1454</v>
      </c>
      <c r="B8" s="4" t="s">
        <v>68</v>
      </c>
    </row>
    <row r="9" spans="1:2">
      <c r="A9" s="5" t="n">
        <v>2020</v>
      </c>
    </row>
    <row r="10" spans="1:2">
      <c r="A10" s="3" t="s">
        <v>1452</v>
      </c>
    </row>
    <row r="11" spans="1:2">
      <c r="A11" s="4" t="s">
        <v>1453</v>
      </c>
      <c r="B11" s="5" t="n">
        <v>269</v>
      </c>
    </row>
    <row r="12" spans="1:2">
      <c r="A12" s="4" t="s">
        <v>1454</v>
      </c>
      <c r="B12" s="4" t="s">
        <v>68</v>
      </c>
    </row>
    <row r="13" spans="1:2">
      <c r="A13" s="5" t="n">
        <v>2021</v>
      </c>
    </row>
    <row r="14" spans="1:2">
      <c r="A14" s="3" t="s">
        <v>1452</v>
      </c>
    </row>
    <row r="15" spans="1:2">
      <c r="A15" s="4" t="s">
        <v>1453</v>
      </c>
      <c r="B15" s="5" t="n">
        <v>2977</v>
      </c>
    </row>
    <row r="16" spans="1:2">
      <c r="A16" s="4" t="s">
        <v>1454</v>
      </c>
      <c r="B16" s="4" t="s">
        <v>68</v>
      </c>
    </row>
    <row r="17" spans="1:2">
      <c r="A17" s="5" t="n">
        <v>2022</v>
      </c>
    </row>
    <row r="18" spans="1:2">
      <c r="A18" s="3" t="s">
        <v>1452</v>
      </c>
    </row>
    <row r="19" spans="1:2">
      <c r="A19" s="4" t="s">
        <v>1453</v>
      </c>
      <c r="B19" s="5" t="n">
        <v>5749</v>
      </c>
    </row>
    <row r="20" spans="1:2">
      <c r="A20" s="4" t="s">
        <v>1454</v>
      </c>
      <c r="B20" s="4" t="s">
        <v>68</v>
      </c>
    </row>
    <row r="21" spans="1:2">
      <c r="A21" s="5" t="n">
        <v>2023</v>
      </c>
    </row>
    <row r="22" spans="1:2">
      <c r="A22" s="3" t="s">
        <v>1452</v>
      </c>
    </row>
    <row r="23" spans="1:2">
      <c r="A23" s="4" t="s">
        <v>1453</v>
      </c>
      <c r="B23" s="5" t="n">
        <v>6241</v>
      </c>
    </row>
    <row r="24" spans="1:2">
      <c r="A24" s="4" t="s">
        <v>1454</v>
      </c>
      <c r="B24" s="4" t="s">
        <v>68</v>
      </c>
    </row>
    <row r="25" spans="1:2">
      <c r="A25" s="4" t="s">
        <v>1195</v>
      </c>
    </row>
    <row r="26" spans="1:2">
      <c r="A26" s="3" t="s">
        <v>1452</v>
      </c>
    </row>
    <row r="27" spans="1:2">
      <c r="A27" s="4" t="s">
        <v>1453</v>
      </c>
      <c r="B27" s="5" t="n">
        <v>4672</v>
      </c>
    </row>
    <row r="28" spans="1:2">
      <c r="A28" s="4" t="s">
        <v>1454</v>
      </c>
      <c r="B28" s="4" t="s">
        <v>68</v>
      </c>
    </row>
    <row r="29" spans="1:2">
      <c r="A29" s="4" t="s">
        <v>1455</v>
      </c>
    </row>
    <row r="30" spans="1:2">
      <c r="A30" s="3" t="s">
        <v>1452</v>
      </c>
    </row>
    <row r="31" spans="1:2">
      <c r="A31" s="4" t="s">
        <v>1453</v>
      </c>
      <c r="B31" s="5" t="n">
        <v>22724</v>
      </c>
    </row>
    <row r="32" spans="1:2">
      <c r="A32" s="4" t="s">
        <v>1454</v>
      </c>
      <c r="B32" s="5" t="n">
        <v>44</v>
      </c>
    </row>
    <row r="33" spans="1:2">
      <c r="A33" s="12" t="n">
        <v>2033</v>
      </c>
    </row>
    <row r="34" spans="1:2">
      <c r="A34" s="3" t="s">
        <v>1452</v>
      </c>
    </row>
    <row r="35" spans="1:2">
      <c r="A35" s="4" t="s">
        <v>1453</v>
      </c>
      <c r="B35" s="5" t="n">
        <v>5305</v>
      </c>
    </row>
    <row r="36" spans="1:2">
      <c r="A36" s="4" t="s">
        <v>1454</v>
      </c>
      <c r="B36" s="5" t="n">
        <v>72</v>
      </c>
    </row>
    <row r="37" spans="1:2">
      <c r="A37" s="4" t="s">
        <v>1456</v>
      </c>
    </row>
    <row r="38" spans="1:2">
      <c r="A38" s="3" t="s">
        <v>1452</v>
      </c>
    </row>
    <row r="39" spans="1:2">
      <c r="A39" s="4" t="s">
        <v>1453</v>
      </c>
      <c r="B39" s="4" t="s">
        <v>68</v>
      </c>
    </row>
    <row r="40" spans="1:2">
      <c r="A40" s="4" t="s">
        <v>1454</v>
      </c>
      <c r="B40" s="7" t="n">
        <v>438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57</v>
      </c>
      <c r="B1" s="2" t="s">
        <v>1</v>
      </c>
    </row>
    <row r="2" spans="1:4">
      <c r="B2" s="2" t="s">
        <v>2</v>
      </c>
      <c r="C2" s="2" t="s">
        <v>35</v>
      </c>
      <c r="D2" s="2" t="s">
        <v>99</v>
      </c>
    </row>
    <row r="3" spans="1:4">
      <c r="A3" s="3" t="s">
        <v>1348</v>
      </c>
    </row>
    <row r="4" spans="1:4">
      <c r="A4" s="4" t="s">
        <v>1458</v>
      </c>
      <c r="B4" s="7" t="n">
        <v>36263</v>
      </c>
      <c r="C4" s="7" t="n">
        <v>38958</v>
      </c>
      <c r="D4" s="7" t="n">
        <v>36792</v>
      </c>
    </row>
    <row r="5" spans="1:4">
      <c r="A5" s="4" t="s">
        <v>1459</v>
      </c>
      <c r="B5" s="5" t="n">
        <v>4716</v>
      </c>
      <c r="C5" s="5" t="n">
        <v>8208</v>
      </c>
      <c r="D5" s="5" t="n">
        <v>9766</v>
      </c>
    </row>
    <row r="6" spans="1:4">
      <c r="A6" s="4" t="s">
        <v>1460</v>
      </c>
      <c r="B6" s="5" t="n">
        <v>2626</v>
      </c>
      <c r="C6" s="5" t="n">
        <v>199</v>
      </c>
      <c r="D6" s="5" t="n">
        <v>187</v>
      </c>
    </row>
    <row r="7" spans="1:4">
      <c r="A7" s="4" t="s">
        <v>1461</v>
      </c>
      <c r="B7" s="5" t="n">
        <v>-153</v>
      </c>
      <c r="C7" s="5" t="n">
        <v>-10573</v>
      </c>
      <c r="D7" s="5" t="n">
        <v>-1960</v>
      </c>
    </row>
    <row r="8" spans="1:4">
      <c r="A8" s="4" t="s">
        <v>1462</v>
      </c>
      <c r="B8" s="5" t="n">
        <v>-57</v>
      </c>
      <c r="C8" s="5" t="n">
        <v>-325</v>
      </c>
      <c r="D8" s="5" t="n">
        <v>-3532</v>
      </c>
    </row>
    <row r="9" spans="1:4">
      <c r="A9" s="4" t="s">
        <v>1463</v>
      </c>
      <c r="C9" s="5" t="n">
        <v>-204</v>
      </c>
      <c r="D9" s="5" t="n">
        <v>-2295</v>
      </c>
    </row>
    <row r="10" spans="1:4">
      <c r="A10" s="4" t="s">
        <v>1464</v>
      </c>
      <c r="B10" s="7" t="n">
        <v>43395</v>
      </c>
      <c r="C10" s="7" t="n">
        <v>36263</v>
      </c>
      <c r="D10" s="7" t="n">
        <v>3895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465</v>
      </c>
      <c r="B1" s="2" t="s">
        <v>1</v>
      </c>
    </row>
    <row r="2" spans="1:4">
      <c r="B2" s="2" t="s">
        <v>1466</v>
      </c>
      <c r="C2" s="2" t="s">
        <v>1467</v>
      </c>
      <c r="D2" s="2" t="s">
        <v>1468</v>
      </c>
    </row>
    <row r="3" spans="1:4">
      <c r="A3" s="3" t="s">
        <v>1469</v>
      </c>
    </row>
    <row r="4" spans="1:4">
      <c r="A4" s="4" t="s">
        <v>1470</v>
      </c>
      <c r="B4" s="5" t="n">
        <v>4</v>
      </c>
    </row>
    <row r="5" spans="1:4">
      <c r="A5" s="4" t="s">
        <v>1471</v>
      </c>
      <c r="B5" s="5" t="n">
        <v>0</v>
      </c>
      <c r="C5" s="5" t="n">
        <v>1</v>
      </c>
      <c r="D5" s="5" t="n">
        <v>1</v>
      </c>
    </row>
    <row r="6" spans="1:4">
      <c r="A6" s="4" t="s">
        <v>1472</v>
      </c>
    </row>
    <row r="7" spans="1:4">
      <c r="A7" s="3" t="s">
        <v>1469</v>
      </c>
    </row>
    <row r="8" spans="1:4">
      <c r="A8" s="4" t="s">
        <v>733</v>
      </c>
      <c r="B8" s="4" t="s">
        <v>734</v>
      </c>
    </row>
    <row r="9" spans="1:4">
      <c r="A9" s="4" t="s">
        <v>1473</v>
      </c>
    </row>
    <row r="10" spans="1:4">
      <c r="A10" s="3" t="s">
        <v>1469</v>
      </c>
    </row>
    <row r="11" spans="1:4">
      <c r="A11" s="4" t="s">
        <v>733</v>
      </c>
      <c r="B11" s="4" t="s">
        <v>1474</v>
      </c>
      <c r="C11" s="4" t="s">
        <v>1475</v>
      </c>
      <c r="D11" s="4" t="s">
        <v>1476</v>
      </c>
    </row>
    <row r="12" spans="1:4">
      <c r="A12" s="4" t="s">
        <v>1477</v>
      </c>
    </row>
    <row r="13" spans="1:4">
      <c r="A13" s="3" t="s">
        <v>1469</v>
      </c>
    </row>
    <row r="14" spans="1:4">
      <c r="A14" s="4" t="s">
        <v>733</v>
      </c>
      <c r="C14" s="4" t="s">
        <v>1474</v>
      </c>
      <c r="D14" s="4" t="s">
        <v>1478</v>
      </c>
    </row>
    <row r="15" spans="1:4">
      <c r="A15" s="4" t="s">
        <v>1479</v>
      </c>
    </row>
    <row r="16" spans="1:4">
      <c r="A16" s="3" t="s">
        <v>1469</v>
      </c>
    </row>
    <row r="17" spans="1:4">
      <c r="A17" s="4" t="s">
        <v>733</v>
      </c>
      <c r="D17" s="4" t="s">
        <v>147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480</v>
      </c>
      <c r="C1" s="2" t="s">
        <v>1</v>
      </c>
    </row>
    <row r="2" spans="1:5">
      <c r="C2" s="2" t="s">
        <v>2</v>
      </c>
      <c r="D2" s="2" t="s">
        <v>35</v>
      </c>
      <c r="E2" s="2" t="s">
        <v>99</v>
      </c>
    </row>
    <row r="3" spans="1:5">
      <c r="A3" s="3" t="s">
        <v>1469</v>
      </c>
    </row>
    <row r="4" spans="1:5">
      <c r="A4" s="4" t="s">
        <v>671</v>
      </c>
      <c r="B4" s="4" t="s">
        <v>50</v>
      </c>
      <c r="C4" s="7" t="n">
        <v>2100802</v>
      </c>
      <c r="D4" s="7" t="n">
        <v>2136606</v>
      </c>
      <c r="E4" s="7" t="n">
        <v>1753250</v>
      </c>
    </row>
    <row r="5" spans="1:5">
      <c r="A5" s="4" t="s">
        <v>1481</v>
      </c>
      <c r="B5" s="4" t="s">
        <v>87</v>
      </c>
      <c r="C5" s="5" t="n">
        <v>467801</v>
      </c>
      <c r="D5" s="5" t="n">
        <v>524411</v>
      </c>
      <c r="E5" s="5" t="n">
        <v>-55060</v>
      </c>
    </row>
    <row r="6" spans="1:5">
      <c r="A6" s="4" t="s">
        <v>49</v>
      </c>
      <c r="B6" s="4" t="s">
        <v>134</v>
      </c>
      <c r="C6" s="5" t="n">
        <v>2706606</v>
      </c>
      <c r="D6" s="5" t="n">
        <v>3109545</v>
      </c>
      <c r="E6" s="5" t="n">
        <v>2762493</v>
      </c>
    </row>
    <row r="7" spans="1:5">
      <c r="A7" s="4" t="s">
        <v>1482</v>
      </c>
      <c r="C7" s="5" t="n">
        <v>114379</v>
      </c>
      <c r="D7" s="5" t="n">
        <v>105375</v>
      </c>
      <c r="E7" s="5" t="n">
        <v>85272</v>
      </c>
    </row>
    <row r="8" spans="1:5">
      <c r="A8" s="4" t="s">
        <v>1483</v>
      </c>
      <c r="C8" s="5" t="n">
        <v>113224</v>
      </c>
      <c r="D8" s="5" t="n">
        <v>108075</v>
      </c>
      <c r="E8" s="5" t="n">
        <v>120009</v>
      </c>
    </row>
    <row r="9" spans="1:5">
      <c r="A9" s="4" t="s">
        <v>481</v>
      </c>
    </row>
    <row r="10" spans="1:5">
      <c r="A10" s="3" t="s">
        <v>1469</v>
      </c>
    </row>
    <row r="11" spans="1:5">
      <c r="A11" s="4" t="s">
        <v>671</v>
      </c>
      <c r="C11" s="5" t="n">
        <v>1492417</v>
      </c>
      <c r="D11" s="5" t="n">
        <v>1662549</v>
      </c>
      <c r="E11" s="5" t="n">
        <v>1368169</v>
      </c>
    </row>
    <row r="12" spans="1:5">
      <c r="A12" s="4" t="s">
        <v>1481</v>
      </c>
      <c r="B12" s="4" t="s">
        <v>87</v>
      </c>
      <c r="C12" s="5" t="n">
        <v>397645</v>
      </c>
      <c r="D12" s="5" t="n">
        <v>491361</v>
      </c>
      <c r="E12" s="5" t="n">
        <v>311939</v>
      </c>
    </row>
    <row r="13" spans="1:5">
      <c r="A13" s="4" t="s">
        <v>49</v>
      </c>
      <c r="B13" s="4" t="s">
        <v>134</v>
      </c>
      <c r="C13" s="5" t="n">
        <v>669452</v>
      </c>
      <c r="D13" s="5" t="n">
        <v>597480</v>
      </c>
      <c r="E13" s="5" t="n">
        <v>557546</v>
      </c>
    </row>
    <row r="14" spans="1:5">
      <c r="A14" s="4" t="s">
        <v>1482</v>
      </c>
      <c r="C14" s="5" t="n">
        <v>94496</v>
      </c>
      <c r="D14" s="5" t="n">
        <v>87920</v>
      </c>
      <c r="E14" s="5" t="n">
        <v>70543</v>
      </c>
    </row>
    <row r="15" spans="1:5">
      <c r="A15" s="4" t="s">
        <v>1483</v>
      </c>
      <c r="C15" s="5" t="n">
        <v>58095</v>
      </c>
      <c r="D15" s="5" t="n">
        <v>58901</v>
      </c>
      <c r="E15" s="5" t="n">
        <v>58087</v>
      </c>
    </row>
    <row r="16" spans="1:5">
      <c r="A16" s="4" t="s">
        <v>483</v>
      </c>
    </row>
    <row r="17" spans="1:5">
      <c r="A17" s="3" t="s">
        <v>1469</v>
      </c>
    </row>
    <row r="18" spans="1:5">
      <c r="A18" s="4" t="s">
        <v>671</v>
      </c>
      <c r="C18" s="5" t="n">
        <v>216132</v>
      </c>
      <c r="D18" s="5" t="n">
        <v>192135</v>
      </c>
      <c r="E18" s="5" t="n">
        <v>189846</v>
      </c>
    </row>
    <row r="19" spans="1:5">
      <c r="A19" s="4" t="s">
        <v>1481</v>
      </c>
      <c r="B19" s="4" t="s">
        <v>87</v>
      </c>
      <c r="C19" s="5" t="n">
        <v>48857</v>
      </c>
      <c r="D19" s="5" t="n">
        <v>10305</v>
      </c>
      <c r="E19" s="5" t="n">
        <v>28916</v>
      </c>
    </row>
    <row r="20" spans="1:5">
      <c r="A20" s="4" t="s">
        <v>49</v>
      </c>
      <c r="B20" s="4" t="s">
        <v>134</v>
      </c>
      <c r="C20" s="5" t="n">
        <v>88098</v>
      </c>
      <c r="D20" s="5" t="n">
        <v>97018</v>
      </c>
      <c r="E20" s="5" t="n">
        <v>110361</v>
      </c>
    </row>
    <row r="21" spans="1:5">
      <c r="A21" s="4" t="s">
        <v>1482</v>
      </c>
      <c r="C21" s="5" t="n">
        <v>3469</v>
      </c>
      <c r="D21" s="5" t="n">
        <v>5976</v>
      </c>
      <c r="E21" s="5" t="n">
        <v>3788</v>
      </c>
    </row>
    <row r="22" spans="1:5">
      <c r="A22" s="4" t="s">
        <v>1483</v>
      </c>
      <c r="C22" s="5" t="n">
        <v>6430</v>
      </c>
      <c r="D22" s="5" t="n">
        <v>6646</v>
      </c>
      <c r="E22" s="5" t="n">
        <v>6551</v>
      </c>
    </row>
    <row r="23" spans="1:5">
      <c r="A23" s="4" t="s">
        <v>485</v>
      </c>
    </row>
    <row r="24" spans="1:5">
      <c r="A24" s="3" t="s">
        <v>1469</v>
      </c>
    </row>
    <row r="25" spans="1:5">
      <c r="A25" s="4" t="s">
        <v>671</v>
      </c>
      <c r="C25" s="5" t="n">
        <v>261452</v>
      </c>
      <c r="D25" s="5" t="n">
        <v>170056</v>
      </c>
      <c r="E25" s="5" t="n">
        <v>99031</v>
      </c>
    </row>
    <row r="26" spans="1:5">
      <c r="A26" s="4" t="s">
        <v>1481</v>
      </c>
      <c r="B26" s="4" t="s">
        <v>87</v>
      </c>
      <c r="C26" s="5" t="n">
        <v>7670</v>
      </c>
      <c r="D26" s="5" t="n">
        <v>8763</v>
      </c>
      <c r="E26" s="5" t="n">
        <v>-16783</v>
      </c>
    </row>
    <row r="27" spans="1:5">
      <c r="A27" s="4" t="s">
        <v>49</v>
      </c>
      <c r="B27" s="4" t="s">
        <v>134</v>
      </c>
      <c r="C27" s="5" t="n">
        <v>607502</v>
      </c>
      <c r="D27" s="5" t="n">
        <v>368037</v>
      </c>
      <c r="E27" s="5" t="n">
        <v>317635</v>
      </c>
    </row>
    <row r="28" spans="1:5">
      <c r="A28" s="4" t="s">
        <v>1482</v>
      </c>
      <c r="C28" s="5" t="n">
        <v>11188</v>
      </c>
      <c r="D28" s="5" t="n">
        <v>7044</v>
      </c>
      <c r="E28" s="5" t="n">
        <v>6755</v>
      </c>
    </row>
    <row r="29" spans="1:5">
      <c r="A29" s="4" t="s">
        <v>1483</v>
      </c>
      <c r="C29" s="5" t="n">
        <v>36755</v>
      </c>
      <c r="D29" s="5" t="n">
        <v>25711</v>
      </c>
      <c r="E29" s="5" t="n">
        <v>26869</v>
      </c>
    </row>
    <row r="30" spans="1:5">
      <c r="A30" s="4" t="s">
        <v>395</v>
      </c>
    </row>
    <row r="31" spans="1:5">
      <c r="A31" s="3" t="s">
        <v>1469</v>
      </c>
    </row>
    <row r="32" spans="1:5">
      <c r="A32" s="4" t="s">
        <v>671</v>
      </c>
      <c r="C32" s="5" t="n">
        <v>132006</v>
      </c>
      <c r="D32" s="5" t="n">
        <v>111866</v>
      </c>
      <c r="E32" s="5" t="n">
        <v>96204</v>
      </c>
    </row>
    <row r="33" spans="1:5">
      <c r="A33" s="4" t="s">
        <v>1481</v>
      </c>
      <c r="B33" s="4" t="s">
        <v>87</v>
      </c>
      <c r="C33" s="5" t="n">
        <v>29052</v>
      </c>
      <c r="D33" s="5" t="n">
        <v>17350</v>
      </c>
      <c r="E33" s="5" t="n">
        <v>-371409</v>
      </c>
    </row>
    <row r="34" spans="1:5">
      <c r="A34" s="4" t="s">
        <v>49</v>
      </c>
      <c r="B34" s="4" t="s">
        <v>134</v>
      </c>
      <c r="C34" s="5" t="n">
        <v>77570</v>
      </c>
      <c r="D34" s="5" t="n">
        <v>59912</v>
      </c>
      <c r="E34" s="5" t="n">
        <v>62366</v>
      </c>
    </row>
    <row r="35" spans="1:5">
      <c r="A35" s="4" t="s">
        <v>1482</v>
      </c>
      <c r="C35" s="5" t="n">
        <v>5226</v>
      </c>
      <c r="D35" s="5" t="n">
        <v>4435</v>
      </c>
      <c r="E35" s="5" t="n">
        <v>4186</v>
      </c>
    </row>
    <row r="36" spans="1:5">
      <c r="A36" s="4" t="s">
        <v>1483</v>
      </c>
      <c r="C36" s="5" t="n">
        <v>5328</v>
      </c>
      <c r="D36" s="5" t="n">
        <v>5392</v>
      </c>
      <c r="E36" s="5" t="n">
        <v>25921</v>
      </c>
    </row>
    <row r="37" spans="1:5">
      <c r="A37" s="4" t="s">
        <v>487</v>
      </c>
    </row>
    <row r="38" spans="1:5">
      <c r="A38" s="3" t="s">
        <v>1469</v>
      </c>
    </row>
    <row r="39" spans="1:5">
      <c r="A39" s="4" t="s">
        <v>671</v>
      </c>
      <c r="C39" s="5" t="n">
        <v>-1205</v>
      </c>
    </row>
    <row r="40" spans="1:5">
      <c r="A40" s="4" t="s">
        <v>1481</v>
      </c>
      <c r="B40" s="4" t="s">
        <v>87</v>
      </c>
      <c r="C40" s="5" t="n">
        <v>-15423</v>
      </c>
      <c r="D40" s="5" t="n">
        <v>-3368</v>
      </c>
      <c r="E40" s="5" t="n">
        <v>-7723</v>
      </c>
    </row>
    <row r="41" spans="1:5">
      <c r="A41" s="4" t="s">
        <v>49</v>
      </c>
      <c r="B41" s="4" t="s">
        <v>134</v>
      </c>
      <c r="C41" s="5" t="n">
        <v>1263984</v>
      </c>
      <c r="D41" s="5" t="n">
        <v>1987098</v>
      </c>
      <c r="E41" s="5" t="n">
        <v>1714585</v>
      </c>
    </row>
    <row r="42" spans="1:5">
      <c r="A42" s="4" t="s">
        <v>1483</v>
      </c>
      <c r="C42" s="7" t="n">
        <v>6616</v>
      </c>
      <c r="D42" s="7" t="n">
        <v>11425</v>
      </c>
      <c r="E42" s="7" t="n">
        <v>2581</v>
      </c>
    </row>
    <row r="43" spans="1:5"/>
    <row r="44" spans="1:5">
      <c r="A44" s="4" t="s">
        <v>50</v>
      </c>
      <c r="B44" s="4" t="s">
        <v>540</v>
      </c>
    </row>
    <row r="45" spans="1:5">
      <c r="A45" s="4" t="s">
        <v>130</v>
      </c>
      <c r="B45" s="4" t="s">
        <v>1484</v>
      </c>
    </row>
    <row r="46" spans="1:5">
      <c r="A46" s="4" t="s">
        <v>132</v>
      </c>
      <c r="B46" s="4" t="s">
        <v>1485</v>
      </c>
    </row>
    <row r="47" spans="1:5">
      <c r="A47" s="4" t="s">
        <v>134</v>
      </c>
      <c r="B47" s="4" t="s">
        <v>76</v>
      </c>
    </row>
  </sheetData>
  <mergeCells count="7">
    <mergeCell ref="A1:B2"/>
    <mergeCell ref="C1:E1"/>
    <mergeCell ref="A43:D43"/>
    <mergeCell ref="B44:D44"/>
    <mergeCell ref="B45:D45"/>
    <mergeCell ref="B46:D46"/>
    <mergeCell ref="B47:D4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4"/>
    <col customWidth="1" max="19" min="19" width="16"/>
    <col customWidth="1" max="20" min="20" width="14"/>
    <col customWidth="1" max="21" min="21" width="14"/>
  </cols>
  <sheetData>
    <row r="1" spans="1:21">
      <c r="A1" s="1" t="s">
        <v>1486</v>
      </c>
      <c r="B1" s="2" t="s">
        <v>84</v>
      </c>
      <c r="S1" s="2" t="s">
        <v>1</v>
      </c>
    </row>
    <row r="2" spans="1:21">
      <c r="B2" s="2" t="s">
        <v>2</v>
      </c>
      <c r="D2" s="2" t="s">
        <v>86</v>
      </c>
      <c r="F2" s="2" t="s">
        <v>88</v>
      </c>
      <c r="H2" s="2" t="s">
        <v>90</v>
      </c>
      <c r="J2" s="2" t="s">
        <v>35</v>
      </c>
      <c r="L2" s="2" t="s">
        <v>93</v>
      </c>
      <c r="N2" s="2" t="s">
        <v>95</v>
      </c>
      <c r="P2" s="2" t="s">
        <v>97</v>
      </c>
      <c r="R2" s="2" t="s">
        <v>985</v>
      </c>
      <c r="S2" s="2" t="s">
        <v>2</v>
      </c>
      <c r="T2" s="2" t="s">
        <v>35</v>
      </c>
      <c r="U2" s="2" t="s">
        <v>99</v>
      </c>
    </row>
    <row r="3" spans="1:21">
      <c r="A3" s="3" t="s">
        <v>1469</v>
      </c>
    </row>
    <row r="4" spans="1:21">
      <c r="A4" s="4" t="s">
        <v>1053</v>
      </c>
      <c r="B4" s="7" t="n">
        <v>500</v>
      </c>
      <c r="D4" s="7" t="n">
        <v>800</v>
      </c>
      <c r="F4" s="7" t="n">
        <v>2500</v>
      </c>
      <c r="H4" s="7" t="n">
        <v>800</v>
      </c>
      <c r="S4" s="7" t="n">
        <v>4500</v>
      </c>
    </row>
    <row r="5" spans="1:21">
      <c r="A5" s="4" t="s">
        <v>1487</v>
      </c>
      <c r="B5" s="5" t="n">
        <v>11446</v>
      </c>
      <c r="C5" s="4" t="s">
        <v>85</v>
      </c>
      <c r="D5" s="5" t="n">
        <v>1710</v>
      </c>
      <c r="E5" s="4" t="s">
        <v>87</v>
      </c>
      <c r="F5" s="5" t="n">
        <v>2389</v>
      </c>
      <c r="G5" s="4" t="s">
        <v>89</v>
      </c>
      <c r="H5" s="5" t="n">
        <v>-313</v>
      </c>
      <c r="I5" s="4" t="s">
        <v>91</v>
      </c>
      <c r="J5" s="7" t="n">
        <v>8970</v>
      </c>
      <c r="K5" s="4" t="s">
        <v>92</v>
      </c>
      <c r="L5" s="7" t="n">
        <v>-4407</v>
      </c>
      <c r="M5" s="4" t="s">
        <v>94</v>
      </c>
      <c r="N5" s="7" t="n">
        <v>2288</v>
      </c>
      <c r="O5" s="4" t="s">
        <v>96</v>
      </c>
      <c r="P5" s="7" t="n">
        <v>2511</v>
      </c>
      <c r="Q5" s="4" t="s">
        <v>98</v>
      </c>
      <c r="S5" s="5" t="n">
        <v>15232</v>
      </c>
      <c r="T5" s="7" t="n">
        <v>9362</v>
      </c>
      <c r="U5" s="7" t="n">
        <v>21942</v>
      </c>
    </row>
    <row r="6" spans="1:21">
      <c r="A6" s="4" t="s">
        <v>1488</v>
      </c>
      <c r="T6" s="4" t="s">
        <v>68</v>
      </c>
      <c r="U6" s="5" t="n">
        <v>254946</v>
      </c>
    </row>
    <row r="7" spans="1:21">
      <c r="A7" s="4" t="s">
        <v>1489</v>
      </c>
      <c r="S7" s="5" t="n">
        <v>8800</v>
      </c>
      <c r="U7" s="5" t="n">
        <v>83339</v>
      </c>
    </row>
    <row r="8" spans="1:21">
      <c r="A8" s="4" t="s">
        <v>1051</v>
      </c>
      <c r="S8" s="5" t="n">
        <v>987</v>
      </c>
      <c r="T8" s="5" t="n">
        <v>7820</v>
      </c>
      <c r="U8" s="5" t="n">
        <v>15896</v>
      </c>
    </row>
    <row r="9" spans="1:21">
      <c r="A9" s="4" t="s">
        <v>497</v>
      </c>
    </row>
    <row r="10" spans="1:21">
      <c r="A10" s="3" t="s">
        <v>1469</v>
      </c>
    </row>
    <row r="11" spans="1:21">
      <c r="A11" s="4" t="s">
        <v>1051</v>
      </c>
      <c r="B11" s="5" t="n">
        <v>7400</v>
      </c>
      <c r="D11" s="7" t="n">
        <v>800</v>
      </c>
      <c r="F11" s="7" t="n">
        <v>3500</v>
      </c>
      <c r="H11" s="7" t="n">
        <v>5000</v>
      </c>
      <c r="J11" s="7" t="n">
        <v>6000</v>
      </c>
      <c r="L11" s="7" t="n">
        <v>-300</v>
      </c>
      <c r="N11" s="7" t="n">
        <v>1500</v>
      </c>
      <c r="P11" s="7" t="n">
        <v>600</v>
      </c>
      <c r="S11" s="5" t="n">
        <v>-16700</v>
      </c>
      <c r="T11" s="5" t="n">
        <v>7800</v>
      </c>
      <c r="U11" s="5" t="n">
        <v>15300</v>
      </c>
    </row>
    <row r="12" spans="1:21">
      <c r="A12" s="4" t="s">
        <v>502</v>
      </c>
    </row>
    <row r="13" spans="1:21">
      <c r="A13" s="3" t="s">
        <v>1469</v>
      </c>
    </row>
    <row r="14" spans="1:21">
      <c r="A14" s="4" t="s">
        <v>1051</v>
      </c>
      <c r="B14" s="7" t="n">
        <v>17700</v>
      </c>
      <c r="S14" s="5" t="n">
        <v>17700</v>
      </c>
    </row>
    <row r="15" spans="1:21">
      <c r="A15" s="4" t="s">
        <v>481</v>
      </c>
    </row>
    <row r="16" spans="1:21">
      <c r="A16" s="3" t="s">
        <v>1469</v>
      </c>
    </row>
    <row r="17" spans="1:21">
      <c r="A17" s="4" t="s">
        <v>1490</v>
      </c>
      <c r="S17" s="5" t="n">
        <v>6822</v>
      </c>
      <c r="T17" s="5" t="n">
        <v>4606</v>
      </c>
      <c r="U17" s="5" t="n">
        <v>9656</v>
      </c>
    </row>
    <row r="18" spans="1:21">
      <c r="A18" s="4" t="s">
        <v>1491</v>
      </c>
    </row>
    <row r="19" spans="1:21">
      <c r="A19" s="3" t="s">
        <v>1469</v>
      </c>
    </row>
    <row r="20" spans="1:21">
      <c r="A20" s="4" t="s">
        <v>1487</v>
      </c>
      <c r="T20" s="5" t="n">
        <v>1124</v>
      </c>
    </row>
    <row r="21" spans="1:21">
      <c r="A21" s="4" t="s">
        <v>1492</v>
      </c>
    </row>
    <row r="22" spans="1:21">
      <c r="A22" s="3" t="s">
        <v>1469</v>
      </c>
    </row>
    <row r="23" spans="1:21">
      <c r="A23" s="4" t="s">
        <v>1487</v>
      </c>
      <c r="S23" s="5" t="n">
        <v>8429</v>
      </c>
      <c r="T23" s="5" t="n">
        <v>1779</v>
      </c>
      <c r="U23" s="5" t="n">
        <v>2860</v>
      </c>
    </row>
    <row r="24" spans="1:21">
      <c r="A24" s="4" t="s">
        <v>483</v>
      </c>
    </row>
    <row r="25" spans="1:21">
      <c r="A25" s="3" t="s">
        <v>1469</v>
      </c>
    </row>
    <row r="26" spans="1:21">
      <c r="A26" s="4" t="s">
        <v>1490</v>
      </c>
      <c r="S26" s="5" t="n">
        <v>1175</v>
      </c>
      <c r="T26" s="5" t="n">
        <v>1918</v>
      </c>
      <c r="U26" s="5" t="n">
        <v>630</v>
      </c>
    </row>
    <row r="27" spans="1:21">
      <c r="A27" s="4" t="s">
        <v>485</v>
      </c>
    </row>
    <row r="28" spans="1:21">
      <c r="A28" s="3" t="s">
        <v>1469</v>
      </c>
    </row>
    <row r="29" spans="1:21">
      <c r="A29" s="4" t="s">
        <v>1053</v>
      </c>
      <c r="S29" s="5" t="n">
        <v>1163</v>
      </c>
    </row>
    <row r="30" spans="1:21">
      <c r="A30" s="4" t="s">
        <v>1490</v>
      </c>
      <c r="S30" s="5" t="n">
        <v>680</v>
      </c>
    </row>
    <row r="31" spans="1:21">
      <c r="A31" s="4" t="s">
        <v>1487</v>
      </c>
      <c r="T31" s="5" t="n">
        <v>1414</v>
      </c>
      <c r="U31" s="5" t="n">
        <v>585</v>
      </c>
    </row>
    <row r="32" spans="1:21">
      <c r="A32" s="4" t="s">
        <v>395</v>
      </c>
    </row>
    <row r="33" spans="1:21">
      <c r="A33" s="3" t="s">
        <v>1469</v>
      </c>
    </row>
    <row r="34" spans="1:21">
      <c r="A34" s="4" t="s">
        <v>1490</v>
      </c>
      <c r="S34" s="5" t="n">
        <v>2565</v>
      </c>
      <c r="T34" s="5" t="n">
        <v>2190</v>
      </c>
      <c r="U34" s="5" t="n">
        <v>7207</v>
      </c>
    </row>
    <row r="35" spans="1:21">
      <c r="A35" s="4" t="s">
        <v>1493</v>
      </c>
      <c r="T35" s="5" t="n">
        <v>972</v>
      </c>
    </row>
    <row r="36" spans="1:21">
      <c r="A36" s="4" t="s">
        <v>1487</v>
      </c>
      <c r="U36" s="5" t="n">
        <v>2650</v>
      </c>
    </row>
    <row r="37" spans="1:21">
      <c r="A37" s="4" t="s">
        <v>1488</v>
      </c>
      <c r="R37" s="7" t="n">
        <v>254900</v>
      </c>
      <c r="U37" s="5" t="n">
        <v>254946</v>
      </c>
    </row>
    <row r="38" spans="1:21">
      <c r="A38" s="4" t="s">
        <v>1489</v>
      </c>
      <c r="R38" s="7" t="n">
        <v>83300</v>
      </c>
      <c r="U38" s="5" t="n">
        <v>83339</v>
      </c>
    </row>
    <row r="39" spans="1:21">
      <c r="A39" s="4" t="s">
        <v>1494</v>
      </c>
    </row>
    <row r="40" spans="1:21">
      <c r="A40" s="3" t="s">
        <v>1469</v>
      </c>
    </row>
    <row r="41" spans="1:21">
      <c r="A41" s="4" t="s">
        <v>1053</v>
      </c>
      <c r="S41" s="5" t="n">
        <v>3422</v>
      </c>
    </row>
    <row r="42" spans="1:21">
      <c r="A42" s="4" t="s">
        <v>109</v>
      </c>
      <c r="S42" s="5" t="n">
        <v>872</v>
      </c>
    </row>
    <row r="43" spans="1:21">
      <c r="A43" s="4" t="s">
        <v>1495</v>
      </c>
      <c r="T43" s="5" t="n">
        <v>-5064</v>
      </c>
      <c r="U43" s="5" t="n">
        <v>-5051</v>
      </c>
    </row>
    <row r="44" spans="1:21">
      <c r="A44" s="4" t="s">
        <v>1496</v>
      </c>
    </row>
    <row r="45" spans="1:21">
      <c r="A45" s="3" t="s">
        <v>1469</v>
      </c>
    </row>
    <row r="46" spans="1:21">
      <c r="A46" s="4" t="s">
        <v>1051</v>
      </c>
      <c r="S46" s="5" t="n">
        <v>-16679</v>
      </c>
      <c r="T46" s="5" t="n">
        <v>7820</v>
      </c>
      <c r="U46" s="5" t="n">
        <v>15346</v>
      </c>
    </row>
    <row r="47" spans="1:21">
      <c r="A47" s="4" t="s">
        <v>1497</v>
      </c>
    </row>
    <row r="48" spans="1:21">
      <c r="A48" s="3" t="s">
        <v>1469</v>
      </c>
    </row>
    <row r="49" spans="1:21">
      <c r="A49" s="4" t="s">
        <v>1498</v>
      </c>
      <c r="T49" s="7" t="n">
        <v>755</v>
      </c>
      <c r="U49" s="7" t="n">
        <v>5051</v>
      </c>
    </row>
    <row r="50" spans="1:21">
      <c r="A50" s="4" t="s">
        <v>1499</v>
      </c>
    </row>
    <row r="51" spans="1:21">
      <c r="A51" s="3" t="s">
        <v>1469</v>
      </c>
    </row>
    <row r="52" spans="1:21">
      <c r="A52" s="4" t="s">
        <v>1051</v>
      </c>
      <c r="S52" s="7" t="n">
        <v>17666</v>
      </c>
    </row>
    <row r="53" spans="1:21"/>
    <row r="54" spans="1:21">
      <c r="A54" s="4" t="s">
        <v>50</v>
      </c>
      <c r="B54" s="4" t="s">
        <v>129</v>
      </c>
    </row>
    <row r="55" spans="1:21">
      <c r="A55" s="4" t="s">
        <v>130</v>
      </c>
      <c r="B55" s="4" t="s">
        <v>131</v>
      </c>
    </row>
    <row r="56" spans="1:21">
      <c r="A56" s="4" t="s">
        <v>132</v>
      </c>
      <c r="B56" s="4" t="s">
        <v>133</v>
      </c>
    </row>
    <row r="57" spans="1:21">
      <c r="A57" s="4" t="s">
        <v>134</v>
      </c>
      <c r="B57" s="4" t="s">
        <v>135</v>
      </c>
    </row>
    <row r="58" spans="1:21">
      <c r="A58" s="4" t="s">
        <v>91</v>
      </c>
      <c r="B58" s="4" t="s">
        <v>136</v>
      </c>
    </row>
    <row r="59" spans="1:21">
      <c r="A59" s="4" t="s">
        <v>137</v>
      </c>
      <c r="B59" s="4" t="s">
        <v>138</v>
      </c>
    </row>
    <row r="60" spans="1:21">
      <c r="A60" s="4" t="s">
        <v>139</v>
      </c>
      <c r="B60" s="4" t="s">
        <v>140</v>
      </c>
    </row>
    <row r="61" spans="1:21">
      <c r="A61" s="4" t="s">
        <v>141</v>
      </c>
      <c r="B61" s="4" t="s">
        <v>142</v>
      </c>
    </row>
    <row r="62" spans="1:21">
      <c r="A62" s="4" t="s">
        <v>143</v>
      </c>
      <c r="B62" s="4" t="s">
        <v>144</v>
      </c>
    </row>
    <row r="63" spans="1:21">
      <c r="A63" s="4" t="s">
        <v>98</v>
      </c>
      <c r="B63" s="4" t="s">
        <v>145</v>
      </c>
    </row>
  </sheetData>
  <mergeCells count="22">
    <mergeCell ref="A1:A2"/>
    <mergeCell ref="B1:R1"/>
    <mergeCell ref="S1:U1"/>
    <mergeCell ref="B2:C2"/>
    <mergeCell ref="D2:E2"/>
    <mergeCell ref="F2:G2"/>
    <mergeCell ref="H2:I2"/>
    <mergeCell ref="J2:K2"/>
    <mergeCell ref="L2:M2"/>
    <mergeCell ref="N2:O2"/>
    <mergeCell ref="P2:Q2"/>
    <mergeCell ref="A53:U53"/>
    <mergeCell ref="B54:U54"/>
    <mergeCell ref="B55:U55"/>
    <mergeCell ref="B56:U56"/>
    <mergeCell ref="B57:U57"/>
    <mergeCell ref="B58:U58"/>
    <mergeCell ref="B59:U59"/>
    <mergeCell ref="B60:U60"/>
    <mergeCell ref="B61:U61"/>
    <mergeCell ref="B62:U62"/>
    <mergeCell ref="B63:U6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75"/>
    <col customWidth="1" max="3" min="3" width="16"/>
    <col customWidth="1" max="4" min="4" width="14"/>
    <col customWidth="1" max="5" min="5" width="14"/>
  </cols>
  <sheetData>
    <row r="1" spans="1:5">
      <c r="A1" s="1" t="s">
        <v>1500</v>
      </c>
      <c r="C1" s="2" t="s">
        <v>1</v>
      </c>
    </row>
    <row r="2" spans="1:5">
      <c r="C2" s="2" t="s">
        <v>2</v>
      </c>
      <c r="D2" s="2" t="s">
        <v>35</v>
      </c>
      <c r="E2" s="2" t="s">
        <v>99</v>
      </c>
    </row>
    <row r="3" spans="1:5">
      <c r="A3" s="3" t="s">
        <v>1501</v>
      </c>
    </row>
    <row r="4" spans="1:5">
      <c r="A4" s="4" t="s">
        <v>1502</v>
      </c>
      <c r="B4" s="4" t="s">
        <v>50</v>
      </c>
      <c r="C4" s="7" t="n">
        <v>2100802</v>
      </c>
      <c r="D4" s="7" t="n">
        <v>2136606</v>
      </c>
      <c r="E4" s="7" t="n">
        <v>1753250</v>
      </c>
    </row>
    <row r="5" spans="1:5">
      <c r="A5" s="4" t="s">
        <v>1503</v>
      </c>
    </row>
    <row r="6" spans="1:5">
      <c r="A6" s="3" t="s">
        <v>1501</v>
      </c>
    </row>
    <row r="7" spans="1:5">
      <c r="A7" s="4" t="s">
        <v>1502</v>
      </c>
      <c r="B7" s="4" t="s">
        <v>50</v>
      </c>
      <c r="C7" s="5" t="n">
        <v>516322</v>
      </c>
      <c r="D7" s="5" t="n">
        <v>687031</v>
      </c>
      <c r="E7" s="5" t="n">
        <v>653076</v>
      </c>
    </row>
    <row r="8" spans="1:5">
      <c r="A8" s="4" t="s">
        <v>1504</v>
      </c>
    </row>
    <row r="9" spans="1:5">
      <c r="A9" s="3" t="s">
        <v>1501</v>
      </c>
    </row>
    <row r="10" spans="1:5">
      <c r="A10" s="4" t="s">
        <v>1502</v>
      </c>
      <c r="B10" s="4" t="s">
        <v>50</v>
      </c>
      <c r="C10" s="5" t="n">
        <v>348942</v>
      </c>
      <c r="D10" s="5" t="n">
        <v>260451</v>
      </c>
      <c r="E10" s="5" t="n">
        <v>174876</v>
      </c>
    </row>
    <row r="11" spans="1:5">
      <c r="A11" s="4" t="s">
        <v>1089</v>
      </c>
    </row>
    <row r="12" spans="1:5">
      <c r="A12" s="3" t="s">
        <v>1501</v>
      </c>
    </row>
    <row r="13" spans="1:5">
      <c r="A13" s="4" t="s">
        <v>1502</v>
      </c>
      <c r="B13" s="4" t="s">
        <v>50</v>
      </c>
      <c r="C13" s="5" t="n">
        <v>282869</v>
      </c>
      <c r="D13" s="5" t="n">
        <v>252516</v>
      </c>
      <c r="E13" s="5" t="n">
        <v>221948</v>
      </c>
    </row>
    <row r="14" spans="1:5">
      <c r="A14" s="4" t="s">
        <v>1505</v>
      </c>
    </row>
    <row r="15" spans="1:5">
      <c r="A15" s="3" t="s">
        <v>1501</v>
      </c>
    </row>
    <row r="16" spans="1:5">
      <c r="A16" s="4" t="s">
        <v>1502</v>
      </c>
      <c r="B16" s="4" t="s">
        <v>50</v>
      </c>
      <c r="C16" s="5" t="n">
        <v>223207</v>
      </c>
      <c r="D16" s="5" t="n">
        <v>163715</v>
      </c>
      <c r="E16" s="5" t="n">
        <v>117671</v>
      </c>
    </row>
    <row r="17" spans="1:5">
      <c r="A17" s="4" t="s">
        <v>1506</v>
      </c>
    </row>
    <row r="18" spans="1:5">
      <c r="A18" s="3" t="s">
        <v>1501</v>
      </c>
    </row>
    <row r="19" spans="1:5">
      <c r="A19" s="4" t="s">
        <v>1502</v>
      </c>
      <c r="B19" s="4" t="s">
        <v>50</v>
      </c>
      <c r="C19" s="5" t="n">
        <v>163224</v>
      </c>
      <c r="D19" s="5" t="n">
        <v>206819</v>
      </c>
      <c r="E19" s="5" t="n">
        <v>147882</v>
      </c>
    </row>
    <row r="20" spans="1:5">
      <c r="A20" s="4" t="s">
        <v>1507</v>
      </c>
    </row>
    <row r="21" spans="1:5">
      <c r="A21" s="3" t="s">
        <v>1501</v>
      </c>
    </row>
    <row r="22" spans="1:5">
      <c r="A22" s="4" t="s">
        <v>1502</v>
      </c>
      <c r="B22" s="4" t="s">
        <v>50</v>
      </c>
      <c r="C22" s="5" t="n">
        <v>158281</v>
      </c>
      <c r="D22" s="5" t="n">
        <v>169093</v>
      </c>
      <c r="E22" s="5" t="n">
        <v>135978</v>
      </c>
    </row>
    <row r="23" spans="1:5">
      <c r="A23" s="4" t="s">
        <v>1508</v>
      </c>
    </row>
    <row r="24" spans="1:5">
      <c r="A24" s="3" t="s">
        <v>1501</v>
      </c>
    </row>
    <row r="25" spans="1:5">
      <c r="A25" s="4" t="s">
        <v>1502</v>
      </c>
      <c r="B25" s="4" t="s">
        <v>50</v>
      </c>
      <c r="C25" s="5" t="n">
        <v>122797</v>
      </c>
      <c r="D25" s="5" t="n">
        <v>124048</v>
      </c>
      <c r="E25" s="5" t="n">
        <v>103472</v>
      </c>
    </row>
    <row r="26" spans="1:5">
      <c r="A26" s="4" t="s">
        <v>1509</v>
      </c>
    </row>
    <row r="27" spans="1:5">
      <c r="A27" s="3" t="s">
        <v>1501</v>
      </c>
    </row>
    <row r="28" spans="1:5">
      <c r="A28" s="4" t="s">
        <v>1502</v>
      </c>
      <c r="B28" s="4" t="s">
        <v>50</v>
      </c>
      <c r="C28" s="5" t="n">
        <v>108618</v>
      </c>
      <c r="D28" s="5" t="n">
        <v>101085</v>
      </c>
      <c r="E28" s="5" t="n">
        <v>73172</v>
      </c>
    </row>
    <row r="29" spans="1:5">
      <c r="A29" s="4" t="s">
        <v>1510</v>
      </c>
    </row>
    <row r="30" spans="1:5">
      <c r="A30" s="3" t="s">
        <v>1501</v>
      </c>
    </row>
    <row r="31" spans="1:5">
      <c r="A31" s="4" t="s">
        <v>1502</v>
      </c>
      <c r="B31" s="4" t="s">
        <v>50</v>
      </c>
      <c r="C31" s="5" t="n">
        <v>77996</v>
      </c>
      <c r="D31" s="5" t="n">
        <v>105850</v>
      </c>
      <c r="E31" s="5" t="n">
        <v>54705</v>
      </c>
    </row>
    <row r="32" spans="1:5">
      <c r="A32" s="4" t="s">
        <v>1511</v>
      </c>
    </row>
    <row r="33" spans="1:5">
      <c r="A33" s="3" t="s">
        <v>1501</v>
      </c>
    </row>
    <row r="34" spans="1:5">
      <c r="A34" s="4" t="s">
        <v>1502</v>
      </c>
      <c r="B34" s="4" t="s">
        <v>50</v>
      </c>
      <c r="C34" s="5" t="n">
        <v>59184</v>
      </c>
      <c r="D34" s="5" t="n">
        <v>29566</v>
      </c>
      <c r="E34" s="5" t="n">
        <v>43097</v>
      </c>
    </row>
    <row r="35" spans="1:5">
      <c r="A35" s="4" t="s">
        <v>1512</v>
      </c>
    </row>
    <row r="36" spans="1:5">
      <c r="A36" s="3" t="s">
        <v>1501</v>
      </c>
    </row>
    <row r="37" spans="1:5">
      <c r="A37" s="4" t="s">
        <v>1502</v>
      </c>
      <c r="B37" s="4" t="s">
        <v>50</v>
      </c>
      <c r="C37" s="7" t="n">
        <v>39362</v>
      </c>
      <c r="D37" s="7" t="n">
        <v>36432</v>
      </c>
      <c r="E37" s="7" t="n">
        <v>27373</v>
      </c>
    </row>
    <row r="38" spans="1:5"/>
    <row r="39" spans="1:5">
      <c r="A39" s="4" t="s">
        <v>50</v>
      </c>
      <c r="B39" s="4" t="s">
        <v>540</v>
      </c>
    </row>
  </sheetData>
  <mergeCells count="4">
    <mergeCell ref="A1:B2"/>
    <mergeCell ref="C1:E1"/>
    <mergeCell ref="A38:D38"/>
    <mergeCell ref="B39:D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v>
      </c>
    </row>
    <row r="3" spans="1:2">
      <c r="A3" s="4" t="s">
        <v>224</v>
      </c>
      <c r="B3"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3</v>
      </c>
      <c r="C1" s="2" t="s">
        <v>2</v>
      </c>
      <c r="D1" s="2" t="s">
        <v>35</v>
      </c>
    </row>
    <row r="2" spans="1:4">
      <c r="A2" s="3" t="s">
        <v>1501</v>
      </c>
    </row>
    <row r="3" spans="1:4">
      <c r="A3" s="4" t="s">
        <v>1514</v>
      </c>
      <c r="C3" s="7" t="n">
        <v>279821</v>
      </c>
      <c r="D3" s="7" t="n">
        <v>268447</v>
      </c>
    </row>
    <row r="4" spans="1:4">
      <c r="A4" s="4" t="s">
        <v>1089</v>
      </c>
    </row>
    <row r="5" spans="1:4">
      <c r="A5" s="3" t="s">
        <v>1501</v>
      </c>
    </row>
    <row r="6" spans="1:4">
      <c r="A6" s="4" t="s">
        <v>1514</v>
      </c>
      <c r="C6" s="5" t="n">
        <v>209368</v>
      </c>
      <c r="D6" s="5" t="n">
        <v>198855</v>
      </c>
    </row>
    <row r="7" spans="1:4">
      <c r="A7" s="4" t="s">
        <v>1515</v>
      </c>
    </row>
    <row r="8" spans="1:4">
      <c r="A8" s="3" t="s">
        <v>1501</v>
      </c>
    </row>
    <row r="9" spans="1:4">
      <c r="A9" s="4" t="s">
        <v>1514</v>
      </c>
      <c r="B9" s="4" t="s">
        <v>50</v>
      </c>
      <c r="C9" s="7" t="n">
        <v>70453</v>
      </c>
      <c r="D9" s="7" t="n">
        <v>69592</v>
      </c>
    </row>
    <row r="10" spans="1:4"/>
    <row r="11" spans="1:4">
      <c r="A11" s="4" t="s">
        <v>50</v>
      </c>
      <c r="B11" s="4" t="s">
        <v>1516</v>
      </c>
    </row>
  </sheetData>
  <mergeCells count="3">
    <mergeCell ref="A1:B1"/>
    <mergeCell ref="A10:C10"/>
    <mergeCell ref="B11:C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5</v>
      </c>
    </row>
    <row r="2" spans="1:3">
      <c r="A2" s="3" t="s">
        <v>1501</v>
      </c>
    </row>
    <row r="3" spans="1:3">
      <c r="A3" s="4" t="s">
        <v>1514</v>
      </c>
      <c r="B3" s="7" t="n">
        <v>279821</v>
      </c>
      <c r="C3" s="7" t="n">
        <v>268447</v>
      </c>
    </row>
    <row r="4" spans="1:3">
      <c r="A4" s="4" t="s">
        <v>1509</v>
      </c>
    </row>
    <row r="5" spans="1:3">
      <c r="A5" s="3" t="s">
        <v>1501</v>
      </c>
    </row>
    <row r="6" spans="1:3">
      <c r="A6" s="4" t="s">
        <v>1514</v>
      </c>
      <c r="B6" s="7" t="n">
        <v>19400</v>
      </c>
      <c r="C6" s="7" t="n">
        <v>236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1518</v>
      </c>
      <c r="B1" s="2" t="s">
        <v>1</v>
      </c>
    </row>
    <row r="2" spans="1:7">
      <c r="B2" s="2" t="s">
        <v>1519</v>
      </c>
      <c r="C2" s="2" t="s">
        <v>2</v>
      </c>
      <c r="D2" s="2" t="s">
        <v>35</v>
      </c>
      <c r="E2" s="2" t="s">
        <v>99</v>
      </c>
      <c r="F2" s="2" t="s">
        <v>1204</v>
      </c>
      <c r="G2" s="2" t="s">
        <v>1520</v>
      </c>
    </row>
    <row r="3" spans="1:7">
      <c r="A3" s="3" t="s">
        <v>1521</v>
      </c>
    </row>
    <row r="4" spans="1:7">
      <c r="A4" s="4" t="s">
        <v>1522</v>
      </c>
      <c r="E4" s="7" t="n">
        <v>500000000</v>
      </c>
    </row>
    <row r="5" spans="1:7">
      <c r="A5" s="4" t="s">
        <v>1523</v>
      </c>
      <c r="E5" s="11" t="n">
        <v>6.8</v>
      </c>
    </row>
    <row r="6" spans="1:7">
      <c r="A6" s="4" t="s">
        <v>1524</v>
      </c>
      <c r="C6" s="7" t="n">
        <v>832356000</v>
      </c>
      <c r="D6" s="7" t="n">
        <v>200304000</v>
      </c>
      <c r="E6" s="7" t="n">
        <v>146331000</v>
      </c>
    </row>
    <row r="7" spans="1:7">
      <c r="A7" s="4" t="s">
        <v>1525</v>
      </c>
      <c r="E7" s="9" t="n">
        <v>21.39</v>
      </c>
    </row>
    <row r="8" spans="1:7">
      <c r="A8" s="4" t="s">
        <v>1526</v>
      </c>
      <c r="C8" s="11" t="n">
        <v>21.6</v>
      </c>
      <c r="D8" s="11" t="n">
        <v>5.8</v>
      </c>
      <c r="E8" s="11" t="n">
        <v>22.5</v>
      </c>
    </row>
    <row r="9" spans="1:7">
      <c r="A9" s="4" t="s">
        <v>1524</v>
      </c>
      <c r="C9" s="7" t="n">
        <v>823500000</v>
      </c>
      <c r="D9" s="7" t="n">
        <v>200000000</v>
      </c>
      <c r="E9" s="7" t="n">
        <v>446000000</v>
      </c>
    </row>
    <row r="10" spans="1:7">
      <c r="A10" s="4" t="s">
        <v>1527</v>
      </c>
      <c r="C10" s="9" t="n">
        <v>38.06</v>
      </c>
      <c r="D10" s="9" t="n">
        <v>34.3</v>
      </c>
      <c r="E10" s="9" t="n">
        <v>19.87</v>
      </c>
    </row>
    <row r="11" spans="1:7">
      <c r="A11" s="4" t="s">
        <v>1528</v>
      </c>
    </row>
    <row r="12" spans="1:7">
      <c r="A12" s="3" t="s">
        <v>1521</v>
      </c>
    </row>
    <row r="13" spans="1:7">
      <c r="A13" s="4" t="s">
        <v>1524</v>
      </c>
      <c r="B13" s="7" t="n">
        <v>500000000</v>
      </c>
    </row>
    <row r="14" spans="1:7">
      <c r="A14" s="4" t="s">
        <v>928</v>
      </c>
    </row>
    <row r="15" spans="1:7">
      <c r="A15" s="3" t="s">
        <v>1521</v>
      </c>
    </row>
    <row r="16" spans="1:7">
      <c r="A16" s="4" t="s">
        <v>1522</v>
      </c>
      <c r="F16" s="7" t="n">
        <v>1500000000</v>
      </c>
      <c r="G16" s="7" t="n">
        <v>500000000</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1529</v>
      </c>
      <c r="B1" s="2" t="s">
        <v>824</v>
      </c>
    </row>
    <row r="2" spans="1:2">
      <c r="B2" s="2" t="s">
        <v>1530</v>
      </c>
    </row>
    <row r="3" spans="1:2">
      <c r="A3" s="3" t="s">
        <v>1531</v>
      </c>
    </row>
    <row r="4" spans="1:2">
      <c r="A4" s="4" t="s">
        <v>1532</v>
      </c>
      <c r="B4" s="9" t="n">
        <v>0.09</v>
      </c>
    </row>
    <row r="5" spans="1:2">
      <c r="A5" s="4" t="s">
        <v>1533</v>
      </c>
      <c r="B5" s="4" t="s">
        <v>1534</v>
      </c>
    </row>
    <row r="6" spans="1:2">
      <c r="A6" s="4" t="s">
        <v>1535</v>
      </c>
      <c r="B6" s="4" t="s">
        <v>153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6"/>
    <col customWidth="1" max="19" min="19" width="14"/>
    <col customWidth="1" max="20" min="20" width="14"/>
  </cols>
  <sheetData>
    <row r="1" spans="1:20">
      <c r="A1" s="1" t="s">
        <v>1537</v>
      </c>
      <c r="B1" s="2" t="s">
        <v>84</v>
      </c>
      <c r="R1" s="2" t="s">
        <v>1</v>
      </c>
    </row>
    <row r="2" spans="1:20">
      <c r="B2" s="2" t="s">
        <v>2</v>
      </c>
      <c r="C2" s="2" t="s">
        <v>85</v>
      </c>
      <c r="D2" s="2" t="s">
        <v>86</v>
      </c>
      <c r="E2" s="2" t="s">
        <v>87</v>
      </c>
      <c r="F2" s="2" t="s">
        <v>88</v>
      </c>
      <c r="G2" s="2" t="s">
        <v>89</v>
      </c>
      <c r="H2" s="2" t="s">
        <v>90</v>
      </c>
      <c r="I2" s="2" t="s">
        <v>91</v>
      </c>
      <c r="J2" s="2" t="s">
        <v>35</v>
      </c>
      <c r="K2" s="2" t="s">
        <v>92</v>
      </c>
      <c r="L2" s="2" t="s">
        <v>93</v>
      </c>
      <c r="M2" s="2" t="s">
        <v>94</v>
      </c>
      <c r="N2" s="2" t="s">
        <v>95</v>
      </c>
      <c r="O2" s="2" t="s">
        <v>96</v>
      </c>
      <c r="P2" s="2" t="s">
        <v>97</v>
      </c>
      <c r="Q2" s="2" t="s">
        <v>98</v>
      </c>
      <c r="R2" s="2" t="s">
        <v>2</v>
      </c>
      <c r="S2" s="2" t="s">
        <v>35</v>
      </c>
      <c r="T2" s="2" t="s">
        <v>99</v>
      </c>
    </row>
    <row r="3" spans="1:20">
      <c r="A3" s="3" t="s">
        <v>1538</v>
      </c>
    </row>
    <row r="4" spans="1:20">
      <c r="A4" s="4" t="s">
        <v>101</v>
      </c>
      <c r="B4" s="7" t="n">
        <v>519558</v>
      </c>
      <c r="D4" s="7" t="n">
        <v>566848</v>
      </c>
      <c r="F4" s="7" t="n">
        <v>526929</v>
      </c>
      <c r="H4" s="7" t="n">
        <v>487467</v>
      </c>
      <c r="J4" s="7" t="n">
        <v>479415</v>
      </c>
      <c r="L4" s="7" t="n">
        <v>503378</v>
      </c>
      <c r="N4" s="7" t="n">
        <v>696901</v>
      </c>
      <c r="P4" s="7" t="n">
        <v>456913</v>
      </c>
      <c r="R4" s="7" t="n">
        <v>2100802</v>
      </c>
      <c r="S4" s="7" t="n">
        <v>2136606</v>
      </c>
      <c r="T4" s="7" t="n">
        <v>1753250</v>
      </c>
    </row>
    <row r="5" spans="1:20">
      <c r="A5" s="4" t="s">
        <v>103</v>
      </c>
      <c r="B5" s="5" t="n">
        <v>210023</v>
      </c>
      <c r="D5" s="5" t="n">
        <v>233155</v>
      </c>
      <c r="F5" s="5" t="n">
        <v>219595</v>
      </c>
      <c r="H5" s="5" t="n">
        <v>217635</v>
      </c>
      <c r="J5" s="5" t="n">
        <v>208485</v>
      </c>
      <c r="L5" s="5" t="n">
        <v>208509</v>
      </c>
      <c r="N5" s="5" t="n">
        <v>306263</v>
      </c>
      <c r="P5" s="5" t="n">
        <v>191897</v>
      </c>
      <c r="R5" s="5" t="n">
        <v>880408</v>
      </c>
      <c r="S5" s="5" t="n">
        <v>915153</v>
      </c>
      <c r="T5" s="5" t="n">
        <v>794642</v>
      </c>
    </row>
    <row r="6" spans="1:20">
      <c r="A6" s="4" t="s">
        <v>104</v>
      </c>
      <c r="B6" s="5" t="n">
        <v>309535</v>
      </c>
      <c r="D6" s="5" t="n">
        <v>333693</v>
      </c>
      <c r="F6" s="5" t="n">
        <v>307334</v>
      </c>
      <c r="H6" s="5" t="n">
        <v>269832</v>
      </c>
      <c r="J6" s="5" t="n">
        <v>270930</v>
      </c>
      <c r="L6" s="5" t="n">
        <v>294869</v>
      </c>
      <c r="N6" s="5" t="n">
        <v>390638</v>
      </c>
      <c r="P6" s="5" t="n">
        <v>265016</v>
      </c>
      <c r="R6" s="5" t="n">
        <v>1220394</v>
      </c>
      <c r="S6" s="5" t="n">
        <v>1221453</v>
      </c>
      <c r="T6" s="5" t="n">
        <v>958608</v>
      </c>
    </row>
    <row r="7" spans="1:20">
      <c r="A7" s="4" t="s">
        <v>106</v>
      </c>
      <c r="B7" s="5" t="n">
        <v>100552</v>
      </c>
      <c r="D7" s="5" t="n">
        <v>100202</v>
      </c>
      <c r="F7" s="5" t="n">
        <v>99410</v>
      </c>
      <c r="H7" s="5" t="n">
        <v>90505</v>
      </c>
      <c r="J7" s="5" t="n">
        <v>87880</v>
      </c>
      <c r="L7" s="5" t="n">
        <v>86130</v>
      </c>
      <c r="N7" s="5" t="n">
        <v>90111</v>
      </c>
      <c r="P7" s="5" t="n">
        <v>84792</v>
      </c>
      <c r="R7" s="5" t="n">
        <v>390669</v>
      </c>
      <c r="S7" s="5" t="n">
        <v>348913</v>
      </c>
      <c r="T7" s="5" t="n">
        <v>316544</v>
      </c>
    </row>
    <row r="8" spans="1:20">
      <c r="A8" s="4" t="s">
        <v>107</v>
      </c>
      <c r="B8" s="5" t="n">
        <v>74706</v>
      </c>
      <c r="D8" s="5" t="n">
        <v>77049</v>
      </c>
      <c r="F8" s="5" t="n">
        <v>75342</v>
      </c>
      <c r="H8" s="5" t="n">
        <v>74408</v>
      </c>
      <c r="J8" s="5" t="n">
        <v>72070</v>
      </c>
      <c r="L8" s="5" t="n">
        <v>76986</v>
      </c>
      <c r="N8" s="5" t="n">
        <v>82270</v>
      </c>
      <c r="P8" s="5" t="n">
        <v>75978</v>
      </c>
      <c r="R8" s="5" t="n">
        <v>301505</v>
      </c>
      <c r="S8" s="5" t="n">
        <v>307305</v>
      </c>
      <c r="T8" s="5" t="n">
        <v>292159</v>
      </c>
    </row>
    <row r="9" spans="1:20">
      <c r="A9" s="4" t="s">
        <v>108</v>
      </c>
      <c r="B9" s="5" t="n">
        <v>10558</v>
      </c>
      <c r="D9" s="5" t="n">
        <v>11142</v>
      </c>
      <c r="F9" s="5" t="n">
        <v>9793</v>
      </c>
      <c r="H9" s="5" t="n">
        <v>7698</v>
      </c>
      <c r="J9" s="5" t="n">
        <v>7384</v>
      </c>
      <c r="L9" s="5" t="n">
        <v>7028</v>
      </c>
      <c r="N9" s="5" t="n">
        <v>8166</v>
      </c>
      <c r="P9" s="5" t="n">
        <v>7952</v>
      </c>
      <c r="R9" s="5" t="n">
        <v>39191</v>
      </c>
      <c r="S9" s="5" t="n">
        <v>30530</v>
      </c>
      <c r="T9" s="5" t="n">
        <v>52648</v>
      </c>
    </row>
    <row r="10" spans="1:20">
      <c r="A10" s="4" t="s">
        <v>109</v>
      </c>
      <c r="B10" s="5" t="n">
        <v>11446</v>
      </c>
      <c r="D10" s="5" t="n">
        <v>1710</v>
      </c>
      <c r="F10" s="5" t="n">
        <v>2389</v>
      </c>
      <c r="H10" s="5" t="n">
        <v>-313</v>
      </c>
      <c r="J10" s="5" t="n">
        <v>8970</v>
      </c>
      <c r="L10" s="5" t="n">
        <v>-4407</v>
      </c>
      <c r="N10" s="5" t="n">
        <v>2288</v>
      </c>
      <c r="P10" s="5" t="n">
        <v>2511</v>
      </c>
      <c r="R10" s="5" t="n">
        <v>15232</v>
      </c>
      <c r="S10" s="5" t="n">
        <v>9362</v>
      </c>
      <c r="T10" s="5" t="n">
        <v>21942</v>
      </c>
    </row>
    <row r="11" spans="1:20">
      <c r="A11" s="4" t="s">
        <v>112</v>
      </c>
      <c r="B11" s="5" t="n">
        <v>197262</v>
      </c>
      <c r="D11" s="5" t="n">
        <v>190103</v>
      </c>
      <c r="F11" s="5" t="n">
        <v>186934</v>
      </c>
      <c r="H11" s="5" t="n">
        <v>172298</v>
      </c>
      <c r="J11" s="5" t="n">
        <v>176304</v>
      </c>
      <c r="L11" s="5" t="n">
        <v>165737</v>
      </c>
      <c r="N11" s="5" t="n">
        <v>182835</v>
      </c>
      <c r="P11" s="5" t="n">
        <v>171233</v>
      </c>
      <c r="R11" s="5" t="n">
        <v>746597</v>
      </c>
      <c r="S11" s="5" t="n">
        <v>696110</v>
      </c>
      <c r="T11" s="5" t="n">
        <v>1021578</v>
      </c>
    </row>
    <row r="12" spans="1:20">
      <c r="A12" s="4" t="s">
        <v>113</v>
      </c>
      <c r="B12" s="5" t="n">
        <v>112273</v>
      </c>
      <c r="D12" s="5" t="n">
        <v>143590</v>
      </c>
      <c r="F12" s="5" t="n">
        <v>120400</v>
      </c>
      <c r="H12" s="5" t="n">
        <v>97534</v>
      </c>
      <c r="J12" s="5" t="n">
        <v>94626</v>
      </c>
      <c r="L12" s="5" t="n">
        <v>129132</v>
      </c>
      <c r="N12" s="5" t="n">
        <v>207803</v>
      </c>
      <c r="P12" s="5" t="n">
        <v>93783</v>
      </c>
      <c r="R12" s="5" t="n">
        <v>473797</v>
      </c>
      <c r="S12" s="5" t="n">
        <v>525343</v>
      </c>
      <c r="T12" s="5" t="n">
        <v>-62970</v>
      </c>
    </row>
    <row r="13" spans="1:20">
      <c r="A13" s="4" t="s">
        <v>115</v>
      </c>
      <c r="B13" s="5" t="n">
        <v>-9083</v>
      </c>
      <c r="D13" s="5" t="n">
        <v>-6213</v>
      </c>
      <c r="F13" s="5" t="n">
        <v>-5427</v>
      </c>
      <c r="H13" s="5" t="n">
        <v>-5981</v>
      </c>
      <c r="J13" s="5" t="n">
        <v>-6476</v>
      </c>
      <c r="L13" s="5" t="n">
        <v>-4517</v>
      </c>
      <c r="N13" s="5" t="n">
        <v>-3292</v>
      </c>
      <c r="P13" s="5" t="n">
        <v>-3520</v>
      </c>
      <c r="R13" s="5" t="n">
        <v>-26704</v>
      </c>
      <c r="S13" s="5" t="n">
        <v>-17805</v>
      </c>
      <c r="T13" s="5" t="n">
        <v>-9296</v>
      </c>
    </row>
    <row r="14" spans="1:20">
      <c r="A14" s="4" t="s">
        <v>116</v>
      </c>
      <c r="B14" s="5" t="n">
        <v>13182</v>
      </c>
      <c r="D14" s="5" t="n">
        <v>5557</v>
      </c>
      <c r="F14" s="5" t="n">
        <v>5639</v>
      </c>
      <c r="H14" s="5" t="n">
        <v>6890</v>
      </c>
      <c r="J14" s="5" t="n">
        <v>5380</v>
      </c>
      <c r="L14" s="5" t="n">
        <v>5372</v>
      </c>
      <c r="N14" s="5" t="n">
        <v>5509</v>
      </c>
      <c r="P14" s="5" t="n">
        <v>5402</v>
      </c>
      <c r="R14" s="5" t="n">
        <v>31269</v>
      </c>
      <c r="S14" s="5" t="n">
        <v>21663</v>
      </c>
      <c r="T14" s="5" t="n">
        <v>3637</v>
      </c>
    </row>
    <row r="15" spans="1:20">
      <c r="A15" s="4" t="s">
        <v>117</v>
      </c>
      <c r="B15" s="5" t="n">
        <v>-2954</v>
      </c>
      <c r="D15" s="5" t="n">
        <v>3405</v>
      </c>
      <c r="F15" s="5" t="n">
        <v>176</v>
      </c>
      <c r="H15" s="5" t="n">
        <v>805</v>
      </c>
      <c r="J15" s="5" t="n">
        <v>-2362</v>
      </c>
      <c r="L15" s="5" t="n">
        <v>840</v>
      </c>
      <c r="N15" s="5" t="n">
        <v>-1291</v>
      </c>
      <c r="P15" s="5" t="n">
        <v>-115</v>
      </c>
      <c r="R15" s="5" t="n">
        <v>1431</v>
      </c>
      <c r="S15" s="5" t="n">
        <v>-2927</v>
      </c>
      <c r="T15" s="5" t="n">
        <v>-2251</v>
      </c>
    </row>
    <row r="16" spans="1:20">
      <c r="A16" s="4" t="s">
        <v>118</v>
      </c>
      <c r="B16" s="5" t="n">
        <v>111128</v>
      </c>
      <c r="D16" s="5" t="n">
        <v>140841</v>
      </c>
      <c r="F16" s="5" t="n">
        <v>120012</v>
      </c>
      <c r="H16" s="5" t="n">
        <v>95820</v>
      </c>
      <c r="J16" s="5" t="n">
        <v>98084</v>
      </c>
      <c r="L16" s="5" t="n">
        <v>127437</v>
      </c>
      <c r="N16" s="5" t="n">
        <v>206877</v>
      </c>
      <c r="P16" s="5" t="n">
        <v>92016</v>
      </c>
      <c r="R16" s="5" t="n">
        <v>467801</v>
      </c>
      <c r="S16" s="5" t="n">
        <v>524412</v>
      </c>
      <c r="T16" s="5" t="n">
        <v>-55060</v>
      </c>
    </row>
    <row r="17" spans="1:20">
      <c r="A17" s="4" t="s">
        <v>119</v>
      </c>
      <c r="B17" s="5" t="n">
        <v>-32662</v>
      </c>
      <c r="D17" s="5" t="n">
        <v>20863</v>
      </c>
      <c r="F17" s="5" t="n">
        <v>18975</v>
      </c>
      <c r="H17" s="5" t="n">
        <v>8846</v>
      </c>
      <c r="J17" s="5" t="n">
        <v>204007</v>
      </c>
      <c r="L17" s="5" t="n">
        <v>24017</v>
      </c>
      <c r="N17" s="5" t="n">
        <v>31901</v>
      </c>
      <c r="P17" s="5" t="n">
        <v>6795</v>
      </c>
      <c r="R17" s="5" t="n">
        <v>16022</v>
      </c>
      <c r="S17" s="5" t="n">
        <v>266720</v>
      </c>
      <c r="T17" s="5" t="n">
        <v>-11639</v>
      </c>
    </row>
    <row r="18" spans="1:20">
      <c r="A18" s="4" t="s">
        <v>120</v>
      </c>
      <c r="B18" s="7" t="n">
        <v>143790</v>
      </c>
      <c r="D18" s="7" t="n">
        <v>119978</v>
      </c>
      <c r="F18" s="7" t="n">
        <v>101037</v>
      </c>
      <c r="H18" s="7" t="n">
        <v>86974</v>
      </c>
      <c r="J18" s="7" t="n">
        <v>-105923</v>
      </c>
      <c r="L18" s="7" t="n">
        <v>103420</v>
      </c>
      <c r="N18" s="7" t="n">
        <v>174976</v>
      </c>
      <c r="P18" s="7" t="n">
        <v>85221</v>
      </c>
      <c r="R18" s="7" t="n">
        <v>451779</v>
      </c>
      <c r="S18" s="7" t="n">
        <v>257692</v>
      </c>
      <c r="T18" s="7" t="n">
        <v>-43421</v>
      </c>
    </row>
    <row r="19" spans="1:20">
      <c r="A19" s="4" t="s">
        <v>1033</v>
      </c>
      <c r="B19" s="9" t="n">
        <v>0.8</v>
      </c>
      <c r="D19" s="9" t="n">
        <v>0.65</v>
      </c>
      <c r="F19" s="9" t="n">
        <v>0.53</v>
      </c>
      <c r="H19" s="9" t="n">
        <v>0.45</v>
      </c>
      <c r="J19" s="9" t="n">
        <v>-0.54</v>
      </c>
      <c r="L19" s="9" t="n">
        <v>0.52</v>
      </c>
      <c r="N19" s="9" t="n">
        <v>0.88</v>
      </c>
      <c r="P19" s="9" t="n">
        <v>0.43</v>
      </c>
      <c r="R19" s="9" t="n">
        <v>2.41</v>
      </c>
      <c r="S19" s="9" t="n">
        <v>1.3</v>
      </c>
      <c r="T19" s="9" t="n">
        <v>-0.21</v>
      </c>
    </row>
    <row r="20" spans="1:20">
      <c r="A20" s="4" t="s">
        <v>1034</v>
      </c>
      <c r="B20" s="10" t="n">
        <v>0.79</v>
      </c>
      <c r="D20" s="10" t="n">
        <v>0.63</v>
      </c>
      <c r="F20" s="10" t="n">
        <v>0.52</v>
      </c>
      <c r="H20" s="10" t="n">
        <v>0.43</v>
      </c>
      <c r="J20" s="10" t="n">
        <v>-0.54</v>
      </c>
      <c r="L20" s="10" t="n">
        <v>0.52</v>
      </c>
      <c r="N20" s="10" t="n">
        <v>0.87</v>
      </c>
      <c r="P20" s="10" t="n">
        <v>0.42</v>
      </c>
      <c r="R20" s="10" t="n">
        <v>2.35</v>
      </c>
      <c r="S20" s="10" t="n">
        <v>1.28</v>
      </c>
      <c r="T20" s="10" t="n">
        <v>-0.21</v>
      </c>
    </row>
    <row r="21" spans="1:20">
      <c r="A21" s="4" t="s">
        <v>126</v>
      </c>
      <c r="B21" s="9" t="n">
        <v>0.09</v>
      </c>
      <c r="D21" s="9" t="n">
        <v>0.09</v>
      </c>
      <c r="F21" s="9" t="n">
        <v>0.09</v>
      </c>
      <c r="H21" s="9" t="n">
        <v>0.09</v>
      </c>
      <c r="J21" s="9" t="n">
        <v>0.07000000000000001</v>
      </c>
      <c r="L21" s="9" t="n">
        <v>0.07000000000000001</v>
      </c>
      <c r="N21" s="9" t="n">
        <v>0.07000000000000001</v>
      </c>
      <c r="P21" s="9" t="n">
        <v>0.07000000000000001</v>
      </c>
      <c r="R21" s="9" t="n">
        <v>0.36</v>
      </c>
      <c r="S21" s="9" t="n">
        <v>0.28</v>
      </c>
      <c r="T21" s="9" t="n">
        <v>0.24</v>
      </c>
    </row>
    <row r="22" spans="1:20">
      <c r="A22" s="4" t="s">
        <v>127</v>
      </c>
    </row>
    <row r="23" spans="1:20">
      <c r="A23" s="3" t="s">
        <v>1538</v>
      </c>
    </row>
    <row r="24" spans="1:20">
      <c r="A24" s="4" t="s">
        <v>101</v>
      </c>
      <c r="B24" s="7" t="n">
        <v>420652</v>
      </c>
      <c r="D24" s="7" t="n">
        <v>470994</v>
      </c>
      <c r="F24" s="7" t="n">
        <v>434051</v>
      </c>
      <c r="H24" s="7" t="n">
        <v>403925</v>
      </c>
      <c r="J24" s="7" t="n">
        <v>388282</v>
      </c>
      <c r="L24" s="7" t="n">
        <v>412854</v>
      </c>
      <c r="N24" s="7" t="n">
        <v>610356</v>
      </c>
      <c r="P24" s="7" t="n">
        <v>373204</v>
      </c>
      <c r="R24" s="7" t="n">
        <v>1729621</v>
      </c>
      <c r="S24" s="7" t="n">
        <v>1784695</v>
      </c>
      <c r="T24" s="7" t="n">
        <v>1453248</v>
      </c>
    </row>
    <row r="25" spans="1:20">
      <c r="A25" s="4" t="s">
        <v>103</v>
      </c>
      <c r="B25" s="5" t="n">
        <v>170064</v>
      </c>
      <c r="D25" s="5" t="n">
        <v>195339</v>
      </c>
      <c r="F25" s="5" t="n">
        <v>180777</v>
      </c>
      <c r="H25" s="5" t="n">
        <v>180958</v>
      </c>
      <c r="J25" s="5" t="n">
        <v>168672</v>
      </c>
      <c r="L25" s="5" t="n">
        <v>169661</v>
      </c>
      <c r="N25" s="5" t="n">
        <v>267752</v>
      </c>
      <c r="P25" s="5" t="n">
        <v>154883</v>
      </c>
      <c r="R25" s="5" t="n">
        <v>727138</v>
      </c>
      <c r="S25" s="5" t="n">
        <v>760967</v>
      </c>
      <c r="T25" s="5" t="n">
        <v>660056</v>
      </c>
    </row>
    <row r="26" spans="1:20">
      <c r="A26" s="4" t="s">
        <v>128</v>
      </c>
    </row>
    <row r="27" spans="1:20">
      <c r="A27" s="3" t="s">
        <v>1538</v>
      </c>
    </row>
    <row r="28" spans="1:20">
      <c r="A28" s="4" t="s">
        <v>101</v>
      </c>
      <c r="B28" s="5" t="n">
        <v>98906</v>
      </c>
      <c r="D28" s="5" t="n">
        <v>95854</v>
      </c>
      <c r="F28" s="5" t="n">
        <v>92878</v>
      </c>
      <c r="H28" s="5" t="n">
        <v>83542</v>
      </c>
      <c r="J28" s="5" t="n">
        <v>91133</v>
      </c>
      <c r="L28" s="5" t="n">
        <v>90524</v>
      </c>
      <c r="N28" s="5" t="n">
        <v>86545</v>
      </c>
      <c r="P28" s="5" t="n">
        <v>83709</v>
      </c>
      <c r="R28" s="5" t="n">
        <v>371181</v>
      </c>
      <c r="S28" s="5" t="n">
        <v>351911</v>
      </c>
      <c r="T28" s="5" t="n">
        <v>300002</v>
      </c>
    </row>
    <row r="29" spans="1:20">
      <c r="A29" s="4" t="s">
        <v>103</v>
      </c>
      <c r="B29" s="7" t="n">
        <v>39959</v>
      </c>
      <c r="D29" s="7" t="n">
        <v>37816</v>
      </c>
      <c r="F29" s="7" t="n">
        <v>38818</v>
      </c>
      <c r="H29" s="7" t="n">
        <v>36677</v>
      </c>
      <c r="J29" s="7" t="n">
        <v>39813</v>
      </c>
      <c r="L29" s="7" t="n">
        <v>38848</v>
      </c>
      <c r="N29" s="7" t="n">
        <v>38511</v>
      </c>
      <c r="P29" s="7" t="n">
        <v>37014</v>
      </c>
      <c r="R29" s="7" t="n">
        <v>153270</v>
      </c>
      <c r="S29" s="7" t="n">
        <v>154186</v>
      </c>
      <c r="T29" s="7" t="n">
        <v>134586</v>
      </c>
    </row>
    <row r="30" spans="1:20"/>
    <row r="31" spans="1:20">
      <c r="A31" s="4" t="s">
        <v>50</v>
      </c>
      <c r="B31" s="4" t="s">
        <v>129</v>
      </c>
    </row>
    <row r="32" spans="1:20">
      <c r="A32" s="4" t="s">
        <v>130</v>
      </c>
      <c r="B32" s="4" t="s">
        <v>131</v>
      </c>
    </row>
    <row r="33" spans="1:20">
      <c r="A33" s="4" t="s">
        <v>132</v>
      </c>
      <c r="B33" s="4" t="s">
        <v>133</v>
      </c>
    </row>
    <row r="34" spans="1:20">
      <c r="A34" s="4" t="s">
        <v>134</v>
      </c>
      <c r="B34" s="4" t="s">
        <v>135</v>
      </c>
    </row>
    <row r="35" spans="1:20">
      <c r="A35" s="4" t="s">
        <v>91</v>
      </c>
      <c r="B35" s="4" t="s">
        <v>136</v>
      </c>
    </row>
    <row r="36" spans="1:20">
      <c r="A36" s="4" t="s">
        <v>137</v>
      </c>
      <c r="B36" s="4" t="s">
        <v>138</v>
      </c>
    </row>
    <row r="37" spans="1:20">
      <c r="A37" s="4" t="s">
        <v>139</v>
      </c>
      <c r="B37" s="4" t="s">
        <v>140</v>
      </c>
    </row>
    <row r="38" spans="1:20">
      <c r="A38" s="4" t="s">
        <v>141</v>
      </c>
      <c r="B38" s="4" t="s">
        <v>142</v>
      </c>
    </row>
    <row r="39" spans="1:20">
      <c r="A39" s="4" t="s">
        <v>143</v>
      </c>
      <c r="B39" s="4" t="s">
        <v>144</v>
      </c>
    </row>
    <row r="40" spans="1:20">
      <c r="A40" s="4" t="s">
        <v>98</v>
      </c>
      <c r="B40" s="4" t="s">
        <v>145</v>
      </c>
    </row>
  </sheetData>
  <mergeCells count="23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A30:T30"/>
    <mergeCell ref="B31:T31"/>
    <mergeCell ref="B32:T32"/>
    <mergeCell ref="B33:T33"/>
    <mergeCell ref="B34:T34"/>
    <mergeCell ref="B35:T35"/>
    <mergeCell ref="B36:T36"/>
    <mergeCell ref="B37:T37"/>
    <mergeCell ref="B38:T38"/>
    <mergeCell ref="B39:T39"/>
    <mergeCell ref="B40:T4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84</v>
      </c>
      <c r="J1" s="2" t="s">
        <v>1</v>
      </c>
    </row>
    <row r="2" spans="1:12">
      <c r="B2" s="2" t="s">
        <v>2</v>
      </c>
      <c r="C2" s="2" t="s">
        <v>86</v>
      </c>
      <c r="D2" s="2" t="s">
        <v>88</v>
      </c>
      <c r="E2" s="2" t="s">
        <v>90</v>
      </c>
      <c r="F2" s="2" t="s">
        <v>35</v>
      </c>
      <c r="G2" s="2" t="s">
        <v>93</v>
      </c>
      <c r="H2" s="2" t="s">
        <v>95</v>
      </c>
      <c r="I2" s="2" t="s">
        <v>97</v>
      </c>
      <c r="J2" s="2" t="s">
        <v>2</v>
      </c>
      <c r="K2" s="2" t="s">
        <v>35</v>
      </c>
      <c r="L2" s="2" t="s">
        <v>99</v>
      </c>
    </row>
    <row r="3" spans="1:12">
      <c r="A3" s="3" t="s">
        <v>1538</v>
      </c>
    </row>
    <row r="4" spans="1:12">
      <c r="A4" s="4" t="s">
        <v>216</v>
      </c>
      <c r="J4" s="7" t="n">
        <v>987</v>
      </c>
      <c r="K4" s="7" t="n">
        <v>7820</v>
      </c>
      <c r="L4" s="7" t="n">
        <v>15896</v>
      </c>
    </row>
    <row r="5" spans="1:12">
      <c r="A5" s="4" t="s">
        <v>1052</v>
      </c>
      <c r="B5" s="7" t="n">
        <v>800</v>
      </c>
      <c r="C5" s="7" t="n">
        <v>1700</v>
      </c>
      <c r="D5" s="7" t="n">
        <v>2400</v>
      </c>
      <c r="E5" s="7" t="n">
        <v>3900</v>
      </c>
      <c r="F5" s="7" t="n">
        <v>1800</v>
      </c>
      <c r="G5" s="7" t="n">
        <v>600</v>
      </c>
      <c r="H5" s="7" t="n">
        <v>800</v>
      </c>
      <c r="I5" s="7" t="n">
        <v>600</v>
      </c>
    </row>
    <row r="6" spans="1:12">
      <c r="A6" s="4" t="s">
        <v>1540</v>
      </c>
      <c r="B6" s="5" t="n">
        <v>500</v>
      </c>
      <c r="C6" s="5" t="n">
        <v>800</v>
      </c>
      <c r="D6" s="5" t="n">
        <v>2500</v>
      </c>
      <c r="E6" s="5" t="n">
        <v>800</v>
      </c>
      <c r="J6" s="5" t="n">
        <v>4500</v>
      </c>
    </row>
    <row r="7" spans="1:12">
      <c r="A7" s="4" t="s">
        <v>1541</v>
      </c>
      <c r="F7" s="5" t="n">
        <v>1100</v>
      </c>
    </row>
    <row r="8" spans="1:12">
      <c r="A8" s="4" t="s">
        <v>1542</v>
      </c>
      <c r="B8" s="5" t="n">
        <v>-3500</v>
      </c>
      <c r="C8" s="5" t="n">
        <v>300</v>
      </c>
      <c r="D8" s="5" t="n">
        <v>-100</v>
      </c>
      <c r="F8" s="5" t="n">
        <v>-3800</v>
      </c>
      <c r="H8" s="5" t="n">
        <v>-2800</v>
      </c>
    </row>
    <row r="9" spans="1:12">
      <c r="A9" s="4" t="s">
        <v>1059</v>
      </c>
    </row>
    <row r="10" spans="1:12">
      <c r="A10" s="3" t="s">
        <v>1538</v>
      </c>
    </row>
    <row r="11" spans="1:12">
      <c r="A11" s="4" t="s">
        <v>1495</v>
      </c>
      <c r="G11" s="5" t="n">
        <v>5100</v>
      </c>
      <c r="K11" s="5" t="n">
        <v>5100</v>
      </c>
      <c r="L11" s="5" t="n">
        <v>5100</v>
      </c>
    </row>
    <row r="12" spans="1:12">
      <c r="A12" s="4" t="s">
        <v>1061</v>
      </c>
    </row>
    <row r="13" spans="1:12">
      <c r="A13" s="3" t="s">
        <v>1538</v>
      </c>
    </row>
    <row r="14" spans="1:12">
      <c r="A14" s="4" t="s">
        <v>1056</v>
      </c>
      <c r="G14" s="5" t="n">
        <v>800</v>
      </c>
      <c r="K14" s="5" t="n">
        <v>800</v>
      </c>
      <c r="L14" s="5" t="n">
        <v>900</v>
      </c>
    </row>
    <row r="15" spans="1:12">
      <c r="A15" s="4" t="s">
        <v>497</v>
      </c>
    </row>
    <row r="16" spans="1:12">
      <c r="A16" s="3" t="s">
        <v>1538</v>
      </c>
    </row>
    <row r="17" spans="1:12">
      <c r="A17" s="4" t="s">
        <v>216</v>
      </c>
      <c r="B17" s="5" t="n">
        <v>7400</v>
      </c>
      <c r="C17" s="7" t="n">
        <v>800</v>
      </c>
      <c r="D17" s="7" t="n">
        <v>3500</v>
      </c>
      <c r="E17" s="7" t="n">
        <v>5000</v>
      </c>
      <c r="F17" s="7" t="n">
        <v>6000</v>
      </c>
      <c r="G17" s="5" t="n">
        <v>-300</v>
      </c>
      <c r="H17" s="7" t="n">
        <v>1500</v>
      </c>
      <c r="I17" s="5" t="n">
        <v>600</v>
      </c>
      <c r="J17" s="5" t="n">
        <v>-16700</v>
      </c>
      <c r="K17" s="7" t="n">
        <v>7800</v>
      </c>
      <c r="L17" s="7" t="n">
        <v>15300</v>
      </c>
    </row>
    <row r="18" spans="1:12">
      <c r="A18" s="4" t="s">
        <v>502</v>
      </c>
    </row>
    <row r="19" spans="1:12">
      <c r="A19" s="3" t="s">
        <v>1538</v>
      </c>
    </row>
    <row r="20" spans="1:12">
      <c r="A20" s="4" t="s">
        <v>216</v>
      </c>
      <c r="B20" s="7" t="n">
        <v>17700</v>
      </c>
      <c r="J20" s="7" t="n">
        <v>17700</v>
      </c>
    </row>
    <row r="21" spans="1:12">
      <c r="A21" s="4" t="s">
        <v>395</v>
      </c>
    </row>
    <row r="22" spans="1:12">
      <c r="A22" s="3" t="s">
        <v>1538</v>
      </c>
    </row>
    <row r="23" spans="1:12">
      <c r="A23" s="4" t="s">
        <v>1057</v>
      </c>
      <c r="I23" s="7" t="n">
        <v>1300</v>
      </c>
    </row>
    <row r="24" spans="1:12">
      <c r="A24" s="4" t="s">
        <v>1543</v>
      </c>
      <c r="G24" s="7" t="n">
        <v>4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44</v>
      </c>
      <c r="B1" s="2" t="s">
        <v>1</v>
      </c>
    </row>
    <row r="2" spans="1:4">
      <c r="B2" s="2" t="s">
        <v>2</v>
      </c>
      <c r="C2" s="2" t="s">
        <v>35</v>
      </c>
      <c r="D2" s="2" t="s">
        <v>99</v>
      </c>
    </row>
    <row r="3" spans="1:4">
      <c r="A3" s="4" t="s">
        <v>1545</v>
      </c>
    </row>
    <row r="4" spans="1:4">
      <c r="A4" s="3" t="s">
        <v>1546</v>
      </c>
    </row>
    <row r="5" spans="1:4">
      <c r="A5" s="4" t="s">
        <v>1547</v>
      </c>
      <c r="B5" s="7" t="n">
        <v>2219</v>
      </c>
      <c r="C5" s="7" t="n">
        <v>2356</v>
      </c>
      <c r="D5" s="7" t="n">
        <v>2407</v>
      </c>
    </row>
    <row r="6" spans="1:4">
      <c r="A6" s="4" t="s">
        <v>1548</v>
      </c>
      <c r="C6" s="5" t="n">
        <v>4</v>
      </c>
    </row>
    <row r="7" spans="1:4">
      <c r="A7" s="4" t="s">
        <v>221</v>
      </c>
      <c r="B7" s="5" t="n">
        <v>20</v>
      </c>
    </row>
    <row r="8" spans="1:4">
      <c r="A8" s="4" t="s">
        <v>1549</v>
      </c>
      <c r="B8" s="5" t="n">
        <v>566</v>
      </c>
      <c r="C8" s="5" t="n">
        <v>141</v>
      </c>
      <c r="D8" s="5" t="n">
        <v>51</v>
      </c>
    </row>
    <row r="9" spans="1:4">
      <c r="A9" s="4" t="s">
        <v>1550</v>
      </c>
      <c r="B9" s="5" t="n">
        <v>1673</v>
      </c>
      <c r="C9" s="5" t="n">
        <v>2219</v>
      </c>
      <c r="D9" s="5" t="n">
        <v>2356</v>
      </c>
    </row>
    <row r="10" spans="1:4">
      <c r="A10" s="4" t="s">
        <v>1551</v>
      </c>
    </row>
    <row r="11" spans="1:4">
      <c r="A11" s="3" t="s">
        <v>1546</v>
      </c>
    </row>
    <row r="12" spans="1:4">
      <c r="A12" s="4" t="s">
        <v>1547</v>
      </c>
      <c r="B12" s="5" t="n">
        <v>102896</v>
      </c>
      <c r="C12" s="5" t="n">
        <v>116016</v>
      </c>
      <c r="D12" s="5" t="n">
        <v>119376</v>
      </c>
    </row>
    <row r="13" spans="1:4">
      <c r="A13" s="4" t="s">
        <v>1548</v>
      </c>
      <c r="B13" s="5" t="n">
        <v>11242</v>
      </c>
      <c r="C13" s="5" t="n">
        <v>8844</v>
      </c>
      <c r="D13" s="5" t="n">
        <v>17493</v>
      </c>
    </row>
    <row r="14" spans="1:4">
      <c r="A14" s="4" t="s">
        <v>221</v>
      </c>
      <c r="B14" s="5" t="n">
        <v>368</v>
      </c>
      <c r="C14" s="5" t="n">
        <v>-126</v>
      </c>
      <c r="D14" s="5" t="n">
        <v>4417</v>
      </c>
    </row>
    <row r="15" spans="1:4">
      <c r="A15" s="4" t="s">
        <v>1549</v>
      </c>
      <c r="B15" s="5" t="n">
        <v>13727</v>
      </c>
      <c r="C15" s="5" t="n">
        <v>21838</v>
      </c>
      <c r="D15" s="5" t="n">
        <v>25270</v>
      </c>
    </row>
    <row r="16" spans="1:4">
      <c r="A16" s="4" t="s">
        <v>1550</v>
      </c>
      <c r="B16" s="5" t="n">
        <v>100779</v>
      </c>
      <c r="C16" s="5" t="n">
        <v>102896</v>
      </c>
      <c r="D16" s="5" t="n">
        <v>116016</v>
      </c>
    </row>
    <row r="17" spans="1:4">
      <c r="A17" s="4" t="s">
        <v>1552</v>
      </c>
    </row>
    <row r="18" spans="1:4">
      <c r="A18" s="3" t="s">
        <v>1546</v>
      </c>
    </row>
    <row r="19" spans="1:4">
      <c r="A19" s="4" t="s">
        <v>1547</v>
      </c>
      <c r="B19" s="5" t="n">
        <v>63919</v>
      </c>
      <c r="C19" s="5" t="n">
        <v>48369</v>
      </c>
      <c r="D19" s="5" t="n">
        <v>43039</v>
      </c>
    </row>
    <row r="20" spans="1:4">
      <c r="A20" s="4" t="s">
        <v>1548</v>
      </c>
      <c r="B20" s="5" t="n">
        <v>6333</v>
      </c>
      <c r="C20" s="5" t="n">
        <v>15571</v>
      </c>
      <c r="D20" s="5" t="n">
        <v>5413</v>
      </c>
    </row>
    <row r="21" spans="1:4">
      <c r="A21" s="4" t="s">
        <v>221</v>
      </c>
      <c r="B21" s="4" t="s">
        <v>68</v>
      </c>
    </row>
    <row r="22" spans="1:4">
      <c r="A22" s="4" t="s">
        <v>1549</v>
      </c>
      <c r="B22" s="5" t="n">
        <v>400</v>
      </c>
      <c r="C22" s="5" t="n">
        <v>21</v>
      </c>
      <c r="D22" s="5" t="n">
        <v>83</v>
      </c>
    </row>
    <row r="23" spans="1:4">
      <c r="A23" s="4" t="s">
        <v>1550</v>
      </c>
      <c r="B23" s="7" t="n">
        <v>69852</v>
      </c>
      <c r="C23" s="7" t="n">
        <v>63919</v>
      </c>
      <c r="D23" s="7" t="n">
        <v>4836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926752</v>
      </c>
      <c r="D3" s="7" t="n">
        <v>429843</v>
      </c>
    </row>
    <row r="4" spans="1:4">
      <c r="A4" s="4" t="s">
        <v>38</v>
      </c>
      <c r="C4" s="5" t="n">
        <v>190096</v>
      </c>
      <c r="D4" s="5" t="n">
        <v>1347979</v>
      </c>
    </row>
    <row r="5" spans="1:4">
      <c r="A5" s="4" t="s">
        <v>39</v>
      </c>
      <c r="C5" s="5" t="n">
        <v>291267</v>
      </c>
      <c r="D5" s="5" t="n">
        <v>272783</v>
      </c>
    </row>
    <row r="6" spans="1:4">
      <c r="A6" s="4" t="s">
        <v>40</v>
      </c>
      <c r="C6" s="5" t="n">
        <v>153541</v>
      </c>
      <c r="D6" s="5" t="n">
        <v>107525</v>
      </c>
    </row>
    <row r="7" spans="1:4">
      <c r="A7" s="4" t="s">
        <v>41</v>
      </c>
      <c r="C7" s="5" t="n">
        <v>170826</v>
      </c>
      <c r="D7" s="5" t="n">
        <v>112151</v>
      </c>
    </row>
    <row r="8" spans="1:4">
      <c r="A8" s="4" t="s">
        <v>42</v>
      </c>
      <c r="C8" s="5" t="n">
        <v>1732482</v>
      </c>
      <c r="D8" s="5" t="n">
        <v>2270281</v>
      </c>
    </row>
    <row r="9" spans="1:4">
      <c r="A9" s="4" t="s">
        <v>43</v>
      </c>
      <c r="C9" s="5" t="n">
        <v>279821</v>
      </c>
      <c r="D9" s="5" t="n">
        <v>268447</v>
      </c>
    </row>
    <row r="10" spans="1:4">
      <c r="A10" s="4" t="s">
        <v>38</v>
      </c>
      <c r="C10" s="5" t="n">
        <v>87731</v>
      </c>
      <c r="D10" s="5" t="n">
        <v>125926</v>
      </c>
    </row>
    <row r="11" spans="1:4">
      <c r="A11" s="4" t="s">
        <v>44</v>
      </c>
      <c r="C11" s="5" t="n">
        <v>70848</v>
      </c>
      <c r="D11" s="5" t="n">
        <v>84026</v>
      </c>
    </row>
    <row r="12" spans="1:4">
      <c r="A12" s="4" t="s">
        <v>45</v>
      </c>
      <c r="C12" s="5" t="n">
        <v>16883</v>
      </c>
      <c r="D12" s="5" t="n">
        <v>17491</v>
      </c>
    </row>
    <row r="13" spans="1:4">
      <c r="A13" s="4" t="s">
        <v>46</v>
      </c>
      <c r="C13" s="5" t="n">
        <v>11509</v>
      </c>
      <c r="D13" s="5" t="n">
        <v>12275</v>
      </c>
    </row>
    <row r="14" spans="1:4">
      <c r="A14" s="4" t="s">
        <v>47</v>
      </c>
      <c r="C14" s="5" t="n">
        <v>125482</v>
      </c>
      <c r="D14" s="5" t="n">
        <v>79088</v>
      </c>
    </row>
    <row r="15" spans="1:4">
      <c r="A15" s="4" t="s">
        <v>48</v>
      </c>
      <c r="C15" s="5" t="n">
        <v>381850</v>
      </c>
      <c r="D15" s="5" t="n">
        <v>252011</v>
      </c>
    </row>
    <row r="16" spans="1:4">
      <c r="A16" s="4" t="s">
        <v>49</v>
      </c>
      <c r="B16" s="4" t="s">
        <v>50</v>
      </c>
      <c r="C16" s="5" t="n">
        <v>2706606</v>
      </c>
      <c r="D16" s="5" t="n">
        <v>3109545</v>
      </c>
    </row>
    <row r="17" spans="1:4">
      <c r="A17" s="3" t="s">
        <v>51</v>
      </c>
    </row>
    <row r="18" spans="1:4">
      <c r="A18" s="4" t="s">
        <v>52</v>
      </c>
      <c r="C18" s="5" t="n">
        <v>100688</v>
      </c>
      <c r="D18" s="5" t="n">
        <v>86393</v>
      </c>
    </row>
    <row r="19" spans="1:4">
      <c r="A19" s="4" t="s">
        <v>53</v>
      </c>
      <c r="C19" s="5" t="n">
        <v>148566</v>
      </c>
      <c r="D19" s="5" t="n">
        <v>141694</v>
      </c>
    </row>
    <row r="20" spans="1:4">
      <c r="A20" s="4" t="s">
        <v>54</v>
      </c>
      <c r="C20" s="5" t="n">
        <v>77711</v>
      </c>
      <c r="D20" s="5" t="n">
        <v>83614</v>
      </c>
    </row>
    <row r="21" spans="1:4">
      <c r="A21" s="4" t="s">
        <v>55</v>
      </c>
      <c r="C21" s="5" t="n">
        <v>78272</v>
      </c>
      <c r="D21" s="5" t="n">
        <v>59083</v>
      </c>
    </row>
    <row r="22" spans="1:4">
      <c r="A22" s="4" t="s">
        <v>56</v>
      </c>
      <c r="C22" s="5" t="n">
        <v>34865</v>
      </c>
      <c r="D22" s="5" t="n">
        <v>24497</v>
      </c>
    </row>
    <row r="23" spans="1:4">
      <c r="A23" s="4" t="s">
        <v>57</v>
      </c>
      <c r="C23" s="5" t="n">
        <v>36185</v>
      </c>
      <c r="D23" s="5" t="n">
        <v>59055</v>
      </c>
    </row>
    <row r="24" spans="1:4">
      <c r="A24" s="4" t="s">
        <v>58</v>
      </c>
      <c r="C24" s="5" t="n">
        <v>476287</v>
      </c>
      <c r="D24" s="5" t="n">
        <v>454336</v>
      </c>
    </row>
    <row r="25" spans="1:4">
      <c r="A25" s="4" t="s">
        <v>59</v>
      </c>
      <c r="C25" s="5" t="n">
        <v>117456</v>
      </c>
      <c r="D25" s="5" t="n">
        <v>119776</v>
      </c>
    </row>
    <row r="26" spans="1:4">
      <c r="A26" s="4" t="s">
        <v>60</v>
      </c>
      <c r="C26" s="5" t="n">
        <v>32750</v>
      </c>
      <c r="D26" s="5" t="n">
        <v>30127</v>
      </c>
    </row>
    <row r="27" spans="1:4">
      <c r="A27" s="4" t="s">
        <v>61</v>
      </c>
      <c r="C27" s="5" t="n">
        <v>35678</v>
      </c>
      <c r="D27" s="5" t="n">
        <v>20605</v>
      </c>
    </row>
    <row r="28" spans="1:4">
      <c r="A28" s="4" t="s">
        <v>62</v>
      </c>
      <c r="C28" s="5" t="n">
        <v>20662</v>
      </c>
      <c r="D28" s="5" t="n">
        <v>6720</v>
      </c>
    </row>
    <row r="29" spans="1:4">
      <c r="A29" s="4" t="s">
        <v>63</v>
      </c>
      <c r="C29" s="5" t="n">
        <v>37547</v>
      </c>
      <c r="D29" s="5" t="n">
        <v>10273</v>
      </c>
    </row>
    <row r="30" spans="1:4">
      <c r="A30" s="4" t="s">
        <v>64</v>
      </c>
      <c r="C30" s="5" t="n">
        <v>83891</v>
      </c>
      <c r="D30" s="5" t="n">
        <v>148075</v>
      </c>
    </row>
    <row r="31" spans="1:4">
      <c r="A31" s="4" t="s">
        <v>65</v>
      </c>
      <c r="C31" s="5" t="n">
        <v>379981</v>
      </c>
      <c r="D31" s="5" t="n">
        <v>365987</v>
      </c>
    </row>
    <row r="32" spans="1:4">
      <c r="A32" s="4" t="s">
        <v>66</v>
      </c>
      <c r="C32" s="5" t="n">
        <v>1184252</v>
      </c>
      <c r="D32" s="5" t="n">
        <v>1155899</v>
      </c>
    </row>
    <row r="33" spans="1:4">
      <c r="A33" s="4" t="s">
        <v>67</v>
      </c>
      <c r="C33" s="4" t="s">
        <v>68</v>
      </c>
      <c r="D33" s="4" t="s">
        <v>68</v>
      </c>
    </row>
    <row r="34" spans="1:4">
      <c r="A34" s="3" t="s">
        <v>69</v>
      </c>
    </row>
    <row r="35" spans="1:4">
      <c r="A35" s="4" t="s">
        <v>70</v>
      </c>
      <c r="C35" s="5" t="n">
        <v>21940</v>
      </c>
      <c r="D35" s="5" t="n">
        <v>24444</v>
      </c>
    </row>
    <row r="36" spans="1:4">
      <c r="A36" s="4" t="s">
        <v>71</v>
      </c>
      <c r="C36" s="5" t="n">
        <v>1671645</v>
      </c>
      <c r="D36" s="5" t="n">
        <v>1638413</v>
      </c>
    </row>
    <row r="37" spans="1:4">
      <c r="A37" s="4" t="s">
        <v>72</v>
      </c>
      <c r="C37" s="5" t="n">
        <v>-13040</v>
      </c>
      <c r="D37" s="5" t="n">
        <v>18776</v>
      </c>
    </row>
    <row r="38" spans="1:4">
      <c r="A38" s="4" t="s">
        <v>73</v>
      </c>
      <c r="C38" s="5" t="n">
        <v>-158191</v>
      </c>
      <c r="D38" s="5" t="n">
        <v>272013</v>
      </c>
    </row>
    <row r="39" spans="1:4">
      <c r="A39" s="4" t="s">
        <v>74</v>
      </c>
      <c r="C39" s="5" t="n">
        <v>1522354</v>
      </c>
      <c r="D39" s="5" t="n">
        <v>1953646</v>
      </c>
    </row>
    <row r="40" spans="1:4">
      <c r="A40" s="4" t="s">
        <v>75</v>
      </c>
      <c r="C40" s="7" t="n">
        <v>2706606</v>
      </c>
      <c r="D40" s="7" t="n">
        <v>3109545</v>
      </c>
    </row>
    <row r="41" spans="1:4"/>
    <row r="42" spans="1:4">
      <c r="A42" s="4" t="s">
        <v>50</v>
      </c>
      <c r="B42" s="4" t="s">
        <v>7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4"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5</v>
      </c>
    </row>
    <row r="2" spans="1:3">
      <c r="A2" s="4" t="s">
        <v>78</v>
      </c>
      <c r="B2" s="7" t="n">
        <v>1673</v>
      </c>
      <c r="C2" s="7" t="n">
        <v>2219</v>
      </c>
    </row>
    <row r="3" spans="1:3">
      <c r="A3" s="4" t="s">
        <v>79</v>
      </c>
      <c r="B3" s="8" t="n">
        <v>0.125</v>
      </c>
      <c r="C3" s="8" t="n">
        <v>0.125</v>
      </c>
    </row>
    <row r="4" spans="1:3">
      <c r="A4" s="4" t="s">
        <v>80</v>
      </c>
      <c r="B4" s="5" t="n">
        <v>1000000000</v>
      </c>
      <c r="C4" s="5" t="n">
        <v>1000000000</v>
      </c>
    </row>
    <row r="5" spans="1:3">
      <c r="A5" s="4" t="s">
        <v>81</v>
      </c>
      <c r="B5" s="5" t="n">
        <v>175522000</v>
      </c>
      <c r="C5" s="5" t="n">
        <v>195548000</v>
      </c>
    </row>
    <row r="6" spans="1:3">
      <c r="A6" s="4" t="s">
        <v>82</v>
      </c>
      <c r="B6" s="5" t="n">
        <v>175522000</v>
      </c>
      <c r="C6" s="5" t="n">
        <v>1955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224</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262</v>
      </c>
      <c r="B14" s="4" t="s">
        <v>319</v>
      </c>
    </row>
    <row r="15" spans="1:2">
      <c r="A15" s="4" t="s">
        <v>320</v>
      </c>
      <c r="B15" s="4" t="s">
        <v>321</v>
      </c>
    </row>
    <row r="16" spans="1:2">
      <c r="A16" s="4" t="s">
        <v>322</v>
      </c>
      <c r="B16" s="4" t="s">
        <v>323</v>
      </c>
    </row>
    <row r="17" spans="1:2">
      <c r="A17" s="4" t="s">
        <v>285</v>
      </c>
      <c r="B17" s="4" t="s">
        <v>324</v>
      </c>
    </row>
    <row r="18" spans="1:2">
      <c r="A18" s="4" t="s">
        <v>325</v>
      </c>
      <c r="B18" s="4" t="s">
        <v>326</v>
      </c>
    </row>
    <row r="19" spans="1:2">
      <c r="A19" s="4" t="s">
        <v>327</v>
      </c>
      <c r="B19" s="4" t="s">
        <v>328</v>
      </c>
    </row>
    <row r="20" spans="1:2">
      <c r="A20" s="4" t="s">
        <v>274</v>
      </c>
      <c r="B20" s="4" t="s">
        <v>329</v>
      </c>
    </row>
    <row r="21" spans="1:2">
      <c r="A21" s="4" t="s">
        <v>330</v>
      </c>
      <c r="B2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row>
    <row r="11" spans="1:2">
      <c r="A11" s="4" t="s">
        <v>348</v>
      </c>
      <c r="B11"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4" t="s">
        <v>358</v>
      </c>
      <c r="B3"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4" t="s">
        <v>361</v>
      </c>
      <c r="B3"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6"/>
    <col customWidth="1" max="19" min="19" width="14"/>
    <col customWidth="1" max="20" min="20" width="14"/>
  </cols>
  <sheetData>
    <row r="1" spans="1:20">
      <c r="A1" s="1" t="s">
        <v>83</v>
      </c>
      <c r="B1" s="2" t="s">
        <v>84</v>
      </c>
      <c r="R1" s="2" t="s">
        <v>1</v>
      </c>
    </row>
    <row r="2" spans="1:20">
      <c r="B2" s="2" t="s">
        <v>2</v>
      </c>
      <c r="C2" s="2" t="s">
        <v>85</v>
      </c>
      <c r="D2" s="2" t="s">
        <v>86</v>
      </c>
      <c r="E2" s="2" t="s">
        <v>87</v>
      </c>
      <c r="F2" s="2" t="s">
        <v>88</v>
      </c>
      <c r="G2" s="2" t="s">
        <v>89</v>
      </c>
      <c r="H2" s="2" t="s">
        <v>90</v>
      </c>
      <c r="I2" s="2" t="s">
        <v>91</v>
      </c>
      <c r="J2" s="2" t="s">
        <v>35</v>
      </c>
      <c r="K2" s="2" t="s">
        <v>92</v>
      </c>
      <c r="L2" s="2" t="s">
        <v>93</v>
      </c>
      <c r="M2" s="2" t="s">
        <v>94</v>
      </c>
      <c r="N2" s="2" t="s">
        <v>95</v>
      </c>
      <c r="O2" s="2" t="s">
        <v>96</v>
      </c>
      <c r="P2" s="2" t="s">
        <v>97</v>
      </c>
      <c r="Q2" s="2" t="s">
        <v>98</v>
      </c>
      <c r="R2" s="2" t="s">
        <v>2</v>
      </c>
      <c r="S2" s="2" t="s">
        <v>35</v>
      </c>
      <c r="T2" s="2" t="s">
        <v>99</v>
      </c>
    </row>
    <row r="3" spans="1:20">
      <c r="A3" s="3" t="s">
        <v>100</v>
      </c>
    </row>
    <row r="4" spans="1:20">
      <c r="A4" s="4" t="s">
        <v>101</v>
      </c>
      <c r="B4" s="7" t="n">
        <v>519558</v>
      </c>
      <c r="D4" s="7" t="n">
        <v>566848</v>
      </c>
      <c r="F4" s="7" t="n">
        <v>526929</v>
      </c>
      <c r="H4" s="7" t="n">
        <v>487467</v>
      </c>
      <c r="J4" s="7" t="n">
        <v>479415</v>
      </c>
      <c r="L4" s="7" t="n">
        <v>503378</v>
      </c>
      <c r="N4" s="7" t="n">
        <v>696901</v>
      </c>
      <c r="P4" s="7" t="n">
        <v>456913</v>
      </c>
      <c r="R4" s="7" t="n">
        <v>2100802</v>
      </c>
      <c r="S4" s="7" t="n">
        <v>2136606</v>
      </c>
      <c r="T4" s="7" t="n">
        <v>1753250</v>
      </c>
    </row>
    <row r="5" spans="1:20">
      <c r="A5" s="3" t="s">
        <v>102</v>
      </c>
    </row>
    <row r="6" spans="1:20">
      <c r="A6" s="4" t="s">
        <v>103</v>
      </c>
      <c r="B6" s="5" t="n">
        <v>210023</v>
      </c>
      <c r="D6" s="5" t="n">
        <v>233155</v>
      </c>
      <c r="F6" s="5" t="n">
        <v>219595</v>
      </c>
      <c r="H6" s="5" t="n">
        <v>217635</v>
      </c>
      <c r="J6" s="5" t="n">
        <v>208485</v>
      </c>
      <c r="L6" s="5" t="n">
        <v>208509</v>
      </c>
      <c r="N6" s="5" t="n">
        <v>306263</v>
      </c>
      <c r="P6" s="5" t="n">
        <v>191897</v>
      </c>
      <c r="R6" s="5" t="n">
        <v>880408</v>
      </c>
      <c r="S6" s="5" t="n">
        <v>915153</v>
      </c>
      <c r="T6" s="5" t="n">
        <v>794642</v>
      </c>
    </row>
    <row r="7" spans="1:20">
      <c r="A7" s="4" t="s">
        <v>104</v>
      </c>
      <c r="B7" s="5" t="n">
        <v>309535</v>
      </c>
      <c r="D7" s="5" t="n">
        <v>333693</v>
      </c>
      <c r="F7" s="5" t="n">
        <v>307334</v>
      </c>
      <c r="H7" s="5" t="n">
        <v>269832</v>
      </c>
      <c r="J7" s="5" t="n">
        <v>270930</v>
      </c>
      <c r="L7" s="5" t="n">
        <v>294869</v>
      </c>
      <c r="N7" s="5" t="n">
        <v>390638</v>
      </c>
      <c r="P7" s="5" t="n">
        <v>265016</v>
      </c>
      <c r="R7" s="5" t="n">
        <v>1220394</v>
      </c>
      <c r="S7" s="5" t="n">
        <v>1221453</v>
      </c>
      <c r="T7" s="5" t="n">
        <v>958608</v>
      </c>
    </row>
    <row r="8" spans="1:20">
      <c r="A8" s="3" t="s">
        <v>105</v>
      </c>
    </row>
    <row r="9" spans="1:20">
      <c r="A9" s="4" t="s">
        <v>106</v>
      </c>
      <c r="B9" s="5" t="n">
        <v>100552</v>
      </c>
      <c r="D9" s="5" t="n">
        <v>100202</v>
      </c>
      <c r="F9" s="5" t="n">
        <v>99410</v>
      </c>
      <c r="H9" s="5" t="n">
        <v>90505</v>
      </c>
      <c r="J9" s="5" t="n">
        <v>87880</v>
      </c>
      <c r="L9" s="5" t="n">
        <v>86130</v>
      </c>
      <c r="N9" s="5" t="n">
        <v>90111</v>
      </c>
      <c r="P9" s="5" t="n">
        <v>84792</v>
      </c>
      <c r="R9" s="5" t="n">
        <v>390669</v>
      </c>
      <c r="S9" s="5" t="n">
        <v>348913</v>
      </c>
      <c r="T9" s="5" t="n">
        <v>316544</v>
      </c>
    </row>
    <row r="10" spans="1:20">
      <c r="A10" s="4" t="s">
        <v>107</v>
      </c>
      <c r="B10" s="5" t="n">
        <v>74706</v>
      </c>
      <c r="D10" s="5" t="n">
        <v>77049</v>
      </c>
      <c r="F10" s="5" t="n">
        <v>75342</v>
      </c>
      <c r="H10" s="5" t="n">
        <v>74408</v>
      </c>
      <c r="J10" s="5" t="n">
        <v>72070</v>
      </c>
      <c r="L10" s="5" t="n">
        <v>76986</v>
      </c>
      <c r="N10" s="5" t="n">
        <v>82270</v>
      </c>
      <c r="P10" s="5" t="n">
        <v>75978</v>
      </c>
      <c r="R10" s="5" t="n">
        <v>301505</v>
      </c>
      <c r="S10" s="5" t="n">
        <v>307305</v>
      </c>
      <c r="T10" s="5" t="n">
        <v>292159</v>
      </c>
    </row>
    <row r="11" spans="1:20">
      <c r="A11" s="4" t="s">
        <v>108</v>
      </c>
      <c r="B11" s="5" t="n">
        <v>10558</v>
      </c>
      <c r="D11" s="5" t="n">
        <v>11142</v>
      </c>
      <c r="F11" s="5" t="n">
        <v>9793</v>
      </c>
      <c r="H11" s="5" t="n">
        <v>7698</v>
      </c>
      <c r="J11" s="5" t="n">
        <v>7384</v>
      </c>
      <c r="L11" s="5" t="n">
        <v>7028</v>
      </c>
      <c r="N11" s="5" t="n">
        <v>8166</v>
      </c>
      <c r="P11" s="5" t="n">
        <v>7952</v>
      </c>
      <c r="R11" s="5" t="n">
        <v>39191</v>
      </c>
      <c r="S11" s="5" t="n">
        <v>30530</v>
      </c>
      <c r="T11" s="5" t="n">
        <v>52648</v>
      </c>
    </row>
    <row r="12" spans="1:20">
      <c r="A12" s="4" t="s">
        <v>109</v>
      </c>
      <c r="B12" s="5" t="n">
        <v>11446</v>
      </c>
      <c r="D12" s="5" t="n">
        <v>1710</v>
      </c>
      <c r="F12" s="5" t="n">
        <v>2389</v>
      </c>
      <c r="H12" s="5" t="n">
        <v>-313</v>
      </c>
      <c r="J12" s="5" t="n">
        <v>8970</v>
      </c>
      <c r="L12" s="5" t="n">
        <v>-4407</v>
      </c>
      <c r="N12" s="5" t="n">
        <v>2288</v>
      </c>
      <c r="P12" s="5" t="n">
        <v>2511</v>
      </c>
      <c r="R12" s="5" t="n">
        <v>15232</v>
      </c>
      <c r="S12" s="5" t="n">
        <v>9362</v>
      </c>
      <c r="T12" s="5" t="n">
        <v>21942</v>
      </c>
    </row>
    <row r="13" spans="1:20">
      <c r="A13" s="4" t="s">
        <v>110</v>
      </c>
      <c r="S13" s="4" t="s">
        <v>68</v>
      </c>
      <c r="T13" s="5" t="n">
        <v>254946</v>
      </c>
    </row>
    <row r="14" spans="1:20">
      <c r="A14" s="4" t="s">
        <v>111</v>
      </c>
      <c r="R14" s="5" t="n">
        <v>8800</v>
      </c>
      <c r="T14" s="5" t="n">
        <v>83339</v>
      </c>
    </row>
    <row r="15" spans="1:20">
      <c r="A15" s="4" t="s">
        <v>112</v>
      </c>
      <c r="B15" s="5" t="n">
        <v>197262</v>
      </c>
      <c r="D15" s="5" t="n">
        <v>190103</v>
      </c>
      <c r="F15" s="5" t="n">
        <v>186934</v>
      </c>
      <c r="H15" s="5" t="n">
        <v>172298</v>
      </c>
      <c r="J15" s="5" t="n">
        <v>176304</v>
      </c>
      <c r="L15" s="5" t="n">
        <v>165737</v>
      </c>
      <c r="N15" s="5" t="n">
        <v>182835</v>
      </c>
      <c r="P15" s="5" t="n">
        <v>171233</v>
      </c>
      <c r="R15" s="5" t="n">
        <v>746597</v>
      </c>
      <c r="S15" s="5" t="n">
        <v>696110</v>
      </c>
      <c r="T15" s="5" t="n">
        <v>1021578</v>
      </c>
    </row>
    <row r="16" spans="1:20">
      <c r="A16" s="4" t="s">
        <v>113</v>
      </c>
      <c r="B16" s="5" t="n">
        <v>112273</v>
      </c>
      <c r="D16" s="5" t="n">
        <v>143590</v>
      </c>
      <c r="F16" s="5" t="n">
        <v>120400</v>
      </c>
      <c r="H16" s="5" t="n">
        <v>97534</v>
      </c>
      <c r="J16" s="5" t="n">
        <v>94626</v>
      </c>
      <c r="L16" s="5" t="n">
        <v>129132</v>
      </c>
      <c r="N16" s="5" t="n">
        <v>207803</v>
      </c>
      <c r="P16" s="5" t="n">
        <v>93783</v>
      </c>
      <c r="R16" s="5" t="n">
        <v>473797</v>
      </c>
      <c r="S16" s="5" t="n">
        <v>525343</v>
      </c>
      <c r="T16" s="5" t="n">
        <v>-62970</v>
      </c>
    </row>
    <row r="17" spans="1:20">
      <c r="A17" s="3" t="s">
        <v>114</v>
      </c>
    </row>
    <row r="18" spans="1:20">
      <c r="A18" s="4" t="s">
        <v>115</v>
      </c>
      <c r="B18" s="5" t="n">
        <v>-9083</v>
      </c>
      <c r="D18" s="5" t="n">
        <v>-6213</v>
      </c>
      <c r="F18" s="5" t="n">
        <v>-5427</v>
      </c>
      <c r="H18" s="5" t="n">
        <v>-5981</v>
      </c>
      <c r="J18" s="5" t="n">
        <v>-6476</v>
      </c>
      <c r="L18" s="5" t="n">
        <v>-4517</v>
      </c>
      <c r="N18" s="5" t="n">
        <v>-3292</v>
      </c>
      <c r="P18" s="5" t="n">
        <v>-3520</v>
      </c>
      <c r="R18" s="5" t="n">
        <v>-26704</v>
      </c>
      <c r="S18" s="5" t="n">
        <v>-17805</v>
      </c>
      <c r="T18" s="5" t="n">
        <v>-9296</v>
      </c>
    </row>
    <row r="19" spans="1:20">
      <c r="A19" s="4" t="s">
        <v>116</v>
      </c>
      <c r="B19" s="5" t="n">
        <v>13182</v>
      </c>
      <c r="D19" s="5" t="n">
        <v>5557</v>
      </c>
      <c r="F19" s="5" t="n">
        <v>5639</v>
      </c>
      <c r="H19" s="5" t="n">
        <v>6890</v>
      </c>
      <c r="J19" s="5" t="n">
        <v>5380</v>
      </c>
      <c r="L19" s="5" t="n">
        <v>5372</v>
      </c>
      <c r="N19" s="5" t="n">
        <v>5509</v>
      </c>
      <c r="P19" s="5" t="n">
        <v>5402</v>
      </c>
      <c r="R19" s="5" t="n">
        <v>31269</v>
      </c>
      <c r="S19" s="5" t="n">
        <v>21663</v>
      </c>
      <c r="T19" s="5" t="n">
        <v>3637</v>
      </c>
    </row>
    <row r="20" spans="1:20">
      <c r="A20" s="4" t="s">
        <v>117</v>
      </c>
      <c r="B20" s="5" t="n">
        <v>-2954</v>
      </c>
      <c r="D20" s="5" t="n">
        <v>3405</v>
      </c>
      <c r="F20" s="5" t="n">
        <v>176</v>
      </c>
      <c r="H20" s="5" t="n">
        <v>805</v>
      </c>
      <c r="J20" s="5" t="n">
        <v>-2362</v>
      </c>
      <c r="L20" s="5" t="n">
        <v>840</v>
      </c>
      <c r="N20" s="5" t="n">
        <v>-1291</v>
      </c>
      <c r="P20" s="5" t="n">
        <v>-115</v>
      </c>
      <c r="R20" s="5" t="n">
        <v>1431</v>
      </c>
      <c r="S20" s="5" t="n">
        <v>-2927</v>
      </c>
      <c r="T20" s="5" t="n">
        <v>-2251</v>
      </c>
    </row>
    <row r="21" spans="1:20">
      <c r="A21" s="4" t="s">
        <v>118</v>
      </c>
      <c r="B21" s="5" t="n">
        <v>111128</v>
      </c>
      <c r="D21" s="5" t="n">
        <v>140841</v>
      </c>
      <c r="F21" s="5" t="n">
        <v>120012</v>
      </c>
      <c r="H21" s="5" t="n">
        <v>95820</v>
      </c>
      <c r="J21" s="5" t="n">
        <v>98084</v>
      </c>
      <c r="L21" s="5" t="n">
        <v>127437</v>
      </c>
      <c r="N21" s="5" t="n">
        <v>206877</v>
      </c>
      <c r="P21" s="5" t="n">
        <v>92016</v>
      </c>
      <c r="R21" s="5" t="n">
        <v>467801</v>
      </c>
      <c r="S21" s="5" t="n">
        <v>524412</v>
      </c>
      <c r="T21" s="5" t="n">
        <v>-55060</v>
      </c>
    </row>
    <row r="22" spans="1:20">
      <c r="A22" s="4" t="s">
        <v>119</v>
      </c>
      <c r="B22" s="5" t="n">
        <v>-32662</v>
      </c>
      <c r="D22" s="5" t="n">
        <v>20863</v>
      </c>
      <c r="F22" s="5" t="n">
        <v>18975</v>
      </c>
      <c r="H22" s="5" t="n">
        <v>8846</v>
      </c>
      <c r="J22" s="5" t="n">
        <v>204007</v>
      </c>
      <c r="L22" s="5" t="n">
        <v>24017</v>
      </c>
      <c r="N22" s="5" t="n">
        <v>31901</v>
      </c>
      <c r="P22" s="5" t="n">
        <v>6795</v>
      </c>
      <c r="R22" s="5" t="n">
        <v>16022</v>
      </c>
      <c r="S22" s="5" t="n">
        <v>266720</v>
      </c>
      <c r="T22" s="5" t="n">
        <v>-11639</v>
      </c>
    </row>
    <row r="23" spans="1:20">
      <c r="A23" s="4" t="s">
        <v>120</v>
      </c>
      <c r="B23" s="7" t="n">
        <v>143790</v>
      </c>
      <c r="D23" s="7" t="n">
        <v>119978</v>
      </c>
      <c r="F23" s="7" t="n">
        <v>101037</v>
      </c>
      <c r="H23" s="7" t="n">
        <v>86974</v>
      </c>
      <c r="J23" s="7" t="n">
        <v>-105923</v>
      </c>
      <c r="L23" s="7" t="n">
        <v>103420</v>
      </c>
      <c r="N23" s="7" t="n">
        <v>174976</v>
      </c>
      <c r="P23" s="7" t="n">
        <v>85221</v>
      </c>
      <c r="R23" s="7" t="n">
        <v>451779</v>
      </c>
      <c r="S23" s="7" t="n">
        <v>257692</v>
      </c>
      <c r="T23" s="7" t="n">
        <v>-43421</v>
      </c>
    </row>
    <row r="24" spans="1:20">
      <c r="A24" s="3" t="s">
        <v>121</v>
      </c>
    </row>
    <row r="25" spans="1:20">
      <c r="A25" s="4" t="s">
        <v>122</v>
      </c>
      <c r="B25" s="9" t="n">
        <v>0.8</v>
      </c>
      <c r="D25" s="9" t="n">
        <v>0.65</v>
      </c>
      <c r="F25" s="9" t="n">
        <v>0.53</v>
      </c>
      <c r="H25" s="9" t="n">
        <v>0.45</v>
      </c>
      <c r="J25" s="9" t="n">
        <v>-0.54</v>
      </c>
      <c r="L25" s="9" t="n">
        <v>0.52</v>
      </c>
      <c r="N25" s="9" t="n">
        <v>0.88</v>
      </c>
      <c r="P25" s="9" t="n">
        <v>0.43</v>
      </c>
      <c r="R25" s="9" t="n">
        <v>2.41</v>
      </c>
      <c r="S25" s="9" t="n">
        <v>1.3</v>
      </c>
      <c r="T25" s="9" t="n">
        <v>-0.21</v>
      </c>
    </row>
    <row r="26" spans="1:20">
      <c r="A26" s="4" t="s">
        <v>123</v>
      </c>
      <c r="B26" s="10" t="n">
        <v>0.79</v>
      </c>
      <c r="D26" s="10" t="n">
        <v>0.63</v>
      </c>
      <c r="F26" s="10" t="n">
        <v>0.52</v>
      </c>
      <c r="H26" s="10" t="n">
        <v>0.43</v>
      </c>
      <c r="J26" s="10" t="n">
        <v>-0.54</v>
      </c>
      <c r="L26" s="10" t="n">
        <v>0.52</v>
      </c>
      <c r="N26" s="10" t="n">
        <v>0.87</v>
      </c>
      <c r="P26" s="10" t="n">
        <v>0.42</v>
      </c>
      <c r="R26" s="9" t="n">
        <v>2.35</v>
      </c>
      <c r="S26" s="9" t="n">
        <v>1.28</v>
      </c>
      <c r="T26" s="9" t="n">
        <v>-0.21</v>
      </c>
    </row>
    <row r="27" spans="1:20">
      <c r="A27" s="4" t="s">
        <v>124</v>
      </c>
      <c r="R27" s="5" t="n">
        <v>187672</v>
      </c>
      <c r="S27" s="5" t="n">
        <v>198069</v>
      </c>
      <c r="T27" s="5" t="n">
        <v>202578</v>
      </c>
    </row>
    <row r="28" spans="1:20">
      <c r="A28" s="4" t="s">
        <v>125</v>
      </c>
      <c r="R28" s="5" t="n">
        <v>192605</v>
      </c>
      <c r="S28" s="5" t="n">
        <v>201641</v>
      </c>
      <c r="T28" s="5" t="n">
        <v>202578</v>
      </c>
    </row>
    <row r="29" spans="1:20">
      <c r="A29" s="4" t="s">
        <v>126</v>
      </c>
      <c r="B29" s="9" t="n">
        <v>0.09</v>
      </c>
      <c r="D29" s="9" t="n">
        <v>0.09</v>
      </c>
      <c r="F29" s="9" t="n">
        <v>0.09</v>
      </c>
      <c r="H29" s="9" t="n">
        <v>0.09</v>
      </c>
      <c r="J29" s="9" t="n">
        <v>0.07000000000000001</v>
      </c>
      <c r="L29" s="9" t="n">
        <v>0.07000000000000001</v>
      </c>
      <c r="N29" s="9" t="n">
        <v>0.07000000000000001</v>
      </c>
      <c r="P29" s="9" t="n">
        <v>0.07000000000000001</v>
      </c>
      <c r="R29" s="9" t="n">
        <v>0.36</v>
      </c>
      <c r="S29" s="9" t="n">
        <v>0.28</v>
      </c>
      <c r="T29" s="9" t="n">
        <v>0.24</v>
      </c>
    </row>
    <row r="30" spans="1:20">
      <c r="A30" s="4" t="s">
        <v>127</v>
      </c>
    </row>
    <row r="31" spans="1:20">
      <c r="A31" s="3" t="s">
        <v>100</v>
      </c>
    </row>
    <row r="32" spans="1:20">
      <c r="A32" s="4" t="s">
        <v>101</v>
      </c>
      <c r="B32" s="7" t="n">
        <v>420652</v>
      </c>
      <c r="D32" s="7" t="n">
        <v>470994</v>
      </c>
      <c r="F32" s="7" t="n">
        <v>434051</v>
      </c>
      <c r="H32" s="7" t="n">
        <v>403925</v>
      </c>
      <c r="J32" s="7" t="n">
        <v>388282</v>
      </c>
      <c r="L32" s="7" t="n">
        <v>412854</v>
      </c>
      <c r="N32" s="7" t="n">
        <v>610356</v>
      </c>
      <c r="P32" s="7" t="n">
        <v>373204</v>
      </c>
      <c r="R32" s="7" t="n">
        <v>1729621</v>
      </c>
      <c r="S32" s="7" t="n">
        <v>1784695</v>
      </c>
      <c r="T32" s="7" t="n">
        <v>1453248</v>
      </c>
    </row>
    <row r="33" spans="1:20">
      <c r="A33" s="3" t="s">
        <v>102</v>
      </c>
    </row>
    <row r="34" spans="1:20">
      <c r="A34" s="4" t="s">
        <v>103</v>
      </c>
      <c r="B34" s="5" t="n">
        <v>170064</v>
      </c>
      <c r="D34" s="5" t="n">
        <v>195339</v>
      </c>
      <c r="F34" s="5" t="n">
        <v>180777</v>
      </c>
      <c r="H34" s="5" t="n">
        <v>180958</v>
      </c>
      <c r="J34" s="5" t="n">
        <v>168672</v>
      </c>
      <c r="L34" s="5" t="n">
        <v>169661</v>
      </c>
      <c r="N34" s="5" t="n">
        <v>267752</v>
      </c>
      <c r="P34" s="5" t="n">
        <v>154883</v>
      </c>
      <c r="R34" s="5" t="n">
        <v>727138</v>
      </c>
      <c r="S34" s="5" t="n">
        <v>760967</v>
      </c>
      <c r="T34" s="5" t="n">
        <v>660056</v>
      </c>
    </row>
    <row r="35" spans="1:20">
      <c r="A35" s="4" t="s">
        <v>128</v>
      </c>
    </row>
    <row r="36" spans="1:20">
      <c r="A36" s="3" t="s">
        <v>100</v>
      </c>
    </row>
    <row r="37" spans="1:20">
      <c r="A37" s="4" t="s">
        <v>101</v>
      </c>
      <c r="B37" s="5" t="n">
        <v>98906</v>
      </c>
      <c r="D37" s="5" t="n">
        <v>95854</v>
      </c>
      <c r="F37" s="5" t="n">
        <v>92878</v>
      </c>
      <c r="H37" s="5" t="n">
        <v>83542</v>
      </c>
      <c r="J37" s="5" t="n">
        <v>91133</v>
      </c>
      <c r="L37" s="5" t="n">
        <v>90524</v>
      </c>
      <c r="N37" s="5" t="n">
        <v>86545</v>
      </c>
      <c r="P37" s="5" t="n">
        <v>83709</v>
      </c>
      <c r="R37" s="5" t="n">
        <v>371181</v>
      </c>
      <c r="S37" s="5" t="n">
        <v>351911</v>
      </c>
      <c r="T37" s="5" t="n">
        <v>300002</v>
      </c>
    </row>
    <row r="38" spans="1:20">
      <c r="A38" s="3" t="s">
        <v>102</v>
      </c>
    </row>
    <row r="39" spans="1:20">
      <c r="A39" s="4" t="s">
        <v>103</v>
      </c>
      <c r="B39" s="7" t="n">
        <v>39959</v>
      </c>
      <c r="D39" s="7" t="n">
        <v>37816</v>
      </c>
      <c r="F39" s="7" t="n">
        <v>38818</v>
      </c>
      <c r="H39" s="7" t="n">
        <v>36677</v>
      </c>
      <c r="J39" s="7" t="n">
        <v>39813</v>
      </c>
      <c r="L39" s="7" t="n">
        <v>38848</v>
      </c>
      <c r="N39" s="7" t="n">
        <v>38511</v>
      </c>
      <c r="P39" s="7" t="n">
        <v>37014</v>
      </c>
      <c r="R39" s="7" t="n">
        <v>153270</v>
      </c>
      <c r="S39" s="7" t="n">
        <v>154186</v>
      </c>
      <c r="T39" s="7" t="n">
        <v>134586</v>
      </c>
    </row>
    <row r="40" spans="1:20"/>
    <row r="41" spans="1:20">
      <c r="A41" s="4" t="s">
        <v>50</v>
      </c>
      <c r="B41" s="4" t="s">
        <v>129</v>
      </c>
    </row>
    <row r="42" spans="1:20">
      <c r="A42" s="4" t="s">
        <v>130</v>
      </c>
      <c r="B42" s="4" t="s">
        <v>131</v>
      </c>
    </row>
    <row r="43" spans="1:20">
      <c r="A43" s="4" t="s">
        <v>132</v>
      </c>
      <c r="B43" s="4" t="s">
        <v>133</v>
      </c>
    </row>
    <row r="44" spans="1:20">
      <c r="A44" s="4" t="s">
        <v>134</v>
      </c>
      <c r="B44" s="4" t="s">
        <v>135</v>
      </c>
    </row>
    <row r="45" spans="1:20">
      <c r="A45" s="4" t="s">
        <v>91</v>
      </c>
      <c r="B45" s="4" t="s">
        <v>136</v>
      </c>
    </row>
    <row r="46" spans="1:20">
      <c r="A46" s="4" t="s">
        <v>137</v>
      </c>
      <c r="B46" s="4" t="s">
        <v>138</v>
      </c>
    </row>
    <row r="47" spans="1:20">
      <c r="A47" s="4" t="s">
        <v>139</v>
      </c>
      <c r="B47" s="4" t="s">
        <v>140</v>
      </c>
    </row>
    <row r="48" spans="1:20">
      <c r="A48" s="4" t="s">
        <v>141</v>
      </c>
      <c r="B48" s="4" t="s">
        <v>142</v>
      </c>
    </row>
    <row r="49" spans="1:20">
      <c r="A49" s="4" t="s">
        <v>143</v>
      </c>
      <c r="B49" s="4" t="s">
        <v>144</v>
      </c>
    </row>
    <row r="50" spans="1:20">
      <c r="A50" s="4" t="s">
        <v>98</v>
      </c>
      <c r="B50" s="4" t="s">
        <v>145</v>
      </c>
    </row>
  </sheetData>
  <mergeCells count="31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A40:T40"/>
    <mergeCell ref="B41:T41"/>
    <mergeCell ref="B42:T42"/>
    <mergeCell ref="B43:T43"/>
    <mergeCell ref="B44:T44"/>
    <mergeCell ref="B45:T45"/>
    <mergeCell ref="B46:T46"/>
    <mergeCell ref="B47:T47"/>
    <mergeCell ref="B48:T48"/>
    <mergeCell ref="B49:T49"/>
    <mergeCell ref="B50:T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row>
    <row r="6" spans="1:2">
      <c r="A6" s="4" t="s">
        <v>396</v>
      </c>
      <c r="B6"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4" t="s">
        <v>399</v>
      </c>
      <c r="B3"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27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row>
    <row r="15" spans="1:2">
      <c r="A15" s="4" t="s">
        <v>421</v>
      </c>
      <c r="B15" s="4" t="s">
        <v>426</v>
      </c>
    </row>
    <row r="16" spans="1:2">
      <c r="A16" s="4" t="s">
        <v>427</v>
      </c>
    </row>
    <row r="17" spans="1:2">
      <c r="A17" s="4" t="s">
        <v>405</v>
      </c>
      <c r="B17" s="4" t="s">
        <v>428</v>
      </c>
    </row>
    <row r="18" spans="1:2">
      <c r="A18" s="4" t="s">
        <v>407</v>
      </c>
      <c r="B18" s="4" t="s">
        <v>429</v>
      </c>
    </row>
    <row r="19" spans="1:2">
      <c r="A19" s="4" t="s">
        <v>409</v>
      </c>
      <c r="B19" s="4" t="s">
        <v>430</v>
      </c>
    </row>
    <row r="20" spans="1:2">
      <c r="A20" s="4" t="s">
        <v>413</v>
      </c>
      <c r="B20" s="4" t="s">
        <v>431</v>
      </c>
    </row>
    <row r="21" spans="1:2">
      <c r="A21" s="4" t="s">
        <v>415</v>
      </c>
      <c r="B21" s="4" t="s">
        <v>432</v>
      </c>
    </row>
    <row r="22" spans="1:2">
      <c r="A22" s="4" t="s">
        <v>423</v>
      </c>
      <c r="B22" s="4" t="s">
        <v>433</v>
      </c>
    </row>
    <row r="23" spans="1:2">
      <c r="A23" s="4" t="s">
        <v>434</v>
      </c>
      <c r="B23"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4" t="s">
        <v>462</v>
      </c>
      <c r="B3" s="4" t="s">
        <v>463</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472</v>
      </c>
      <c r="B1" s="2" t="s">
        <v>1</v>
      </c>
    </row>
    <row r="2" spans="1:2">
      <c r="B2" s="2" t="s">
        <v>2</v>
      </c>
    </row>
    <row r="3" spans="1:2">
      <c r="A3" s="4" t="s">
        <v>473</v>
      </c>
      <c r="B3" s="4" t="s">
        <v>474</v>
      </c>
    </row>
    <row r="4" spans="1:2">
      <c r="A4" s="4" t="s">
        <v>475</v>
      </c>
      <c r="B4" s="4" t="s">
        <v>476</v>
      </c>
    </row>
    <row r="5" spans="1:2">
      <c r="A5" s="4" t="s">
        <v>477</v>
      </c>
      <c r="B5" s="4" t="s">
        <v>478</v>
      </c>
    </row>
    <row r="6" spans="1:2">
      <c r="A6" s="4" t="s">
        <v>395</v>
      </c>
    </row>
    <row r="7" spans="1:2">
      <c r="A7" s="4" t="s">
        <v>479</v>
      </c>
      <c r="B7" s="4" t="s">
        <v>480</v>
      </c>
    </row>
    <row r="8" spans="1:2">
      <c r="A8" s="4" t="s">
        <v>481</v>
      </c>
    </row>
    <row r="9" spans="1:2">
      <c r="A9" s="4" t="s">
        <v>479</v>
      </c>
      <c r="B9" s="4" t="s">
        <v>482</v>
      </c>
    </row>
    <row r="10" spans="1:2">
      <c r="A10" s="4" t="s">
        <v>483</v>
      </c>
    </row>
    <row r="11" spans="1:2">
      <c r="A11" s="4" t="s">
        <v>479</v>
      </c>
      <c r="B11" s="4" t="s">
        <v>484</v>
      </c>
    </row>
    <row r="12" spans="1:2">
      <c r="A12" s="4" t="s">
        <v>485</v>
      </c>
    </row>
    <row r="13" spans="1:2">
      <c r="A13" s="4" t="s">
        <v>479</v>
      </c>
      <c r="B13" s="4" t="s">
        <v>486</v>
      </c>
    </row>
    <row r="14" spans="1:2">
      <c r="A14" s="4" t="s">
        <v>487</v>
      </c>
    </row>
    <row r="15" spans="1:2">
      <c r="A15" s="4" t="s">
        <v>479</v>
      </c>
      <c r="B15"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89</v>
      </c>
      <c r="B1" s="2" t="s">
        <v>1</v>
      </c>
    </row>
    <row r="2" spans="1:2">
      <c r="B2" s="2" t="s">
        <v>2</v>
      </c>
    </row>
    <row r="3" spans="1:2">
      <c r="A3" s="4" t="s">
        <v>490</v>
      </c>
      <c r="B3"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2</v>
      </c>
      <c r="B1" s="2" t="s">
        <v>493</v>
      </c>
      <c r="C1" s="2" t="s">
        <v>494</v>
      </c>
      <c r="D1" s="2" t="s">
        <v>495</v>
      </c>
      <c r="E1" s="2" t="s">
        <v>2</v>
      </c>
    </row>
    <row r="2" spans="1:5">
      <c r="A2" s="3" t="s">
        <v>496</v>
      </c>
    </row>
    <row r="3" spans="1:5">
      <c r="A3" s="4" t="s">
        <v>56</v>
      </c>
      <c r="E3" s="7" t="n">
        <v>31000000</v>
      </c>
    </row>
    <row r="4" spans="1:5">
      <c r="A4" s="4" t="s">
        <v>497</v>
      </c>
    </row>
    <row r="5" spans="1:5">
      <c r="A5" s="3" t="s">
        <v>496</v>
      </c>
    </row>
    <row r="6" spans="1:5">
      <c r="A6" s="4" t="s">
        <v>498</v>
      </c>
      <c r="D6" s="7" t="n">
        <v>284000000</v>
      </c>
    </row>
    <row r="7" spans="1:5">
      <c r="A7" s="4" t="s">
        <v>499</v>
      </c>
      <c r="D7" s="7" t="n">
        <v>65000000</v>
      </c>
    </row>
    <row r="8" spans="1:5">
      <c r="A8" s="4" t="s">
        <v>500</v>
      </c>
    </row>
    <row r="9" spans="1:5">
      <c r="A9" s="3" t="s">
        <v>496</v>
      </c>
    </row>
    <row r="10" spans="1:5">
      <c r="A10" s="4" t="s">
        <v>501</v>
      </c>
      <c r="C10" s="7" t="n">
        <v>28000000</v>
      </c>
    </row>
    <row r="11" spans="1:5">
      <c r="A11" s="4" t="s">
        <v>502</v>
      </c>
    </row>
    <row r="12" spans="1:5">
      <c r="A12" s="3" t="s">
        <v>496</v>
      </c>
    </row>
    <row r="13" spans="1:5">
      <c r="A13" s="4" t="s">
        <v>498</v>
      </c>
      <c r="B13" s="7" t="n">
        <v>145200000</v>
      </c>
    </row>
    <row r="14" spans="1:5">
      <c r="A14" s="4" t="s">
        <v>499</v>
      </c>
      <c r="E14" s="7" t="n">
        <v>115000000</v>
      </c>
    </row>
    <row r="15" spans="1:5">
      <c r="A15" s="4" t="s">
        <v>501</v>
      </c>
      <c r="B15" s="5" t="n">
        <v>197778000</v>
      </c>
    </row>
    <row r="16" spans="1:5">
      <c r="A16" s="4" t="s">
        <v>56</v>
      </c>
      <c r="B16" s="7" t="n">
        <v>52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9"/>
    <col customWidth="1" max="17" min="17" width="14"/>
    <col customWidth="1" max="18" min="18" width="5"/>
    <col customWidth="1" max="19" min="19" width="16"/>
    <col customWidth="1" max="20" min="20" width="14"/>
    <col customWidth="1" max="21" min="21" width="14"/>
    <col customWidth="1" max="22" min="22" width="14"/>
  </cols>
  <sheetData>
    <row r="1" spans="1:22">
      <c r="A1" s="1" t="s">
        <v>503</v>
      </c>
      <c r="C1" s="2" t="s">
        <v>84</v>
      </c>
      <c r="S1" s="2" t="s">
        <v>1</v>
      </c>
    </row>
    <row r="2" spans="1:22">
      <c r="C2" s="2" t="s">
        <v>2</v>
      </c>
      <c r="E2" s="2" t="s">
        <v>86</v>
      </c>
      <c r="F2" s="2" t="s">
        <v>504</v>
      </c>
      <c r="G2" s="2" t="s">
        <v>88</v>
      </c>
      <c r="H2" s="2" t="s">
        <v>505</v>
      </c>
      <c r="I2" s="2" t="s">
        <v>90</v>
      </c>
      <c r="J2" s="2" t="s">
        <v>137</v>
      </c>
      <c r="K2" s="2" t="s">
        <v>35</v>
      </c>
      <c r="M2" s="2" t="s">
        <v>93</v>
      </c>
      <c r="N2" s="2" t="s">
        <v>506</v>
      </c>
      <c r="O2" s="2" t="s">
        <v>95</v>
      </c>
      <c r="P2" s="2" t="s">
        <v>507</v>
      </c>
      <c r="Q2" s="2" t="s">
        <v>97</v>
      </c>
      <c r="S2" s="2" t="s">
        <v>2</v>
      </c>
      <c r="T2" s="2" t="s">
        <v>35</v>
      </c>
      <c r="U2" s="2" t="s">
        <v>99</v>
      </c>
      <c r="V2" s="2" t="s">
        <v>508</v>
      </c>
    </row>
    <row r="3" spans="1:22">
      <c r="A3" s="3" t="s">
        <v>509</v>
      </c>
    </row>
    <row r="4" spans="1:22">
      <c r="A4" s="4" t="s">
        <v>510</v>
      </c>
      <c r="B4" s="4" t="s">
        <v>50</v>
      </c>
      <c r="S4" s="7" t="n">
        <v>2100802</v>
      </c>
      <c r="T4" s="7" t="n">
        <v>2136606</v>
      </c>
      <c r="U4" s="7" t="n">
        <v>1753250</v>
      </c>
    </row>
    <row r="5" spans="1:22">
      <c r="A5" s="4" t="s">
        <v>511</v>
      </c>
      <c r="S5" s="7" t="n">
        <v>12000</v>
      </c>
    </row>
    <row r="6" spans="1:22">
      <c r="A6" s="4" t="s">
        <v>512</v>
      </c>
      <c r="S6" s="4" t="s">
        <v>513</v>
      </c>
    </row>
    <row r="7" spans="1:22">
      <c r="A7" s="4" t="s">
        <v>514</v>
      </c>
      <c r="S7" s="4" t="s">
        <v>515</v>
      </c>
    </row>
    <row r="8" spans="1:22">
      <c r="A8" s="4" t="s">
        <v>516</v>
      </c>
      <c r="S8" s="7" t="n">
        <v>3800</v>
      </c>
      <c r="T8" s="5" t="n">
        <v>3600</v>
      </c>
      <c r="U8" s="5" t="n">
        <v>11400</v>
      </c>
    </row>
    <row r="9" spans="1:22">
      <c r="A9" s="4" t="s">
        <v>517</v>
      </c>
      <c r="C9" s="7" t="n">
        <v>12679</v>
      </c>
      <c r="S9" s="5" t="n">
        <v>12679</v>
      </c>
    </row>
    <row r="10" spans="1:22">
      <c r="A10" s="4" t="s">
        <v>119</v>
      </c>
      <c r="C10" s="5" t="n">
        <v>-32662</v>
      </c>
      <c r="D10" s="4" t="s">
        <v>87</v>
      </c>
      <c r="E10" s="7" t="n">
        <v>20863</v>
      </c>
      <c r="G10" s="7" t="n">
        <v>18975</v>
      </c>
      <c r="I10" s="7" t="n">
        <v>8846</v>
      </c>
      <c r="K10" s="7" t="n">
        <v>204007</v>
      </c>
      <c r="L10" s="4" t="s">
        <v>94</v>
      </c>
      <c r="M10" s="7" t="n">
        <v>24017</v>
      </c>
      <c r="O10" s="7" t="n">
        <v>31901</v>
      </c>
      <c r="Q10" s="7" t="n">
        <v>6795</v>
      </c>
      <c r="R10" s="4" t="s">
        <v>518</v>
      </c>
      <c r="S10" s="5" t="n">
        <v>16022</v>
      </c>
      <c r="T10" s="5" t="n">
        <v>266720</v>
      </c>
      <c r="U10" s="5" t="n">
        <v>-11639</v>
      </c>
    </row>
    <row r="11" spans="1:22">
      <c r="A11" s="4" t="s">
        <v>519</v>
      </c>
      <c r="S11" s="5" t="n">
        <v>15400</v>
      </c>
      <c r="T11" s="5" t="n">
        <v>9100</v>
      </c>
      <c r="U11" s="5" t="n">
        <v>6400</v>
      </c>
    </row>
    <row r="12" spans="1:22">
      <c r="A12" s="4" t="s">
        <v>520</v>
      </c>
      <c r="S12" s="5" t="n">
        <v>-2400</v>
      </c>
      <c r="T12" s="5" t="n">
        <v>2900</v>
      </c>
      <c r="U12" s="5" t="n">
        <v>-8000</v>
      </c>
    </row>
    <row r="13" spans="1:22">
      <c r="A13" s="4" t="s">
        <v>521</v>
      </c>
      <c r="C13" s="5" t="n">
        <v>52200</v>
      </c>
      <c r="K13" s="5" t="n">
        <v>5400</v>
      </c>
      <c r="S13" s="5" t="n">
        <v>52200</v>
      </c>
      <c r="T13" s="5" t="n">
        <v>5400</v>
      </c>
    </row>
    <row r="14" spans="1:22">
      <c r="A14" s="4" t="s">
        <v>522</v>
      </c>
      <c r="C14" s="7" t="n">
        <v>110461</v>
      </c>
      <c r="K14" s="7" t="n">
        <v>113741</v>
      </c>
      <c r="S14" s="7" t="n">
        <v>110461</v>
      </c>
      <c r="T14" s="5" t="n">
        <v>113741</v>
      </c>
    </row>
    <row r="15" spans="1:22">
      <c r="A15" s="4" t="s">
        <v>523</v>
      </c>
    </row>
    <row r="16" spans="1:22">
      <c r="A16" s="3" t="s">
        <v>509</v>
      </c>
    </row>
    <row r="17" spans="1:22">
      <c r="A17" s="4" t="s">
        <v>524</v>
      </c>
      <c r="C17" s="4" t="s">
        <v>525</v>
      </c>
      <c r="S17" s="4" t="s">
        <v>525</v>
      </c>
    </row>
    <row r="18" spans="1:22">
      <c r="A18" s="4" t="s">
        <v>526</v>
      </c>
      <c r="S18" s="4" t="s">
        <v>513</v>
      </c>
    </row>
    <row r="19" spans="1:22">
      <c r="A19" s="4" t="s">
        <v>527</v>
      </c>
    </row>
    <row r="20" spans="1:22">
      <c r="A20" s="3" t="s">
        <v>509</v>
      </c>
    </row>
    <row r="21" spans="1:22">
      <c r="A21" s="4" t="s">
        <v>524</v>
      </c>
      <c r="C21" s="4" t="s">
        <v>528</v>
      </c>
      <c r="S21" s="4" t="s">
        <v>528</v>
      </c>
    </row>
    <row r="22" spans="1:22">
      <c r="A22" s="4" t="s">
        <v>529</v>
      </c>
    </row>
    <row r="23" spans="1:22">
      <c r="A23" s="3" t="s">
        <v>509</v>
      </c>
    </row>
    <row r="24" spans="1:22">
      <c r="A24" s="4" t="s">
        <v>526</v>
      </c>
      <c r="S24" s="4" t="s">
        <v>530</v>
      </c>
    </row>
    <row r="25" spans="1:22">
      <c r="A25" s="4" t="s">
        <v>531</v>
      </c>
    </row>
    <row r="26" spans="1:22">
      <c r="A26" s="3" t="s">
        <v>509</v>
      </c>
    </row>
    <row r="27" spans="1:22">
      <c r="A27" s="4" t="s">
        <v>526</v>
      </c>
      <c r="S27" s="4" t="s">
        <v>532</v>
      </c>
    </row>
    <row r="28" spans="1:22">
      <c r="A28" s="4" t="s">
        <v>347</v>
      </c>
    </row>
    <row r="29" spans="1:22">
      <c r="A29" s="3" t="s">
        <v>509</v>
      </c>
    </row>
    <row r="30" spans="1:22">
      <c r="A30" s="4" t="s">
        <v>510</v>
      </c>
      <c r="S30" s="7" t="n">
        <v>2088800</v>
      </c>
    </row>
    <row r="31" spans="1:22">
      <c r="A31" s="4" t="s">
        <v>533</v>
      </c>
    </row>
    <row r="32" spans="1:22">
      <c r="A32" s="3" t="s">
        <v>509</v>
      </c>
    </row>
    <row r="33" spans="1:22">
      <c r="A33" s="4" t="s">
        <v>517</v>
      </c>
      <c r="Q33" s="7" t="n">
        <v>39</v>
      </c>
    </row>
    <row r="34" spans="1:22">
      <c r="A34" s="4" t="s">
        <v>119</v>
      </c>
      <c r="T34" s="5" t="n">
        <v>-6300</v>
      </c>
    </row>
    <row r="35" spans="1:22">
      <c r="A35" s="4" t="s">
        <v>534</v>
      </c>
    </row>
    <row r="36" spans="1:22">
      <c r="A36" s="3" t="s">
        <v>509</v>
      </c>
    </row>
    <row r="37" spans="1:22">
      <c r="A37" s="4" t="s">
        <v>535</v>
      </c>
      <c r="T37" s="7" t="n">
        <v>-5000</v>
      </c>
      <c r="U37" s="7" t="n">
        <v>-3000</v>
      </c>
    </row>
    <row r="38" spans="1:22">
      <c r="A38" s="4" t="s">
        <v>170</v>
      </c>
    </row>
    <row r="39" spans="1:22">
      <c r="A39" s="3" t="s">
        <v>509</v>
      </c>
    </row>
    <row r="40" spans="1:22">
      <c r="A40" s="4" t="s">
        <v>517</v>
      </c>
      <c r="C40" s="7" t="n">
        <v>12679</v>
      </c>
      <c r="S40" s="7" t="n">
        <v>12679</v>
      </c>
    </row>
    <row r="41" spans="1:22">
      <c r="A41" s="4" t="s">
        <v>536</v>
      </c>
    </row>
    <row r="42" spans="1:22">
      <c r="A42" s="3" t="s">
        <v>509</v>
      </c>
    </row>
    <row r="43" spans="1:22">
      <c r="A43" s="4" t="s">
        <v>537</v>
      </c>
      <c r="V43" s="7" t="n">
        <v>12700</v>
      </c>
    </row>
    <row r="44" spans="1:22">
      <c r="A44" s="4" t="s">
        <v>538</v>
      </c>
    </row>
    <row r="45" spans="1:22">
      <c r="A45" s="3" t="s">
        <v>509</v>
      </c>
    </row>
    <row r="46" spans="1:22">
      <c r="A46" s="4" t="s">
        <v>537</v>
      </c>
      <c r="V46" s="5" t="n">
        <v>3100</v>
      </c>
    </row>
    <row r="47" spans="1:22">
      <c r="A47" s="4" t="s">
        <v>539</v>
      </c>
    </row>
    <row r="48" spans="1:22">
      <c r="A48" s="3" t="s">
        <v>509</v>
      </c>
    </row>
    <row r="49" spans="1:22">
      <c r="A49" s="4" t="s">
        <v>537</v>
      </c>
      <c r="V49" s="7" t="n">
        <v>-3100</v>
      </c>
    </row>
    <row r="50" spans="1:22"/>
    <row r="51" spans="1:22">
      <c r="A51" s="4" t="s">
        <v>50</v>
      </c>
      <c r="B51" s="4" t="s">
        <v>540</v>
      </c>
    </row>
    <row r="52" spans="1:22">
      <c r="A52" s="4" t="s">
        <v>130</v>
      </c>
      <c r="B52" s="4" t="s">
        <v>129</v>
      </c>
    </row>
    <row r="53" spans="1:22">
      <c r="A53" s="4" t="s">
        <v>132</v>
      </c>
      <c r="B53" s="4" t="s">
        <v>131</v>
      </c>
    </row>
    <row r="54" spans="1:22">
      <c r="A54" s="4" t="s">
        <v>134</v>
      </c>
      <c r="B54" s="4" t="s">
        <v>133</v>
      </c>
    </row>
    <row r="55" spans="1:22">
      <c r="A55" s="4" t="s">
        <v>91</v>
      </c>
      <c r="B55" s="4" t="s">
        <v>135</v>
      </c>
    </row>
    <row r="56" spans="1:22">
      <c r="A56" s="4" t="s">
        <v>137</v>
      </c>
      <c r="B56" s="4" t="s">
        <v>136</v>
      </c>
    </row>
    <row r="57" spans="1:22">
      <c r="A57" s="4" t="s">
        <v>139</v>
      </c>
      <c r="B57" s="4" t="s">
        <v>138</v>
      </c>
    </row>
    <row r="58" spans="1:22">
      <c r="A58" s="4" t="s">
        <v>141</v>
      </c>
      <c r="B58" s="4" t="s">
        <v>140</v>
      </c>
    </row>
    <row r="59" spans="1:22">
      <c r="A59" s="4" t="s">
        <v>143</v>
      </c>
      <c r="B59" s="4" t="s">
        <v>142</v>
      </c>
    </row>
    <row r="60" spans="1:22">
      <c r="A60" s="4" t="s">
        <v>98</v>
      </c>
      <c r="B60" s="4" t="s">
        <v>144</v>
      </c>
    </row>
    <row r="61" spans="1:22">
      <c r="A61" s="4" t="s">
        <v>518</v>
      </c>
      <c r="B61" s="4" t="s">
        <v>145</v>
      </c>
    </row>
  </sheetData>
  <mergeCells count="253">
    <mergeCell ref="A1:B2"/>
    <mergeCell ref="C1:R1"/>
    <mergeCell ref="S1:U1"/>
    <mergeCell ref="C2:D2"/>
    <mergeCell ref="K2:L2"/>
    <mergeCell ref="Q2:R2"/>
    <mergeCell ref="E3:F3"/>
    <mergeCell ref="G3:H3"/>
    <mergeCell ref="I3:J3"/>
    <mergeCell ref="M3:N3"/>
    <mergeCell ref="O3:P3"/>
    <mergeCell ref="E4:F4"/>
    <mergeCell ref="G4:H4"/>
    <mergeCell ref="I4:J4"/>
    <mergeCell ref="M4:N4"/>
    <mergeCell ref="O4:P4"/>
    <mergeCell ref="E5:F5"/>
    <mergeCell ref="G5:H5"/>
    <mergeCell ref="I5:J5"/>
    <mergeCell ref="M5:N5"/>
    <mergeCell ref="O5:P5"/>
    <mergeCell ref="E6:F6"/>
    <mergeCell ref="G6:H6"/>
    <mergeCell ref="I6:J6"/>
    <mergeCell ref="M6:N6"/>
    <mergeCell ref="O6:P6"/>
    <mergeCell ref="E7:F7"/>
    <mergeCell ref="G7:H7"/>
    <mergeCell ref="I7:J7"/>
    <mergeCell ref="M7:N7"/>
    <mergeCell ref="O7:P7"/>
    <mergeCell ref="E8:F8"/>
    <mergeCell ref="G8:H8"/>
    <mergeCell ref="I8:J8"/>
    <mergeCell ref="M8:N8"/>
    <mergeCell ref="O8:P8"/>
    <mergeCell ref="E9:F9"/>
    <mergeCell ref="G9:H9"/>
    <mergeCell ref="I9:J9"/>
    <mergeCell ref="M9:N9"/>
    <mergeCell ref="O9:P9"/>
    <mergeCell ref="E10:F10"/>
    <mergeCell ref="G10:H10"/>
    <mergeCell ref="I10:J10"/>
    <mergeCell ref="M10:N10"/>
    <mergeCell ref="O10:P10"/>
    <mergeCell ref="E11:F11"/>
    <mergeCell ref="G11:H11"/>
    <mergeCell ref="I11:J11"/>
    <mergeCell ref="M11:N11"/>
    <mergeCell ref="O11:P11"/>
    <mergeCell ref="E12:F12"/>
    <mergeCell ref="G12:H12"/>
    <mergeCell ref="I12:J12"/>
    <mergeCell ref="M12:N12"/>
    <mergeCell ref="O12:P12"/>
    <mergeCell ref="E13:F13"/>
    <mergeCell ref="G13:H13"/>
    <mergeCell ref="I13:J13"/>
    <mergeCell ref="M13:N13"/>
    <mergeCell ref="O13:P13"/>
    <mergeCell ref="E14:F14"/>
    <mergeCell ref="G14:H14"/>
    <mergeCell ref="I14:J14"/>
    <mergeCell ref="M14:N14"/>
    <mergeCell ref="O14:P14"/>
    <mergeCell ref="E15:F15"/>
    <mergeCell ref="G15:H15"/>
    <mergeCell ref="I15:J15"/>
    <mergeCell ref="M15:N15"/>
    <mergeCell ref="O15:P15"/>
    <mergeCell ref="E16:F16"/>
    <mergeCell ref="G16:H16"/>
    <mergeCell ref="I16:J16"/>
    <mergeCell ref="M16:N16"/>
    <mergeCell ref="O16:P16"/>
    <mergeCell ref="E17:F17"/>
    <mergeCell ref="G17:H17"/>
    <mergeCell ref="I17:J17"/>
    <mergeCell ref="M17:N17"/>
    <mergeCell ref="O17:P17"/>
    <mergeCell ref="E18:F18"/>
    <mergeCell ref="G18:H18"/>
    <mergeCell ref="I18:J18"/>
    <mergeCell ref="M18:N18"/>
    <mergeCell ref="O18:P18"/>
    <mergeCell ref="E19:F19"/>
    <mergeCell ref="G19:H19"/>
    <mergeCell ref="I19:J19"/>
    <mergeCell ref="M19:N19"/>
    <mergeCell ref="O19:P19"/>
    <mergeCell ref="E20:F20"/>
    <mergeCell ref="G20:H20"/>
    <mergeCell ref="I20:J20"/>
    <mergeCell ref="M20:N20"/>
    <mergeCell ref="O20:P20"/>
    <mergeCell ref="E21:F21"/>
    <mergeCell ref="G21:H21"/>
    <mergeCell ref="I21:J21"/>
    <mergeCell ref="M21:N21"/>
    <mergeCell ref="O21:P21"/>
    <mergeCell ref="E22:F22"/>
    <mergeCell ref="G22:H22"/>
    <mergeCell ref="I22:J22"/>
    <mergeCell ref="M22:N22"/>
    <mergeCell ref="O22:P22"/>
    <mergeCell ref="E23:F23"/>
    <mergeCell ref="G23:H23"/>
    <mergeCell ref="I23:J23"/>
    <mergeCell ref="M23:N23"/>
    <mergeCell ref="O23:P23"/>
    <mergeCell ref="E24:F24"/>
    <mergeCell ref="G24:H24"/>
    <mergeCell ref="I24:J24"/>
    <mergeCell ref="M24:N24"/>
    <mergeCell ref="O24:P24"/>
    <mergeCell ref="E25:F25"/>
    <mergeCell ref="G25:H25"/>
    <mergeCell ref="I25:J25"/>
    <mergeCell ref="M25:N25"/>
    <mergeCell ref="O25:P25"/>
    <mergeCell ref="E26:F26"/>
    <mergeCell ref="G26:H26"/>
    <mergeCell ref="I26:J26"/>
    <mergeCell ref="M26:N26"/>
    <mergeCell ref="O26:P26"/>
    <mergeCell ref="E27:F27"/>
    <mergeCell ref="G27:H27"/>
    <mergeCell ref="I27:J27"/>
    <mergeCell ref="M27:N27"/>
    <mergeCell ref="O27:P27"/>
    <mergeCell ref="E28:F28"/>
    <mergeCell ref="G28:H28"/>
    <mergeCell ref="I28:J28"/>
    <mergeCell ref="M28:N28"/>
    <mergeCell ref="O28:P28"/>
    <mergeCell ref="E29:F29"/>
    <mergeCell ref="G29:H29"/>
    <mergeCell ref="I29:J29"/>
    <mergeCell ref="M29:N29"/>
    <mergeCell ref="O29:P29"/>
    <mergeCell ref="E30:F30"/>
    <mergeCell ref="G30:H30"/>
    <mergeCell ref="I30:J30"/>
    <mergeCell ref="M30:N30"/>
    <mergeCell ref="O30:P30"/>
    <mergeCell ref="E31:F31"/>
    <mergeCell ref="G31:H31"/>
    <mergeCell ref="I31:J31"/>
    <mergeCell ref="M31:N31"/>
    <mergeCell ref="O31:P31"/>
    <mergeCell ref="E32:F32"/>
    <mergeCell ref="G32:H32"/>
    <mergeCell ref="I32:J32"/>
    <mergeCell ref="M32:N32"/>
    <mergeCell ref="O32:P32"/>
    <mergeCell ref="E33:F33"/>
    <mergeCell ref="G33:H33"/>
    <mergeCell ref="I33:J33"/>
    <mergeCell ref="M33:N33"/>
    <mergeCell ref="O33:P33"/>
    <mergeCell ref="E34:F34"/>
    <mergeCell ref="G34:H34"/>
    <mergeCell ref="I34:J34"/>
    <mergeCell ref="M34:N34"/>
    <mergeCell ref="O34:P34"/>
    <mergeCell ref="E35:F35"/>
    <mergeCell ref="G35:H35"/>
    <mergeCell ref="I35:J35"/>
    <mergeCell ref="M35:N35"/>
    <mergeCell ref="O35:P35"/>
    <mergeCell ref="E36:F36"/>
    <mergeCell ref="G36:H36"/>
    <mergeCell ref="I36:J36"/>
    <mergeCell ref="M36:N36"/>
    <mergeCell ref="O36:P36"/>
    <mergeCell ref="E37:F37"/>
    <mergeCell ref="G37:H37"/>
    <mergeCell ref="I37:J37"/>
    <mergeCell ref="M37:N37"/>
    <mergeCell ref="O37:P37"/>
    <mergeCell ref="E38:F38"/>
    <mergeCell ref="G38:H38"/>
    <mergeCell ref="I38:J38"/>
    <mergeCell ref="M38:N38"/>
    <mergeCell ref="O38:P38"/>
    <mergeCell ref="E39:F39"/>
    <mergeCell ref="G39:H39"/>
    <mergeCell ref="I39:J39"/>
    <mergeCell ref="M39:N39"/>
    <mergeCell ref="O39:P39"/>
    <mergeCell ref="E40:F40"/>
    <mergeCell ref="G40:H40"/>
    <mergeCell ref="I40:J40"/>
    <mergeCell ref="M40:N40"/>
    <mergeCell ref="O40:P40"/>
    <mergeCell ref="E41:F41"/>
    <mergeCell ref="G41:H41"/>
    <mergeCell ref="I41:J41"/>
    <mergeCell ref="M41:N41"/>
    <mergeCell ref="O41:P41"/>
    <mergeCell ref="E42:F42"/>
    <mergeCell ref="G42:H42"/>
    <mergeCell ref="I42:J42"/>
    <mergeCell ref="M42:N42"/>
    <mergeCell ref="O42:P42"/>
    <mergeCell ref="E43:F43"/>
    <mergeCell ref="G43:H43"/>
    <mergeCell ref="I43:J43"/>
    <mergeCell ref="M43:N43"/>
    <mergeCell ref="O43:P43"/>
    <mergeCell ref="E44:F44"/>
    <mergeCell ref="G44:H44"/>
    <mergeCell ref="I44:J44"/>
    <mergeCell ref="M44:N44"/>
    <mergeCell ref="O44:P44"/>
    <mergeCell ref="E45:F45"/>
    <mergeCell ref="G45:H45"/>
    <mergeCell ref="I45:J45"/>
    <mergeCell ref="M45:N45"/>
    <mergeCell ref="O45:P45"/>
    <mergeCell ref="E46:F46"/>
    <mergeCell ref="G46:H46"/>
    <mergeCell ref="I46:J46"/>
    <mergeCell ref="M46:N46"/>
    <mergeCell ref="O46:P46"/>
    <mergeCell ref="E47:F47"/>
    <mergeCell ref="G47:H47"/>
    <mergeCell ref="I47:J47"/>
    <mergeCell ref="M47:N47"/>
    <mergeCell ref="O47:P47"/>
    <mergeCell ref="E48:F48"/>
    <mergeCell ref="G48:H48"/>
    <mergeCell ref="I48:J48"/>
    <mergeCell ref="M48:N48"/>
    <mergeCell ref="O48:P48"/>
    <mergeCell ref="E49:F49"/>
    <mergeCell ref="G49:H49"/>
    <mergeCell ref="I49:J49"/>
    <mergeCell ref="M49:N49"/>
    <mergeCell ref="O49:P49"/>
    <mergeCell ref="A50:U50"/>
    <mergeCell ref="B51:U51"/>
    <mergeCell ref="B52:U52"/>
    <mergeCell ref="B53:U53"/>
    <mergeCell ref="B54:U54"/>
    <mergeCell ref="B55:U55"/>
    <mergeCell ref="B56:U56"/>
    <mergeCell ref="B57:U57"/>
    <mergeCell ref="B58:U58"/>
    <mergeCell ref="B59:U59"/>
    <mergeCell ref="B60:U60"/>
    <mergeCell ref="B61:U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99</v>
      </c>
    </row>
    <row r="3" spans="1:4">
      <c r="A3" s="4" t="s">
        <v>120</v>
      </c>
      <c r="B3" s="7" t="n">
        <v>451779</v>
      </c>
      <c r="C3" s="7" t="n">
        <v>257692</v>
      </c>
      <c r="D3" s="7" t="n">
        <v>-43421</v>
      </c>
    </row>
    <row r="4" spans="1:4">
      <c r="A4" s="3" t="s">
        <v>147</v>
      </c>
    </row>
    <row r="5" spans="1:4">
      <c r="A5" s="4" t="s">
        <v>148</v>
      </c>
      <c r="B5" s="5" t="n">
        <v>-28442</v>
      </c>
      <c r="C5" s="5" t="n">
        <v>37840</v>
      </c>
      <c r="D5" s="5" t="n">
        <v>-13162</v>
      </c>
    </row>
    <row r="6" spans="1:4">
      <c r="A6" s="3" t="s">
        <v>149</v>
      </c>
    </row>
    <row r="7" spans="1:4">
      <c r="A7" s="4" t="s">
        <v>150</v>
      </c>
      <c r="B7" s="5" t="n">
        <v>-2110</v>
      </c>
      <c r="C7" s="5" t="n">
        <v>1863</v>
      </c>
      <c r="D7" s="5" t="n">
        <v>2037</v>
      </c>
    </row>
    <row r="8" spans="1:4">
      <c r="A8" s="4" t="s">
        <v>151</v>
      </c>
      <c r="B8" s="5" t="n">
        <v>1337</v>
      </c>
      <c r="C8" s="5" t="n">
        <v>-441</v>
      </c>
      <c r="D8" s="5" t="n">
        <v>-683</v>
      </c>
    </row>
    <row r="9" spans="1:4">
      <c r="A9" s="4" t="s">
        <v>152</v>
      </c>
      <c r="B9" s="5" t="n">
        <v>-773</v>
      </c>
      <c r="C9" s="5" t="n">
        <v>1422</v>
      </c>
      <c r="D9" s="5" t="n">
        <v>1354</v>
      </c>
    </row>
    <row r="10" spans="1:4">
      <c r="A10" s="3" t="s">
        <v>153</v>
      </c>
    </row>
    <row r="11" spans="1:4">
      <c r="A11" s="4" t="s">
        <v>154</v>
      </c>
      <c r="B11" s="5" t="n">
        <v>-245</v>
      </c>
      <c r="C11" s="5" t="n">
        <v>-272</v>
      </c>
      <c r="D11" s="5" t="n">
        <v>-321</v>
      </c>
    </row>
    <row r="12" spans="1:4">
      <c r="A12" s="4" t="s">
        <v>155</v>
      </c>
      <c r="D12" s="5" t="n">
        <v>59</v>
      </c>
    </row>
    <row r="13" spans="1:4">
      <c r="A13" s="4" t="s">
        <v>156</v>
      </c>
      <c r="B13" s="5" t="n">
        <v>-245</v>
      </c>
      <c r="C13" s="5" t="n">
        <v>-272</v>
      </c>
      <c r="D13" s="5" t="n">
        <v>-262</v>
      </c>
    </row>
    <row r="14" spans="1:4">
      <c r="A14" s="4" t="s">
        <v>157</v>
      </c>
      <c r="B14" s="5" t="n">
        <v>-29460</v>
      </c>
      <c r="C14" s="5" t="n">
        <v>38990</v>
      </c>
      <c r="D14" s="5" t="n">
        <v>-12070</v>
      </c>
    </row>
    <row r="15" spans="1:4">
      <c r="A15" s="4" t="s">
        <v>158</v>
      </c>
      <c r="B15" s="7" t="n">
        <v>422319</v>
      </c>
      <c r="C15" s="7" t="n">
        <v>296682</v>
      </c>
      <c r="D15" s="7" t="n">
        <v>-554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541</v>
      </c>
      <c r="C1" s="2" t="s">
        <v>1</v>
      </c>
    </row>
    <row r="2" spans="1:5">
      <c r="C2" s="2" t="s">
        <v>2</v>
      </c>
      <c r="D2" s="2" t="s">
        <v>35</v>
      </c>
      <c r="E2" s="2" t="s">
        <v>99</v>
      </c>
    </row>
    <row r="3" spans="1:5">
      <c r="A3" s="3" t="s">
        <v>542</v>
      </c>
    </row>
    <row r="4" spans="1:5">
      <c r="A4" s="4" t="s">
        <v>166</v>
      </c>
      <c r="B4" s="4" t="s">
        <v>50</v>
      </c>
      <c r="C4" s="7" t="n">
        <v>2100802</v>
      </c>
      <c r="D4" s="7" t="n">
        <v>2136606</v>
      </c>
      <c r="E4" s="7" t="n">
        <v>1753250</v>
      </c>
    </row>
    <row r="5" spans="1:5">
      <c r="A5" s="4" t="s">
        <v>481</v>
      </c>
    </row>
    <row r="6" spans="1:5">
      <c r="A6" s="3" t="s">
        <v>542</v>
      </c>
    </row>
    <row r="7" spans="1:5">
      <c r="A7" s="4" t="s">
        <v>166</v>
      </c>
      <c r="C7" s="5" t="n">
        <v>1492417</v>
      </c>
      <c r="D7" s="5" t="n">
        <v>1662549</v>
      </c>
      <c r="E7" s="5" t="n">
        <v>1368169</v>
      </c>
    </row>
    <row r="8" spans="1:5">
      <c r="A8" s="4" t="s">
        <v>483</v>
      </c>
    </row>
    <row r="9" spans="1:5">
      <c r="A9" s="3" t="s">
        <v>542</v>
      </c>
    </row>
    <row r="10" spans="1:5">
      <c r="A10" s="4" t="s">
        <v>166</v>
      </c>
      <c r="C10" s="5" t="n">
        <v>216132</v>
      </c>
      <c r="D10" s="5" t="n">
        <v>192135</v>
      </c>
      <c r="E10" s="5" t="n">
        <v>189846</v>
      </c>
    </row>
    <row r="11" spans="1:5">
      <c r="A11" s="4" t="s">
        <v>485</v>
      </c>
    </row>
    <row r="12" spans="1:5">
      <c r="A12" s="3" t="s">
        <v>542</v>
      </c>
    </row>
    <row r="13" spans="1:5">
      <c r="A13" s="4" t="s">
        <v>166</v>
      </c>
      <c r="C13" s="5" t="n">
        <v>261452</v>
      </c>
      <c r="D13" s="5" t="n">
        <v>170056</v>
      </c>
      <c r="E13" s="5" t="n">
        <v>99031</v>
      </c>
    </row>
    <row r="14" spans="1:5">
      <c r="A14" s="4" t="s">
        <v>395</v>
      </c>
    </row>
    <row r="15" spans="1:5">
      <c r="A15" s="3" t="s">
        <v>542</v>
      </c>
    </row>
    <row r="16" spans="1:5">
      <c r="A16" s="4" t="s">
        <v>166</v>
      </c>
      <c r="C16" s="5" t="n">
        <v>132006</v>
      </c>
      <c r="D16" s="7" t="n">
        <v>111866</v>
      </c>
      <c r="E16" s="7" t="n">
        <v>96204</v>
      </c>
    </row>
    <row r="17" spans="1:5">
      <c r="A17" s="4" t="s">
        <v>543</v>
      </c>
    </row>
    <row r="18" spans="1:5">
      <c r="A18" s="3" t="s">
        <v>542</v>
      </c>
    </row>
    <row r="19" spans="1:5">
      <c r="A19" s="4" t="s">
        <v>166</v>
      </c>
      <c r="C19" s="5" t="n">
        <v>-1205</v>
      </c>
    </row>
    <row r="20" spans="1:5">
      <c r="A20" s="4" t="s">
        <v>544</v>
      </c>
    </row>
    <row r="21" spans="1:5">
      <c r="A21" s="3" t="s">
        <v>542</v>
      </c>
    </row>
    <row r="22" spans="1:5">
      <c r="A22" s="4" t="s">
        <v>166</v>
      </c>
      <c r="C22" s="5" t="n">
        <v>219755</v>
      </c>
    </row>
    <row r="23" spans="1:5">
      <c r="A23" s="4" t="s">
        <v>545</v>
      </c>
    </row>
    <row r="24" spans="1:5">
      <c r="A24" s="3" t="s">
        <v>542</v>
      </c>
    </row>
    <row r="25" spans="1:5">
      <c r="A25" s="4" t="s">
        <v>166</v>
      </c>
      <c r="C25" s="5" t="n">
        <v>17730</v>
      </c>
    </row>
    <row r="26" spans="1:5">
      <c r="A26" s="4" t="s">
        <v>546</v>
      </c>
    </row>
    <row r="27" spans="1:5">
      <c r="A27" s="3" t="s">
        <v>542</v>
      </c>
    </row>
    <row r="28" spans="1:5">
      <c r="A28" s="4" t="s">
        <v>166</v>
      </c>
      <c r="C28" s="5" t="n">
        <v>-1205</v>
      </c>
    </row>
    <row r="29" spans="1:5">
      <c r="A29" s="4" t="s">
        <v>547</v>
      </c>
    </row>
    <row r="30" spans="1:5">
      <c r="A30" s="3" t="s">
        <v>542</v>
      </c>
    </row>
    <row r="31" spans="1:5">
      <c r="A31" s="4" t="s">
        <v>166</v>
      </c>
      <c r="C31" s="5" t="n">
        <v>68624</v>
      </c>
    </row>
    <row r="32" spans="1:5">
      <c r="A32" s="4" t="s">
        <v>548</v>
      </c>
    </row>
    <row r="33" spans="1:5">
      <c r="A33" s="3" t="s">
        <v>542</v>
      </c>
    </row>
    <row r="34" spans="1:5">
      <c r="A34" s="4" t="s">
        <v>166</v>
      </c>
      <c r="C34" s="5" t="n">
        <v>1436</v>
      </c>
    </row>
    <row r="35" spans="1:5">
      <c r="A35" s="4" t="s">
        <v>549</v>
      </c>
    </row>
    <row r="36" spans="1:5">
      <c r="A36" s="3" t="s">
        <v>542</v>
      </c>
    </row>
    <row r="37" spans="1:5">
      <c r="A37" s="4" t="s">
        <v>166</v>
      </c>
      <c r="C37" s="5" t="n">
        <v>200939</v>
      </c>
    </row>
    <row r="38" spans="1:5">
      <c r="A38" s="4" t="s">
        <v>550</v>
      </c>
    </row>
    <row r="39" spans="1:5">
      <c r="A39" s="3" t="s">
        <v>542</v>
      </c>
    </row>
    <row r="40" spans="1:5">
      <c r="A40" s="4" t="s">
        <v>166</v>
      </c>
      <c r="C40" s="5" t="n">
        <v>3821</v>
      </c>
    </row>
    <row r="41" spans="1:5">
      <c r="A41" s="4" t="s">
        <v>551</v>
      </c>
    </row>
    <row r="42" spans="1:5">
      <c r="A42" s="3" t="s">
        <v>542</v>
      </c>
    </row>
    <row r="43" spans="1:5">
      <c r="A43" s="4" t="s">
        <v>166</v>
      </c>
      <c r="C43" s="5" t="n">
        <v>35038</v>
      </c>
    </row>
    <row r="44" spans="1:5">
      <c r="A44" s="4" t="s">
        <v>552</v>
      </c>
    </row>
    <row r="45" spans="1:5">
      <c r="A45" s="3" t="s">
        <v>542</v>
      </c>
    </row>
    <row r="46" spans="1:5">
      <c r="A46" s="4" t="s">
        <v>166</v>
      </c>
      <c r="C46" s="5" t="n">
        <v>1147</v>
      </c>
    </row>
    <row r="47" spans="1:5">
      <c r="A47" s="4" t="s">
        <v>553</v>
      </c>
    </row>
    <row r="48" spans="1:5">
      <c r="A48" s="3" t="s">
        <v>542</v>
      </c>
    </row>
    <row r="49" spans="1:5">
      <c r="A49" s="4" t="s">
        <v>166</v>
      </c>
      <c r="C49" s="5" t="n">
        <v>12037</v>
      </c>
    </row>
    <row r="50" spans="1:5">
      <c r="A50" s="4" t="s">
        <v>554</v>
      </c>
    </row>
    <row r="51" spans="1:5">
      <c r="A51" s="3" t="s">
        <v>542</v>
      </c>
    </row>
    <row r="52" spans="1:5">
      <c r="A52" s="4" t="s">
        <v>166</v>
      </c>
      <c r="C52" s="5" t="n">
        <v>760</v>
      </c>
    </row>
    <row r="53" spans="1:5">
      <c r="A53" s="4" t="s">
        <v>555</v>
      </c>
    </row>
    <row r="54" spans="1:5">
      <c r="A54" s="3" t="s">
        <v>542</v>
      </c>
    </row>
    <row r="55" spans="1:5">
      <c r="A55" s="4" t="s">
        <v>166</v>
      </c>
      <c r="C55" s="5" t="n">
        <v>1394477</v>
      </c>
    </row>
    <row r="56" spans="1:5">
      <c r="A56" s="4" t="s">
        <v>556</v>
      </c>
    </row>
    <row r="57" spans="1:5">
      <c r="A57" s="3" t="s">
        <v>542</v>
      </c>
    </row>
    <row r="58" spans="1:5">
      <c r="A58" s="4" t="s">
        <v>166</v>
      </c>
      <c r="C58" s="5" t="n">
        <v>100985</v>
      </c>
    </row>
    <row r="59" spans="1:5">
      <c r="A59" s="4" t="s">
        <v>557</v>
      </c>
    </row>
    <row r="60" spans="1:5">
      <c r="A60" s="3" t="s">
        <v>542</v>
      </c>
    </row>
    <row r="61" spans="1:5">
      <c r="A61" s="4" t="s">
        <v>166</v>
      </c>
      <c r="C61" s="5" t="n">
        <v>169932</v>
      </c>
    </row>
    <row r="62" spans="1:5">
      <c r="A62" s="4" t="s">
        <v>558</v>
      </c>
    </row>
    <row r="63" spans="1:5">
      <c r="A63" s="3" t="s">
        <v>542</v>
      </c>
    </row>
    <row r="64" spans="1:5">
      <c r="A64" s="4" t="s">
        <v>166</v>
      </c>
      <c r="C64" s="5" t="n">
        <v>6127</v>
      </c>
    </row>
    <row r="65" spans="1:5">
      <c r="A65" s="4" t="s">
        <v>559</v>
      </c>
    </row>
    <row r="66" spans="1:5">
      <c r="A66" s="3" t="s">
        <v>542</v>
      </c>
    </row>
    <row r="67" spans="1:5">
      <c r="A67" s="4" t="s">
        <v>166</v>
      </c>
      <c r="C67" s="5" t="n">
        <v>1218949</v>
      </c>
    </row>
    <row r="68" spans="1:5">
      <c r="A68" s="4" t="s">
        <v>560</v>
      </c>
    </row>
    <row r="69" spans="1:5">
      <c r="A69" s="3" t="s">
        <v>542</v>
      </c>
    </row>
    <row r="70" spans="1:5">
      <c r="A70" s="4" t="s">
        <v>166</v>
      </c>
      <c r="C70" s="5" t="n">
        <v>43398</v>
      </c>
    </row>
    <row r="71" spans="1:5">
      <c r="A71" s="4" t="s">
        <v>561</v>
      </c>
    </row>
    <row r="72" spans="1:5">
      <c r="A72" s="3" t="s">
        <v>542</v>
      </c>
    </row>
    <row r="73" spans="1:5">
      <c r="A73" s="4" t="s">
        <v>166</v>
      </c>
      <c r="C73" s="5" t="n">
        <v>35100</v>
      </c>
    </row>
    <row r="74" spans="1:5">
      <c r="A74" s="4" t="s">
        <v>562</v>
      </c>
    </row>
    <row r="75" spans="1:5">
      <c r="A75" s="3" t="s">
        <v>542</v>
      </c>
    </row>
    <row r="76" spans="1:5">
      <c r="A76" s="4" t="s">
        <v>166</v>
      </c>
      <c r="C76" s="5" t="n">
        <v>50988</v>
      </c>
    </row>
    <row r="77" spans="1:5">
      <c r="A77" s="4" t="s">
        <v>563</v>
      </c>
    </row>
    <row r="78" spans="1:5">
      <c r="A78" s="3" t="s">
        <v>542</v>
      </c>
    </row>
    <row r="79" spans="1:5">
      <c r="A79" s="4" t="s">
        <v>166</v>
      </c>
      <c r="C79" s="5" t="n">
        <v>21584</v>
      </c>
    </row>
    <row r="80" spans="1:5">
      <c r="A80" s="4" t="s">
        <v>564</v>
      </c>
    </row>
    <row r="81" spans="1:5">
      <c r="A81" s="3" t="s">
        <v>542</v>
      </c>
    </row>
    <row r="82" spans="1:5">
      <c r="A82" s="4" t="s">
        <v>166</v>
      </c>
      <c r="C82" s="5" t="n">
        <v>10885</v>
      </c>
    </row>
    <row r="83" spans="1:5">
      <c r="A83" s="4" t="s">
        <v>565</v>
      </c>
    </row>
    <row r="84" spans="1:5">
      <c r="A84" s="3" t="s">
        <v>542</v>
      </c>
    </row>
    <row r="85" spans="1:5">
      <c r="A85" s="4" t="s">
        <v>166</v>
      </c>
      <c r="C85" s="5" t="n">
        <v>916107</v>
      </c>
    </row>
    <row r="86" spans="1:5">
      <c r="A86" s="4" t="s">
        <v>566</v>
      </c>
    </row>
    <row r="87" spans="1:5">
      <c r="A87" s="3" t="s">
        <v>542</v>
      </c>
    </row>
    <row r="88" spans="1:5">
      <c r="A88" s="4" t="s">
        <v>166</v>
      </c>
      <c r="C88" s="5" t="n">
        <v>140887</v>
      </c>
    </row>
    <row r="89" spans="1:5">
      <c r="A89" s="4" t="s">
        <v>567</v>
      </c>
    </row>
    <row r="90" spans="1:5">
      <c r="A90" s="3" t="s">
        <v>542</v>
      </c>
    </row>
    <row r="91" spans="1:5">
      <c r="A91" s="4" t="s">
        <v>166</v>
      </c>
      <c r="C91" s="5" t="n">
        <v>273468</v>
      </c>
    </row>
    <row r="92" spans="1:5">
      <c r="A92" s="4" t="s">
        <v>568</v>
      </c>
    </row>
    <row r="93" spans="1:5">
      <c r="A93" s="3" t="s">
        <v>542</v>
      </c>
    </row>
    <row r="94" spans="1:5">
      <c r="A94" s="4" t="s">
        <v>166</v>
      </c>
      <c r="C94" s="5" t="n">
        <v>14579</v>
      </c>
    </row>
    <row r="95" spans="1:5">
      <c r="A95" s="4" t="s">
        <v>569</v>
      </c>
    </row>
    <row r="96" spans="1:5">
      <c r="A96" s="3" t="s">
        <v>542</v>
      </c>
    </row>
    <row r="97" spans="1:5">
      <c r="A97" s="4" t="s">
        <v>166</v>
      </c>
      <c r="C97" s="5" t="n">
        <v>2774</v>
      </c>
    </row>
    <row r="98" spans="1:5">
      <c r="A98" s="4" t="s">
        <v>570</v>
      </c>
    </row>
    <row r="99" spans="1:5">
      <c r="A99" s="3" t="s">
        <v>542</v>
      </c>
    </row>
    <row r="100" spans="1:5">
      <c r="A100" s="4" t="s">
        <v>166</v>
      </c>
      <c r="C100" s="5" t="n">
        <v>9726</v>
      </c>
    </row>
    <row r="101" spans="1:5">
      <c r="A101" s="4" t="s">
        <v>571</v>
      </c>
    </row>
    <row r="102" spans="1:5">
      <c r="A102" s="3" t="s">
        <v>542</v>
      </c>
    </row>
    <row r="103" spans="1:5">
      <c r="A103" s="4" t="s">
        <v>166</v>
      </c>
      <c r="C103" s="5" t="n">
        <v>1125</v>
      </c>
    </row>
    <row r="104" spans="1:5">
      <c r="A104" s="4" t="s">
        <v>572</v>
      </c>
    </row>
    <row r="105" spans="1:5">
      <c r="A105" s="3" t="s">
        <v>542</v>
      </c>
    </row>
    <row r="106" spans="1:5">
      <c r="A106" s="4" t="s">
        <v>166</v>
      </c>
      <c r="C106" s="5" t="n">
        <v>235061</v>
      </c>
    </row>
    <row r="107" spans="1:5">
      <c r="A107" s="4" t="s">
        <v>573</v>
      </c>
    </row>
    <row r="108" spans="1:5">
      <c r="A108" s="3" t="s">
        <v>542</v>
      </c>
    </row>
    <row r="109" spans="1:5">
      <c r="A109" s="4" t="s">
        <v>166</v>
      </c>
      <c r="C109" s="5" t="n">
        <v>10203</v>
      </c>
    </row>
    <row r="110" spans="1:5">
      <c r="A110" s="4" t="s">
        <v>574</v>
      </c>
    </row>
    <row r="111" spans="1:5">
      <c r="A111" s="3" t="s">
        <v>542</v>
      </c>
    </row>
    <row r="112" spans="1:5">
      <c r="A112" s="4" t="s">
        <v>166</v>
      </c>
      <c r="C112" s="5" t="n">
        <v>92737</v>
      </c>
    </row>
    <row r="113" spans="1:5">
      <c r="A113" s="4" t="s">
        <v>575</v>
      </c>
    </row>
    <row r="114" spans="1:5">
      <c r="A114" s="3" t="s">
        <v>542</v>
      </c>
    </row>
    <row r="115" spans="1:5">
      <c r="A115" s="4" t="s">
        <v>166</v>
      </c>
      <c r="C115" s="5" t="n">
        <v>59246</v>
      </c>
    </row>
    <row r="116" spans="1:5">
      <c r="A116" s="4" t="s">
        <v>576</v>
      </c>
    </row>
    <row r="117" spans="1:5">
      <c r="A117" s="3" t="s">
        <v>542</v>
      </c>
    </row>
    <row r="118" spans="1:5">
      <c r="A118" s="4" t="s">
        <v>166</v>
      </c>
      <c r="C118" s="5" t="n">
        <v>24577</v>
      </c>
    </row>
    <row r="119" spans="1:5">
      <c r="A119" s="4" t="s">
        <v>577</v>
      </c>
    </row>
    <row r="120" spans="1:5">
      <c r="A120" s="3" t="s">
        <v>542</v>
      </c>
    </row>
    <row r="121" spans="1:5">
      <c r="A121" s="4" t="s">
        <v>166</v>
      </c>
      <c r="C121" s="5" t="n">
        <v>3056</v>
      </c>
    </row>
    <row r="122" spans="1:5">
      <c r="A122" s="4" t="s">
        <v>578</v>
      </c>
    </row>
    <row r="123" spans="1:5">
      <c r="A123" s="3" t="s">
        <v>542</v>
      </c>
    </row>
    <row r="124" spans="1:5">
      <c r="A124" s="4" t="s">
        <v>166</v>
      </c>
      <c r="C124" s="5" t="n">
        <v>2124</v>
      </c>
    </row>
    <row r="125" spans="1:5">
      <c r="A125" s="4" t="s">
        <v>579</v>
      </c>
    </row>
    <row r="126" spans="1:5">
      <c r="A126" s="3" t="s">
        <v>542</v>
      </c>
    </row>
    <row r="127" spans="1:5">
      <c r="A127" s="4" t="s">
        <v>166</v>
      </c>
      <c r="C127" s="5" t="n">
        <v>2769</v>
      </c>
    </row>
    <row r="128" spans="1:5">
      <c r="A128" s="4" t="s">
        <v>580</v>
      </c>
    </row>
    <row r="129" spans="1:5">
      <c r="A129" s="3" t="s">
        <v>542</v>
      </c>
    </row>
    <row r="130" spans="1:5">
      <c r="A130" s="4" t="s">
        <v>166</v>
      </c>
      <c r="C130" s="5" t="n">
        <v>965</v>
      </c>
    </row>
    <row r="131" spans="1:5">
      <c r="A131" s="4" t="s">
        <v>581</v>
      </c>
    </row>
    <row r="132" spans="1:5">
      <c r="A132" s="3" t="s">
        <v>542</v>
      </c>
    </row>
    <row r="133" spans="1:5">
      <c r="A133" s="4" t="s">
        <v>166</v>
      </c>
      <c r="C133" s="5" t="n">
        <v>66648</v>
      </c>
    </row>
    <row r="134" spans="1:5">
      <c r="A134" s="4" t="s">
        <v>582</v>
      </c>
    </row>
    <row r="135" spans="1:5">
      <c r="A135" s="3" t="s">
        <v>542</v>
      </c>
    </row>
    <row r="136" spans="1:5">
      <c r="A136" s="4" t="s">
        <v>166</v>
      </c>
      <c r="C136" s="5" t="n">
        <v>767</v>
      </c>
    </row>
    <row r="137" spans="1:5">
      <c r="A137" s="4" t="s">
        <v>583</v>
      </c>
    </row>
    <row r="138" spans="1:5">
      <c r="A138" s="3" t="s">
        <v>542</v>
      </c>
    </row>
    <row r="139" spans="1:5">
      <c r="A139" s="4" t="s">
        <v>166</v>
      </c>
      <c r="C139" s="5" t="n">
        <v>58004</v>
      </c>
    </row>
    <row r="140" spans="1:5">
      <c r="A140" s="4" t="s">
        <v>584</v>
      </c>
    </row>
    <row r="141" spans="1:5">
      <c r="A141" s="3" t="s">
        <v>542</v>
      </c>
    </row>
    <row r="142" spans="1:5">
      <c r="A142" s="4" t="s">
        <v>166</v>
      </c>
      <c r="C142" s="5" t="n">
        <v>7877</v>
      </c>
    </row>
    <row r="143" spans="1:5">
      <c r="A143" s="4" t="s">
        <v>585</v>
      </c>
    </row>
    <row r="144" spans="1:5">
      <c r="A144" s="3" t="s">
        <v>542</v>
      </c>
    </row>
    <row r="145" spans="1:5">
      <c r="A145" s="4" t="s">
        <v>166</v>
      </c>
      <c r="C145" s="5" t="n">
        <v>56747</v>
      </c>
    </row>
    <row r="146" spans="1:5">
      <c r="A146" s="4" t="s">
        <v>586</v>
      </c>
    </row>
    <row r="147" spans="1:5">
      <c r="A147" s="3" t="s">
        <v>542</v>
      </c>
    </row>
    <row r="148" spans="1:5">
      <c r="A148" s="4" t="s">
        <v>166</v>
      </c>
      <c r="C148" s="5" t="n">
        <v>9082</v>
      </c>
    </row>
    <row r="149" spans="1:5">
      <c r="A149" s="4" t="s">
        <v>587</v>
      </c>
    </row>
    <row r="150" spans="1:5">
      <c r="A150" s="3" t="s">
        <v>542</v>
      </c>
    </row>
    <row r="151" spans="1:5">
      <c r="A151" s="4" t="s">
        <v>166</v>
      </c>
      <c r="C151" s="5" t="n">
        <v>3091</v>
      </c>
    </row>
    <row r="152" spans="1:5">
      <c r="A152" s="4" t="s">
        <v>588</v>
      </c>
    </row>
    <row r="153" spans="1:5">
      <c r="A153" s="3" t="s">
        <v>542</v>
      </c>
    </row>
    <row r="154" spans="1:5">
      <c r="A154" s="4" t="s">
        <v>166</v>
      </c>
      <c r="C154" s="5" t="n">
        <v>16733</v>
      </c>
    </row>
    <row r="155" spans="1:5">
      <c r="A155" s="4" t="s">
        <v>589</v>
      </c>
    </row>
    <row r="156" spans="1:5">
      <c r="A156" s="3" t="s">
        <v>542</v>
      </c>
    </row>
    <row r="157" spans="1:5">
      <c r="A157" s="4" t="s">
        <v>166</v>
      </c>
      <c r="C157" s="5" t="n">
        <v>6467</v>
      </c>
    </row>
    <row r="158" spans="1:5">
      <c r="A158" s="4" t="s">
        <v>590</v>
      </c>
    </row>
    <row r="159" spans="1:5">
      <c r="A159" s="3" t="s">
        <v>542</v>
      </c>
    </row>
    <row r="160" spans="1:5">
      <c r="A160" s="4" t="s">
        <v>166</v>
      </c>
      <c r="C160" s="5" t="n">
        <v>392</v>
      </c>
    </row>
    <row r="161" spans="1:5">
      <c r="A161" s="4" t="s">
        <v>591</v>
      </c>
    </row>
    <row r="162" spans="1:5">
      <c r="A162" s="3" t="s">
        <v>542</v>
      </c>
    </row>
    <row r="163" spans="1:5">
      <c r="A163" s="4" t="s">
        <v>166</v>
      </c>
      <c r="C163" s="5" t="n">
        <v>17761</v>
      </c>
    </row>
    <row r="164" spans="1:5">
      <c r="A164" s="4" t="s">
        <v>592</v>
      </c>
    </row>
    <row r="165" spans="1:5">
      <c r="A165" s="3" t="s">
        <v>542</v>
      </c>
    </row>
    <row r="166" spans="1:5">
      <c r="A166" s="4" t="s">
        <v>166</v>
      </c>
      <c r="C166" s="5" t="n">
        <v>3221</v>
      </c>
    </row>
    <row r="167" spans="1:5">
      <c r="A167" s="4" t="s">
        <v>593</v>
      </c>
    </row>
    <row r="168" spans="1:5">
      <c r="A168" s="3" t="s">
        <v>542</v>
      </c>
    </row>
    <row r="169" spans="1:5">
      <c r="A169" s="4" t="s">
        <v>166</v>
      </c>
      <c r="C169" s="5" t="n">
        <v>234095</v>
      </c>
    </row>
    <row r="170" spans="1:5">
      <c r="A170" s="4" t="s">
        <v>594</v>
      </c>
    </row>
    <row r="171" spans="1:5">
      <c r="A171" s="3" t="s">
        <v>542</v>
      </c>
    </row>
    <row r="172" spans="1:5">
      <c r="A172" s="4" t="s">
        <v>166</v>
      </c>
      <c r="C172" s="5" t="n">
        <v>68289</v>
      </c>
    </row>
    <row r="173" spans="1:5">
      <c r="A173" s="4" t="s">
        <v>595</v>
      </c>
    </row>
    <row r="174" spans="1:5">
      <c r="A174" s="3" t="s">
        <v>542</v>
      </c>
    </row>
    <row r="175" spans="1:5">
      <c r="A175" s="4" t="s">
        <v>166</v>
      </c>
      <c r="C175" s="5" t="n">
        <v>649</v>
      </c>
    </row>
    <row r="176" spans="1:5">
      <c r="A176" s="4" t="s">
        <v>596</v>
      </c>
    </row>
    <row r="177" spans="1:5">
      <c r="A177" s="3" t="s">
        <v>542</v>
      </c>
    </row>
    <row r="178" spans="1:5">
      <c r="A178" s="4" t="s">
        <v>166</v>
      </c>
      <c r="C178" s="5" t="n">
        <v>105776</v>
      </c>
    </row>
    <row r="179" spans="1:5">
      <c r="A179" s="4" t="s">
        <v>597</v>
      </c>
    </row>
    <row r="180" spans="1:5">
      <c r="A180" s="3" t="s">
        <v>542</v>
      </c>
    </row>
    <row r="181" spans="1:5">
      <c r="A181" s="4" t="s">
        <v>166</v>
      </c>
      <c r="C181" s="5" t="n">
        <v>1000</v>
      </c>
    </row>
    <row r="182" spans="1:5">
      <c r="A182" s="4" t="s">
        <v>598</v>
      </c>
    </row>
    <row r="183" spans="1:5">
      <c r="A183" s="3" t="s">
        <v>542</v>
      </c>
    </row>
    <row r="184" spans="1:5">
      <c r="A184" s="4" t="s">
        <v>166</v>
      </c>
      <c r="C184" s="5" t="n">
        <v>57830</v>
      </c>
    </row>
    <row r="185" spans="1:5">
      <c r="A185" s="4" t="s">
        <v>599</v>
      </c>
    </row>
    <row r="186" spans="1:5">
      <c r="A186" s="3" t="s">
        <v>542</v>
      </c>
    </row>
    <row r="187" spans="1:5">
      <c r="A187" s="4" t="s">
        <v>166</v>
      </c>
      <c r="C187" s="5" t="n">
        <v>551</v>
      </c>
    </row>
    <row r="188" spans="1:5">
      <c r="A188" s="4" t="s">
        <v>600</v>
      </c>
    </row>
    <row r="189" spans="1:5">
      <c r="A189" s="3" t="s">
        <v>542</v>
      </c>
    </row>
    <row r="190" spans="1:5">
      <c r="A190" s="4" t="s">
        <v>166</v>
      </c>
      <c r="C190" s="5" t="n">
        <v>24115</v>
      </c>
    </row>
    <row r="191" spans="1:5">
      <c r="A191" s="4" t="s">
        <v>601</v>
      </c>
    </row>
    <row r="192" spans="1:5">
      <c r="A192" s="3" t="s">
        <v>542</v>
      </c>
    </row>
    <row r="193" spans="1:5">
      <c r="A193" s="4" t="s">
        <v>166</v>
      </c>
      <c r="C193" s="5" t="n">
        <v>7326</v>
      </c>
    </row>
    <row r="194" spans="1:5">
      <c r="A194" s="4" t="s">
        <v>602</v>
      </c>
    </row>
    <row r="195" spans="1:5">
      <c r="A195" s="3" t="s">
        <v>542</v>
      </c>
    </row>
    <row r="196" spans="1:5">
      <c r="A196" s="4" t="s">
        <v>166</v>
      </c>
      <c r="C196" s="5" t="n">
        <v>10839</v>
      </c>
    </row>
    <row r="197" spans="1:5">
      <c r="A197" s="4" t="s">
        <v>603</v>
      </c>
    </row>
    <row r="198" spans="1:5">
      <c r="A198" s="3" t="s">
        <v>542</v>
      </c>
    </row>
    <row r="199" spans="1:5">
      <c r="A199" s="4" t="s">
        <v>166</v>
      </c>
      <c r="C199" s="5" t="n">
        <v>5950</v>
      </c>
    </row>
    <row r="200" spans="1:5">
      <c r="A200" s="4" t="s">
        <v>604</v>
      </c>
    </row>
    <row r="201" spans="1:5">
      <c r="A201" s="3" t="s">
        <v>542</v>
      </c>
    </row>
    <row r="202" spans="1:5">
      <c r="A202" s="4" t="s">
        <v>166</v>
      </c>
      <c r="C202" s="5" t="n">
        <v>3242</v>
      </c>
    </row>
    <row r="203" spans="1:5">
      <c r="A203" s="4" t="s">
        <v>605</v>
      </c>
    </row>
    <row r="204" spans="1:5">
      <c r="A204" s="3" t="s">
        <v>542</v>
      </c>
    </row>
    <row r="205" spans="1:5">
      <c r="A205" s="4" t="s">
        <v>166</v>
      </c>
      <c r="C205" s="5" t="n">
        <v>543</v>
      </c>
    </row>
    <row r="206" spans="1:5">
      <c r="A206" s="4" t="s">
        <v>606</v>
      </c>
    </row>
    <row r="207" spans="1:5">
      <c r="A207" s="3" t="s">
        <v>542</v>
      </c>
    </row>
    <row r="208" spans="1:5">
      <c r="A208" s="4" t="s">
        <v>166</v>
      </c>
      <c r="C208" s="5" t="n">
        <v>997</v>
      </c>
    </row>
    <row r="209" spans="1:5">
      <c r="A209" s="4" t="s">
        <v>607</v>
      </c>
    </row>
    <row r="210" spans="1:5">
      <c r="A210" s="3" t="s">
        <v>542</v>
      </c>
    </row>
    <row r="211" spans="1:5">
      <c r="A211" s="4" t="s">
        <v>166</v>
      </c>
      <c r="C211" s="5" t="n">
        <v>1591</v>
      </c>
    </row>
    <row r="212" spans="1:5">
      <c r="A212" s="4" t="s">
        <v>608</v>
      </c>
    </row>
    <row r="213" spans="1:5">
      <c r="A213" s="3" t="s">
        <v>542</v>
      </c>
    </row>
    <row r="214" spans="1:5">
      <c r="A214" s="4" t="s">
        <v>166</v>
      </c>
      <c r="C214" s="5" t="n">
        <v>10</v>
      </c>
    </row>
    <row r="215" spans="1:5">
      <c r="A215" s="4" t="s">
        <v>609</v>
      </c>
    </row>
    <row r="216" spans="1:5">
      <c r="A216" s="3" t="s">
        <v>542</v>
      </c>
    </row>
    <row r="217" spans="1:5">
      <c r="A217" s="4" t="s">
        <v>166</v>
      </c>
      <c r="C217" s="7" t="n">
        <v>101</v>
      </c>
    </row>
    <row r="218" spans="1:5"/>
    <row r="219" spans="1:5">
      <c r="A219" s="4" t="s">
        <v>50</v>
      </c>
      <c r="B219" s="4" t="s">
        <v>540</v>
      </c>
    </row>
  </sheetData>
  <mergeCells count="4">
    <mergeCell ref="A1:B2"/>
    <mergeCell ref="C1:E1"/>
    <mergeCell ref="A218:D218"/>
    <mergeCell ref="B219:D2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0</v>
      </c>
      <c r="B1" s="2" t="s">
        <v>2</v>
      </c>
      <c r="C1" s="2" t="s">
        <v>508</v>
      </c>
      <c r="D1" s="2" t="s">
        <v>35</v>
      </c>
    </row>
    <row r="2" spans="1:4">
      <c r="A2" s="3" t="s">
        <v>611</v>
      </c>
    </row>
    <row r="3" spans="1:4">
      <c r="A3" s="4" t="s">
        <v>54</v>
      </c>
      <c r="B3" s="7" t="n">
        <v>77711</v>
      </c>
      <c r="D3" s="7" t="n">
        <v>83614</v>
      </c>
    </row>
    <row r="4" spans="1:4">
      <c r="A4" s="4" t="s">
        <v>60</v>
      </c>
      <c r="B4" s="5" t="n">
        <v>32750</v>
      </c>
      <c r="D4" s="7" t="n">
        <v>30127</v>
      </c>
    </row>
    <row r="5" spans="1:4">
      <c r="A5" s="4" t="s">
        <v>347</v>
      </c>
    </row>
    <row r="6" spans="1:4">
      <c r="A6" s="3" t="s">
        <v>611</v>
      </c>
    </row>
    <row r="7" spans="1:4">
      <c r="A7" s="4" t="s">
        <v>54</v>
      </c>
      <c r="B7" s="5" t="n">
        <v>73593</v>
      </c>
      <c r="C7" s="7" t="n">
        <v>76638</v>
      </c>
    </row>
    <row r="8" spans="1:4">
      <c r="A8" s="4" t="s">
        <v>60</v>
      </c>
      <c r="B8" s="5" t="n">
        <v>22447</v>
      </c>
      <c r="C8" s="5" t="n">
        <v>20848</v>
      </c>
    </row>
    <row r="9" spans="1:4">
      <c r="A9" s="4" t="s">
        <v>612</v>
      </c>
    </row>
    <row r="10" spans="1:4">
      <c r="A10" s="3" t="s">
        <v>611</v>
      </c>
    </row>
    <row r="11" spans="1:4">
      <c r="A11" s="4" t="s">
        <v>54</v>
      </c>
      <c r="B11" s="5" t="n">
        <v>-4118</v>
      </c>
      <c r="C11" s="5" t="n">
        <v>1073</v>
      </c>
    </row>
    <row r="12" spans="1:4">
      <c r="A12" s="4" t="s">
        <v>60</v>
      </c>
      <c r="B12" s="7" t="n">
        <v>-10303</v>
      </c>
      <c r="C12" s="7" t="n">
        <v>11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508</v>
      </c>
      <c r="D1" s="2" t="s">
        <v>35</v>
      </c>
    </row>
    <row r="2" spans="1:4">
      <c r="A2" s="3" t="s">
        <v>614</v>
      </c>
    </row>
    <row r="3" spans="1:4">
      <c r="A3" s="4" t="s">
        <v>78</v>
      </c>
      <c r="B3" s="7" t="n">
        <v>291267</v>
      </c>
      <c r="D3" s="7" t="n">
        <v>272783</v>
      </c>
    </row>
    <row r="4" spans="1:4">
      <c r="A4" s="4" t="s">
        <v>40</v>
      </c>
      <c r="B4" s="5" t="n">
        <v>153541</v>
      </c>
      <c r="D4" s="5" t="n">
        <v>107525</v>
      </c>
    </row>
    <row r="5" spans="1:4">
      <c r="A5" s="4" t="s">
        <v>44</v>
      </c>
      <c r="B5" s="5" t="n">
        <v>70848</v>
      </c>
      <c r="D5" s="5" t="n">
        <v>84026</v>
      </c>
    </row>
    <row r="6" spans="1:4">
      <c r="A6" s="3" t="s">
        <v>615</v>
      </c>
    </row>
    <row r="7" spans="1:4">
      <c r="A7" s="4" t="s">
        <v>54</v>
      </c>
      <c r="B7" s="5" t="n">
        <v>77711</v>
      </c>
      <c r="D7" s="5" t="n">
        <v>83614</v>
      </c>
    </row>
    <row r="8" spans="1:4">
      <c r="A8" s="4" t="s">
        <v>57</v>
      </c>
      <c r="B8" s="5" t="n">
        <v>36185</v>
      </c>
      <c r="D8" s="5" t="n">
        <v>59055</v>
      </c>
    </row>
    <row r="9" spans="1:4">
      <c r="A9" s="4" t="s">
        <v>60</v>
      </c>
      <c r="B9" s="5" t="n">
        <v>32750</v>
      </c>
      <c r="D9" s="5" t="n">
        <v>30127</v>
      </c>
    </row>
    <row r="10" spans="1:4">
      <c r="A10" s="3" t="s">
        <v>69</v>
      </c>
    </row>
    <row r="11" spans="1:4">
      <c r="A11" s="4" t="s">
        <v>616</v>
      </c>
      <c r="B11" s="5" t="n">
        <v>-158191</v>
      </c>
      <c r="D11" s="7" t="n">
        <v>272013</v>
      </c>
    </row>
    <row r="12" spans="1:4">
      <c r="A12" s="4" t="s">
        <v>347</v>
      </c>
    </row>
    <row r="13" spans="1:4">
      <c r="A13" s="3" t="s">
        <v>614</v>
      </c>
    </row>
    <row r="14" spans="1:4">
      <c r="A14" s="4" t="s">
        <v>78</v>
      </c>
      <c r="B14" s="5" t="n">
        <v>253919</v>
      </c>
    </row>
    <row r="15" spans="1:4">
      <c r="A15" s="4" t="s">
        <v>40</v>
      </c>
      <c r="B15" s="5" t="n">
        <v>164300</v>
      </c>
    </row>
    <row r="16" spans="1:4">
      <c r="A16" s="4" t="s">
        <v>44</v>
      </c>
      <c r="B16" s="5" t="n">
        <v>66974</v>
      </c>
    </row>
    <row r="17" spans="1:4">
      <c r="A17" s="3" t="s">
        <v>615</v>
      </c>
    </row>
    <row r="18" spans="1:4">
      <c r="A18" s="4" t="s">
        <v>54</v>
      </c>
      <c r="B18" s="5" t="n">
        <v>73593</v>
      </c>
      <c r="C18" s="7" t="n">
        <v>76638</v>
      </c>
    </row>
    <row r="19" spans="1:4">
      <c r="A19" s="4" t="s">
        <v>57</v>
      </c>
      <c r="B19" s="5" t="n">
        <v>31690</v>
      </c>
    </row>
    <row r="20" spans="1:4">
      <c r="A20" s="4" t="s">
        <v>60</v>
      </c>
      <c r="B20" s="5" t="n">
        <v>22447</v>
      </c>
      <c r="C20" s="5" t="n">
        <v>20848</v>
      </c>
    </row>
    <row r="21" spans="1:4">
      <c r="A21" s="3" t="s">
        <v>69</v>
      </c>
    </row>
    <row r="22" spans="1:4">
      <c r="A22" s="4" t="s">
        <v>616</v>
      </c>
      <c r="B22" s="5" t="n">
        <v>-169738</v>
      </c>
    </row>
    <row r="23" spans="1:4">
      <c r="A23" s="4" t="s">
        <v>612</v>
      </c>
    </row>
    <row r="24" spans="1:4">
      <c r="A24" s="3" t="s">
        <v>614</v>
      </c>
    </row>
    <row r="25" spans="1:4">
      <c r="A25" s="4" t="s">
        <v>78</v>
      </c>
      <c r="B25" s="5" t="n">
        <v>-37348</v>
      </c>
    </row>
    <row r="26" spans="1:4">
      <c r="A26" s="4" t="s">
        <v>40</v>
      </c>
      <c r="B26" s="5" t="n">
        <v>10759</v>
      </c>
    </row>
    <row r="27" spans="1:4">
      <c r="A27" s="4" t="s">
        <v>44</v>
      </c>
      <c r="B27" s="5" t="n">
        <v>-3874</v>
      </c>
    </row>
    <row r="28" spans="1:4">
      <c r="A28" s="3" t="s">
        <v>615</v>
      </c>
    </row>
    <row r="29" spans="1:4">
      <c r="A29" s="4" t="s">
        <v>54</v>
      </c>
      <c r="B29" s="5" t="n">
        <v>-4118</v>
      </c>
      <c r="C29" s="5" t="n">
        <v>1073</v>
      </c>
    </row>
    <row r="30" spans="1:4">
      <c r="A30" s="4" t="s">
        <v>57</v>
      </c>
      <c r="B30" s="5" t="n">
        <v>-4495</v>
      </c>
    </row>
    <row r="31" spans="1:4">
      <c r="A31" s="4" t="s">
        <v>60</v>
      </c>
      <c r="B31" s="5" t="n">
        <v>-10303</v>
      </c>
      <c r="C31" s="7" t="n">
        <v>11902</v>
      </c>
    </row>
    <row r="32" spans="1:4">
      <c r="A32" s="3" t="s">
        <v>69</v>
      </c>
    </row>
    <row r="33" spans="1:4">
      <c r="A33" s="4" t="s">
        <v>616</v>
      </c>
      <c r="B33" s="7" t="n">
        <v>-11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9"/>
    <col customWidth="1" max="17" min="17" width="14"/>
    <col customWidth="1" max="18" min="18" width="5"/>
    <col customWidth="1" max="19" min="19" width="16"/>
    <col customWidth="1" max="20" min="20" width="14"/>
    <col customWidth="1" max="21" min="21" width="14"/>
  </cols>
  <sheetData>
    <row r="1" spans="1:21">
      <c r="A1" s="1" t="s">
        <v>617</v>
      </c>
      <c r="C1" s="2" t="s">
        <v>84</v>
      </c>
      <c r="S1" s="2" t="s">
        <v>1</v>
      </c>
    </row>
    <row r="2" spans="1:21">
      <c r="C2" s="2" t="s">
        <v>2</v>
      </c>
      <c r="D2" s="2" t="s">
        <v>87</v>
      </c>
      <c r="E2" s="2" t="s">
        <v>86</v>
      </c>
      <c r="F2" s="2" t="s">
        <v>504</v>
      </c>
      <c r="G2" s="2" t="s">
        <v>88</v>
      </c>
      <c r="H2" s="2" t="s">
        <v>505</v>
      </c>
      <c r="I2" s="2" t="s">
        <v>90</v>
      </c>
      <c r="J2" s="2" t="s">
        <v>137</v>
      </c>
      <c r="K2" s="2" t="s">
        <v>35</v>
      </c>
      <c r="L2" s="2" t="s">
        <v>94</v>
      </c>
      <c r="M2" s="2" t="s">
        <v>93</v>
      </c>
      <c r="N2" s="2" t="s">
        <v>506</v>
      </c>
      <c r="O2" s="2" t="s">
        <v>95</v>
      </c>
      <c r="P2" s="2" t="s">
        <v>507</v>
      </c>
      <c r="Q2" s="2" t="s">
        <v>97</v>
      </c>
      <c r="R2" s="2" t="s">
        <v>518</v>
      </c>
      <c r="S2" s="2" t="s">
        <v>2</v>
      </c>
      <c r="T2" s="2" t="s">
        <v>35</v>
      </c>
      <c r="U2" s="2" t="s">
        <v>99</v>
      </c>
    </row>
    <row r="3" spans="1:21">
      <c r="A3" s="3" t="s">
        <v>611</v>
      </c>
    </row>
    <row r="4" spans="1:21">
      <c r="A4" s="4" t="s">
        <v>101</v>
      </c>
      <c r="B4" s="4" t="s">
        <v>50</v>
      </c>
      <c r="S4" s="7" t="n">
        <v>2100802</v>
      </c>
      <c r="T4" s="7" t="n">
        <v>2136606</v>
      </c>
      <c r="U4" s="7" t="n">
        <v>1753250</v>
      </c>
    </row>
    <row r="5" spans="1:21">
      <c r="A5" s="4" t="s">
        <v>618</v>
      </c>
      <c r="S5" s="5" t="n">
        <v>880408</v>
      </c>
    </row>
    <row r="6" spans="1:21">
      <c r="A6" s="4" t="s">
        <v>619</v>
      </c>
      <c r="C6" s="7" t="n">
        <v>-32662</v>
      </c>
      <c r="E6" s="7" t="n">
        <v>20863</v>
      </c>
      <c r="G6" s="7" t="n">
        <v>18975</v>
      </c>
      <c r="I6" s="7" t="n">
        <v>8846</v>
      </c>
      <c r="K6" s="7" t="n">
        <v>204007</v>
      </c>
      <c r="M6" s="7" t="n">
        <v>24017</v>
      </c>
      <c r="O6" s="7" t="n">
        <v>31901</v>
      </c>
      <c r="Q6" s="7" t="n">
        <v>6795</v>
      </c>
      <c r="S6" s="5" t="n">
        <v>16022</v>
      </c>
      <c r="T6" s="5" t="n">
        <v>266720</v>
      </c>
      <c r="U6" s="5" t="n">
        <v>-11639</v>
      </c>
    </row>
    <row r="7" spans="1:21">
      <c r="A7" s="4" t="s">
        <v>620</v>
      </c>
      <c r="C7" s="7" t="n">
        <v>143790</v>
      </c>
      <c r="E7" s="7" t="n">
        <v>119978</v>
      </c>
      <c r="G7" s="7" t="n">
        <v>101037</v>
      </c>
      <c r="I7" s="7" t="n">
        <v>86974</v>
      </c>
      <c r="K7" s="7" t="n">
        <v>-105923</v>
      </c>
      <c r="M7" s="7" t="n">
        <v>103420</v>
      </c>
      <c r="O7" s="7" t="n">
        <v>174976</v>
      </c>
      <c r="Q7" s="7" t="n">
        <v>85221</v>
      </c>
      <c r="S7" s="7" t="n">
        <v>451779</v>
      </c>
      <c r="T7" s="7" t="n">
        <v>257692</v>
      </c>
      <c r="U7" s="7" t="n">
        <v>-43421</v>
      </c>
    </row>
    <row r="8" spans="1:21">
      <c r="A8" s="3" t="s">
        <v>621</v>
      </c>
    </row>
    <row r="9" spans="1:21">
      <c r="A9" s="4" t="s">
        <v>122</v>
      </c>
      <c r="C9" s="9" t="n">
        <v>0.8</v>
      </c>
      <c r="E9" s="9" t="n">
        <v>0.65</v>
      </c>
      <c r="G9" s="9" t="n">
        <v>0.53</v>
      </c>
      <c r="I9" s="9" t="n">
        <v>0.45</v>
      </c>
      <c r="K9" s="9" t="n">
        <v>-0.54</v>
      </c>
      <c r="M9" s="9" t="n">
        <v>0.52</v>
      </c>
      <c r="O9" s="9" t="n">
        <v>0.88</v>
      </c>
      <c r="Q9" s="9" t="n">
        <v>0.43</v>
      </c>
      <c r="S9" s="9" t="n">
        <v>2.41</v>
      </c>
      <c r="T9" s="9" t="n">
        <v>1.3</v>
      </c>
      <c r="U9" s="9" t="n">
        <v>-0.21</v>
      </c>
    </row>
    <row r="10" spans="1:21">
      <c r="A10" s="4" t="s">
        <v>123</v>
      </c>
      <c r="C10" s="9" t="n">
        <v>0.79</v>
      </c>
      <c r="E10" s="9" t="n">
        <v>0.63</v>
      </c>
      <c r="G10" s="9" t="n">
        <v>0.52</v>
      </c>
      <c r="I10" s="9" t="n">
        <v>0.43</v>
      </c>
      <c r="K10" s="9" t="n">
        <v>-0.54</v>
      </c>
      <c r="M10" s="9" t="n">
        <v>0.52</v>
      </c>
      <c r="O10" s="9" t="n">
        <v>0.87</v>
      </c>
      <c r="Q10" s="9" t="n">
        <v>0.42</v>
      </c>
      <c r="S10" s="9" t="n">
        <v>2.35</v>
      </c>
      <c r="T10" s="9" t="n">
        <v>1.28</v>
      </c>
      <c r="U10" s="9" t="n">
        <v>-0.21</v>
      </c>
    </row>
    <row r="11" spans="1:21">
      <c r="A11" s="4" t="s">
        <v>347</v>
      </c>
    </row>
    <row r="12" spans="1:21">
      <c r="A12" s="3" t="s">
        <v>611</v>
      </c>
    </row>
    <row r="13" spans="1:21">
      <c r="A13" s="4" t="s">
        <v>101</v>
      </c>
      <c r="S13" s="7" t="n">
        <v>2088800</v>
      </c>
    </row>
    <row r="14" spans="1:21">
      <c r="A14" s="4" t="s">
        <v>612</v>
      </c>
    </row>
    <row r="15" spans="1:21">
      <c r="A15" s="3" t="s">
        <v>611</v>
      </c>
    </row>
    <row r="16" spans="1:21">
      <c r="A16" s="4" t="s">
        <v>101</v>
      </c>
      <c r="S16" s="5" t="n">
        <v>-39184</v>
      </c>
    </row>
    <row r="17" spans="1:21">
      <c r="A17" s="4" t="s">
        <v>618</v>
      </c>
      <c r="S17" s="5" t="n">
        <v>-10760</v>
      </c>
    </row>
    <row r="18" spans="1:21">
      <c r="A18" s="4" t="s">
        <v>619</v>
      </c>
      <c r="S18" s="5" t="n">
        <v>-4197</v>
      </c>
    </row>
    <row r="19" spans="1:21">
      <c r="A19" s="4" t="s">
        <v>620</v>
      </c>
      <c r="S19" s="7" t="n">
        <v>-24227</v>
      </c>
    </row>
    <row r="20" spans="1:21">
      <c r="A20" s="3" t="s">
        <v>621</v>
      </c>
    </row>
    <row r="21" spans="1:21">
      <c r="A21" s="4" t="s">
        <v>122</v>
      </c>
      <c r="S21" s="9" t="n">
        <v>-0.13</v>
      </c>
    </row>
    <row r="22" spans="1:21">
      <c r="A22" s="4" t="s">
        <v>123</v>
      </c>
      <c r="S22" s="9" t="n">
        <v>-0.13</v>
      </c>
    </row>
    <row r="23" spans="1:21">
      <c r="A23" s="4" t="s">
        <v>622</v>
      </c>
    </row>
    <row r="24" spans="1:21">
      <c r="A24" s="3" t="s">
        <v>611</v>
      </c>
    </row>
    <row r="25" spans="1:21">
      <c r="A25" s="4" t="s">
        <v>101</v>
      </c>
      <c r="S25" s="7" t="n">
        <v>2061618</v>
      </c>
    </row>
    <row r="26" spans="1:21">
      <c r="A26" s="4" t="s">
        <v>618</v>
      </c>
      <c r="S26" s="5" t="n">
        <v>869648</v>
      </c>
    </row>
    <row r="27" spans="1:21">
      <c r="A27" s="4" t="s">
        <v>619</v>
      </c>
      <c r="S27" s="5" t="n">
        <v>11825</v>
      </c>
    </row>
    <row r="28" spans="1:21">
      <c r="A28" s="4" t="s">
        <v>620</v>
      </c>
      <c r="S28" s="7" t="n">
        <v>427552</v>
      </c>
    </row>
    <row r="29" spans="1:21">
      <c r="A29" s="3" t="s">
        <v>621</v>
      </c>
    </row>
    <row r="30" spans="1:21">
      <c r="A30" s="4" t="s">
        <v>122</v>
      </c>
      <c r="S30" s="9" t="n">
        <v>2.28</v>
      </c>
    </row>
    <row r="31" spans="1:21">
      <c r="A31" s="4" t="s">
        <v>123</v>
      </c>
      <c r="S31" s="9" t="n">
        <v>2.22</v>
      </c>
    </row>
    <row r="32" spans="1:21"/>
    <row r="33" spans="1:21">
      <c r="A33" s="4" t="s">
        <v>50</v>
      </c>
      <c r="B33" s="4" t="s">
        <v>540</v>
      </c>
    </row>
    <row r="34" spans="1:21">
      <c r="A34" s="4" t="s">
        <v>130</v>
      </c>
      <c r="B34" s="4" t="s">
        <v>129</v>
      </c>
    </row>
    <row r="35" spans="1:21">
      <c r="A35" s="4" t="s">
        <v>132</v>
      </c>
      <c r="B35" s="4" t="s">
        <v>131</v>
      </c>
    </row>
    <row r="36" spans="1:21">
      <c r="A36" s="4" t="s">
        <v>134</v>
      </c>
      <c r="B36" s="4" t="s">
        <v>133</v>
      </c>
    </row>
    <row r="37" spans="1:21">
      <c r="A37" s="4" t="s">
        <v>91</v>
      </c>
      <c r="B37" s="4" t="s">
        <v>135</v>
      </c>
    </row>
    <row r="38" spans="1:21">
      <c r="A38" s="4" t="s">
        <v>137</v>
      </c>
      <c r="B38" s="4" t="s">
        <v>136</v>
      </c>
    </row>
    <row r="39" spans="1:21">
      <c r="A39" s="4" t="s">
        <v>139</v>
      </c>
      <c r="B39" s="4" t="s">
        <v>138</v>
      </c>
    </row>
    <row r="40" spans="1:21">
      <c r="A40" s="4" t="s">
        <v>141</v>
      </c>
      <c r="B40" s="4" t="s">
        <v>140</v>
      </c>
    </row>
    <row r="41" spans="1:21">
      <c r="A41" s="4" t="s">
        <v>143</v>
      </c>
      <c r="B41" s="4" t="s">
        <v>142</v>
      </c>
    </row>
    <row r="42" spans="1:21">
      <c r="A42" s="4" t="s">
        <v>98</v>
      </c>
      <c r="B42" s="4" t="s">
        <v>144</v>
      </c>
    </row>
    <row r="43" spans="1:21">
      <c r="A43" s="4" t="s">
        <v>518</v>
      </c>
      <c r="B43" s="4" t="s">
        <v>145</v>
      </c>
    </row>
  </sheetData>
  <mergeCells count="24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A32:T32"/>
    <mergeCell ref="B33:T33"/>
    <mergeCell ref="B34:T34"/>
    <mergeCell ref="B35:T35"/>
    <mergeCell ref="B36:T36"/>
    <mergeCell ref="B37:T37"/>
    <mergeCell ref="B38:T38"/>
    <mergeCell ref="B39:T39"/>
    <mergeCell ref="B40:T40"/>
    <mergeCell ref="B41:T41"/>
    <mergeCell ref="B42:T42"/>
    <mergeCell ref="B43:T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23</v>
      </c>
      <c r="B1" s="2" t="s">
        <v>2</v>
      </c>
      <c r="C1" s="2" t="s">
        <v>35</v>
      </c>
      <c r="D1" s="2" t="s">
        <v>99</v>
      </c>
      <c r="E1" s="2" t="s">
        <v>624</v>
      </c>
    </row>
    <row r="2" spans="1:5">
      <c r="A2" s="3" t="s">
        <v>625</v>
      </c>
    </row>
    <row r="3" spans="1:5">
      <c r="A3" s="4" t="s">
        <v>626</v>
      </c>
      <c r="B3" s="7" t="n">
        <v>58362</v>
      </c>
      <c r="C3" s="7" t="n">
        <v>57256</v>
      </c>
    </row>
    <row r="4" spans="1:5">
      <c r="A4" s="4" t="s">
        <v>627</v>
      </c>
      <c r="B4" s="5" t="n">
        <v>27422</v>
      </c>
      <c r="C4" s="5" t="n">
        <v>24438</v>
      </c>
      <c r="D4" s="7" t="n">
        <v>28200</v>
      </c>
      <c r="E4" s="7" t="n">
        <v>30024</v>
      </c>
    </row>
    <row r="5" spans="1:5">
      <c r="A5" s="4" t="s">
        <v>628</v>
      </c>
      <c r="B5" s="5" t="n">
        <v>24677</v>
      </c>
      <c r="C5" s="5" t="n">
        <v>32047</v>
      </c>
    </row>
    <row r="6" spans="1:5">
      <c r="A6" s="4" t="s">
        <v>629</v>
      </c>
      <c r="B6" s="7" t="n">
        <v>110461</v>
      </c>
      <c r="C6" s="7" t="n">
        <v>1137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99</v>
      </c>
    </row>
    <row r="3" spans="1:4">
      <c r="A3" s="3" t="s">
        <v>631</v>
      </c>
    </row>
    <row r="4" spans="1:4">
      <c r="A4" s="4" t="s">
        <v>632</v>
      </c>
      <c r="B4" s="7" t="n">
        <v>8200</v>
      </c>
      <c r="C4" s="7" t="n">
        <v>7203</v>
      </c>
      <c r="D4" s="7" t="n">
        <v>6925</v>
      </c>
    </row>
    <row r="5" spans="1:4">
      <c r="A5" s="4" t="s">
        <v>633</v>
      </c>
      <c r="B5" s="5" t="n">
        <v>41</v>
      </c>
    </row>
    <row r="6" spans="1:4">
      <c r="A6" s="4" t="s">
        <v>634</v>
      </c>
      <c r="B6" s="5" t="n">
        <v>13045</v>
      </c>
      <c r="C6" s="5" t="n">
        <v>14223</v>
      </c>
      <c r="D6" s="5" t="n">
        <v>14291</v>
      </c>
    </row>
    <row r="7" spans="1:4">
      <c r="A7" s="4" t="s">
        <v>635</v>
      </c>
      <c r="B7" s="5" t="n">
        <v>921</v>
      </c>
      <c r="C7" s="5" t="n">
        <v>-379</v>
      </c>
      <c r="D7" s="5" t="n">
        <v>-1354</v>
      </c>
    </row>
    <row r="8" spans="1:4">
      <c r="A8" s="4" t="s">
        <v>636</v>
      </c>
      <c r="B8" s="5" t="n">
        <v>-14298</v>
      </c>
      <c r="C8" s="5" t="n">
        <v>-12847</v>
      </c>
      <c r="D8" s="5" t="n">
        <v>-12659</v>
      </c>
    </row>
    <row r="9" spans="1:4">
      <c r="A9" s="4" t="s">
        <v>637</v>
      </c>
      <c r="B9" s="7" t="n">
        <v>7909</v>
      </c>
      <c r="C9" s="7" t="n">
        <v>8200</v>
      </c>
      <c r="D9" s="7" t="n">
        <v>72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99</v>
      </c>
    </row>
    <row r="3" spans="1:4">
      <c r="A3" s="3" t="s">
        <v>631</v>
      </c>
    </row>
    <row r="4" spans="1:4">
      <c r="A4" s="4" t="s">
        <v>632</v>
      </c>
      <c r="B4" s="7" t="n">
        <v>24438</v>
      </c>
      <c r="C4" s="7" t="n">
        <v>28200</v>
      </c>
      <c r="D4" s="7" t="n">
        <v>30024</v>
      </c>
    </row>
    <row r="5" spans="1:4">
      <c r="A5" s="4" t="s">
        <v>639</v>
      </c>
      <c r="B5" s="5" t="n">
        <v>23753</v>
      </c>
      <c r="C5" s="5" t="n">
        <v>20513</v>
      </c>
      <c r="D5" s="5" t="n">
        <v>19909</v>
      </c>
    </row>
    <row r="6" spans="1:4">
      <c r="A6" s="4" t="s">
        <v>640</v>
      </c>
      <c r="B6" s="5" t="n">
        <v>-20769</v>
      </c>
      <c r="C6" s="5" t="n">
        <v>-24275</v>
      </c>
      <c r="D6" s="5" t="n">
        <v>-21733</v>
      </c>
    </row>
    <row r="7" spans="1:4">
      <c r="A7" s="4" t="s">
        <v>637</v>
      </c>
      <c r="B7" s="7" t="n">
        <v>27422</v>
      </c>
      <c r="C7" s="7" t="n">
        <v>24438</v>
      </c>
      <c r="D7" s="7" t="n">
        <v>28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4" t="s">
        <v>643</v>
      </c>
      <c r="B3" s="7" t="n">
        <v>131642</v>
      </c>
      <c r="C3" s="7" t="n">
        <v>82503</v>
      </c>
    </row>
    <row r="4" spans="1:3">
      <c r="A4" s="4" t="s">
        <v>644</v>
      </c>
      <c r="B4" s="5" t="n">
        <v>9646</v>
      </c>
      <c r="C4" s="5" t="n">
        <v>5039</v>
      </c>
    </row>
    <row r="5" spans="1:3">
      <c r="A5" s="4" t="s">
        <v>645</v>
      </c>
      <c r="B5" s="5" t="n">
        <v>8487</v>
      </c>
      <c r="C5" s="5" t="n">
        <v>8189</v>
      </c>
    </row>
    <row r="6" spans="1:3">
      <c r="A6" s="4" t="s">
        <v>646</v>
      </c>
      <c r="B6" s="5" t="n">
        <v>12744</v>
      </c>
      <c r="C6" s="5" t="n">
        <v>12386</v>
      </c>
    </row>
    <row r="7" spans="1:3">
      <c r="A7" s="4" t="s">
        <v>647</v>
      </c>
      <c r="B7" s="7" t="n">
        <v>162519</v>
      </c>
      <c r="C7" s="7" t="n">
        <v>108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63"/>
  </cols>
  <sheetData>
    <row r="1" spans="1:2">
      <c r="A1" s="1" t="s">
        <v>648</v>
      </c>
      <c r="B1" s="2" t="s">
        <v>1</v>
      </c>
    </row>
    <row r="2" spans="1:2">
      <c r="B2" s="2" t="s">
        <v>2</v>
      </c>
    </row>
    <row r="3" spans="1:2">
      <c r="A3" s="4" t="s">
        <v>649</v>
      </c>
    </row>
    <row r="4" spans="1:2">
      <c r="A4" s="3" t="s">
        <v>650</v>
      </c>
    </row>
    <row r="5" spans="1:2">
      <c r="A5" s="4" t="s">
        <v>651</v>
      </c>
      <c r="B5" s="4" t="s">
        <v>652</v>
      </c>
    </row>
    <row r="6" spans="1:2">
      <c r="A6" s="4" t="s">
        <v>653</v>
      </c>
    </row>
    <row r="7" spans="1:2">
      <c r="A7" s="3" t="s">
        <v>650</v>
      </c>
    </row>
    <row r="8" spans="1:2">
      <c r="A8" s="4" t="s">
        <v>651</v>
      </c>
      <c r="B8" s="4" t="s">
        <v>654</v>
      </c>
    </row>
    <row r="9" spans="1:2">
      <c r="A9" s="4" t="s">
        <v>655</v>
      </c>
    </row>
    <row r="10" spans="1:2">
      <c r="A10" s="3" t="s">
        <v>650</v>
      </c>
    </row>
    <row r="11" spans="1:2">
      <c r="A11" s="4" t="s">
        <v>651</v>
      </c>
      <c r="B11" s="4" t="s">
        <v>656</v>
      </c>
    </row>
    <row r="12" spans="1:2">
      <c r="A12" s="4" t="s">
        <v>657</v>
      </c>
    </row>
    <row r="13" spans="1:2">
      <c r="A13" s="3" t="s">
        <v>650</v>
      </c>
    </row>
    <row r="14" spans="1:2">
      <c r="A14" s="4" t="s">
        <v>658</v>
      </c>
      <c r="B14" s="4" t="s">
        <v>659</v>
      </c>
    </row>
    <row r="15" spans="1:2">
      <c r="A15" s="4" t="s">
        <v>660</v>
      </c>
    </row>
    <row r="16" spans="1:2">
      <c r="A16" s="3" t="s">
        <v>650</v>
      </c>
    </row>
    <row r="17" spans="1:2">
      <c r="A17" s="4" t="s">
        <v>651</v>
      </c>
      <c r="B17" s="4" t="s">
        <v>656</v>
      </c>
    </row>
    <row r="18" spans="1:2">
      <c r="A18" s="4" t="s">
        <v>661</v>
      </c>
    </row>
    <row r="19" spans="1:2">
      <c r="A19" s="3" t="s">
        <v>650</v>
      </c>
    </row>
    <row r="20" spans="1:2">
      <c r="A20" s="4" t="s">
        <v>651</v>
      </c>
      <c r="B20" s="4" t="s">
        <v>515</v>
      </c>
    </row>
    <row r="21" spans="1:2">
      <c r="A21" s="4" t="s">
        <v>662</v>
      </c>
    </row>
    <row r="22" spans="1:2">
      <c r="A22" s="3" t="s">
        <v>650</v>
      </c>
    </row>
    <row r="23" spans="1:2">
      <c r="A23" s="4" t="s">
        <v>651</v>
      </c>
      <c r="B23" s="4" t="s">
        <v>530</v>
      </c>
    </row>
    <row r="24" spans="1:2">
      <c r="A24" s="4" t="s">
        <v>663</v>
      </c>
    </row>
    <row r="25" spans="1:2">
      <c r="A25" s="3" t="s">
        <v>650</v>
      </c>
    </row>
    <row r="26" spans="1:2">
      <c r="A26" s="4" t="s">
        <v>651</v>
      </c>
      <c r="B26" s="4" t="s">
        <v>654</v>
      </c>
    </row>
    <row r="27" spans="1:2">
      <c r="A27" s="4" t="s">
        <v>664</v>
      </c>
    </row>
    <row r="28" spans="1:2">
      <c r="A28" s="3" t="s">
        <v>650</v>
      </c>
    </row>
    <row r="29" spans="1:2">
      <c r="A29" s="4" t="s">
        <v>651</v>
      </c>
      <c r="B29" s="4" t="s">
        <v>530</v>
      </c>
    </row>
    <row r="30" spans="1:2">
      <c r="A30" s="4" t="s">
        <v>665</v>
      </c>
    </row>
    <row r="31" spans="1:2">
      <c r="A31" s="3" t="s">
        <v>650</v>
      </c>
    </row>
    <row r="32" spans="1:2">
      <c r="A32" s="4" t="s">
        <v>651</v>
      </c>
      <c r="B32" s="4" t="s">
        <v>6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4" t="s">
        <v>668</v>
      </c>
      <c r="B2" s="7" t="n">
        <v>50</v>
      </c>
    </row>
    <row r="3" spans="1:2">
      <c r="A3" s="4" t="s">
        <v>669</v>
      </c>
      <c r="B3" s="7"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99</v>
      </c>
    </row>
    <row r="3" spans="1:4">
      <c r="A3" s="4" t="s">
        <v>160</v>
      </c>
      <c r="B3" s="7" t="n">
        <v>0</v>
      </c>
      <c r="C3" s="7" t="n">
        <v>0</v>
      </c>
      <c r="D3" s="7" t="n">
        <v>0</v>
      </c>
    </row>
    <row r="4" spans="1:4">
      <c r="A4" s="4" t="s">
        <v>161</v>
      </c>
      <c r="B4" s="5" t="n">
        <v>-722</v>
      </c>
      <c r="C4" s="5" t="n">
        <v>1903</v>
      </c>
      <c r="D4" s="5" t="n">
        <v>923</v>
      </c>
    </row>
    <row r="5" spans="1:4">
      <c r="A5" s="4" t="s">
        <v>162</v>
      </c>
      <c r="B5" s="5" t="n">
        <v>-21</v>
      </c>
      <c r="C5" s="5" t="n">
        <v>-297</v>
      </c>
      <c r="D5" s="5" t="n">
        <v>-255</v>
      </c>
    </row>
    <row r="6" spans="1:4">
      <c r="A6" s="4" t="s">
        <v>163</v>
      </c>
      <c r="B6" s="5" t="n">
        <v>-71</v>
      </c>
      <c r="C6" s="5" t="n">
        <v>-154</v>
      </c>
      <c r="D6" s="5" t="n">
        <v>-190</v>
      </c>
    </row>
    <row r="7" spans="1:4">
      <c r="A7" s="4" t="s">
        <v>164</v>
      </c>
      <c r="B7" s="7" t="n">
        <v>0</v>
      </c>
      <c r="C7" s="7" t="n">
        <v>0</v>
      </c>
      <c r="D7" s="7"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 customWidth="1" max="5" min="5" width="14"/>
    <col customWidth="1" max="6" min="6" width="14"/>
    <col customWidth="1" max="7" min="7" width="14"/>
  </cols>
  <sheetData>
    <row r="1" spans="1:7">
      <c r="A1" s="1" t="s">
        <v>670</v>
      </c>
      <c r="B1" s="2" t="s">
        <v>493</v>
      </c>
      <c r="C1" s="2" t="s">
        <v>494</v>
      </c>
      <c r="D1" s="2" t="s">
        <v>2</v>
      </c>
      <c r="E1" s="2" t="s">
        <v>2</v>
      </c>
      <c r="F1" s="2" t="s">
        <v>35</v>
      </c>
      <c r="G1" s="2" t="s">
        <v>99</v>
      </c>
    </row>
    <row r="2" spans="1:7">
      <c r="A2" s="3" t="s">
        <v>496</v>
      </c>
    </row>
    <row r="3" spans="1:7">
      <c r="A3" s="4" t="s">
        <v>56</v>
      </c>
      <c r="D3" s="7" t="n">
        <v>31000000</v>
      </c>
      <c r="E3" s="7" t="n">
        <v>31000000</v>
      </c>
    </row>
    <row r="4" spans="1:7">
      <c r="A4" s="4" t="s">
        <v>671</v>
      </c>
      <c r="D4" s="5" t="n">
        <v>24100000</v>
      </c>
    </row>
    <row r="5" spans="1:7">
      <c r="A5" s="4" t="s">
        <v>118</v>
      </c>
      <c r="D5" s="5" t="n">
        <v>-7600000</v>
      </c>
    </row>
    <row r="6" spans="1:7">
      <c r="A6" s="4" t="s">
        <v>48</v>
      </c>
      <c r="D6" s="5" t="n">
        <v>381850000</v>
      </c>
      <c r="E6" s="5" t="n">
        <v>381850000</v>
      </c>
      <c r="F6" s="7" t="n">
        <v>252011000</v>
      </c>
      <c r="G6" s="7" t="n">
        <v>223343000</v>
      </c>
    </row>
    <row r="7" spans="1:7">
      <c r="A7" s="4" t="s">
        <v>502</v>
      </c>
    </row>
    <row r="8" spans="1:7">
      <c r="A8" s="3" t="s">
        <v>496</v>
      </c>
    </row>
    <row r="9" spans="1:7">
      <c r="A9" s="4" t="s">
        <v>672</v>
      </c>
      <c r="B9" s="7" t="n">
        <v>197778000</v>
      </c>
    </row>
    <row r="10" spans="1:7">
      <c r="A10" s="4" t="s">
        <v>498</v>
      </c>
      <c r="B10" s="5" t="n">
        <v>145200000</v>
      </c>
    </row>
    <row r="11" spans="1:7">
      <c r="A11" s="4" t="s">
        <v>56</v>
      </c>
      <c r="B11" s="5" t="n">
        <v>52600000</v>
      </c>
    </row>
    <row r="12" spans="1:7">
      <c r="A12" s="4" t="s">
        <v>499</v>
      </c>
      <c r="D12" s="7" t="n">
        <v>115000000</v>
      </c>
      <c r="E12" s="5" t="n">
        <v>115000000</v>
      </c>
    </row>
    <row r="13" spans="1:7">
      <c r="A13" s="4" t="s">
        <v>673</v>
      </c>
      <c r="B13" s="5" t="n">
        <v>136000000</v>
      </c>
    </row>
    <row r="14" spans="1:7">
      <c r="A14" s="4" t="s">
        <v>620</v>
      </c>
      <c r="E14" s="5" t="n">
        <v>450559000</v>
      </c>
      <c r="F14" s="5" t="n">
        <v>243399000</v>
      </c>
    </row>
    <row r="15" spans="1:7">
      <c r="A15" s="4" t="s">
        <v>48</v>
      </c>
      <c r="B15" s="7" t="n">
        <v>135976000</v>
      </c>
    </row>
    <row r="16" spans="1:7">
      <c r="A16" s="4" t="s">
        <v>674</v>
      </c>
      <c r="B16" s="4" t="s">
        <v>675</v>
      </c>
    </row>
    <row r="17" spans="1:7">
      <c r="A17" s="4" t="s">
        <v>676</v>
      </c>
    </row>
    <row r="18" spans="1:7">
      <c r="A18" s="3" t="s">
        <v>496</v>
      </c>
    </row>
    <row r="19" spans="1:7">
      <c r="A19" s="4" t="s">
        <v>620</v>
      </c>
      <c r="E19" s="5" t="n">
        <v>400000</v>
      </c>
      <c r="F19" s="5" t="n">
        <v>2900000</v>
      </c>
    </row>
    <row r="20" spans="1:7">
      <c r="A20" s="4" t="s">
        <v>677</v>
      </c>
    </row>
    <row r="21" spans="1:7">
      <c r="A21" s="3" t="s">
        <v>496</v>
      </c>
    </row>
    <row r="22" spans="1:7">
      <c r="A22" s="4" t="s">
        <v>620</v>
      </c>
      <c r="E22" s="7" t="n">
        <v>2900000</v>
      </c>
      <c r="F22" s="7" t="n">
        <v>400000</v>
      </c>
    </row>
    <row r="23" spans="1:7">
      <c r="A23" s="4" t="s">
        <v>500</v>
      </c>
    </row>
    <row r="24" spans="1:7">
      <c r="A24" s="3" t="s">
        <v>496</v>
      </c>
    </row>
    <row r="25" spans="1:7">
      <c r="A25" s="4" t="s">
        <v>672</v>
      </c>
      <c r="C25" s="7" t="n">
        <v>28000000</v>
      </c>
    </row>
    <row r="26" spans="1:7">
      <c r="A26" s="4" t="s">
        <v>48</v>
      </c>
      <c r="C26" s="5" t="n">
        <v>14400000</v>
      </c>
    </row>
    <row r="27" spans="1:7">
      <c r="A27" s="4" t="s">
        <v>678</v>
      </c>
      <c r="C27" s="7" t="n">
        <v>12300000</v>
      </c>
    </row>
    <row r="28" spans="1:7">
      <c r="A28" s="4" t="s">
        <v>674</v>
      </c>
      <c r="C28" s="4" t="s">
        <v>679</v>
      </c>
    </row>
    <row r="29" spans="1:7">
      <c r="A29" s="4" t="s">
        <v>680</v>
      </c>
      <c r="C29" s="7"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81</v>
      </c>
      <c r="B1" s="2" t="s">
        <v>2</v>
      </c>
      <c r="C1" s="2" t="s">
        <v>493</v>
      </c>
      <c r="D1" s="2" t="s">
        <v>35</v>
      </c>
      <c r="E1" s="2" t="s">
        <v>99</v>
      </c>
    </row>
    <row r="2" spans="1:5">
      <c r="A2" s="3" t="s">
        <v>496</v>
      </c>
    </row>
    <row r="3" spans="1:5">
      <c r="A3" s="4" t="s">
        <v>48</v>
      </c>
      <c r="B3" s="7" t="n">
        <v>381850</v>
      </c>
      <c r="D3" s="7" t="n">
        <v>252011</v>
      </c>
      <c r="E3" s="7" t="n">
        <v>223343</v>
      </c>
    </row>
    <row r="4" spans="1:5">
      <c r="A4" s="4" t="s">
        <v>502</v>
      </c>
    </row>
    <row r="5" spans="1:5">
      <c r="A5" s="3" t="s">
        <v>496</v>
      </c>
    </row>
    <row r="6" spans="1:5">
      <c r="A6" s="4" t="s">
        <v>48</v>
      </c>
      <c r="C6" s="7" t="n">
        <v>135976</v>
      </c>
    </row>
    <row r="7" spans="1:5">
      <c r="A7" s="4" t="s">
        <v>682</v>
      </c>
      <c r="C7" s="5" t="n">
        <v>80670</v>
      </c>
    </row>
    <row r="8" spans="1:5">
      <c r="A8" s="4" t="s">
        <v>683</v>
      </c>
      <c r="C8" s="5" t="n">
        <v>6039</v>
      </c>
    </row>
    <row r="9" spans="1:5">
      <c r="A9" s="4" t="s">
        <v>684</v>
      </c>
      <c r="C9" s="5" t="n">
        <v>1336</v>
      </c>
    </row>
    <row r="10" spans="1:5">
      <c r="A10" s="4" t="s">
        <v>685</v>
      </c>
      <c r="C10" s="5" t="n">
        <v>-7336</v>
      </c>
    </row>
    <row r="11" spans="1:5">
      <c r="A11" s="4" t="s">
        <v>686</v>
      </c>
      <c r="C11" s="5" t="n">
        <v>-18007</v>
      </c>
    </row>
    <row r="12" spans="1:5">
      <c r="A12" s="4" t="s">
        <v>687</v>
      </c>
      <c r="C12" s="5" t="n">
        <v>-900</v>
      </c>
    </row>
    <row r="13" spans="1:5">
      <c r="A13" s="4" t="s">
        <v>501</v>
      </c>
      <c r="C13" s="7" t="n">
        <v>197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8</v>
      </c>
      <c r="B1" s="2" t="s">
        <v>493</v>
      </c>
      <c r="C1" s="2" t="s">
        <v>2</v>
      </c>
    </row>
    <row r="2" spans="1:3">
      <c r="A2" s="3" t="s">
        <v>496</v>
      </c>
    </row>
    <row r="3" spans="1:3">
      <c r="A3" s="4" t="s">
        <v>689</v>
      </c>
      <c r="B3" s="7" t="n">
        <v>80670</v>
      </c>
      <c r="C3" s="7" t="n">
        <v>80700</v>
      </c>
    </row>
    <row r="4" spans="1:3">
      <c r="A4" s="4" t="s">
        <v>690</v>
      </c>
      <c r="B4" s="4" t="s">
        <v>675</v>
      </c>
    </row>
    <row r="5" spans="1:3">
      <c r="A5" s="4" t="s">
        <v>691</v>
      </c>
    </row>
    <row r="6" spans="1:3">
      <c r="A6" s="3" t="s">
        <v>496</v>
      </c>
    </row>
    <row r="7" spans="1:3">
      <c r="A7" s="4" t="s">
        <v>689</v>
      </c>
      <c r="B7" s="7" t="n">
        <v>58900</v>
      </c>
    </row>
    <row r="8" spans="1:3">
      <c r="A8" s="4" t="s">
        <v>690</v>
      </c>
      <c r="B8" s="4" t="s">
        <v>692</v>
      </c>
    </row>
    <row r="9" spans="1:3">
      <c r="A9" s="4" t="s">
        <v>693</v>
      </c>
    </row>
    <row r="10" spans="1:3">
      <c r="A10" s="3" t="s">
        <v>496</v>
      </c>
    </row>
    <row r="11" spans="1:3">
      <c r="A11" s="4" t="s">
        <v>689</v>
      </c>
      <c r="B11" s="7" t="n">
        <v>13240</v>
      </c>
    </row>
    <row r="12" spans="1:3">
      <c r="A12" s="4" t="s">
        <v>690</v>
      </c>
      <c r="B12" s="4" t="s">
        <v>694</v>
      </c>
    </row>
    <row r="13" spans="1:3">
      <c r="A13" s="4" t="s">
        <v>695</v>
      </c>
    </row>
    <row r="14" spans="1:3">
      <c r="A14" s="3" t="s">
        <v>496</v>
      </c>
    </row>
    <row r="15" spans="1:3">
      <c r="A15" s="4" t="s">
        <v>689</v>
      </c>
      <c r="B15" s="7" t="n">
        <v>8500</v>
      </c>
    </row>
    <row r="16" spans="1:3">
      <c r="A16" s="4" t="s">
        <v>690</v>
      </c>
      <c r="B16" s="4" t="s">
        <v>696</v>
      </c>
    </row>
    <row r="17" spans="1:3">
      <c r="A17" s="4" t="s">
        <v>697</v>
      </c>
    </row>
    <row r="18" spans="1:3">
      <c r="A18" s="3" t="s">
        <v>496</v>
      </c>
    </row>
    <row r="19" spans="1:3">
      <c r="A19" s="4" t="s">
        <v>689</v>
      </c>
      <c r="B19" s="7" t="n">
        <v>30</v>
      </c>
    </row>
    <row r="20" spans="1:3">
      <c r="A20" s="4" t="s">
        <v>690</v>
      </c>
      <c r="B20" s="4" t="s">
        <v>6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5</v>
      </c>
    </row>
    <row r="3" spans="1:3">
      <c r="A3" s="3" t="s">
        <v>496</v>
      </c>
    </row>
    <row r="4" spans="1:3">
      <c r="A4" s="4" t="s">
        <v>671</v>
      </c>
      <c r="B4" s="7" t="n">
        <v>2107600</v>
      </c>
      <c r="C4" s="7" t="n">
        <v>2148320</v>
      </c>
    </row>
    <row r="5" spans="1:3">
      <c r="A5" s="4" t="s">
        <v>620</v>
      </c>
      <c r="B5" s="7" t="n">
        <v>450559</v>
      </c>
      <c r="C5" s="7" t="n">
        <v>243399</v>
      </c>
    </row>
    <row r="6" spans="1:3">
      <c r="A6" s="4" t="s">
        <v>700</v>
      </c>
      <c r="B6" s="9" t="n">
        <v>2.4</v>
      </c>
      <c r="C6" s="9" t="n">
        <v>1.23</v>
      </c>
    </row>
    <row r="7" spans="1:3">
      <c r="A7" s="4" t="s">
        <v>701</v>
      </c>
      <c r="B7" s="9" t="n">
        <v>2.34</v>
      </c>
      <c r="C7" s="9" t="n">
        <v>1.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2</v>
      </c>
      <c r="B1" s="2" t="s">
        <v>2</v>
      </c>
      <c r="C1" s="2" t="s">
        <v>35</v>
      </c>
    </row>
    <row r="2" spans="1:3">
      <c r="A2" s="3" t="s">
        <v>703</v>
      </c>
    </row>
    <row r="3" spans="1:3">
      <c r="A3" s="4" t="s">
        <v>704</v>
      </c>
      <c r="B3" s="7" t="n">
        <v>89365</v>
      </c>
      <c r="C3" s="7" t="n">
        <v>62668</v>
      </c>
    </row>
    <row r="4" spans="1:3">
      <c r="A4" s="4" t="s">
        <v>705</v>
      </c>
      <c r="B4" s="5" t="n">
        <v>31014</v>
      </c>
      <c r="C4" s="5" t="n">
        <v>19464</v>
      </c>
    </row>
    <row r="5" spans="1:3">
      <c r="A5" s="4" t="s">
        <v>706</v>
      </c>
      <c r="B5" s="5" t="n">
        <v>33162</v>
      </c>
      <c r="C5" s="5" t="n">
        <v>25393</v>
      </c>
    </row>
    <row r="6" spans="1:3">
      <c r="A6" s="4" t="s">
        <v>40</v>
      </c>
      <c r="B6" s="7" t="n">
        <v>153541</v>
      </c>
      <c r="C6" s="7" t="n">
        <v>107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7</v>
      </c>
      <c r="B1" s="2" t="s">
        <v>2</v>
      </c>
      <c r="C1" s="2" t="s">
        <v>35</v>
      </c>
    </row>
    <row r="2" spans="1:3">
      <c r="A2" s="3" t="s">
        <v>703</v>
      </c>
    </row>
    <row r="3" spans="1:3">
      <c r="A3" s="4" t="s">
        <v>708</v>
      </c>
      <c r="B3" s="6" t="n">
        <v>100.8</v>
      </c>
      <c r="C3" s="6" t="n">
        <v>1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9</v>
      </c>
      <c r="B1" s="2" t="s">
        <v>2</v>
      </c>
      <c r="C1" s="2" t="s">
        <v>35</v>
      </c>
    </row>
    <row r="2" spans="1:3">
      <c r="A2" s="3" t="s">
        <v>650</v>
      </c>
    </row>
    <row r="3" spans="1:3">
      <c r="A3" s="4" t="s">
        <v>710</v>
      </c>
      <c r="B3" s="7" t="n">
        <v>16561</v>
      </c>
      <c r="C3" s="7" t="n">
        <v>16561</v>
      </c>
    </row>
    <row r="4" spans="1:3">
      <c r="A4" s="4" t="s">
        <v>649</v>
      </c>
      <c r="B4" s="5" t="n">
        <v>105935</v>
      </c>
      <c r="C4" s="5" t="n">
        <v>98369</v>
      </c>
    </row>
    <row r="5" spans="1:3">
      <c r="A5" s="4" t="s">
        <v>711</v>
      </c>
      <c r="B5" s="5" t="n">
        <v>689770</v>
      </c>
      <c r="C5" s="5" t="n">
        <v>647961</v>
      </c>
    </row>
    <row r="6" spans="1:3">
      <c r="A6" s="4" t="s">
        <v>712</v>
      </c>
      <c r="B6" s="5" t="n">
        <v>90384</v>
      </c>
      <c r="C6" s="5" t="n">
        <v>88539</v>
      </c>
    </row>
    <row r="7" spans="1:3">
      <c r="A7" s="4" t="s">
        <v>713</v>
      </c>
      <c r="B7" s="5" t="n">
        <v>52536</v>
      </c>
      <c r="C7" s="5" t="n">
        <v>49540</v>
      </c>
    </row>
    <row r="8" spans="1:3">
      <c r="A8" s="4" t="s">
        <v>714</v>
      </c>
      <c r="B8" s="5" t="n">
        <v>6276</v>
      </c>
      <c r="C8" s="5" t="n">
        <v>13522</v>
      </c>
    </row>
    <row r="9" spans="1:3">
      <c r="A9" s="4" t="s">
        <v>715</v>
      </c>
      <c r="B9" s="5" t="n">
        <v>961462</v>
      </c>
      <c r="C9" s="5" t="n">
        <v>914492</v>
      </c>
    </row>
    <row r="10" spans="1:3">
      <c r="A10" s="4" t="s">
        <v>716</v>
      </c>
      <c r="B10" s="5" t="n">
        <v>681641</v>
      </c>
      <c r="C10" s="5" t="n">
        <v>646045</v>
      </c>
    </row>
    <row r="11" spans="1:3">
      <c r="A11" s="4" t="s">
        <v>43</v>
      </c>
      <c r="B11" s="7" t="n">
        <v>279821</v>
      </c>
      <c r="C11" s="7" t="n">
        <v>268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99</v>
      </c>
    </row>
    <row r="3" spans="1:4">
      <c r="A3" s="3" t="s">
        <v>650</v>
      </c>
    </row>
    <row r="4" spans="1:4">
      <c r="A4" s="4" t="s">
        <v>718</v>
      </c>
      <c r="B4" s="7" t="n">
        <v>67415</v>
      </c>
      <c r="C4" s="7" t="n">
        <v>66122</v>
      </c>
      <c r="D4" s="7" t="n">
        <v>64782</v>
      </c>
    </row>
    <row r="5" spans="1:4">
      <c r="A5" s="4" t="s">
        <v>711</v>
      </c>
      <c r="B5" s="5" t="n">
        <v>689770</v>
      </c>
      <c r="C5" s="5" t="n">
        <v>647961</v>
      </c>
    </row>
    <row r="6" spans="1:4">
      <c r="A6" s="4" t="s">
        <v>719</v>
      </c>
      <c r="B6" s="5" t="n">
        <v>681641</v>
      </c>
      <c r="C6" s="5" t="n">
        <v>646045</v>
      </c>
    </row>
    <row r="7" spans="1:4">
      <c r="A7" s="4" t="s">
        <v>720</v>
      </c>
    </row>
    <row r="8" spans="1:4">
      <c r="A8" s="3" t="s">
        <v>650</v>
      </c>
    </row>
    <row r="9" spans="1:4">
      <c r="A9" s="4" t="s">
        <v>711</v>
      </c>
      <c r="B9" s="5" t="n">
        <v>5500</v>
      </c>
      <c r="C9" s="5" t="n">
        <v>18100</v>
      </c>
    </row>
    <row r="10" spans="1:4">
      <c r="A10" s="4" t="s">
        <v>719</v>
      </c>
      <c r="B10" s="7" t="n">
        <v>5200</v>
      </c>
      <c r="C10" s="7" t="n">
        <v>13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99</v>
      </c>
    </row>
    <row r="3" spans="1:4">
      <c r="A3" s="3" t="s">
        <v>722</v>
      </c>
    </row>
    <row r="4" spans="1:4">
      <c r="A4" s="4" t="s">
        <v>723</v>
      </c>
      <c r="B4" s="7" t="n">
        <v>4000000</v>
      </c>
      <c r="C4" s="7" t="n">
        <v>1100000</v>
      </c>
      <c r="D4" s="7" t="n">
        <v>1600000</v>
      </c>
    </row>
    <row r="5" spans="1:4">
      <c r="A5" s="4" t="s">
        <v>724</v>
      </c>
      <c r="B5" s="5" t="n">
        <v>1600000</v>
      </c>
      <c r="C5" s="5" t="n">
        <v>300000</v>
      </c>
      <c r="D5" s="5" t="n">
        <v>500000</v>
      </c>
    </row>
    <row r="6" spans="1:4">
      <c r="A6" s="4" t="s">
        <v>725</v>
      </c>
      <c r="B6" s="5" t="n">
        <v>6000000</v>
      </c>
    </row>
    <row r="7" spans="1:4">
      <c r="A7" s="4" t="s">
        <v>726</v>
      </c>
      <c r="B7" s="5" t="n">
        <v>191978000</v>
      </c>
      <c r="C7" s="5" t="n">
        <v>1350896000</v>
      </c>
    </row>
    <row r="8" spans="1:4">
      <c r="A8" s="4" t="s">
        <v>727</v>
      </c>
      <c r="B8" s="5" t="n">
        <v>28500000</v>
      </c>
      <c r="C8" s="5" t="n">
        <v>141000000</v>
      </c>
    </row>
    <row r="9" spans="1:4">
      <c r="A9" s="4" t="s">
        <v>728</v>
      </c>
      <c r="B9" s="5" t="n">
        <v>1600000</v>
      </c>
      <c r="C9" s="5" t="n">
        <v>1200000</v>
      </c>
    </row>
    <row r="10" spans="1:4">
      <c r="A10" s="4" t="s">
        <v>729</v>
      </c>
      <c r="B10" s="5" t="n">
        <v>163500000</v>
      </c>
      <c r="C10" s="5" t="n">
        <v>1209900000</v>
      </c>
    </row>
    <row r="11" spans="1:4">
      <c r="A11" s="4" t="s">
        <v>730</v>
      </c>
      <c r="B11" s="5" t="n">
        <v>1400000</v>
      </c>
      <c r="C11" s="5" t="n">
        <v>2200000</v>
      </c>
    </row>
    <row r="12" spans="1:4">
      <c r="A12" s="4" t="s">
        <v>731</v>
      </c>
      <c r="B12" s="7" t="n">
        <v>2400000</v>
      </c>
      <c r="C12" s="7" t="n">
        <v>-2900000</v>
      </c>
      <c r="D12" s="7" t="n">
        <v>8000000</v>
      </c>
    </row>
    <row r="13" spans="1:4">
      <c r="A13" s="4" t="s">
        <v>732</v>
      </c>
    </row>
    <row r="14" spans="1:4">
      <c r="A14" s="3" t="s">
        <v>722</v>
      </c>
    </row>
    <row r="15" spans="1:4">
      <c r="A15" s="4" t="s">
        <v>733</v>
      </c>
      <c r="B15" s="4" t="s">
        <v>734</v>
      </c>
    </row>
    <row r="16" spans="1:4">
      <c r="A16" s="4" t="s">
        <v>735</v>
      </c>
    </row>
    <row r="17" spans="1:4">
      <c r="A17" s="3" t="s">
        <v>722</v>
      </c>
    </row>
    <row r="18" spans="1:4">
      <c r="A18" s="4" t="s">
        <v>733</v>
      </c>
      <c r="C18" s="4" t="s">
        <v>734</v>
      </c>
    </row>
    <row r="19" spans="1:4">
      <c r="A19" s="4" t="s">
        <v>736</v>
      </c>
    </row>
    <row r="20" spans="1:4">
      <c r="A20" s="3" t="s">
        <v>722</v>
      </c>
    </row>
    <row r="21" spans="1:4">
      <c r="A21" s="4" t="s">
        <v>726</v>
      </c>
      <c r="B21" s="7" t="n">
        <v>0</v>
      </c>
    </row>
    <row r="22" spans="1:4">
      <c r="A22" s="4" t="s">
        <v>737</v>
      </c>
      <c r="B22" s="5" t="n">
        <v>3200000</v>
      </c>
    </row>
    <row r="23" spans="1:4">
      <c r="A23" s="4" t="s">
        <v>502</v>
      </c>
    </row>
    <row r="24" spans="1:4">
      <c r="A24" s="3" t="s">
        <v>722</v>
      </c>
    </row>
    <row r="25" spans="1:4">
      <c r="A25" s="4" t="s">
        <v>738</v>
      </c>
      <c r="B25" s="5" t="n">
        <v>115000000</v>
      </c>
    </row>
    <row r="26" spans="1:4">
      <c r="A26" s="4" t="s">
        <v>739</v>
      </c>
    </row>
    <row r="27" spans="1:4">
      <c r="A27" s="3" t="s">
        <v>722</v>
      </c>
    </row>
    <row r="28" spans="1:4">
      <c r="A28" s="4" t="s">
        <v>731</v>
      </c>
      <c r="B28" s="7" t="n">
        <v>-400000</v>
      </c>
      <c r="C28" s="7" t="n">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5</v>
      </c>
    </row>
    <row r="2" spans="1:3">
      <c r="A2" s="3" t="s">
        <v>741</v>
      </c>
    </row>
    <row r="3" spans="1:3">
      <c r="A3" s="4" t="s">
        <v>742</v>
      </c>
      <c r="B3" s="7" t="n">
        <v>256636</v>
      </c>
      <c r="C3" s="7" t="n">
        <v>1473905</v>
      </c>
    </row>
    <row r="4" spans="1:3">
      <c r="A4" s="4" t="s">
        <v>56</v>
      </c>
      <c r="B4" s="5" t="n">
        <v>31000</v>
      </c>
    </row>
    <row r="5" spans="1:3">
      <c r="A5" s="4" t="s">
        <v>743</v>
      </c>
    </row>
    <row r="6" spans="1:3">
      <c r="A6" s="3" t="s">
        <v>741</v>
      </c>
    </row>
    <row r="7" spans="1:3">
      <c r="A7" s="4" t="s">
        <v>742</v>
      </c>
      <c r="B7" s="5" t="n">
        <v>109721</v>
      </c>
      <c r="C7" s="5" t="n">
        <v>855795</v>
      </c>
    </row>
    <row r="8" spans="1:3">
      <c r="A8" s="4" t="s">
        <v>744</v>
      </c>
    </row>
    <row r="9" spans="1:3">
      <c r="A9" s="3" t="s">
        <v>741</v>
      </c>
    </row>
    <row r="10" spans="1:3">
      <c r="A10" s="4" t="s">
        <v>742</v>
      </c>
      <c r="B10" s="5" t="n">
        <v>86117</v>
      </c>
      <c r="C10" s="5" t="n">
        <v>282840</v>
      </c>
    </row>
    <row r="11" spans="1:3">
      <c r="A11" s="4" t="s">
        <v>745</v>
      </c>
    </row>
    <row r="12" spans="1:3">
      <c r="A12" s="3" t="s">
        <v>741</v>
      </c>
    </row>
    <row r="13" spans="1:3">
      <c r="A13" s="4" t="s">
        <v>742</v>
      </c>
      <c r="B13" s="5" t="n">
        <v>40020</v>
      </c>
      <c r="C13" s="5" t="n">
        <v>133186</v>
      </c>
    </row>
    <row r="14" spans="1:3">
      <c r="A14" s="4" t="s">
        <v>746</v>
      </c>
    </row>
    <row r="15" spans="1:3">
      <c r="A15" s="3" t="s">
        <v>741</v>
      </c>
    </row>
    <row r="16" spans="1:3">
      <c r="A16" s="4" t="s">
        <v>742</v>
      </c>
      <c r="B16" s="5" t="n">
        <v>9611</v>
      </c>
      <c r="C16" s="5" t="n">
        <v>10726</v>
      </c>
    </row>
    <row r="17" spans="1:3">
      <c r="A17" s="4" t="s">
        <v>747</v>
      </c>
    </row>
    <row r="18" spans="1:3">
      <c r="A18" s="3" t="s">
        <v>741</v>
      </c>
    </row>
    <row r="19" spans="1:3">
      <c r="A19" s="4" t="s">
        <v>742</v>
      </c>
      <c r="B19" s="5" t="n">
        <v>7604</v>
      </c>
      <c r="C19" s="5" t="n">
        <v>167342</v>
      </c>
    </row>
    <row r="20" spans="1:3">
      <c r="A20" s="4" t="s">
        <v>748</v>
      </c>
    </row>
    <row r="21" spans="1:3">
      <c r="A21" s="3" t="s">
        <v>741</v>
      </c>
    </row>
    <row r="22" spans="1:3">
      <c r="A22" s="4" t="s">
        <v>742</v>
      </c>
      <c r="C22" s="5" t="n">
        <v>23430</v>
      </c>
    </row>
    <row r="23" spans="1:3">
      <c r="A23" s="4" t="s">
        <v>736</v>
      </c>
    </row>
    <row r="24" spans="1:3">
      <c r="A24" s="3" t="s">
        <v>741</v>
      </c>
    </row>
    <row r="25" spans="1:3">
      <c r="A25" s="4" t="s">
        <v>742</v>
      </c>
      <c r="B25" s="5" t="n">
        <v>3187</v>
      </c>
    </row>
    <row r="26" spans="1:3">
      <c r="A26" s="4" t="s">
        <v>749</v>
      </c>
    </row>
    <row r="27" spans="1:3">
      <c r="A27" s="3" t="s">
        <v>741</v>
      </c>
    </row>
    <row r="28" spans="1:3">
      <c r="A28" s="4" t="s">
        <v>742</v>
      </c>
      <c r="B28" s="5" t="n">
        <v>376</v>
      </c>
      <c r="C28" s="5" t="n">
        <v>586</v>
      </c>
    </row>
    <row r="29" spans="1:3">
      <c r="A29" s="4" t="s">
        <v>750</v>
      </c>
    </row>
    <row r="30" spans="1:3">
      <c r="A30" s="3" t="s">
        <v>741</v>
      </c>
    </row>
    <row r="31" spans="1:3">
      <c r="A31" s="4" t="s">
        <v>166</v>
      </c>
      <c r="B31" s="5" t="n">
        <v>1204579</v>
      </c>
      <c r="C31" s="5" t="n">
        <v>1903748</v>
      </c>
    </row>
    <row r="32" spans="1:3">
      <c r="A32" s="4" t="s">
        <v>751</v>
      </c>
      <c r="B32" s="5" t="n">
        <v>79</v>
      </c>
      <c r="C32" s="5" t="n">
        <v>389</v>
      </c>
    </row>
    <row r="33" spans="1:3">
      <c r="A33" s="4" t="s">
        <v>166</v>
      </c>
      <c r="B33" s="5" t="n">
        <v>1204658</v>
      </c>
      <c r="C33" s="5" t="n">
        <v>1904137</v>
      </c>
    </row>
    <row r="34" spans="1:3">
      <c r="A34" s="4" t="s">
        <v>56</v>
      </c>
      <c r="B34" s="5" t="n">
        <v>70543</v>
      </c>
      <c r="C34" s="5" t="n">
        <v>45102</v>
      </c>
    </row>
    <row r="35" spans="1:3">
      <c r="A35" s="4" t="s">
        <v>752</v>
      </c>
      <c r="B35" s="5" t="n">
        <v>514</v>
      </c>
      <c r="C35" s="5" t="n">
        <v>446</v>
      </c>
    </row>
    <row r="36" spans="1:3">
      <c r="A36" s="4" t="s">
        <v>166</v>
      </c>
      <c r="B36" s="5" t="n">
        <v>71057</v>
      </c>
      <c r="C36" s="5" t="n">
        <v>45548</v>
      </c>
    </row>
    <row r="37" spans="1:3">
      <c r="A37" s="4" t="s">
        <v>753</v>
      </c>
    </row>
    <row r="38" spans="1:3">
      <c r="A38" s="3" t="s">
        <v>741</v>
      </c>
    </row>
    <row r="39" spans="1:3">
      <c r="A39" s="4" t="s">
        <v>37</v>
      </c>
      <c r="B39" s="5" t="n">
        <v>312512</v>
      </c>
      <c r="C39" s="5" t="n">
        <v>197955</v>
      </c>
    </row>
    <row r="40" spans="1:3">
      <c r="A40" s="4" t="s">
        <v>754</v>
      </c>
    </row>
    <row r="41" spans="1:3">
      <c r="A41" s="3" t="s">
        <v>741</v>
      </c>
    </row>
    <row r="42" spans="1:3">
      <c r="A42" s="4" t="s">
        <v>37</v>
      </c>
      <c r="B42" s="5" t="n">
        <v>614240</v>
      </c>
      <c r="C42" s="5" t="n">
        <v>231888</v>
      </c>
    </row>
    <row r="43" spans="1:3">
      <c r="A43" s="4" t="s">
        <v>755</v>
      </c>
    </row>
    <row r="44" spans="1:3">
      <c r="A44" s="3" t="s">
        <v>741</v>
      </c>
    </row>
    <row r="45" spans="1:3">
      <c r="A45" s="4" t="s">
        <v>742</v>
      </c>
      <c r="B45" s="5" t="n">
        <v>109721</v>
      </c>
      <c r="C45" s="5" t="n">
        <v>855795</v>
      </c>
    </row>
    <row r="46" spans="1:3">
      <c r="A46" s="4" t="s">
        <v>756</v>
      </c>
    </row>
    <row r="47" spans="1:3">
      <c r="A47" s="3" t="s">
        <v>741</v>
      </c>
    </row>
    <row r="48" spans="1:3">
      <c r="A48" s="4" t="s">
        <v>742</v>
      </c>
      <c r="B48" s="5" t="n">
        <v>86117</v>
      </c>
      <c r="C48" s="5" t="n">
        <v>282840</v>
      </c>
    </row>
    <row r="49" spans="1:3">
      <c r="A49" s="4" t="s">
        <v>757</v>
      </c>
    </row>
    <row r="50" spans="1:3">
      <c r="A50" s="3" t="s">
        <v>741</v>
      </c>
    </row>
    <row r="51" spans="1:3">
      <c r="A51" s="4" t="s">
        <v>742</v>
      </c>
      <c r="B51" s="5" t="n">
        <v>40020</v>
      </c>
      <c r="C51" s="5" t="n">
        <v>133186</v>
      </c>
    </row>
    <row r="52" spans="1:3">
      <c r="A52" s="4" t="s">
        <v>758</v>
      </c>
    </row>
    <row r="53" spans="1:3">
      <c r="A53" s="3" t="s">
        <v>741</v>
      </c>
    </row>
    <row r="54" spans="1:3">
      <c r="A54" s="4" t="s">
        <v>742</v>
      </c>
      <c r="B54" s="5" t="n">
        <v>9611</v>
      </c>
      <c r="C54" s="5" t="n">
        <v>10726</v>
      </c>
    </row>
    <row r="55" spans="1:3">
      <c r="A55" s="4" t="s">
        <v>759</v>
      </c>
    </row>
    <row r="56" spans="1:3">
      <c r="A56" s="3" t="s">
        <v>741</v>
      </c>
    </row>
    <row r="57" spans="1:3">
      <c r="A57" s="4" t="s">
        <v>742</v>
      </c>
      <c r="B57" s="5" t="n">
        <v>7604</v>
      </c>
      <c r="C57" s="5" t="n">
        <v>167342</v>
      </c>
    </row>
    <row r="58" spans="1:3">
      <c r="A58" s="4" t="s">
        <v>760</v>
      </c>
    </row>
    <row r="59" spans="1:3">
      <c r="A59" s="3" t="s">
        <v>741</v>
      </c>
    </row>
    <row r="60" spans="1:3">
      <c r="A60" s="4" t="s">
        <v>742</v>
      </c>
      <c r="C60" s="5" t="n">
        <v>23430</v>
      </c>
    </row>
    <row r="61" spans="1:3">
      <c r="A61" s="4" t="s">
        <v>761</v>
      </c>
    </row>
    <row r="62" spans="1:3">
      <c r="A62" s="3" t="s">
        <v>741</v>
      </c>
    </row>
    <row r="63" spans="1:3">
      <c r="A63" s="4" t="s">
        <v>742</v>
      </c>
      <c r="B63" s="5" t="n">
        <v>3187</v>
      </c>
    </row>
    <row r="64" spans="1:3">
      <c r="A64" s="4" t="s">
        <v>762</v>
      </c>
    </row>
    <row r="65" spans="1:3">
      <c r="A65" s="3" t="s">
        <v>741</v>
      </c>
    </row>
    <row r="66" spans="1:3">
      <c r="A66" s="4" t="s">
        <v>742</v>
      </c>
      <c r="B66" s="5" t="n">
        <v>376</v>
      </c>
      <c r="C66" s="5" t="n">
        <v>586</v>
      </c>
    </row>
    <row r="67" spans="1:3">
      <c r="A67" s="4" t="s">
        <v>763</v>
      </c>
    </row>
    <row r="68" spans="1:3">
      <c r="A68" s="3" t="s">
        <v>741</v>
      </c>
    </row>
    <row r="69" spans="1:3">
      <c r="A69" s="4" t="s">
        <v>764</v>
      </c>
      <c r="B69" s="5" t="n">
        <v>21191</v>
      </c>
    </row>
    <row r="70" spans="1:3">
      <c r="A70" s="4" t="s">
        <v>765</v>
      </c>
    </row>
    <row r="71" spans="1:3">
      <c r="A71" s="3" t="s">
        <v>741</v>
      </c>
    </row>
    <row r="72" spans="1:3">
      <c r="A72" s="4" t="s">
        <v>166</v>
      </c>
      <c r="B72" s="5" t="n">
        <v>590415</v>
      </c>
      <c r="C72" s="5" t="n">
        <v>427720</v>
      </c>
    </row>
    <row r="73" spans="1:3">
      <c r="A73" s="4" t="s">
        <v>166</v>
      </c>
      <c r="B73" s="5" t="n">
        <v>590415</v>
      </c>
      <c r="C73" s="5" t="n">
        <v>427720</v>
      </c>
    </row>
    <row r="74" spans="1:3">
      <c r="A74" s="4" t="s">
        <v>766</v>
      </c>
    </row>
    <row r="75" spans="1:3">
      <c r="A75" s="3" t="s">
        <v>741</v>
      </c>
    </row>
    <row r="76" spans="1:3">
      <c r="A76" s="4" t="s">
        <v>37</v>
      </c>
      <c r="B76" s="5" t="n">
        <v>312512</v>
      </c>
      <c r="C76" s="5" t="n">
        <v>197955</v>
      </c>
    </row>
    <row r="77" spans="1:3">
      <c r="A77" s="4" t="s">
        <v>767</v>
      </c>
    </row>
    <row r="78" spans="1:3">
      <c r="A78" s="3" t="s">
        <v>741</v>
      </c>
    </row>
    <row r="79" spans="1:3">
      <c r="A79" s="4" t="s">
        <v>37</v>
      </c>
      <c r="B79" s="5" t="n">
        <v>253525</v>
      </c>
      <c r="C79" s="5" t="n">
        <v>206335</v>
      </c>
    </row>
    <row r="80" spans="1:3">
      <c r="A80" s="4" t="s">
        <v>768</v>
      </c>
    </row>
    <row r="81" spans="1:3">
      <c r="A81" s="3" t="s">
        <v>741</v>
      </c>
    </row>
    <row r="82" spans="1:3">
      <c r="A82" s="4" t="s">
        <v>742</v>
      </c>
      <c r="C82" s="5" t="n">
        <v>23430</v>
      </c>
    </row>
    <row r="83" spans="1:3">
      <c r="A83" s="4" t="s">
        <v>769</v>
      </c>
    </row>
    <row r="84" spans="1:3">
      <c r="A84" s="3" t="s">
        <v>741</v>
      </c>
    </row>
    <row r="85" spans="1:3">
      <c r="A85" s="4" t="s">
        <v>742</v>
      </c>
      <c r="B85" s="5" t="n">
        <v>3187</v>
      </c>
    </row>
    <row r="86" spans="1:3">
      <c r="A86" s="4" t="s">
        <v>770</v>
      </c>
    </row>
    <row r="87" spans="1:3">
      <c r="A87" s="3" t="s">
        <v>741</v>
      </c>
    </row>
    <row r="88" spans="1:3">
      <c r="A88" s="4" t="s">
        <v>764</v>
      </c>
      <c r="B88" s="5" t="n">
        <v>21191</v>
      </c>
    </row>
    <row r="89" spans="1:3">
      <c r="A89" s="4" t="s">
        <v>771</v>
      </c>
    </row>
    <row r="90" spans="1:3">
      <c r="A90" s="3" t="s">
        <v>741</v>
      </c>
    </row>
    <row r="91" spans="1:3">
      <c r="A91" s="4" t="s">
        <v>166</v>
      </c>
      <c r="B91" s="5" t="n">
        <v>614164</v>
      </c>
      <c r="C91" s="5" t="n">
        <v>1476028</v>
      </c>
    </row>
    <row r="92" spans="1:3">
      <c r="A92" s="4" t="s">
        <v>751</v>
      </c>
      <c r="B92" s="5" t="n">
        <v>79</v>
      </c>
      <c r="C92" s="5" t="n">
        <v>389</v>
      </c>
    </row>
    <row r="93" spans="1:3">
      <c r="A93" s="4" t="s">
        <v>166</v>
      </c>
      <c r="B93" s="5" t="n">
        <v>614243</v>
      </c>
      <c r="C93" s="5" t="n">
        <v>1476417</v>
      </c>
    </row>
    <row r="94" spans="1:3">
      <c r="A94" s="4" t="s">
        <v>752</v>
      </c>
      <c r="B94" s="5" t="n">
        <v>514</v>
      </c>
      <c r="C94" s="5" t="n">
        <v>446</v>
      </c>
    </row>
    <row r="95" spans="1:3">
      <c r="A95" s="4" t="s">
        <v>166</v>
      </c>
      <c r="B95" s="5" t="n">
        <v>514</v>
      </c>
      <c r="C95" s="5" t="n">
        <v>446</v>
      </c>
    </row>
    <row r="96" spans="1:3">
      <c r="A96" s="4" t="s">
        <v>772</v>
      </c>
    </row>
    <row r="97" spans="1:3">
      <c r="A97" s="3" t="s">
        <v>741</v>
      </c>
    </row>
    <row r="98" spans="1:3">
      <c r="A98" s="4" t="s">
        <v>37</v>
      </c>
      <c r="B98" s="5" t="n">
        <v>360715</v>
      </c>
      <c r="C98" s="5" t="n">
        <v>25553</v>
      </c>
    </row>
    <row r="99" spans="1:3">
      <c r="A99" s="4" t="s">
        <v>773</v>
      </c>
    </row>
    <row r="100" spans="1:3">
      <c r="A100" s="3" t="s">
        <v>741</v>
      </c>
    </row>
    <row r="101" spans="1:3">
      <c r="A101" s="4" t="s">
        <v>742</v>
      </c>
      <c r="B101" s="5" t="n">
        <v>109721</v>
      </c>
      <c r="C101" s="5" t="n">
        <v>855795</v>
      </c>
    </row>
    <row r="102" spans="1:3">
      <c r="A102" s="4" t="s">
        <v>774</v>
      </c>
    </row>
    <row r="103" spans="1:3">
      <c r="A103" s="3" t="s">
        <v>741</v>
      </c>
    </row>
    <row r="104" spans="1:3">
      <c r="A104" s="4" t="s">
        <v>742</v>
      </c>
      <c r="B104" s="5" t="n">
        <v>86117</v>
      </c>
      <c r="C104" s="5" t="n">
        <v>282840</v>
      </c>
    </row>
    <row r="105" spans="1:3">
      <c r="A105" s="4" t="s">
        <v>775</v>
      </c>
    </row>
    <row r="106" spans="1:3">
      <c r="A106" s="3" t="s">
        <v>741</v>
      </c>
    </row>
    <row r="107" spans="1:3">
      <c r="A107" s="4" t="s">
        <v>742</v>
      </c>
      <c r="B107" s="5" t="n">
        <v>40020</v>
      </c>
      <c r="C107" s="5" t="n">
        <v>133186</v>
      </c>
    </row>
    <row r="108" spans="1:3">
      <c r="A108" s="4" t="s">
        <v>776</v>
      </c>
    </row>
    <row r="109" spans="1:3">
      <c r="A109" s="3" t="s">
        <v>741</v>
      </c>
    </row>
    <row r="110" spans="1:3">
      <c r="A110" s="4" t="s">
        <v>742</v>
      </c>
      <c r="B110" s="5" t="n">
        <v>9611</v>
      </c>
      <c r="C110" s="5" t="n">
        <v>10726</v>
      </c>
    </row>
    <row r="111" spans="1:3">
      <c r="A111" s="4" t="s">
        <v>777</v>
      </c>
    </row>
    <row r="112" spans="1:3">
      <c r="A112" s="3" t="s">
        <v>741</v>
      </c>
    </row>
    <row r="113" spans="1:3">
      <c r="A113" s="4" t="s">
        <v>742</v>
      </c>
      <c r="B113" s="5" t="n">
        <v>7604</v>
      </c>
      <c r="C113" s="5" t="n">
        <v>167342</v>
      </c>
    </row>
    <row r="114" spans="1:3">
      <c r="A114" s="4" t="s">
        <v>778</v>
      </c>
    </row>
    <row r="115" spans="1:3">
      <c r="A115" s="3" t="s">
        <v>741</v>
      </c>
    </row>
    <row r="116" spans="1:3">
      <c r="A116" s="4" t="s">
        <v>742</v>
      </c>
      <c r="B116" s="5" t="n">
        <v>376</v>
      </c>
      <c r="C116" s="5" t="n">
        <v>586</v>
      </c>
    </row>
    <row r="117" spans="1:3">
      <c r="A117" s="4" t="s">
        <v>779</v>
      </c>
    </row>
    <row r="118" spans="1:3">
      <c r="A118" s="3" t="s">
        <v>741</v>
      </c>
    </row>
    <row r="119" spans="1:3">
      <c r="A119" s="4" t="s">
        <v>56</v>
      </c>
      <c r="B119" s="5" t="n">
        <v>70543</v>
      </c>
      <c r="C119" s="5" t="n">
        <v>45102</v>
      </c>
    </row>
    <row r="120" spans="1:3">
      <c r="A120" s="4" t="s">
        <v>166</v>
      </c>
      <c r="B120" s="7" t="n">
        <v>70543</v>
      </c>
      <c r="C120" s="7" t="n">
        <v>45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6"/>
    <col customWidth="1" max="7" min="7" width="18"/>
  </cols>
  <sheetData>
    <row r="1" spans="1:7">
      <c r="A1" s="1" t="s">
        <v>165</v>
      </c>
      <c r="C1" s="2" t="s">
        <v>166</v>
      </c>
      <c r="D1" s="2" t="s">
        <v>167</v>
      </c>
      <c r="E1" s="2" t="s">
        <v>168</v>
      </c>
      <c r="F1" s="2" t="s">
        <v>169</v>
      </c>
      <c r="G1" s="2" t="s">
        <v>170</v>
      </c>
    </row>
    <row r="2" spans="1:7">
      <c r="A2" s="4" t="s">
        <v>171</v>
      </c>
      <c r="C2" s="7" t="n">
        <v>1965786</v>
      </c>
      <c r="D2" s="7" t="n">
        <v>25455</v>
      </c>
      <c r="E2" s="7" t="n">
        <v>1480647</v>
      </c>
      <c r="F2" s="7" t="n">
        <v>-8144</v>
      </c>
      <c r="G2" s="7" t="n">
        <v>467828</v>
      </c>
    </row>
    <row r="3" spans="1:7">
      <c r="A3" s="4" t="s">
        <v>172</v>
      </c>
      <c r="D3" s="5" t="n">
        <v>203641</v>
      </c>
    </row>
    <row r="4" spans="1:7">
      <c r="A4" s="4" t="s">
        <v>173</v>
      </c>
      <c r="D4" s="5" t="n">
        <v>2377</v>
      </c>
    </row>
    <row r="5" spans="1:7">
      <c r="A5" s="4" t="s">
        <v>174</v>
      </c>
      <c r="C5" s="5" t="n">
        <v>10665</v>
      </c>
      <c r="D5" s="7" t="n">
        <v>297</v>
      </c>
      <c r="E5" s="5" t="n">
        <v>10368</v>
      </c>
    </row>
    <row r="6" spans="1:7">
      <c r="A6" s="4" t="s">
        <v>175</v>
      </c>
      <c r="C6" s="5" t="n">
        <v>100836</v>
      </c>
      <c r="E6" s="5" t="n">
        <v>100836</v>
      </c>
    </row>
    <row r="7" spans="1:7">
      <c r="A7" s="4" t="s">
        <v>176</v>
      </c>
      <c r="C7" s="5" t="n">
        <v>-2017</v>
      </c>
      <c r="E7" s="5" t="n">
        <v>-2017</v>
      </c>
    </row>
    <row r="8" spans="1:7">
      <c r="A8" s="4" t="s">
        <v>177</v>
      </c>
      <c r="C8" s="5" t="n">
        <v>-100834</v>
      </c>
      <c r="E8" s="5" t="n">
        <v>-100834</v>
      </c>
    </row>
    <row r="9" spans="1:7">
      <c r="A9" s="4" t="s">
        <v>178</v>
      </c>
      <c r="C9" s="5" t="n">
        <v>67852</v>
      </c>
      <c r="E9" s="5" t="n">
        <v>67852</v>
      </c>
    </row>
    <row r="10" spans="1:7">
      <c r="A10" s="4" t="s">
        <v>179</v>
      </c>
      <c r="C10" s="5" t="n">
        <v>30745</v>
      </c>
      <c r="E10" s="5" t="n">
        <v>30745</v>
      </c>
    </row>
    <row r="11" spans="1:7">
      <c r="A11" s="4" t="s">
        <v>180</v>
      </c>
      <c r="C11" s="7" t="n">
        <v>-146331</v>
      </c>
      <c r="D11" s="7" t="n">
        <v>-855</v>
      </c>
      <c r="G11" s="5" t="n">
        <v>-145476</v>
      </c>
    </row>
    <row r="12" spans="1:7">
      <c r="A12" s="4" t="s">
        <v>181</v>
      </c>
      <c r="C12" s="5" t="n">
        <v>6800</v>
      </c>
      <c r="D12" s="5" t="n">
        <v>-6841</v>
      </c>
    </row>
    <row r="13" spans="1:7">
      <c r="A13" s="4" t="s">
        <v>182</v>
      </c>
      <c r="C13" s="7" t="n">
        <v>6087</v>
      </c>
      <c r="E13" s="5" t="n">
        <v>6087</v>
      </c>
    </row>
    <row r="14" spans="1:7">
      <c r="A14" s="4" t="s">
        <v>183</v>
      </c>
      <c r="C14" s="5" t="n">
        <v>-48639</v>
      </c>
      <c r="G14" s="5" t="n">
        <v>-48639</v>
      </c>
    </row>
    <row r="15" spans="1:7">
      <c r="A15" s="4" t="s">
        <v>120</v>
      </c>
      <c r="C15" s="5" t="n">
        <v>-43421</v>
      </c>
      <c r="G15" s="5" t="n">
        <v>-43421</v>
      </c>
    </row>
    <row r="16" spans="1:7">
      <c r="A16" s="4" t="s">
        <v>184</v>
      </c>
      <c r="C16" s="5" t="n">
        <v>-13162</v>
      </c>
      <c r="F16" s="5" t="n">
        <v>-13162</v>
      </c>
    </row>
    <row r="17" spans="1:7">
      <c r="A17" s="3" t="s">
        <v>185</v>
      </c>
    </row>
    <row r="18" spans="1:7">
      <c r="A18" s="4" t="s">
        <v>186</v>
      </c>
      <c r="C18" s="5" t="n">
        <v>2037</v>
      </c>
      <c r="F18" s="5" t="n">
        <v>2037</v>
      </c>
    </row>
    <row r="19" spans="1:7">
      <c r="A19" s="4" t="s">
        <v>151</v>
      </c>
      <c r="C19" s="5" t="n">
        <v>-683</v>
      </c>
      <c r="F19" s="5" t="n">
        <v>-683</v>
      </c>
    </row>
    <row r="20" spans="1:7">
      <c r="A20" s="4" t="s">
        <v>187</v>
      </c>
      <c r="C20" s="5" t="n">
        <v>-321</v>
      </c>
      <c r="F20" s="5" t="n">
        <v>-321</v>
      </c>
    </row>
    <row r="21" spans="1:7">
      <c r="A21" s="4" t="s">
        <v>188</v>
      </c>
      <c r="F21" s="5" t="n">
        <v>1004</v>
      </c>
    </row>
    <row r="22" spans="1:7">
      <c r="A22" s="4" t="s">
        <v>189</v>
      </c>
      <c r="C22" s="5" t="n">
        <v>59</v>
      </c>
      <c r="F22" s="5" t="n">
        <v>59</v>
      </c>
    </row>
    <row r="23" spans="1:7">
      <c r="A23" s="4" t="s">
        <v>190</v>
      </c>
      <c r="C23" s="5" t="n">
        <v>1828659</v>
      </c>
      <c r="D23" s="7" t="n">
        <v>24897</v>
      </c>
      <c r="E23" s="5" t="n">
        <v>1593684</v>
      </c>
      <c r="F23" s="5" t="n">
        <v>-20214</v>
      </c>
      <c r="G23" s="5" t="n">
        <v>230292</v>
      </c>
    </row>
    <row r="24" spans="1:7">
      <c r="A24" s="4" t="s">
        <v>191</v>
      </c>
      <c r="D24" s="5" t="n">
        <v>199177</v>
      </c>
    </row>
    <row r="25" spans="1:7">
      <c r="A25" s="4" t="s">
        <v>120</v>
      </c>
      <c r="B25" s="4" t="s">
        <v>50</v>
      </c>
      <c r="C25" s="5" t="n">
        <v>85221</v>
      </c>
    </row>
    <row r="26" spans="1:7">
      <c r="A26" s="4" t="s">
        <v>190</v>
      </c>
      <c r="C26" s="5" t="n">
        <v>1828659</v>
      </c>
      <c r="D26" s="7" t="n">
        <v>24897</v>
      </c>
      <c r="E26" s="5" t="n">
        <v>1593684</v>
      </c>
      <c r="F26" s="5" t="n">
        <v>-20214</v>
      </c>
      <c r="G26" s="5" t="n">
        <v>230292</v>
      </c>
    </row>
    <row r="27" spans="1:7">
      <c r="A27" s="4" t="s">
        <v>191</v>
      </c>
      <c r="D27" s="5" t="n">
        <v>199177</v>
      </c>
    </row>
    <row r="28" spans="1:7">
      <c r="A28" s="4" t="s">
        <v>173</v>
      </c>
      <c r="D28" s="5" t="n">
        <v>2211</v>
      </c>
    </row>
    <row r="29" spans="1:7">
      <c r="A29" s="4" t="s">
        <v>174</v>
      </c>
      <c r="C29" s="5" t="n">
        <v>11024</v>
      </c>
      <c r="D29" s="7" t="n">
        <v>277</v>
      </c>
      <c r="E29" s="5" t="n">
        <v>10747</v>
      </c>
    </row>
    <row r="30" spans="1:7">
      <c r="A30" s="4" t="s">
        <v>179</v>
      </c>
      <c r="C30" s="5" t="n">
        <v>33982</v>
      </c>
      <c r="E30" s="5" t="n">
        <v>33982</v>
      </c>
    </row>
    <row r="31" spans="1:7">
      <c r="A31" s="4" t="s">
        <v>180</v>
      </c>
      <c r="C31" s="5" t="n">
        <v>-200304</v>
      </c>
      <c r="D31" s="7" t="n">
        <v>-730</v>
      </c>
      <c r="G31" s="5" t="n">
        <v>-199574</v>
      </c>
    </row>
    <row r="32" spans="1:7">
      <c r="A32" s="4" t="s">
        <v>181</v>
      </c>
      <c r="D32" s="5" t="n">
        <v>-5840</v>
      </c>
    </row>
    <row r="33" spans="1:7">
      <c r="A33" s="4" t="s">
        <v>192</v>
      </c>
      <c r="C33" s="5" t="n">
        <v>39081</v>
      </c>
      <c r="G33" s="5" t="n">
        <v>39081</v>
      </c>
    </row>
    <row r="34" spans="1:7">
      <c r="A34" s="4" t="s">
        <v>183</v>
      </c>
      <c r="C34" s="5" t="n">
        <v>-55478</v>
      </c>
      <c r="G34" s="5" t="n">
        <v>-55478</v>
      </c>
    </row>
    <row r="35" spans="1:7">
      <c r="A35" s="4" t="s">
        <v>120</v>
      </c>
      <c r="C35" s="5" t="n">
        <v>257692</v>
      </c>
      <c r="G35" s="5" t="n">
        <v>257692</v>
      </c>
    </row>
    <row r="36" spans="1:7">
      <c r="A36" s="4" t="s">
        <v>184</v>
      </c>
      <c r="C36" s="5" t="n">
        <v>37840</v>
      </c>
      <c r="F36" s="5" t="n">
        <v>37840</v>
      </c>
    </row>
    <row r="37" spans="1:7">
      <c r="A37" s="3" t="s">
        <v>185</v>
      </c>
    </row>
    <row r="38" spans="1:7">
      <c r="A38" s="4" t="s">
        <v>186</v>
      </c>
      <c r="C38" s="5" t="n">
        <v>1863</v>
      </c>
      <c r="F38" s="5" t="n">
        <v>1863</v>
      </c>
    </row>
    <row r="39" spans="1:7">
      <c r="A39" s="4" t="s">
        <v>151</v>
      </c>
      <c r="C39" s="5" t="n">
        <v>-441</v>
      </c>
      <c r="F39" s="5" t="n">
        <v>-441</v>
      </c>
    </row>
    <row r="40" spans="1:7">
      <c r="A40" s="4" t="s">
        <v>187</v>
      </c>
      <c r="C40" s="5" t="n">
        <v>-272</v>
      </c>
      <c r="F40" s="5" t="n">
        <v>-272</v>
      </c>
    </row>
    <row r="41" spans="1:7">
      <c r="A41" s="4" t="s">
        <v>188</v>
      </c>
      <c r="C41" s="5" t="n">
        <v>713</v>
      </c>
      <c r="F41" s="5" t="n">
        <v>713</v>
      </c>
    </row>
    <row r="42" spans="1:7">
      <c r="A42" s="4" t="s">
        <v>193</v>
      </c>
      <c r="C42" s="5" t="n">
        <v>1953646</v>
      </c>
      <c r="D42" s="7" t="n">
        <v>24444</v>
      </c>
      <c r="E42" s="5" t="n">
        <v>1638413</v>
      </c>
      <c r="F42" s="5" t="n">
        <v>18776</v>
      </c>
      <c r="G42" s="5" t="n">
        <v>272013</v>
      </c>
    </row>
    <row r="43" spans="1:7">
      <c r="A43" s="4" t="s">
        <v>194</v>
      </c>
      <c r="D43" s="5" t="n">
        <v>195548</v>
      </c>
    </row>
    <row r="44" spans="1:7">
      <c r="A44" s="4" t="s">
        <v>173</v>
      </c>
      <c r="D44" s="5" t="n">
        <v>1613</v>
      </c>
    </row>
    <row r="45" spans="1:7">
      <c r="A45" s="4" t="s">
        <v>174</v>
      </c>
      <c r="C45" s="5" t="n">
        <v>129</v>
      </c>
      <c r="D45" s="7" t="n">
        <v>201</v>
      </c>
      <c r="E45" s="5" t="n">
        <v>-72</v>
      </c>
    </row>
    <row r="46" spans="1:7">
      <c r="A46" s="4" t="s">
        <v>179</v>
      </c>
      <c r="C46" s="5" t="n">
        <v>33304</v>
      </c>
      <c r="E46" s="5" t="n">
        <v>33304</v>
      </c>
    </row>
    <row r="47" spans="1:7">
      <c r="A47" s="4" t="s">
        <v>180</v>
      </c>
      <c r="C47" s="5" t="n">
        <v>-832356</v>
      </c>
      <c r="D47" s="7" t="n">
        <v>-2705</v>
      </c>
      <c r="G47" s="5" t="n">
        <v>-829651</v>
      </c>
    </row>
    <row r="48" spans="1:7">
      <c r="A48" s="4" t="s">
        <v>181</v>
      </c>
      <c r="D48" s="5" t="n">
        <v>-21639</v>
      </c>
    </row>
    <row r="49" spans="1:7">
      <c r="A49" s="4" t="s">
        <v>183</v>
      </c>
      <c r="C49" s="5" t="n">
        <v>-67367</v>
      </c>
      <c r="G49" s="5" t="n">
        <v>-67367</v>
      </c>
    </row>
    <row r="50" spans="1:7">
      <c r="A50" s="4" t="s">
        <v>120</v>
      </c>
      <c r="C50" s="5" t="n">
        <v>451779</v>
      </c>
      <c r="G50" s="5" t="n">
        <v>451779</v>
      </c>
    </row>
    <row r="51" spans="1:7">
      <c r="A51" s="4" t="s">
        <v>184</v>
      </c>
      <c r="C51" s="5" t="n">
        <v>-28442</v>
      </c>
      <c r="F51" s="5" t="n">
        <v>-28442</v>
      </c>
    </row>
    <row r="52" spans="1:7">
      <c r="A52" s="3" t="s">
        <v>185</v>
      </c>
    </row>
    <row r="53" spans="1:7">
      <c r="A53" s="4" t="s">
        <v>186</v>
      </c>
      <c r="C53" s="5" t="n">
        <v>-2110</v>
      </c>
      <c r="F53" s="5" t="n">
        <v>-2110</v>
      </c>
    </row>
    <row r="54" spans="1:7">
      <c r="A54" s="4" t="s">
        <v>151</v>
      </c>
      <c r="C54" s="5" t="n">
        <v>1337</v>
      </c>
      <c r="F54" s="5" t="n">
        <v>1337</v>
      </c>
    </row>
    <row r="55" spans="1:7">
      <c r="A55" s="4" t="s">
        <v>195</v>
      </c>
      <c r="C55" s="5" t="n">
        <v>0</v>
      </c>
      <c r="F55" s="5" t="n">
        <v>-3125</v>
      </c>
      <c r="G55" s="5" t="n">
        <v>3125</v>
      </c>
    </row>
    <row r="56" spans="1:7">
      <c r="A56" s="4" t="s">
        <v>187</v>
      </c>
      <c r="C56" s="5" t="n">
        <v>-245</v>
      </c>
      <c r="F56" s="5" t="n">
        <v>-245</v>
      </c>
    </row>
    <row r="57" spans="1:7">
      <c r="A57" s="4" t="s">
        <v>188</v>
      </c>
      <c r="C57" s="5" t="n">
        <v>0</v>
      </c>
      <c r="F57" s="5" t="n">
        <v>769</v>
      </c>
      <c r="G57" s="5" t="n">
        <v>-769</v>
      </c>
    </row>
    <row r="58" spans="1:7">
      <c r="A58" s="4" t="s">
        <v>196</v>
      </c>
      <c r="C58" s="5" t="n">
        <v>1522354</v>
      </c>
      <c r="D58" s="7" t="n">
        <v>21940</v>
      </c>
      <c r="E58" s="7" t="n">
        <v>1671645</v>
      </c>
      <c r="F58" s="7" t="n">
        <v>-13040</v>
      </c>
      <c r="G58" s="5" t="n">
        <v>-158191</v>
      </c>
    </row>
    <row r="59" spans="1:7">
      <c r="A59" s="4" t="s">
        <v>197</v>
      </c>
      <c r="D59" s="5" t="n">
        <v>175522</v>
      </c>
    </row>
    <row r="60" spans="1:7">
      <c r="A60" s="3" t="s">
        <v>185</v>
      </c>
    </row>
    <row r="61" spans="1:7">
      <c r="A61" s="4" t="s">
        <v>198</v>
      </c>
      <c r="C61" s="7" t="n">
        <v>12679</v>
      </c>
      <c r="G61" s="7" t="n">
        <v>12679</v>
      </c>
    </row>
    <row r="62" spans="1:7"/>
    <row r="63" spans="1:7">
      <c r="A63" s="4" t="s">
        <v>50</v>
      </c>
      <c r="B63" s="4" t="s">
        <v>145</v>
      </c>
    </row>
  </sheetData>
  <mergeCells count="3">
    <mergeCell ref="A1:B1"/>
    <mergeCell ref="A62:F62"/>
    <mergeCell ref="B63:F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41</v>
      </c>
    </row>
    <row r="3" spans="1:3">
      <c r="A3" s="4" t="s">
        <v>614</v>
      </c>
      <c r="B3" s="7" t="n">
        <v>1204658</v>
      </c>
      <c r="C3" s="7" t="n">
        <v>1904137</v>
      </c>
    </row>
    <row r="4" spans="1:3">
      <c r="A4" s="4" t="s">
        <v>781</v>
      </c>
      <c r="B4" s="5" t="n">
        <v>71057</v>
      </c>
      <c r="C4" s="5" t="n">
        <v>45548</v>
      </c>
    </row>
    <row r="5" spans="1:3">
      <c r="A5" s="4" t="s">
        <v>782</v>
      </c>
    </row>
    <row r="6" spans="1:3">
      <c r="A6" s="3" t="s">
        <v>741</v>
      </c>
    </row>
    <row r="7" spans="1:3">
      <c r="A7" s="4" t="s">
        <v>781</v>
      </c>
      <c r="B7" s="5" t="n">
        <v>514</v>
      </c>
      <c r="C7" s="5" t="n">
        <v>446</v>
      </c>
    </row>
    <row r="8" spans="1:3">
      <c r="A8" s="4" t="s">
        <v>783</v>
      </c>
    </row>
    <row r="9" spans="1:3">
      <c r="A9" s="3" t="s">
        <v>741</v>
      </c>
    </row>
    <row r="10" spans="1:3">
      <c r="A10" s="4" t="s">
        <v>614</v>
      </c>
      <c r="B10" s="5" t="n">
        <v>926752</v>
      </c>
      <c r="C10" s="5" t="n">
        <v>429843</v>
      </c>
    </row>
    <row r="11" spans="1:3">
      <c r="A11" s="4" t="s">
        <v>38</v>
      </c>
    </row>
    <row r="12" spans="1:3">
      <c r="A12" s="3" t="s">
        <v>741</v>
      </c>
    </row>
    <row r="13" spans="1:3">
      <c r="A13" s="4" t="s">
        <v>614</v>
      </c>
      <c r="B13" s="5" t="n">
        <v>190096</v>
      </c>
      <c r="C13" s="5" t="n">
        <v>1347979</v>
      </c>
    </row>
    <row r="14" spans="1:3">
      <c r="A14" s="4" t="s">
        <v>784</v>
      </c>
    </row>
    <row r="15" spans="1:3">
      <c r="A15" s="3" t="s">
        <v>741</v>
      </c>
    </row>
    <row r="16" spans="1:3">
      <c r="A16" s="4" t="s">
        <v>614</v>
      </c>
      <c r="B16" s="5" t="n">
        <v>87731</v>
      </c>
      <c r="C16" s="5" t="n">
        <v>125926</v>
      </c>
    </row>
    <row r="17" spans="1:3">
      <c r="A17" s="4" t="s">
        <v>311</v>
      </c>
    </row>
    <row r="18" spans="1:3">
      <c r="A18" s="3" t="s">
        <v>741</v>
      </c>
    </row>
    <row r="19" spans="1:3">
      <c r="A19" s="4" t="s">
        <v>614</v>
      </c>
      <c r="B19" s="5" t="n">
        <v>79</v>
      </c>
      <c r="C19" s="5" t="n">
        <v>389</v>
      </c>
    </row>
    <row r="20" spans="1:3">
      <c r="A20" s="4" t="s">
        <v>785</v>
      </c>
    </row>
    <row r="21" spans="1:3">
      <c r="A21" s="3" t="s">
        <v>741</v>
      </c>
    </row>
    <row r="22" spans="1:3">
      <c r="A22" s="4" t="s">
        <v>781</v>
      </c>
      <c r="B22" s="5" t="n">
        <v>34865</v>
      </c>
      <c r="C22" s="5" t="n">
        <v>24497</v>
      </c>
    </row>
    <row r="23" spans="1:3">
      <c r="A23" s="4" t="s">
        <v>786</v>
      </c>
    </row>
    <row r="24" spans="1:3">
      <c r="A24" s="3" t="s">
        <v>741</v>
      </c>
    </row>
    <row r="25" spans="1:3">
      <c r="A25" s="4" t="s">
        <v>781</v>
      </c>
      <c r="B25" s="5" t="n">
        <v>35678</v>
      </c>
      <c r="C25" s="5" t="n">
        <v>20605</v>
      </c>
    </row>
    <row r="26" spans="1:3">
      <c r="A26" s="4" t="s">
        <v>787</v>
      </c>
    </row>
    <row r="27" spans="1:3">
      <c r="A27" s="3" t="s">
        <v>741</v>
      </c>
    </row>
    <row r="28" spans="1:3">
      <c r="A28" s="4" t="s">
        <v>614</v>
      </c>
      <c r="B28" s="5" t="n">
        <v>590415</v>
      </c>
      <c r="C28" s="5" t="n">
        <v>427720</v>
      </c>
    </row>
    <row r="29" spans="1:3">
      <c r="A29" s="4" t="s">
        <v>788</v>
      </c>
    </row>
    <row r="30" spans="1:3">
      <c r="A30" s="3" t="s">
        <v>741</v>
      </c>
    </row>
    <row r="31" spans="1:3">
      <c r="A31" s="4" t="s">
        <v>614</v>
      </c>
      <c r="B31" s="5" t="n">
        <v>566037</v>
      </c>
      <c r="C31" s="5" t="n">
        <v>404290</v>
      </c>
    </row>
    <row r="32" spans="1:3">
      <c r="A32" s="4" t="s">
        <v>789</v>
      </c>
    </row>
    <row r="33" spans="1:3">
      <c r="A33" s="3" t="s">
        <v>741</v>
      </c>
    </row>
    <row r="34" spans="1:3">
      <c r="A34" s="4" t="s">
        <v>614</v>
      </c>
      <c r="B34" s="5" t="n">
        <v>24378</v>
      </c>
      <c r="C34" s="5" t="n">
        <v>23430</v>
      </c>
    </row>
    <row r="35" spans="1:3">
      <c r="A35" s="4" t="s">
        <v>790</v>
      </c>
    </row>
    <row r="36" spans="1:3">
      <c r="A36" s="3" t="s">
        <v>741</v>
      </c>
    </row>
    <row r="37" spans="1:3">
      <c r="A37" s="4" t="s">
        <v>614</v>
      </c>
      <c r="B37" s="5" t="n">
        <v>614243</v>
      </c>
      <c r="C37" s="5" t="n">
        <v>1476417</v>
      </c>
    </row>
    <row r="38" spans="1:3">
      <c r="A38" s="4" t="s">
        <v>781</v>
      </c>
      <c r="B38" s="5" t="n">
        <v>514</v>
      </c>
      <c r="C38" s="5" t="n">
        <v>446</v>
      </c>
    </row>
    <row r="39" spans="1:3">
      <c r="A39" s="4" t="s">
        <v>791</v>
      </c>
    </row>
    <row r="40" spans="1:3">
      <c r="A40" s="3" t="s">
        <v>741</v>
      </c>
    </row>
    <row r="41" spans="1:3">
      <c r="A41" s="4" t="s">
        <v>781</v>
      </c>
      <c r="B41" s="5" t="n">
        <v>514</v>
      </c>
      <c r="C41" s="5" t="n">
        <v>446</v>
      </c>
    </row>
    <row r="42" spans="1:3">
      <c r="A42" s="4" t="s">
        <v>792</v>
      </c>
    </row>
    <row r="43" spans="1:3">
      <c r="A43" s="3" t="s">
        <v>741</v>
      </c>
    </row>
    <row r="44" spans="1:3">
      <c r="A44" s="4" t="s">
        <v>614</v>
      </c>
      <c r="B44" s="5" t="n">
        <v>360715</v>
      </c>
      <c r="C44" s="5" t="n">
        <v>25553</v>
      </c>
    </row>
    <row r="45" spans="1:3">
      <c r="A45" s="4" t="s">
        <v>793</v>
      </c>
    </row>
    <row r="46" spans="1:3">
      <c r="A46" s="3" t="s">
        <v>741</v>
      </c>
    </row>
    <row r="47" spans="1:3">
      <c r="A47" s="4" t="s">
        <v>614</v>
      </c>
      <c r="B47" s="5" t="n">
        <v>190096</v>
      </c>
      <c r="C47" s="5" t="n">
        <v>1347979</v>
      </c>
    </row>
    <row r="48" spans="1:3">
      <c r="A48" s="4" t="s">
        <v>794</v>
      </c>
    </row>
    <row r="49" spans="1:3">
      <c r="A49" s="3" t="s">
        <v>741</v>
      </c>
    </row>
    <row r="50" spans="1:3">
      <c r="A50" s="4" t="s">
        <v>614</v>
      </c>
      <c r="B50" s="5" t="n">
        <v>63353</v>
      </c>
      <c r="C50" s="5" t="n">
        <v>102496</v>
      </c>
    </row>
    <row r="51" spans="1:3">
      <c r="A51" s="4" t="s">
        <v>795</v>
      </c>
    </row>
    <row r="52" spans="1:3">
      <c r="A52" s="3" t="s">
        <v>741</v>
      </c>
    </row>
    <row r="53" spans="1:3">
      <c r="A53" s="4" t="s">
        <v>614</v>
      </c>
      <c r="B53" s="5" t="n">
        <v>79</v>
      </c>
      <c r="C53" s="5" t="n">
        <v>389</v>
      </c>
    </row>
    <row r="54" spans="1:3">
      <c r="A54" s="4" t="s">
        <v>796</v>
      </c>
    </row>
    <row r="55" spans="1:3">
      <c r="A55" s="3" t="s">
        <v>741</v>
      </c>
    </row>
    <row r="56" spans="1:3">
      <c r="A56" s="4" t="s">
        <v>781</v>
      </c>
      <c r="B56" s="5" t="n">
        <v>70543</v>
      </c>
      <c r="C56" s="5" t="n">
        <v>45102</v>
      </c>
    </row>
    <row r="57" spans="1:3">
      <c r="A57" s="4" t="s">
        <v>797</v>
      </c>
    </row>
    <row r="58" spans="1:3">
      <c r="A58" s="3" t="s">
        <v>741</v>
      </c>
    </row>
    <row r="59" spans="1:3">
      <c r="A59" s="4" t="s">
        <v>781</v>
      </c>
      <c r="B59" s="5" t="n">
        <v>34865</v>
      </c>
      <c r="C59" s="5" t="n">
        <v>24497</v>
      </c>
    </row>
    <row r="60" spans="1:3">
      <c r="A60" s="4" t="s">
        <v>798</v>
      </c>
    </row>
    <row r="61" spans="1:3">
      <c r="A61" s="3" t="s">
        <v>741</v>
      </c>
    </row>
    <row r="62" spans="1:3">
      <c r="A62" s="4" t="s">
        <v>781</v>
      </c>
      <c r="B62" s="7" t="n">
        <v>35678</v>
      </c>
      <c r="C62" s="7" t="n">
        <v>206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9</v>
      </c>
      <c r="B1" s="2" t="s">
        <v>1</v>
      </c>
    </row>
    <row r="2" spans="1:5">
      <c r="B2" s="2" t="s">
        <v>2</v>
      </c>
      <c r="D2" s="2" t="s">
        <v>35</v>
      </c>
    </row>
    <row r="3" spans="1:5">
      <c r="A3" s="3" t="s">
        <v>800</v>
      </c>
    </row>
    <row r="4" spans="1:5">
      <c r="A4" s="4" t="s">
        <v>632</v>
      </c>
      <c r="B4" s="7" t="n">
        <v>45102</v>
      </c>
      <c r="D4" s="7" t="n">
        <v>38332</v>
      </c>
    </row>
    <row r="5" spans="1:5">
      <c r="A5" s="4" t="s">
        <v>801</v>
      </c>
      <c r="B5" s="5" t="n">
        <v>52547</v>
      </c>
    </row>
    <row r="6" spans="1:5">
      <c r="A6" s="4" t="s">
        <v>802</v>
      </c>
      <c r="B6" s="5" t="n">
        <v>-3540</v>
      </c>
    </row>
    <row r="7" spans="1:5">
      <c r="A7" s="4" t="s">
        <v>803</v>
      </c>
      <c r="B7" s="5" t="n">
        <v>-24553</v>
      </c>
      <c r="C7" s="4" t="s">
        <v>50</v>
      </c>
      <c r="D7" s="5" t="n">
        <v>-1050</v>
      </c>
      <c r="E7" s="4" t="s">
        <v>130</v>
      </c>
    </row>
    <row r="8" spans="1:5">
      <c r="A8" s="4" t="s">
        <v>804</v>
      </c>
      <c r="B8" s="5" t="n">
        <v>987</v>
      </c>
      <c r="C8" s="4" t="s">
        <v>132</v>
      </c>
      <c r="D8" s="5" t="n">
        <v>7820</v>
      </c>
      <c r="E8" s="4" t="s">
        <v>134</v>
      </c>
    </row>
    <row r="9" spans="1:5">
      <c r="A9" s="4" t="s">
        <v>637</v>
      </c>
      <c r="B9" s="7" t="n">
        <v>70543</v>
      </c>
      <c r="D9" s="7" t="n">
        <v>45102</v>
      </c>
    </row>
    <row r="10" spans="1:5"/>
    <row r="11" spans="1:5">
      <c r="A11" s="4" t="s">
        <v>50</v>
      </c>
      <c r="B11" s="4" t="s">
        <v>805</v>
      </c>
    </row>
    <row r="12" spans="1:5">
      <c r="A12" s="4" t="s">
        <v>130</v>
      </c>
      <c r="B12" s="4" t="s">
        <v>806</v>
      </c>
    </row>
    <row r="13" spans="1:5">
      <c r="A13" s="4" t="s">
        <v>132</v>
      </c>
      <c r="B13" s="4" t="s">
        <v>807</v>
      </c>
    </row>
    <row r="14" spans="1:5">
      <c r="A14" s="4" t="s">
        <v>134</v>
      </c>
      <c r="B14" s="4" t="s">
        <v>808</v>
      </c>
    </row>
  </sheetData>
  <mergeCells count="9">
    <mergeCell ref="A1:A2"/>
    <mergeCell ref="B1:E1"/>
    <mergeCell ref="B2:C2"/>
    <mergeCell ref="D2:E2"/>
    <mergeCell ref="A10:E10"/>
    <mergeCell ref="B11:E11"/>
    <mergeCell ref="B12:E12"/>
    <mergeCell ref="B13:E13"/>
    <mergeCell ref="B14:E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84</v>
      </c>
      <c r="J1" s="2" t="s">
        <v>1</v>
      </c>
    </row>
    <row r="2" spans="1:12">
      <c r="B2" s="2" t="s">
        <v>2</v>
      </c>
      <c r="C2" s="2" t="s">
        <v>86</v>
      </c>
      <c r="D2" s="2" t="s">
        <v>88</v>
      </c>
      <c r="E2" s="2" t="s">
        <v>90</v>
      </c>
      <c r="F2" s="2" t="s">
        <v>35</v>
      </c>
      <c r="G2" s="2" t="s">
        <v>93</v>
      </c>
      <c r="H2" s="2" t="s">
        <v>95</v>
      </c>
      <c r="I2" s="2" t="s">
        <v>97</v>
      </c>
      <c r="J2" s="2" t="s">
        <v>2</v>
      </c>
      <c r="K2" s="2" t="s">
        <v>35</v>
      </c>
      <c r="L2" s="2" t="s">
        <v>99</v>
      </c>
    </row>
    <row r="3" spans="1:12">
      <c r="A3" s="3" t="s">
        <v>800</v>
      </c>
    </row>
    <row r="4" spans="1:12">
      <c r="A4" s="4" t="s">
        <v>243</v>
      </c>
      <c r="J4" s="7" t="n">
        <v>13571</v>
      </c>
      <c r="K4" s="7" t="n">
        <v>1050</v>
      </c>
      <c r="L4" s="7" t="n">
        <v>11697</v>
      </c>
    </row>
    <row r="5" spans="1:12">
      <c r="A5" s="4" t="s">
        <v>810</v>
      </c>
      <c r="J5" s="5" t="n">
        <v>987</v>
      </c>
      <c r="K5" s="5" t="n">
        <v>7820</v>
      </c>
      <c r="L5" s="5" t="n">
        <v>15896</v>
      </c>
    </row>
    <row r="6" spans="1:12">
      <c r="A6" s="4" t="s">
        <v>497</v>
      </c>
    </row>
    <row r="7" spans="1:12">
      <c r="A7" s="3" t="s">
        <v>800</v>
      </c>
    </row>
    <row r="8" spans="1:12">
      <c r="A8" s="4" t="s">
        <v>243</v>
      </c>
      <c r="J8" s="5" t="n">
        <v>24600</v>
      </c>
    </row>
    <row r="9" spans="1:12">
      <c r="A9" s="4" t="s">
        <v>810</v>
      </c>
      <c r="B9" s="7" t="n">
        <v>7400</v>
      </c>
      <c r="C9" s="7" t="n">
        <v>800</v>
      </c>
      <c r="D9" s="7" t="n">
        <v>3500</v>
      </c>
      <c r="E9" s="7" t="n">
        <v>5000</v>
      </c>
      <c r="F9" s="7" t="n">
        <v>6000</v>
      </c>
      <c r="G9" s="7" t="n">
        <v>-300</v>
      </c>
      <c r="H9" s="7" t="n">
        <v>1500</v>
      </c>
      <c r="I9" s="7" t="n">
        <v>600</v>
      </c>
      <c r="J9" s="5" t="n">
        <v>-16700</v>
      </c>
      <c r="K9" s="5" t="n">
        <v>7800</v>
      </c>
      <c r="L9" s="5" t="n">
        <v>15300</v>
      </c>
    </row>
    <row r="10" spans="1:12">
      <c r="A10" s="4" t="s">
        <v>811</v>
      </c>
    </row>
    <row r="11" spans="1:12">
      <c r="A11" s="3" t="s">
        <v>800</v>
      </c>
    </row>
    <row r="12" spans="1:12">
      <c r="A12" s="4" t="s">
        <v>243</v>
      </c>
      <c r="K12" s="7" t="n">
        <v>1100</v>
      </c>
    </row>
    <row r="13" spans="1:12">
      <c r="A13" s="4" t="s">
        <v>810</v>
      </c>
      <c r="L13" s="7" t="n">
        <v>600</v>
      </c>
    </row>
    <row r="14" spans="1:12">
      <c r="A14" s="4" t="s">
        <v>812</v>
      </c>
    </row>
    <row r="15" spans="1:12">
      <c r="A15" s="3" t="s">
        <v>800</v>
      </c>
    </row>
    <row r="16" spans="1:12">
      <c r="A16" s="4" t="s">
        <v>810</v>
      </c>
      <c r="J16" s="7" t="n">
        <v>177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3</v>
      </c>
      <c r="C1" s="2" t="s">
        <v>1</v>
      </c>
    </row>
    <row r="2" spans="1:4">
      <c r="C2" s="2" t="s">
        <v>2</v>
      </c>
      <c r="D2" s="2" t="s">
        <v>493</v>
      </c>
    </row>
    <row r="3" spans="1:4">
      <c r="A3" s="3" t="s">
        <v>814</v>
      </c>
    </row>
    <row r="4" spans="1:4">
      <c r="A4" s="4" t="s">
        <v>56</v>
      </c>
      <c r="C4" s="7" t="n">
        <v>31000</v>
      </c>
    </row>
    <row r="5" spans="1:4">
      <c r="A5" s="4" t="s">
        <v>502</v>
      </c>
    </row>
    <row r="6" spans="1:4">
      <c r="A6" s="3" t="s">
        <v>814</v>
      </c>
    </row>
    <row r="7" spans="1:4">
      <c r="A7" s="4" t="s">
        <v>56</v>
      </c>
      <c r="D7" s="7" t="n">
        <v>52600</v>
      </c>
    </row>
    <row r="8" spans="1:4">
      <c r="A8" s="4" t="s">
        <v>815</v>
      </c>
    </row>
    <row r="9" spans="1:4">
      <c r="A9" s="3" t="s">
        <v>814</v>
      </c>
    </row>
    <row r="10" spans="1:4">
      <c r="A10" s="4" t="s">
        <v>816</v>
      </c>
      <c r="C10" s="4" t="s">
        <v>817</v>
      </c>
    </row>
    <row r="11" spans="1:4">
      <c r="A11" s="4" t="s">
        <v>818</v>
      </c>
      <c r="C11" s="4" t="s">
        <v>819</v>
      </c>
    </row>
    <row r="12" spans="1:4">
      <c r="A12" s="4" t="s">
        <v>820</v>
      </c>
    </row>
    <row r="13" spans="1:4">
      <c r="A13" s="3" t="s">
        <v>814</v>
      </c>
    </row>
    <row r="14" spans="1:4">
      <c r="A14" s="4" t="s">
        <v>56</v>
      </c>
      <c r="B14" s="4" t="s">
        <v>50</v>
      </c>
      <c r="C14" s="7" t="n">
        <v>66672</v>
      </c>
    </row>
    <row r="15" spans="1:4">
      <c r="A15" s="4" t="s">
        <v>821</v>
      </c>
    </row>
    <row r="16" spans="1:4">
      <c r="A16" s="3" t="s">
        <v>814</v>
      </c>
    </row>
    <row r="17" spans="1:4">
      <c r="A17" s="4" t="s">
        <v>56</v>
      </c>
      <c r="B17" s="4" t="s">
        <v>50</v>
      </c>
      <c r="C17" s="7" t="n">
        <v>3871</v>
      </c>
    </row>
    <row r="18" spans="1:4"/>
    <row r="19" spans="1:4">
      <c r="A19" s="4" t="s">
        <v>50</v>
      </c>
      <c r="B19" s="4" t="s">
        <v>822</v>
      </c>
    </row>
  </sheetData>
  <mergeCells count="3">
    <mergeCell ref="A1:B2"/>
    <mergeCell ref="A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824</v>
      </c>
    </row>
    <row r="2" spans="1:2">
      <c r="B2" s="2" t="s">
        <v>825</v>
      </c>
    </row>
    <row r="3" spans="1:2">
      <c r="A3" s="4" t="s">
        <v>497</v>
      </c>
    </row>
    <row r="4" spans="1:2">
      <c r="A4" s="3" t="s">
        <v>814</v>
      </c>
    </row>
    <row r="5" spans="1:2">
      <c r="A5" s="4" t="s">
        <v>826</v>
      </c>
      <c r="B5" s="6" t="n">
        <v>3.9</v>
      </c>
    </row>
    <row r="6" spans="1:2">
      <c r="A6" s="4" t="s">
        <v>502</v>
      </c>
    </row>
    <row r="7" spans="1:2">
      <c r="A7" s="3" t="s">
        <v>814</v>
      </c>
    </row>
    <row r="8" spans="1:2">
      <c r="A8" s="4" t="s">
        <v>826</v>
      </c>
      <c r="B8" s="7" t="n">
        <v>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v>
      </c>
      <c r="D1" s="2" t="s">
        <v>35</v>
      </c>
    </row>
    <row r="2" spans="1:4">
      <c r="A2" s="3" t="s">
        <v>828</v>
      </c>
    </row>
    <row r="3" spans="1:4">
      <c r="A3" s="4" t="s">
        <v>38</v>
      </c>
      <c r="C3" s="7" t="n">
        <v>256636</v>
      </c>
      <c r="D3" s="7" t="n">
        <v>1473905</v>
      </c>
    </row>
    <row r="4" spans="1:4">
      <c r="A4" s="4" t="s">
        <v>56</v>
      </c>
      <c r="C4" s="5" t="n">
        <v>31000</v>
      </c>
    </row>
    <row r="5" spans="1:4">
      <c r="A5" s="4" t="s">
        <v>829</v>
      </c>
    </row>
    <row r="6" spans="1:4">
      <c r="A6" s="3" t="s">
        <v>828</v>
      </c>
    </row>
    <row r="7" spans="1:4">
      <c r="A7" s="4" t="s">
        <v>37</v>
      </c>
      <c r="C7" s="5" t="n">
        <v>926752</v>
      </c>
      <c r="D7" s="5" t="n">
        <v>429843</v>
      </c>
    </row>
    <row r="8" spans="1:4">
      <c r="A8" s="4" t="s">
        <v>38</v>
      </c>
      <c r="C8" s="5" t="n">
        <v>277827</v>
      </c>
      <c r="D8" s="5" t="n">
        <v>1473905</v>
      </c>
    </row>
    <row r="9" spans="1:4">
      <c r="A9" s="4" t="s">
        <v>751</v>
      </c>
      <c r="C9" s="5" t="n">
        <v>79</v>
      </c>
      <c r="D9" s="5" t="n">
        <v>389</v>
      </c>
    </row>
    <row r="10" spans="1:4">
      <c r="A10" s="4" t="s">
        <v>56</v>
      </c>
      <c r="C10" s="5" t="n">
        <v>70543</v>
      </c>
      <c r="D10" s="5" t="n">
        <v>45102</v>
      </c>
    </row>
    <row r="11" spans="1:4">
      <c r="A11" s="4" t="s">
        <v>752</v>
      </c>
      <c r="C11" s="5" t="n">
        <v>514</v>
      </c>
      <c r="D11" s="5" t="n">
        <v>446</v>
      </c>
    </row>
    <row r="12" spans="1:4">
      <c r="A12" s="4" t="s">
        <v>830</v>
      </c>
      <c r="B12" s="4" t="s">
        <v>50</v>
      </c>
      <c r="C12" s="5" t="n">
        <v>379981</v>
      </c>
      <c r="D12" s="5" t="n">
        <v>365987</v>
      </c>
    </row>
    <row r="13" spans="1:4">
      <c r="A13" s="4" t="s">
        <v>831</v>
      </c>
    </row>
    <row r="14" spans="1:4">
      <c r="A14" s="3" t="s">
        <v>828</v>
      </c>
    </row>
    <row r="15" spans="1:4">
      <c r="A15" s="4" t="s">
        <v>37</v>
      </c>
      <c r="C15" s="5" t="n">
        <v>926752</v>
      </c>
      <c r="D15" s="5" t="n">
        <v>429843</v>
      </c>
    </row>
    <row r="16" spans="1:4">
      <c r="A16" s="4" t="s">
        <v>38</v>
      </c>
      <c r="C16" s="5" t="n">
        <v>277827</v>
      </c>
      <c r="D16" s="5" t="n">
        <v>1473905</v>
      </c>
    </row>
    <row r="17" spans="1:4">
      <c r="A17" s="4" t="s">
        <v>751</v>
      </c>
      <c r="C17" s="5" t="n">
        <v>79</v>
      </c>
      <c r="D17" s="5" t="n">
        <v>389</v>
      </c>
    </row>
    <row r="18" spans="1:4">
      <c r="A18" s="4" t="s">
        <v>56</v>
      </c>
      <c r="C18" s="5" t="n">
        <v>70543</v>
      </c>
      <c r="D18" s="5" t="n">
        <v>45102</v>
      </c>
    </row>
    <row r="19" spans="1:4">
      <c r="A19" s="4" t="s">
        <v>752</v>
      </c>
      <c r="C19" s="5" t="n">
        <v>514</v>
      </c>
      <c r="D19" s="5" t="n">
        <v>446</v>
      </c>
    </row>
    <row r="20" spans="1:4">
      <c r="A20" s="4" t="s">
        <v>830</v>
      </c>
      <c r="B20" s="4" t="s">
        <v>50</v>
      </c>
      <c r="C20" s="7" t="n">
        <v>547113</v>
      </c>
      <c r="D20" s="7" t="n">
        <v>659525</v>
      </c>
    </row>
    <row r="21" spans="1:4"/>
    <row r="22" spans="1:4">
      <c r="A22" s="4" t="s">
        <v>50</v>
      </c>
      <c r="B22" s="4" t="s">
        <v>832</v>
      </c>
    </row>
  </sheetData>
  <mergeCells count="3">
    <mergeCell ref="A1:B1"/>
    <mergeCell ref="A21:C21"/>
    <mergeCell ref="B22:C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834</v>
      </c>
    </row>
    <row r="3" spans="1:3">
      <c r="A3" s="4" t="s">
        <v>835</v>
      </c>
      <c r="B3" s="7" t="n">
        <v>259011</v>
      </c>
      <c r="C3" s="7" t="n">
        <v>1470729</v>
      </c>
    </row>
    <row r="4" spans="1:3">
      <c r="A4" s="4" t="s">
        <v>836</v>
      </c>
      <c r="B4" s="5" t="n">
        <v>592</v>
      </c>
      <c r="C4" s="5" t="n">
        <v>6582</v>
      </c>
    </row>
    <row r="5" spans="1:3">
      <c r="A5" s="4" t="s">
        <v>837</v>
      </c>
      <c r="B5" s="5" t="n">
        <v>-2967</v>
      </c>
      <c r="C5" s="5" t="n">
        <v>-3406</v>
      </c>
    </row>
    <row r="6" spans="1:3">
      <c r="A6" s="4" t="s">
        <v>838</v>
      </c>
      <c r="B6" s="5" t="n">
        <v>256636</v>
      </c>
      <c r="C6" s="5" t="n">
        <v>1473905</v>
      </c>
    </row>
    <row r="7" spans="1:3">
      <c r="A7" s="4" t="s">
        <v>839</v>
      </c>
      <c r="B7" s="5" t="n">
        <v>191978</v>
      </c>
      <c r="C7" s="5" t="n">
        <v>1350896</v>
      </c>
    </row>
    <row r="8" spans="1:3">
      <c r="A8" s="4" t="s">
        <v>743</v>
      </c>
    </row>
    <row r="9" spans="1:3">
      <c r="A9" s="3" t="s">
        <v>834</v>
      </c>
    </row>
    <row r="10" spans="1:3">
      <c r="A10" s="4" t="s">
        <v>835</v>
      </c>
      <c r="B10" s="5" t="n">
        <v>110969</v>
      </c>
      <c r="C10" s="5" t="n">
        <v>858258</v>
      </c>
    </row>
    <row r="11" spans="1:3">
      <c r="A11" s="4" t="s">
        <v>836</v>
      </c>
      <c r="B11" s="5" t="n">
        <v>112</v>
      </c>
      <c r="C11" s="5" t="n">
        <v>72</v>
      </c>
    </row>
    <row r="12" spans="1:3">
      <c r="A12" s="4" t="s">
        <v>837</v>
      </c>
      <c r="B12" s="5" t="n">
        <v>-1360</v>
      </c>
      <c r="C12" s="5" t="n">
        <v>-2535</v>
      </c>
    </row>
    <row r="13" spans="1:3">
      <c r="A13" s="4" t="s">
        <v>838</v>
      </c>
      <c r="B13" s="5" t="n">
        <v>109721</v>
      </c>
      <c r="C13" s="5" t="n">
        <v>855795</v>
      </c>
    </row>
    <row r="14" spans="1:3">
      <c r="A14" s="4" t="s">
        <v>839</v>
      </c>
      <c r="B14" s="5" t="n">
        <v>75040</v>
      </c>
      <c r="C14" s="5" t="n">
        <v>850163</v>
      </c>
    </row>
    <row r="15" spans="1:3">
      <c r="A15" s="4" t="s">
        <v>744</v>
      </c>
    </row>
    <row r="16" spans="1:3">
      <c r="A16" s="3" t="s">
        <v>834</v>
      </c>
    </row>
    <row r="17" spans="1:3">
      <c r="A17" s="4" t="s">
        <v>835</v>
      </c>
      <c r="B17" s="5" t="n">
        <v>86130</v>
      </c>
      <c r="C17" s="5" t="n">
        <v>283009</v>
      </c>
    </row>
    <row r="18" spans="1:3">
      <c r="A18" s="4" t="s">
        <v>836</v>
      </c>
      <c r="B18" s="5" t="n">
        <v>13</v>
      </c>
      <c r="C18" s="5" t="n">
        <v>18</v>
      </c>
    </row>
    <row r="19" spans="1:3">
      <c r="A19" s="4" t="s">
        <v>837</v>
      </c>
      <c r="B19" s="5" t="n">
        <v>-26</v>
      </c>
      <c r="C19" s="5" t="n">
        <v>-187</v>
      </c>
    </row>
    <row r="20" spans="1:3">
      <c r="A20" s="4" t="s">
        <v>838</v>
      </c>
      <c r="B20" s="5" t="n">
        <v>86117</v>
      </c>
      <c r="C20" s="5" t="n">
        <v>282840</v>
      </c>
    </row>
    <row r="21" spans="1:3">
      <c r="A21" s="4" t="s">
        <v>839</v>
      </c>
      <c r="B21" s="5" t="n">
        <v>85094</v>
      </c>
      <c r="C21" s="5" t="n">
        <v>258933</v>
      </c>
    </row>
    <row r="22" spans="1:3">
      <c r="A22" s="4" t="s">
        <v>745</v>
      </c>
    </row>
    <row r="23" spans="1:3">
      <c r="A23" s="3" t="s">
        <v>834</v>
      </c>
    </row>
    <row r="24" spans="1:3">
      <c r="A24" s="4" t="s">
        <v>835</v>
      </c>
      <c r="B24" s="5" t="n">
        <v>41133</v>
      </c>
      <c r="C24" s="5" t="n">
        <v>131179</v>
      </c>
    </row>
    <row r="25" spans="1:3">
      <c r="A25" s="4" t="s">
        <v>836</v>
      </c>
      <c r="B25" s="5" t="n">
        <v>432</v>
      </c>
      <c r="C25" s="5" t="n">
        <v>2380</v>
      </c>
    </row>
    <row r="26" spans="1:3">
      <c r="A26" s="4" t="s">
        <v>837</v>
      </c>
      <c r="B26" s="5" t="n">
        <v>-1545</v>
      </c>
      <c r="C26" s="5" t="n">
        <v>-373</v>
      </c>
    </row>
    <row r="27" spans="1:3">
      <c r="A27" s="4" t="s">
        <v>838</v>
      </c>
      <c r="B27" s="5" t="n">
        <v>40020</v>
      </c>
      <c r="C27" s="5" t="n">
        <v>133186</v>
      </c>
    </row>
    <row r="28" spans="1:3">
      <c r="A28" s="4" t="s">
        <v>839</v>
      </c>
      <c r="B28" s="5" t="n">
        <v>24767</v>
      </c>
      <c r="C28" s="5" t="n">
        <v>91010</v>
      </c>
    </row>
    <row r="29" spans="1:3">
      <c r="A29" s="4" t="s">
        <v>746</v>
      </c>
    </row>
    <row r="30" spans="1:3">
      <c r="A30" s="3" t="s">
        <v>834</v>
      </c>
    </row>
    <row r="31" spans="1:3">
      <c r="A31" s="4" t="s">
        <v>835</v>
      </c>
      <c r="B31" s="5" t="n">
        <v>9646</v>
      </c>
      <c r="C31" s="5" t="n">
        <v>10775</v>
      </c>
    </row>
    <row r="32" spans="1:3">
      <c r="A32" s="4" t="s">
        <v>836</v>
      </c>
      <c r="B32" s="5" t="n">
        <v>1</v>
      </c>
    </row>
    <row r="33" spans="1:3">
      <c r="A33" s="4" t="s">
        <v>837</v>
      </c>
      <c r="B33" s="5" t="n">
        <v>-36</v>
      </c>
      <c r="C33" s="5" t="n">
        <v>-49</v>
      </c>
    </row>
    <row r="34" spans="1:3">
      <c r="A34" s="4" t="s">
        <v>838</v>
      </c>
      <c r="B34" s="5" t="n">
        <v>9611</v>
      </c>
      <c r="C34" s="5" t="n">
        <v>10726</v>
      </c>
    </row>
    <row r="35" spans="1:3">
      <c r="A35" s="4" t="s">
        <v>839</v>
      </c>
      <c r="B35" s="5" t="n">
        <v>7077</v>
      </c>
      <c r="C35" s="5" t="n">
        <v>10727</v>
      </c>
    </row>
    <row r="36" spans="1:3">
      <c r="A36" s="4" t="s">
        <v>747</v>
      </c>
    </row>
    <row r="37" spans="1:3">
      <c r="A37" s="3" t="s">
        <v>834</v>
      </c>
    </row>
    <row r="38" spans="1:3">
      <c r="A38" s="4" t="s">
        <v>835</v>
      </c>
      <c r="B38" s="5" t="n">
        <v>7604</v>
      </c>
      <c r="C38" s="5" t="n">
        <v>167523</v>
      </c>
    </row>
    <row r="39" spans="1:3">
      <c r="A39" s="4" t="s">
        <v>836</v>
      </c>
      <c r="C39" s="5" t="n">
        <v>6</v>
      </c>
    </row>
    <row r="40" spans="1:3">
      <c r="A40" s="4" t="s">
        <v>837</v>
      </c>
      <c r="C40" s="5" t="n">
        <v>-187</v>
      </c>
    </row>
    <row r="41" spans="1:3">
      <c r="A41" s="4" t="s">
        <v>838</v>
      </c>
      <c r="B41" s="5" t="n">
        <v>7604</v>
      </c>
      <c r="C41" s="5" t="n">
        <v>167342</v>
      </c>
    </row>
    <row r="42" spans="1:3">
      <c r="A42" s="4" t="s">
        <v>839</v>
      </c>
      <c r="C42" s="5" t="n">
        <v>138340</v>
      </c>
    </row>
    <row r="43" spans="1:3">
      <c r="A43" s="4" t="s">
        <v>736</v>
      </c>
    </row>
    <row r="44" spans="1:3">
      <c r="A44" s="3" t="s">
        <v>834</v>
      </c>
    </row>
    <row r="45" spans="1:3">
      <c r="A45" s="4" t="s">
        <v>835</v>
      </c>
      <c r="B45" s="5" t="n">
        <v>3153</v>
      </c>
    </row>
    <row r="46" spans="1:3">
      <c r="A46" s="4" t="s">
        <v>836</v>
      </c>
      <c r="B46" s="5" t="n">
        <v>34</v>
      </c>
    </row>
    <row r="47" spans="1:3">
      <c r="A47" s="4" t="s">
        <v>838</v>
      </c>
      <c r="B47" s="5" t="n">
        <v>3187</v>
      </c>
    </row>
    <row r="48" spans="1:3">
      <c r="A48" s="4" t="s">
        <v>839</v>
      </c>
      <c r="B48" s="5" t="n">
        <v>0</v>
      </c>
    </row>
    <row r="49" spans="1:3">
      <c r="A49" s="4" t="s">
        <v>749</v>
      </c>
    </row>
    <row r="50" spans="1:3">
      <c r="A50" s="3" t="s">
        <v>834</v>
      </c>
    </row>
    <row r="51" spans="1:3">
      <c r="A51" s="4" t="s">
        <v>835</v>
      </c>
      <c r="B51" s="5" t="n">
        <v>376</v>
      </c>
      <c r="C51" s="5" t="n">
        <v>582</v>
      </c>
    </row>
    <row r="52" spans="1:3">
      <c r="A52" s="4" t="s">
        <v>836</v>
      </c>
      <c r="C52" s="5" t="n">
        <v>4</v>
      </c>
    </row>
    <row r="53" spans="1:3">
      <c r="A53" s="4" t="s">
        <v>838</v>
      </c>
      <c r="B53" s="7" t="n">
        <v>376</v>
      </c>
      <c r="C53" s="5" t="n">
        <v>586</v>
      </c>
    </row>
    <row r="54" spans="1:3">
      <c r="A54" s="4" t="s">
        <v>748</v>
      </c>
    </row>
    <row r="55" spans="1:3">
      <c r="A55" s="3" t="s">
        <v>834</v>
      </c>
    </row>
    <row r="56" spans="1:3">
      <c r="A56" s="4" t="s">
        <v>835</v>
      </c>
      <c r="C56" s="5" t="n">
        <v>19403</v>
      </c>
    </row>
    <row r="57" spans="1:3">
      <c r="A57" s="4" t="s">
        <v>836</v>
      </c>
      <c r="C57" s="5" t="n">
        <v>4102</v>
      </c>
    </row>
    <row r="58" spans="1:3">
      <c r="A58" s="4" t="s">
        <v>837</v>
      </c>
      <c r="C58" s="5" t="n">
        <v>-75</v>
      </c>
    </row>
    <row r="59" spans="1:3">
      <c r="A59" s="4" t="s">
        <v>838</v>
      </c>
      <c r="C59" s="5" t="n">
        <v>23430</v>
      </c>
    </row>
    <row r="60" spans="1:3">
      <c r="A60" s="4" t="s">
        <v>839</v>
      </c>
      <c r="C60" s="7" t="n">
        <v>17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34</v>
      </c>
    </row>
    <row r="3" spans="1:3">
      <c r="A3" s="4" t="s">
        <v>835</v>
      </c>
      <c r="B3" s="7" t="n">
        <v>259011</v>
      </c>
      <c r="C3" s="7" t="n">
        <v>1470729</v>
      </c>
    </row>
    <row r="4" spans="1:3">
      <c r="A4" s="4" t="s">
        <v>836</v>
      </c>
      <c r="B4" s="5" t="n">
        <v>592</v>
      </c>
      <c r="C4" s="5" t="n">
        <v>6582</v>
      </c>
    </row>
    <row r="5" spans="1:3">
      <c r="A5" s="4" t="s">
        <v>837</v>
      </c>
      <c r="B5" s="5" t="n">
        <v>-2967</v>
      </c>
      <c r="C5" s="5" t="n">
        <v>-3406</v>
      </c>
    </row>
    <row r="6" spans="1:3">
      <c r="A6" s="4" t="s">
        <v>838</v>
      </c>
      <c r="B6" s="5" t="n">
        <v>256636</v>
      </c>
      <c r="C6" s="5" t="n">
        <v>1473905</v>
      </c>
    </row>
    <row r="7" spans="1:3">
      <c r="A7" s="4" t="s">
        <v>839</v>
      </c>
      <c r="B7" s="5" t="n">
        <v>191978</v>
      </c>
      <c r="C7" s="5" t="n">
        <v>1350896</v>
      </c>
    </row>
    <row r="8" spans="1:3">
      <c r="A8" s="4" t="s">
        <v>38</v>
      </c>
    </row>
    <row r="9" spans="1:3">
      <c r="A9" s="3" t="s">
        <v>834</v>
      </c>
    </row>
    <row r="10" spans="1:3">
      <c r="A10" s="4" t="s">
        <v>835</v>
      </c>
      <c r="B10" s="5" t="n">
        <v>190100</v>
      </c>
      <c r="C10" s="5" t="n">
        <v>1349970</v>
      </c>
    </row>
    <row r="11" spans="1:3">
      <c r="A11" s="4" t="s">
        <v>836</v>
      </c>
      <c r="B11" s="5" t="n">
        <v>88</v>
      </c>
      <c r="C11" s="5" t="n">
        <v>38</v>
      </c>
    </row>
    <row r="12" spans="1:3">
      <c r="A12" s="4" t="s">
        <v>837</v>
      </c>
      <c r="B12" s="5" t="n">
        <v>-92</v>
      </c>
      <c r="C12" s="5" t="n">
        <v>-2029</v>
      </c>
    </row>
    <row r="13" spans="1:3">
      <c r="A13" s="4" t="s">
        <v>838</v>
      </c>
      <c r="B13" s="5" t="n">
        <v>190096</v>
      </c>
      <c r="C13" s="5" t="n">
        <v>1347979</v>
      </c>
    </row>
    <row r="14" spans="1:3">
      <c r="A14" s="4" t="s">
        <v>839</v>
      </c>
      <c r="B14" s="5" t="n">
        <v>140262</v>
      </c>
      <c r="C14" s="5" t="n">
        <v>1288844</v>
      </c>
    </row>
    <row r="15" spans="1:3">
      <c r="A15" s="4" t="s">
        <v>784</v>
      </c>
    </row>
    <row r="16" spans="1:3">
      <c r="A16" s="3" t="s">
        <v>834</v>
      </c>
    </row>
    <row r="17" spans="1:3">
      <c r="A17" s="4" t="s">
        <v>835</v>
      </c>
      <c r="B17" s="5" t="n">
        <v>68911</v>
      </c>
      <c r="C17" s="5" t="n">
        <v>120759</v>
      </c>
    </row>
    <row r="18" spans="1:3">
      <c r="A18" s="4" t="s">
        <v>836</v>
      </c>
      <c r="B18" s="5" t="n">
        <v>504</v>
      </c>
      <c r="C18" s="5" t="n">
        <v>6544</v>
      </c>
    </row>
    <row r="19" spans="1:3">
      <c r="A19" s="4" t="s">
        <v>837</v>
      </c>
      <c r="B19" s="5" t="n">
        <v>-2875</v>
      </c>
      <c r="C19" s="5" t="n">
        <v>-1377</v>
      </c>
    </row>
    <row r="20" spans="1:3">
      <c r="A20" s="4" t="s">
        <v>838</v>
      </c>
      <c r="B20" s="5" t="n">
        <v>66540</v>
      </c>
      <c r="C20" s="5" t="n">
        <v>125926</v>
      </c>
    </row>
    <row r="21" spans="1:3">
      <c r="A21" s="4" t="s">
        <v>839</v>
      </c>
      <c r="B21" s="7" t="n">
        <v>51716</v>
      </c>
      <c r="C21" s="7" t="n">
        <v>620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200</v>
      </c>
    </row>
    <row r="2" spans="1:2">
      <c r="A2" s="3" t="s">
        <v>834</v>
      </c>
    </row>
    <row r="3" spans="1:2">
      <c r="A3" s="4" t="s">
        <v>842</v>
      </c>
      <c r="B3" s="7" t="n">
        <v>190100</v>
      </c>
    </row>
    <row r="4" spans="1:2">
      <c r="A4" s="4" t="s">
        <v>843</v>
      </c>
      <c r="B4" s="5" t="n">
        <v>9199</v>
      </c>
    </row>
    <row r="5" spans="1:2">
      <c r="A5" s="4" t="s">
        <v>844</v>
      </c>
      <c r="B5" s="5" t="n">
        <v>14081</v>
      </c>
    </row>
    <row r="6" spans="1:2">
      <c r="A6" s="4" t="s">
        <v>845</v>
      </c>
      <c r="B6" s="5" t="n">
        <v>42478</v>
      </c>
    </row>
    <row r="7" spans="1:2">
      <c r="A7" s="4" t="s">
        <v>846</v>
      </c>
      <c r="B7" s="5" t="n">
        <v>255858</v>
      </c>
    </row>
    <row r="8" spans="1:2">
      <c r="A8" s="4" t="s">
        <v>847</v>
      </c>
      <c r="B8" s="5" t="n">
        <v>190096</v>
      </c>
    </row>
    <row r="9" spans="1:2">
      <c r="A9" s="4" t="s">
        <v>848</v>
      </c>
      <c r="B9" s="5" t="n">
        <v>9144</v>
      </c>
    </row>
    <row r="10" spans="1:2">
      <c r="A10" s="4" t="s">
        <v>849</v>
      </c>
      <c r="B10" s="5" t="n">
        <v>13405</v>
      </c>
    </row>
    <row r="11" spans="1:2">
      <c r="A11" s="4" t="s">
        <v>850</v>
      </c>
      <c r="B11" s="5" t="n">
        <v>40804</v>
      </c>
    </row>
    <row r="12" spans="1:2">
      <c r="A12" s="4" t="s">
        <v>851</v>
      </c>
      <c r="B12" s="7" t="n">
        <v>2534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853</v>
      </c>
    </row>
    <row r="3" spans="1:3">
      <c r="A3" s="4" t="s">
        <v>854</v>
      </c>
      <c r="B3" s="6" t="n">
        <v>48.7</v>
      </c>
      <c r="C3" s="7" t="n">
        <v>5</v>
      </c>
    </row>
    <row r="4" spans="1:3">
      <c r="A4" s="4" t="s">
        <v>855</v>
      </c>
    </row>
    <row r="5" spans="1:3">
      <c r="A5" s="3" t="s">
        <v>853</v>
      </c>
    </row>
    <row r="6" spans="1:3">
      <c r="A6" s="4" t="s">
        <v>856</v>
      </c>
      <c r="B6" s="11" t="n">
        <v>-57.2</v>
      </c>
      <c r="C6" s="11" t="n">
        <v>-55.9</v>
      </c>
    </row>
    <row r="7" spans="1:3">
      <c r="A7" s="4" t="s">
        <v>857</v>
      </c>
    </row>
    <row r="8" spans="1:3">
      <c r="A8" s="3" t="s">
        <v>853</v>
      </c>
    </row>
    <row r="9" spans="1:3">
      <c r="A9" s="4" t="s">
        <v>854</v>
      </c>
      <c r="B9" s="11" t="n">
        <v>105.9</v>
      </c>
      <c r="C9" s="11" t="n">
        <v>60.9</v>
      </c>
    </row>
    <row r="10" spans="1:3">
      <c r="A10" s="4" t="s">
        <v>858</v>
      </c>
    </row>
    <row r="11" spans="1:3">
      <c r="A11" s="3" t="s">
        <v>853</v>
      </c>
    </row>
    <row r="12" spans="1:3">
      <c r="A12" s="4" t="s">
        <v>856</v>
      </c>
      <c r="B12" s="5" t="n">
        <v>-35</v>
      </c>
      <c r="C12" s="11" t="n">
        <v>-35.7</v>
      </c>
    </row>
    <row r="13" spans="1:3">
      <c r="A13" s="4" t="s">
        <v>859</v>
      </c>
    </row>
    <row r="14" spans="1:3">
      <c r="A14" s="3" t="s">
        <v>853</v>
      </c>
    </row>
    <row r="15" spans="1:3">
      <c r="A15" s="4" t="s">
        <v>856</v>
      </c>
      <c r="B15" s="5" t="n">
        <v>-35</v>
      </c>
      <c r="C15" s="11" t="n">
        <v>-35.7</v>
      </c>
    </row>
    <row r="16" spans="1:3">
      <c r="A16" s="4" t="s">
        <v>860</v>
      </c>
    </row>
    <row r="17" spans="1:3">
      <c r="A17" s="3" t="s">
        <v>853</v>
      </c>
    </row>
    <row r="18" spans="1:3">
      <c r="A18" s="4" t="s">
        <v>856</v>
      </c>
      <c r="B18" s="11" t="n">
        <v>-11.2</v>
      </c>
      <c r="C18" s="11" t="n">
        <v>-9.9</v>
      </c>
    </row>
    <row r="19" spans="1:3">
      <c r="A19" s="4" t="s">
        <v>861</v>
      </c>
    </row>
    <row r="20" spans="1:3">
      <c r="A20" s="3" t="s">
        <v>853</v>
      </c>
    </row>
    <row r="21" spans="1:3">
      <c r="A21" s="4" t="s">
        <v>856</v>
      </c>
      <c r="B21" s="11" t="n">
        <v>-11.2</v>
      </c>
      <c r="C21" s="11" t="n">
        <v>-9.9</v>
      </c>
    </row>
    <row r="22" spans="1:3">
      <c r="A22" s="4" t="s">
        <v>862</v>
      </c>
    </row>
    <row r="23" spans="1:3">
      <c r="A23" s="3" t="s">
        <v>853</v>
      </c>
    </row>
    <row r="24" spans="1:3">
      <c r="A24" s="4" t="s">
        <v>856</v>
      </c>
      <c r="B24" s="11" t="n">
        <v>-9.6</v>
      </c>
      <c r="C24" s="11" t="n">
        <v>-8.9</v>
      </c>
    </row>
    <row r="25" spans="1:3">
      <c r="A25" s="4" t="s">
        <v>863</v>
      </c>
    </row>
    <row r="26" spans="1:3">
      <c r="A26" s="3" t="s">
        <v>853</v>
      </c>
    </row>
    <row r="27" spans="1:3">
      <c r="A27" s="4" t="s">
        <v>856</v>
      </c>
      <c r="B27" s="11" t="n">
        <v>-9.6</v>
      </c>
      <c r="C27" s="11" t="n">
        <v>-8.9</v>
      </c>
    </row>
    <row r="28" spans="1:3">
      <c r="A28" s="4" t="s">
        <v>864</v>
      </c>
    </row>
    <row r="29" spans="1:3">
      <c r="A29" s="3" t="s">
        <v>853</v>
      </c>
    </row>
    <row r="30" spans="1:3">
      <c r="A30" s="4" t="s">
        <v>856</v>
      </c>
      <c r="B30" s="11" t="n">
        <v>-1.4</v>
      </c>
      <c r="C30" s="11" t="n">
        <v>-1.4</v>
      </c>
    </row>
    <row r="31" spans="1:3">
      <c r="A31" s="4" t="s">
        <v>865</v>
      </c>
    </row>
    <row r="32" spans="1:3">
      <c r="A32" s="3" t="s">
        <v>853</v>
      </c>
    </row>
    <row r="33" spans="1:3">
      <c r="A33" s="4" t="s">
        <v>856</v>
      </c>
      <c r="B33" s="11" t="n">
        <v>-1.4</v>
      </c>
      <c r="C33" s="11" t="n">
        <v>-1.4</v>
      </c>
    </row>
    <row r="34" spans="1:3">
      <c r="A34" s="4" t="s">
        <v>866</v>
      </c>
    </row>
    <row r="35" spans="1:3">
      <c r="A35" s="3" t="s">
        <v>853</v>
      </c>
    </row>
    <row r="36" spans="1:3">
      <c r="A36" s="4" t="s">
        <v>854</v>
      </c>
      <c r="B36" s="11" t="n">
        <v>82.2</v>
      </c>
      <c r="C36" s="11" t="n">
        <v>27.4</v>
      </c>
    </row>
    <row r="37" spans="1:3">
      <c r="A37" s="4" t="s">
        <v>867</v>
      </c>
    </row>
    <row r="38" spans="1:3">
      <c r="A38" s="3" t="s">
        <v>853</v>
      </c>
    </row>
    <row r="39" spans="1:3">
      <c r="A39" s="4" t="s">
        <v>854</v>
      </c>
      <c r="B39" s="11" t="n">
        <v>82.2</v>
      </c>
      <c r="C39" s="11" t="n">
        <v>27.4</v>
      </c>
    </row>
    <row r="40" spans="1:3">
      <c r="A40" s="4" t="s">
        <v>868</v>
      </c>
    </row>
    <row r="41" spans="1:3">
      <c r="A41" s="3" t="s">
        <v>853</v>
      </c>
    </row>
    <row r="42" spans="1:3">
      <c r="A42" s="4" t="s">
        <v>854</v>
      </c>
      <c r="B42" s="11" t="n">
        <v>15.7</v>
      </c>
      <c r="C42" s="11" t="n">
        <v>33.5</v>
      </c>
    </row>
    <row r="43" spans="1:3">
      <c r="A43" s="4" t="s">
        <v>869</v>
      </c>
    </row>
    <row r="44" spans="1:3">
      <c r="A44" s="3" t="s">
        <v>853</v>
      </c>
    </row>
    <row r="45" spans="1:3">
      <c r="A45" s="4" t="s">
        <v>854</v>
      </c>
      <c r="B45" s="11" t="n">
        <v>15.7</v>
      </c>
      <c r="C45" s="6" t="n">
        <v>33.5</v>
      </c>
    </row>
    <row r="46" spans="1:3">
      <c r="A46" s="4" t="s">
        <v>870</v>
      </c>
    </row>
    <row r="47" spans="1:3">
      <c r="A47" s="3" t="s">
        <v>853</v>
      </c>
    </row>
    <row r="48" spans="1:3">
      <c r="A48" s="4" t="s">
        <v>854</v>
      </c>
      <c r="B48" s="11" t="n">
        <v>5.2</v>
      </c>
    </row>
    <row r="49" spans="1:3">
      <c r="A49" s="4" t="s">
        <v>871</v>
      </c>
    </row>
    <row r="50" spans="1:3">
      <c r="A50" s="3" t="s">
        <v>853</v>
      </c>
    </row>
    <row r="51" spans="1:3">
      <c r="A51" s="4" t="s">
        <v>854</v>
      </c>
      <c r="B51" s="11" t="n">
        <v>5.2</v>
      </c>
    </row>
    <row r="52" spans="1:3">
      <c r="A52" s="4" t="s">
        <v>872</v>
      </c>
    </row>
    <row r="53" spans="1:3">
      <c r="A53" s="3" t="s">
        <v>853</v>
      </c>
    </row>
    <row r="54" spans="1:3">
      <c r="A54" s="4" t="s">
        <v>854</v>
      </c>
      <c r="B54" s="11" t="n">
        <v>2.8</v>
      </c>
    </row>
    <row r="55" spans="1:3">
      <c r="A55" s="4" t="s">
        <v>873</v>
      </c>
    </row>
    <row r="56" spans="1:3">
      <c r="A56" s="3" t="s">
        <v>853</v>
      </c>
    </row>
    <row r="57" spans="1:3">
      <c r="A57" s="4" t="s">
        <v>854</v>
      </c>
      <c r="B57" s="6"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4" t="s">
        <v>201</v>
      </c>
      <c r="B3" s="7" t="n">
        <v>20025</v>
      </c>
    </row>
    <row r="4" spans="1:2">
      <c r="A4" s="4" t="s">
        <v>202</v>
      </c>
      <c r="B4" s="5" t="n">
        <v>-1670</v>
      </c>
    </row>
    <row r="5" spans="1:2">
      <c r="A5" s="4" t="s">
        <v>161</v>
      </c>
      <c r="B5" s="5" t="n">
        <v>-722</v>
      </c>
    </row>
    <row r="6" spans="1:2">
      <c r="A6" s="4" t="s">
        <v>203</v>
      </c>
      <c r="B6" s="5" t="n">
        <v>-21</v>
      </c>
    </row>
    <row r="7" spans="1:2">
      <c r="A7" s="4" t="s">
        <v>204</v>
      </c>
      <c r="B7" s="5" t="n">
        <v>-71</v>
      </c>
    </row>
    <row r="8" spans="1:2">
      <c r="A8" s="4" t="s">
        <v>205</v>
      </c>
      <c r="B8" s="5" t="n">
        <v>0</v>
      </c>
    </row>
    <row r="9" spans="1:2">
      <c r="A9" s="4" t="s">
        <v>206</v>
      </c>
      <c r="B9" s="5" t="n">
        <v>769</v>
      </c>
    </row>
    <row r="10" spans="1:2">
      <c r="A10" s="4" t="s">
        <v>207</v>
      </c>
    </row>
    <row r="11" spans="1:2">
      <c r="A11" s="4" t="s">
        <v>203</v>
      </c>
      <c r="B11" s="5" t="n">
        <v>-902</v>
      </c>
    </row>
    <row r="12" spans="1:2">
      <c r="A12" s="4" t="s">
        <v>206</v>
      </c>
      <c r="B12" s="7" t="n">
        <v>-6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876</v>
      </c>
      <c r="B3" s="7" t="n">
        <v>-435</v>
      </c>
      <c r="C3" s="7" t="n">
        <v>-57</v>
      </c>
    </row>
    <row r="4" spans="1:3">
      <c r="A4" s="4" t="s">
        <v>877</v>
      </c>
    </row>
    <row r="5" spans="1:3">
      <c r="A5" s="3" t="s">
        <v>875</v>
      </c>
    </row>
    <row r="6" spans="1:3">
      <c r="A6" s="4" t="s">
        <v>751</v>
      </c>
      <c r="B6" s="5" t="n">
        <v>79</v>
      </c>
      <c r="C6" s="5" t="n">
        <v>389</v>
      </c>
    </row>
    <row r="7" spans="1:3">
      <c r="A7" s="4" t="s">
        <v>878</v>
      </c>
    </row>
    <row r="8" spans="1:3">
      <c r="A8" s="3" t="s">
        <v>875</v>
      </c>
    </row>
    <row r="9" spans="1:3">
      <c r="A9" s="4" t="s">
        <v>752</v>
      </c>
      <c r="B9" s="7" t="n">
        <v>-514</v>
      </c>
      <c r="C9" s="7" t="n">
        <v>-4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99</v>
      </c>
    </row>
    <row r="3" spans="1:4">
      <c r="A3" s="4" t="s">
        <v>117</v>
      </c>
    </row>
    <row r="4" spans="1:4">
      <c r="A4" s="3" t="s">
        <v>880</v>
      </c>
    </row>
    <row r="5" spans="1:4">
      <c r="A5" s="4" t="s">
        <v>881</v>
      </c>
      <c r="B5" s="7" t="n">
        <v>7257</v>
      </c>
      <c r="C5" s="7" t="n">
        <v>-1133</v>
      </c>
      <c r="D5" s="7" t="n">
        <v>86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99</v>
      </c>
    </row>
    <row r="3" spans="1:4">
      <c r="A3" s="3" t="s">
        <v>880</v>
      </c>
    </row>
    <row r="4" spans="1:4">
      <c r="A4" s="4" t="s">
        <v>883</v>
      </c>
      <c r="B4" s="6" t="n">
        <v>2.4</v>
      </c>
      <c r="C4" s="6" t="n">
        <v>-2.9</v>
      </c>
      <c r="D4" s="7" t="n">
        <v>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37"/>
  </cols>
  <sheetData>
    <row r="1" spans="1:6">
      <c r="A1" s="1" t="s">
        <v>884</v>
      </c>
      <c r="B1" s="2" t="s">
        <v>885</v>
      </c>
      <c r="C1" s="2" t="s">
        <v>886</v>
      </c>
      <c r="D1" s="2" t="s">
        <v>887</v>
      </c>
      <c r="E1" s="2" t="s">
        <v>888</v>
      </c>
      <c r="F1" s="2" t="s">
        <v>889</v>
      </c>
    </row>
    <row r="2" spans="1:6">
      <c r="A2" s="3" t="s">
        <v>890</v>
      </c>
    </row>
    <row r="3" spans="1:6">
      <c r="A3" s="4" t="s">
        <v>891</v>
      </c>
      <c r="F3" s="7" t="n">
        <v>450800</v>
      </c>
    </row>
    <row r="4" spans="1:6">
      <c r="A4" s="4" t="s">
        <v>180</v>
      </c>
      <c r="D4" s="7" t="n">
        <v>823478</v>
      </c>
      <c r="E4" s="7" t="n">
        <v>200304</v>
      </c>
      <c r="F4" s="7" t="n">
        <v>146331</v>
      </c>
    </row>
    <row r="5" spans="1:6">
      <c r="A5" s="4" t="s">
        <v>892</v>
      </c>
      <c r="F5" s="11" t="n">
        <v>6.8</v>
      </c>
    </row>
    <row r="6" spans="1:6">
      <c r="A6" s="4" t="s">
        <v>893</v>
      </c>
      <c r="C6" s="4" t="s">
        <v>654</v>
      </c>
    </row>
    <row r="7" spans="1:6">
      <c r="A7" s="4" t="s">
        <v>894</v>
      </c>
      <c r="C7" s="4" t="s">
        <v>895</v>
      </c>
    </row>
    <row r="8" spans="1:6">
      <c r="A8" s="4" t="s">
        <v>896</v>
      </c>
    </row>
    <row r="9" spans="1:6">
      <c r="A9" s="3" t="s">
        <v>890</v>
      </c>
    </row>
    <row r="10" spans="1:6">
      <c r="A10" s="4" t="s">
        <v>897</v>
      </c>
      <c r="D10" s="7" t="n">
        <v>460000</v>
      </c>
      <c r="E10" s="7" t="n">
        <v>460000</v>
      </c>
      <c r="F10" s="7" t="n">
        <v>460000</v>
      </c>
    </row>
    <row r="11" spans="1:6">
      <c r="A11" s="4" t="s">
        <v>898</v>
      </c>
      <c r="F11" s="4" t="s">
        <v>899</v>
      </c>
    </row>
    <row r="12" spans="1:6">
      <c r="A12" s="4" t="s">
        <v>891</v>
      </c>
      <c r="B12" s="7" t="n">
        <v>450800</v>
      </c>
    </row>
    <row r="13" spans="1:6">
      <c r="A13" s="4" t="s">
        <v>900</v>
      </c>
      <c r="B13" s="5" t="n">
        <v>33000</v>
      </c>
    </row>
    <row r="14" spans="1:6">
      <c r="A14" s="4" t="s">
        <v>180</v>
      </c>
      <c r="B14" s="7" t="n">
        <v>50100</v>
      </c>
    </row>
    <row r="15" spans="1:6">
      <c r="A15" s="4" t="s">
        <v>892</v>
      </c>
      <c r="B15" s="5" t="n">
        <v>2</v>
      </c>
    </row>
    <row r="16" spans="1:6">
      <c r="A16" s="4" t="s">
        <v>901</v>
      </c>
      <c r="B16" s="4" t="s">
        <v>902</v>
      </c>
    </row>
    <row r="17" spans="1:6">
      <c r="A17" s="4" t="s">
        <v>903</v>
      </c>
      <c r="B17" s="4" t="s">
        <v>904</v>
      </c>
    </row>
    <row r="18" spans="1:6">
      <c r="A18" s="4" t="s">
        <v>905</v>
      </c>
      <c r="B18" s="4" t="s">
        <v>906</v>
      </c>
    </row>
    <row r="19" spans="1:6">
      <c r="A19" s="4" t="s">
        <v>907</v>
      </c>
      <c r="B19" s="4" t="s">
        <v>908</v>
      </c>
    </row>
    <row r="20" spans="1:6">
      <c r="A20" s="4" t="s">
        <v>909</v>
      </c>
      <c r="D20" s="9" t="n">
        <v>31.7</v>
      </c>
      <c r="F20" s="9" t="n">
        <v>31.7</v>
      </c>
    </row>
    <row r="21" spans="1:6">
      <c r="A21" s="4" t="s">
        <v>910</v>
      </c>
      <c r="D21" s="11" t="n">
        <v>14.5</v>
      </c>
    </row>
    <row r="22" spans="1:6">
      <c r="A22" s="4" t="s">
        <v>911</v>
      </c>
      <c r="D22" s="9" t="n">
        <v>39.78</v>
      </c>
    </row>
    <row r="23" spans="1:6">
      <c r="A23" s="4" t="s">
        <v>912</v>
      </c>
      <c r="D23" s="7" t="n">
        <v>100800</v>
      </c>
      <c r="F23" s="7" t="n">
        <v>100800</v>
      </c>
    </row>
    <row r="24" spans="1:6">
      <c r="A24" s="4" t="s">
        <v>913</v>
      </c>
      <c r="D24" s="4" t="s">
        <v>914</v>
      </c>
    </row>
    <row r="25" spans="1:6">
      <c r="A25" s="4" t="s">
        <v>915</v>
      </c>
      <c r="D25" s="7" t="n">
        <v>5300</v>
      </c>
      <c r="F25" s="7" t="n">
        <v>7200</v>
      </c>
    </row>
    <row r="26" spans="1:6">
      <c r="A26" s="4" t="s">
        <v>916</v>
      </c>
      <c r="D26" s="4" t="s">
        <v>692</v>
      </c>
    </row>
    <row r="27" spans="1:6">
      <c r="A27" s="4" t="s">
        <v>917</v>
      </c>
      <c r="D27" s="7" t="n">
        <v>80000</v>
      </c>
    </row>
    <row r="28" spans="1:6">
      <c r="A28" s="4" t="s">
        <v>918</v>
      </c>
      <c r="D28" s="4" t="s">
        <v>654</v>
      </c>
    </row>
    <row r="29" spans="1:6">
      <c r="A29" s="4" t="s">
        <v>919</v>
      </c>
      <c r="D29" s="7" t="n">
        <v>455400</v>
      </c>
    </row>
    <row r="30" spans="1:6">
      <c r="A30" s="4" t="s">
        <v>920</v>
      </c>
    </row>
    <row r="31" spans="1:6">
      <c r="A31" s="3" t="s">
        <v>890</v>
      </c>
    </row>
    <row r="32" spans="1:6">
      <c r="A32" s="4" t="s">
        <v>921</v>
      </c>
      <c r="B32" s="5" t="n">
        <v>20</v>
      </c>
    </row>
    <row r="33" spans="1:6">
      <c r="A33" s="4" t="s">
        <v>922</v>
      </c>
      <c r="B33" s="5" t="n">
        <v>30</v>
      </c>
    </row>
    <row r="34" spans="1:6">
      <c r="A34" s="4" t="s">
        <v>923</v>
      </c>
      <c r="B34" s="4" t="s">
        <v>924</v>
      </c>
    </row>
    <row r="35" spans="1:6">
      <c r="A35" s="4" t="s">
        <v>925</v>
      </c>
    </row>
    <row r="36" spans="1:6">
      <c r="A36" s="3" t="s">
        <v>890</v>
      </c>
    </row>
    <row r="37" spans="1:6">
      <c r="A37" s="4" t="s">
        <v>921</v>
      </c>
      <c r="B37" s="5" t="n">
        <v>5</v>
      </c>
    </row>
    <row r="38" spans="1:6">
      <c r="A38" s="4" t="s">
        <v>922</v>
      </c>
      <c r="B38" s="5" t="n">
        <v>5</v>
      </c>
    </row>
    <row r="39" spans="1:6">
      <c r="A39" s="4" t="s">
        <v>926</v>
      </c>
      <c r="B39" s="4" t="s">
        <v>927</v>
      </c>
    </row>
    <row r="40" spans="1:6">
      <c r="A40" s="4" t="s">
        <v>928</v>
      </c>
    </row>
    <row r="41" spans="1:6">
      <c r="A41" s="3" t="s">
        <v>890</v>
      </c>
    </row>
    <row r="42" spans="1:6">
      <c r="A42" s="4" t="s">
        <v>897</v>
      </c>
      <c r="C42" s="7" t="n">
        <v>150000</v>
      </c>
    </row>
    <row r="43" spans="1:6">
      <c r="A43" s="4" t="s">
        <v>929</v>
      </c>
      <c r="C43" s="4" t="s">
        <v>930</v>
      </c>
    </row>
    <row r="44" spans="1:6">
      <c r="A44" s="4" t="s">
        <v>931</v>
      </c>
    </row>
    <row r="45" spans="1:6">
      <c r="A45" s="3" t="s">
        <v>890</v>
      </c>
    </row>
    <row r="46" spans="1:6">
      <c r="A46" s="4" t="s">
        <v>929</v>
      </c>
      <c r="C46" s="4" t="s">
        <v>932</v>
      </c>
    </row>
    <row r="47" spans="1:6">
      <c r="A47" s="4" t="s">
        <v>933</v>
      </c>
    </row>
    <row r="48" spans="1:6">
      <c r="A48" s="3" t="s">
        <v>890</v>
      </c>
    </row>
    <row r="49" spans="1:6">
      <c r="A49" s="4" t="s">
        <v>934</v>
      </c>
      <c r="C49" s="4" t="s">
        <v>935</v>
      </c>
    </row>
    <row r="50" spans="1:6">
      <c r="A50" s="4" t="s">
        <v>936</v>
      </c>
    </row>
    <row r="51" spans="1:6">
      <c r="A51" s="3" t="s">
        <v>890</v>
      </c>
    </row>
    <row r="52" spans="1:6">
      <c r="A52" s="4" t="s">
        <v>934</v>
      </c>
      <c r="C52" s="4" t="s">
        <v>937</v>
      </c>
    </row>
    <row r="53" spans="1:6">
      <c r="A53" s="4" t="s">
        <v>938</v>
      </c>
    </row>
    <row r="54" spans="1:6">
      <c r="A54" s="3" t="s">
        <v>890</v>
      </c>
    </row>
    <row r="55" spans="1:6">
      <c r="A55" s="4" t="s">
        <v>934</v>
      </c>
      <c r="C55" s="4" t="s">
        <v>939</v>
      </c>
    </row>
    <row r="56" spans="1:6">
      <c r="A56" s="4" t="s">
        <v>940</v>
      </c>
    </row>
    <row r="57" spans="1:6">
      <c r="A57" s="3" t="s">
        <v>890</v>
      </c>
    </row>
    <row r="58" spans="1:6">
      <c r="A58" s="4" t="s">
        <v>934</v>
      </c>
      <c r="C58" s="4" t="s">
        <v>935</v>
      </c>
    </row>
    <row r="59" spans="1:6">
      <c r="A59" s="4" t="s">
        <v>941</v>
      </c>
    </row>
    <row r="60" spans="1:6">
      <c r="A60" s="3" t="s">
        <v>890</v>
      </c>
    </row>
    <row r="61" spans="1:6">
      <c r="A61" s="4" t="s">
        <v>915</v>
      </c>
      <c r="D61" s="7" t="n">
        <v>2300</v>
      </c>
    </row>
    <row r="62" spans="1:6">
      <c r="A62" s="4" t="s">
        <v>942</v>
      </c>
      <c r="D62" s="4" t="s">
        <v>654</v>
      </c>
    </row>
    <row r="63" spans="1:6">
      <c r="A63" s="4" t="s">
        <v>943</v>
      </c>
    </row>
    <row r="64" spans="1:6">
      <c r="A64" s="3" t="s">
        <v>890</v>
      </c>
    </row>
    <row r="65" spans="1:6">
      <c r="A65" s="4" t="s">
        <v>944</v>
      </c>
      <c r="C65" s="7" t="n">
        <v>3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45</v>
      </c>
      <c r="B1" s="2" t="s">
        <v>2</v>
      </c>
      <c r="C1" s="2" t="s">
        <v>35</v>
      </c>
      <c r="D1" s="2" t="s">
        <v>99</v>
      </c>
    </row>
    <row r="2" spans="1:4">
      <c r="A2" s="3" t="s">
        <v>890</v>
      </c>
    </row>
    <row r="3" spans="1:4">
      <c r="A3" s="4" t="s">
        <v>946</v>
      </c>
      <c r="B3" s="7" t="n">
        <v>379981</v>
      </c>
      <c r="C3" s="7" t="n">
        <v>365987</v>
      </c>
    </row>
    <row r="4" spans="1:4">
      <c r="A4" s="4" t="s">
        <v>896</v>
      </c>
    </row>
    <row r="5" spans="1:4">
      <c r="A5" s="3" t="s">
        <v>890</v>
      </c>
    </row>
    <row r="6" spans="1:4">
      <c r="A6" s="4" t="s">
        <v>947</v>
      </c>
      <c r="B6" s="5" t="n">
        <v>460000</v>
      </c>
      <c r="C6" s="5" t="n">
        <v>460000</v>
      </c>
      <c r="D6" s="7" t="n">
        <v>460000</v>
      </c>
    </row>
    <row r="7" spans="1:4">
      <c r="A7" s="4" t="s">
        <v>917</v>
      </c>
      <c r="B7" s="5" t="n">
        <v>80019</v>
      </c>
      <c r="C7" s="5" t="n">
        <v>94013</v>
      </c>
    </row>
    <row r="8" spans="1:4">
      <c r="A8" s="4" t="s">
        <v>946</v>
      </c>
      <c r="B8" s="7" t="n">
        <v>379981</v>
      </c>
      <c r="C8" s="7" t="n">
        <v>3659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5</v>
      </c>
    </row>
    <row r="3" spans="1:3">
      <c r="A3" s="3" t="s">
        <v>890</v>
      </c>
    </row>
    <row r="4" spans="1:3">
      <c r="A4" s="4" t="s">
        <v>949</v>
      </c>
      <c r="B4" s="7" t="n">
        <v>5750</v>
      </c>
      <c r="C4" s="7" t="n">
        <v>5734</v>
      </c>
    </row>
    <row r="5" spans="1:3">
      <c r="A5" s="4" t="s">
        <v>950</v>
      </c>
      <c r="B5" s="5" t="n">
        <v>13995</v>
      </c>
      <c r="C5" s="5" t="n">
        <v>13318</v>
      </c>
    </row>
    <row r="6" spans="1:3">
      <c r="A6" s="4" t="s">
        <v>951</v>
      </c>
      <c r="B6" s="7" t="n">
        <v>19745</v>
      </c>
      <c r="C6" s="7" t="n">
        <v>190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2</v>
      </c>
      <c r="D2" s="2" t="s">
        <v>35</v>
      </c>
      <c r="E2" s="2" t="s">
        <v>99</v>
      </c>
    </row>
    <row r="3" spans="1:5">
      <c r="A3" s="3" t="s">
        <v>953</v>
      </c>
    </row>
    <row r="4" spans="1:5">
      <c r="A4" s="4" t="s">
        <v>954</v>
      </c>
      <c r="C4" s="7" t="n">
        <v>1953646</v>
      </c>
      <c r="D4" s="7" t="n">
        <v>1828659</v>
      </c>
      <c r="E4" s="7" t="n">
        <v>1965786</v>
      </c>
    </row>
    <row r="5" spans="1:5">
      <c r="A5" s="4" t="s">
        <v>955</v>
      </c>
      <c r="C5" s="5" t="n">
        <v>-30552</v>
      </c>
      <c r="D5" s="5" t="n">
        <v>39703</v>
      </c>
    </row>
    <row r="6" spans="1:5">
      <c r="A6" s="4" t="s">
        <v>956</v>
      </c>
      <c r="C6" s="5" t="n">
        <v>0</v>
      </c>
      <c r="D6" s="5" t="n">
        <v>-713</v>
      </c>
    </row>
    <row r="7" spans="1:5">
      <c r="A7" s="4" t="s">
        <v>157</v>
      </c>
      <c r="C7" s="5" t="n">
        <v>-29460</v>
      </c>
      <c r="D7" s="5" t="n">
        <v>38990</v>
      </c>
      <c r="E7" s="5" t="n">
        <v>-12070</v>
      </c>
    </row>
    <row r="8" spans="1:5">
      <c r="A8" s="4" t="s">
        <v>957</v>
      </c>
      <c r="B8" s="4" t="s">
        <v>50</v>
      </c>
      <c r="C8" s="5" t="n">
        <v>769</v>
      </c>
    </row>
    <row r="9" spans="1:5">
      <c r="A9" s="4" t="s">
        <v>958</v>
      </c>
      <c r="C9" s="5" t="n">
        <v>1337</v>
      </c>
      <c r="D9" s="5" t="n">
        <v>-441</v>
      </c>
      <c r="E9" s="5" t="n">
        <v>-683</v>
      </c>
    </row>
    <row r="10" spans="1:5">
      <c r="A10" s="4" t="s">
        <v>954</v>
      </c>
      <c r="C10" s="5" t="n">
        <v>1522354</v>
      </c>
      <c r="D10" s="5" t="n">
        <v>1953646</v>
      </c>
      <c r="E10" s="5" t="n">
        <v>1828659</v>
      </c>
    </row>
    <row r="11" spans="1:5">
      <c r="A11" s="4" t="s">
        <v>959</v>
      </c>
    </row>
    <row r="12" spans="1:5">
      <c r="A12" s="3" t="s">
        <v>953</v>
      </c>
    </row>
    <row r="13" spans="1:5">
      <c r="A13" s="4" t="s">
        <v>958</v>
      </c>
      <c r="B13" s="4" t="s">
        <v>130</v>
      </c>
      <c r="C13" s="5" t="n">
        <v>-3125</v>
      </c>
    </row>
    <row r="14" spans="1:5">
      <c r="A14" s="4" t="s">
        <v>960</v>
      </c>
    </row>
    <row r="15" spans="1:5">
      <c r="A15" s="3" t="s">
        <v>953</v>
      </c>
    </row>
    <row r="16" spans="1:5">
      <c r="A16" s="4" t="s">
        <v>954</v>
      </c>
      <c r="C16" s="5" t="n">
        <v>15919</v>
      </c>
      <c r="D16" s="5" t="n">
        <v>-21921</v>
      </c>
    </row>
    <row r="17" spans="1:5">
      <c r="A17" s="4" t="s">
        <v>955</v>
      </c>
      <c r="C17" s="5" t="n">
        <v>-28442</v>
      </c>
      <c r="D17" s="5" t="n">
        <v>37840</v>
      </c>
    </row>
    <row r="18" spans="1:5">
      <c r="A18" s="4" t="s">
        <v>157</v>
      </c>
      <c r="C18" s="5" t="n">
        <v>-28442</v>
      </c>
      <c r="D18" s="5" t="n">
        <v>37840</v>
      </c>
    </row>
    <row r="19" spans="1:5">
      <c r="A19" s="4" t="s">
        <v>954</v>
      </c>
      <c r="C19" s="5" t="n">
        <v>-12523</v>
      </c>
      <c r="D19" s="5" t="n">
        <v>15919</v>
      </c>
      <c r="E19" s="5" t="n">
        <v>-21921</v>
      </c>
    </row>
    <row r="20" spans="1:5">
      <c r="A20" s="4" t="s">
        <v>961</v>
      </c>
    </row>
    <row r="21" spans="1:5">
      <c r="A21" s="3" t="s">
        <v>953</v>
      </c>
    </row>
    <row r="22" spans="1:5">
      <c r="A22" s="4" t="s">
        <v>954</v>
      </c>
      <c r="C22" s="5" t="n">
        <v>1362</v>
      </c>
      <c r="D22" s="5" t="n">
        <v>-60</v>
      </c>
    </row>
    <row r="23" spans="1:5">
      <c r="A23" s="4" t="s">
        <v>955</v>
      </c>
      <c r="C23" s="5" t="n">
        <v>-2110</v>
      </c>
      <c r="D23" s="5" t="n">
        <v>1863</v>
      </c>
    </row>
    <row r="24" spans="1:5">
      <c r="A24" s="4" t="s">
        <v>956</v>
      </c>
      <c r="C24" s="5" t="n">
        <v>1337</v>
      </c>
      <c r="D24" s="5" t="n">
        <v>-441</v>
      </c>
    </row>
    <row r="25" spans="1:5">
      <c r="A25" s="4" t="s">
        <v>157</v>
      </c>
      <c r="C25" s="5" t="n">
        <v>-773</v>
      </c>
      <c r="D25" s="5" t="n">
        <v>1422</v>
      </c>
    </row>
    <row r="26" spans="1:5">
      <c r="A26" s="4" t="s">
        <v>957</v>
      </c>
      <c r="B26" s="4" t="s">
        <v>50</v>
      </c>
      <c r="C26" s="5" t="n">
        <v>691</v>
      </c>
    </row>
    <row r="27" spans="1:5">
      <c r="A27" s="4" t="s">
        <v>954</v>
      </c>
      <c r="C27" s="5" t="n">
        <v>-1845</v>
      </c>
      <c r="D27" s="5" t="n">
        <v>1362</v>
      </c>
      <c r="E27" s="5" t="n">
        <v>-60</v>
      </c>
    </row>
    <row r="28" spans="1:5">
      <c r="A28" s="4" t="s">
        <v>962</v>
      </c>
    </row>
    <row r="29" spans="1:5">
      <c r="A29" s="3" t="s">
        <v>953</v>
      </c>
    </row>
    <row r="30" spans="1:5">
      <c r="A30" s="4" t="s">
        <v>958</v>
      </c>
      <c r="B30" s="4" t="s">
        <v>130</v>
      </c>
      <c r="C30" s="5" t="n">
        <v>-3125</v>
      </c>
    </row>
    <row r="31" spans="1:5">
      <c r="A31" s="4" t="s">
        <v>963</v>
      </c>
    </row>
    <row r="32" spans="1:5">
      <c r="A32" s="3" t="s">
        <v>953</v>
      </c>
    </row>
    <row r="33" spans="1:5">
      <c r="A33" s="4" t="s">
        <v>954</v>
      </c>
      <c r="C33" s="5" t="n">
        <v>1495</v>
      </c>
      <c r="D33" s="5" t="n">
        <v>1767</v>
      </c>
    </row>
    <row r="34" spans="1:5">
      <c r="A34" s="4" t="s">
        <v>956</v>
      </c>
      <c r="C34" s="5" t="n">
        <v>-245</v>
      </c>
      <c r="D34" s="5" t="n">
        <v>-272</v>
      </c>
      <c r="E34" s="5" t="n">
        <v>-321</v>
      </c>
    </row>
    <row r="35" spans="1:5">
      <c r="A35" s="4" t="s">
        <v>157</v>
      </c>
      <c r="C35" s="5" t="n">
        <v>-245</v>
      </c>
      <c r="D35" s="5" t="n">
        <v>-272</v>
      </c>
    </row>
    <row r="36" spans="1:5">
      <c r="A36" s="4" t="s">
        <v>957</v>
      </c>
      <c r="B36" s="4" t="s">
        <v>50</v>
      </c>
      <c r="C36" s="5" t="n">
        <v>78</v>
      </c>
    </row>
    <row r="37" spans="1:5">
      <c r="A37" s="4" t="s">
        <v>954</v>
      </c>
      <c r="C37" s="5" t="n">
        <v>1328</v>
      </c>
      <c r="D37" s="5" t="n">
        <v>1495</v>
      </c>
      <c r="E37" s="5" t="n">
        <v>1767</v>
      </c>
    </row>
    <row r="38" spans="1:5">
      <c r="A38" s="4" t="s">
        <v>169</v>
      </c>
    </row>
    <row r="39" spans="1:5">
      <c r="A39" s="3" t="s">
        <v>953</v>
      </c>
    </row>
    <row r="40" spans="1:5">
      <c r="A40" s="4" t="s">
        <v>954</v>
      </c>
      <c r="C40" s="5" t="n">
        <v>18776</v>
      </c>
      <c r="D40" s="5" t="n">
        <v>-20214</v>
      </c>
      <c r="E40" s="5" t="n">
        <v>-8144</v>
      </c>
    </row>
    <row r="41" spans="1:5">
      <c r="A41" s="4" t="s">
        <v>956</v>
      </c>
      <c r="C41" s="5" t="n">
        <v>-769</v>
      </c>
      <c r="D41" s="5" t="n">
        <v>-713</v>
      </c>
      <c r="E41" s="5" t="n">
        <v>-1004</v>
      </c>
    </row>
    <row r="42" spans="1:5">
      <c r="A42" s="4" t="s">
        <v>958</v>
      </c>
      <c r="C42" s="5" t="n">
        <v>1337</v>
      </c>
      <c r="D42" s="5" t="n">
        <v>-441</v>
      </c>
      <c r="E42" s="5" t="n">
        <v>-683</v>
      </c>
    </row>
    <row r="43" spans="1:5">
      <c r="A43" s="4" t="s">
        <v>954</v>
      </c>
      <c r="C43" s="7" t="n">
        <v>-13040</v>
      </c>
      <c r="D43" s="7" t="n">
        <v>18776</v>
      </c>
      <c r="E43" s="7" t="n">
        <v>-20214</v>
      </c>
    </row>
    <row r="44" spans="1:5"/>
    <row r="45" spans="1:5">
      <c r="A45" s="4" t="s">
        <v>50</v>
      </c>
      <c r="B45" s="4" t="s">
        <v>964</v>
      </c>
    </row>
    <row r="46" spans="1:5">
      <c r="A46" s="4" t="s">
        <v>130</v>
      </c>
      <c r="B46" s="4" t="s">
        <v>965</v>
      </c>
    </row>
  </sheetData>
  <mergeCells count="5">
    <mergeCell ref="A1:B2"/>
    <mergeCell ref="C1:E1"/>
    <mergeCell ref="A44:D44"/>
    <mergeCell ref="B45:D45"/>
    <mergeCell ref="B46:D4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99</v>
      </c>
    </row>
    <row r="3" spans="1:4">
      <c r="A3" s="3" t="s">
        <v>953</v>
      </c>
    </row>
    <row r="4" spans="1:4">
      <c r="A4" s="4" t="s">
        <v>967</v>
      </c>
      <c r="B4" s="7" t="n">
        <v>-92</v>
      </c>
      <c r="C4" s="7" t="n">
        <v>-451</v>
      </c>
      <c r="D4" s="7" t="n">
        <v>-445</v>
      </c>
    </row>
    <row r="5" spans="1:4">
      <c r="A5" s="4" t="s">
        <v>968</v>
      </c>
      <c r="B5" s="5" t="n">
        <v>769</v>
      </c>
    </row>
    <row r="6" spans="1:4">
      <c r="A6" s="4" t="s">
        <v>958</v>
      </c>
      <c r="B6" s="5" t="n">
        <v>21</v>
      </c>
      <c r="C6" s="5" t="n">
        <v>297</v>
      </c>
      <c r="D6" s="5" t="n">
        <v>255</v>
      </c>
    </row>
    <row r="7" spans="1:4">
      <c r="A7" s="4" t="s">
        <v>160</v>
      </c>
      <c r="B7" s="5" t="n">
        <v>0</v>
      </c>
      <c r="C7" s="5" t="n">
        <v>0</v>
      </c>
      <c r="D7" s="5" t="n">
        <v>0</v>
      </c>
    </row>
    <row r="8" spans="1:4">
      <c r="A8" s="4" t="s">
        <v>969</v>
      </c>
      <c r="B8" s="5" t="n">
        <v>-521</v>
      </c>
      <c r="C8" s="5" t="n">
        <v>1815</v>
      </c>
      <c r="D8" s="5" t="n">
        <v>209</v>
      </c>
    </row>
    <row r="9" spans="1:4">
      <c r="A9" s="4" t="s">
        <v>970</v>
      </c>
      <c r="B9" s="5" t="n">
        <v>-1081</v>
      </c>
      <c r="C9" s="5" t="n">
        <v>-932</v>
      </c>
      <c r="D9" s="5" t="n">
        <v>-778</v>
      </c>
    </row>
    <row r="10" spans="1:4">
      <c r="A10" s="4" t="s">
        <v>960</v>
      </c>
    </row>
    <row r="11" spans="1:4">
      <c r="A11" s="3" t="s">
        <v>953</v>
      </c>
    </row>
    <row r="12" spans="1:4">
      <c r="A12" s="4" t="s">
        <v>971</v>
      </c>
      <c r="B12" s="5" t="n">
        <v>0</v>
      </c>
      <c r="C12" s="5" t="n">
        <v>0</v>
      </c>
    </row>
    <row r="13" spans="1:4">
      <c r="A13" s="4" t="s">
        <v>967</v>
      </c>
      <c r="B13" s="5" t="n">
        <v>0</v>
      </c>
      <c r="C13" s="5" t="n">
        <v>0</v>
      </c>
    </row>
    <row r="14" spans="1:4">
      <c r="A14" s="4" t="s">
        <v>972</v>
      </c>
      <c r="B14" s="5" t="n">
        <v>0</v>
      </c>
      <c r="C14" s="5" t="n">
        <v>0</v>
      </c>
    </row>
    <row r="15" spans="1:4">
      <c r="A15" s="4" t="s">
        <v>968</v>
      </c>
      <c r="B15" s="5" t="n">
        <v>0</v>
      </c>
    </row>
    <row r="16" spans="1:4">
      <c r="A16" s="4" t="s">
        <v>973</v>
      </c>
    </row>
    <row r="17" spans="1:4">
      <c r="A17" s="3" t="s">
        <v>953</v>
      </c>
    </row>
    <row r="18" spans="1:4">
      <c r="A18" s="4" t="s">
        <v>971</v>
      </c>
      <c r="B18" s="5" t="n">
        <v>-722</v>
      </c>
      <c r="C18" s="5" t="n">
        <v>1903</v>
      </c>
    </row>
    <row r="19" spans="1:4">
      <c r="A19" s="4" t="s">
        <v>967</v>
      </c>
      <c r="B19" s="5" t="n">
        <v>-21</v>
      </c>
      <c r="C19" s="5" t="n">
        <v>-297</v>
      </c>
      <c r="D19" s="5" t="n">
        <v>-255</v>
      </c>
    </row>
    <row r="20" spans="1:4">
      <c r="A20" s="4" t="s">
        <v>972</v>
      </c>
      <c r="B20" s="5" t="n">
        <v>-743</v>
      </c>
      <c r="C20" s="5" t="n">
        <v>1606</v>
      </c>
    </row>
    <row r="21" spans="1:4">
      <c r="A21" s="4" t="s">
        <v>968</v>
      </c>
      <c r="B21" s="5" t="n">
        <v>-691</v>
      </c>
    </row>
    <row r="22" spans="1:4">
      <c r="A22" s="4" t="s">
        <v>958</v>
      </c>
      <c r="B22" s="5" t="n">
        <v>902</v>
      </c>
    </row>
    <row r="23" spans="1:4">
      <c r="A23" s="4" t="s">
        <v>963</v>
      </c>
    </row>
    <row r="24" spans="1:4">
      <c r="A24" s="3" t="s">
        <v>953</v>
      </c>
    </row>
    <row r="25" spans="1:4">
      <c r="A25" s="4" t="s">
        <v>971</v>
      </c>
      <c r="B25" s="5" t="n">
        <v>0</v>
      </c>
      <c r="C25" s="5" t="n">
        <v>0</v>
      </c>
    </row>
    <row r="26" spans="1:4">
      <c r="A26" s="4" t="s">
        <v>967</v>
      </c>
      <c r="B26" s="5" t="n">
        <v>-71</v>
      </c>
      <c r="C26" s="5" t="n">
        <v>-154</v>
      </c>
      <c r="D26" s="7" t="n">
        <v>-190</v>
      </c>
    </row>
    <row r="27" spans="1:4">
      <c r="A27" s="4" t="s">
        <v>972</v>
      </c>
      <c r="B27" s="5" t="n">
        <v>-71</v>
      </c>
      <c r="C27" s="7" t="n">
        <v>-154</v>
      </c>
    </row>
    <row r="28" spans="1:4">
      <c r="A28" s="4" t="s">
        <v>968</v>
      </c>
      <c r="B28" s="5" t="n">
        <v>-78</v>
      </c>
    </row>
    <row r="29" spans="1:4">
      <c r="A29" s="4" t="s">
        <v>974</v>
      </c>
    </row>
    <row r="30" spans="1:4">
      <c r="A30" s="3" t="s">
        <v>953</v>
      </c>
    </row>
    <row r="31" spans="1:4">
      <c r="A31" s="4" t="s">
        <v>958</v>
      </c>
      <c r="B31" s="5" t="n">
        <v>0</v>
      </c>
    </row>
    <row r="32" spans="1:4">
      <c r="A32" s="4" t="s">
        <v>975</v>
      </c>
    </row>
    <row r="33" spans="1:4">
      <c r="A33" s="3" t="s">
        <v>953</v>
      </c>
    </row>
    <row r="34" spans="1:4">
      <c r="A34" s="4" t="s">
        <v>958</v>
      </c>
      <c r="B34" s="5" t="n">
        <v>-902</v>
      </c>
    </row>
    <row r="35" spans="1:4">
      <c r="A35" s="4" t="s">
        <v>976</v>
      </c>
    </row>
    <row r="36" spans="1:4">
      <c r="A36" s="3" t="s">
        <v>953</v>
      </c>
    </row>
    <row r="37" spans="1:4">
      <c r="A37" s="4" t="s">
        <v>958</v>
      </c>
      <c r="B37"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6"/>
    <col customWidth="1" max="19" min="19" width="14"/>
    <col customWidth="1" max="20" min="20" width="14"/>
  </cols>
  <sheetData>
    <row r="1" spans="1:20">
      <c r="A1" s="1" t="s">
        <v>977</v>
      </c>
      <c r="B1" s="2" t="s">
        <v>84</v>
      </c>
      <c r="R1" s="2" t="s">
        <v>1</v>
      </c>
    </row>
    <row r="2" spans="1:20">
      <c r="B2" s="2" t="s">
        <v>2</v>
      </c>
      <c r="C2" s="2" t="s">
        <v>85</v>
      </c>
      <c r="D2" s="2" t="s">
        <v>86</v>
      </c>
      <c r="E2" s="2" t="s">
        <v>87</v>
      </c>
      <c r="F2" s="2" t="s">
        <v>88</v>
      </c>
      <c r="G2" s="2" t="s">
        <v>89</v>
      </c>
      <c r="H2" s="2" t="s">
        <v>90</v>
      </c>
      <c r="I2" s="2" t="s">
        <v>91</v>
      </c>
      <c r="J2" s="2" t="s">
        <v>35</v>
      </c>
      <c r="K2" s="2" t="s">
        <v>92</v>
      </c>
      <c r="L2" s="2" t="s">
        <v>93</v>
      </c>
      <c r="M2" s="2" t="s">
        <v>94</v>
      </c>
      <c r="N2" s="2" t="s">
        <v>95</v>
      </c>
      <c r="O2" s="2" t="s">
        <v>96</v>
      </c>
      <c r="P2" s="2" t="s">
        <v>97</v>
      </c>
      <c r="Q2" s="2" t="s">
        <v>98</v>
      </c>
      <c r="R2" s="2" t="s">
        <v>2</v>
      </c>
      <c r="S2" s="2" t="s">
        <v>35</v>
      </c>
      <c r="T2" s="2" t="s">
        <v>99</v>
      </c>
    </row>
    <row r="3" spans="1:20">
      <c r="A3" s="3" t="s">
        <v>978</v>
      </c>
    </row>
    <row r="4" spans="1:20">
      <c r="A4" s="4" t="s">
        <v>979</v>
      </c>
      <c r="B4" s="7" t="n">
        <v>-9083</v>
      </c>
      <c r="D4" s="7" t="n">
        <v>-6213</v>
      </c>
      <c r="F4" s="7" t="n">
        <v>-5427</v>
      </c>
      <c r="H4" s="7" t="n">
        <v>-5981</v>
      </c>
      <c r="J4" s="7" t="n">
        <v>-6476</v>
      </c>
      <c r="L4" s="7" t="n">
        <v>-4517</v>
      </c>
      <c r="N4" s="7" t="n">
        <v>-3292</v>
      </c>
      <c r="P4" s="7" t="n">
        <v>-3520</v>
      </c>
      <c r="R4" s="7" t="n">
        <v>-26704</v>
      </c>
      <c r="S4" s="7" t="n">
        <v>-17805</v>
      </c>
      <c r="T4" s="7" t="n">
        <v>-9296</v>
      </c>
    </row>
    <row r="5" spans="1:20">
      <c r="A5" s="4" t="s">
        <v>980</v>
      </c>
      <c r="R5" s="5" t="n">
        <v>0</v>
      </c>
      <c r="S5" s="5" t="n">
        <v>713</v>
      </c>
    </row>
    <row r="6" spans="1:20">
      <c r="A6" s="4" t="s">
        <v>973</v>
      </c>
    </row>
    <row r="7" spans="1:20">
      <c r="A7" s="3" t="s">
        <v>978</v>
      </c>
    </row>
    <row r="8" spans="1:20">
      <c r="A8" s="4" t="s">
        <v>980</v>
      </c>
      <c r="R8" s="5" t="n">
        <v>-1337</v>
      </c>
      <c r="S8" s="5" t="n">
        <v>441</v>
      </c>
    </row>
    <row r="9" spans="1:20">
      <c r="A9" s="4" t="s">
        <v>963</v>
      </c>
    </row>
    <row r="10" spans="1:20">
      <c r="A10" s="3" t="s">
        <v>978</v>
      </c>
    </row>
    <row r="11" spans="1:20">
      <c r="A11" s="4" t="s">
        <v>980</v>
      </c>
      <c r="R11" s="5" t="n">
        <v>245</v>
      </c>
      <c r="S11" s="5" t="n">
        <v>272</v>
      </c>
      <c r="T11" s="5" t="n">
        <v>321</v>
      </c>
    </row>
    <row r="12" spans="1:20">
      <c r="A12" s="4" t="s">
        <v>169</v>
      </c>
    </row>
    <row r="13" spans="1:20">
      <c r="A13" s="3" t="s">
        <v>978</v>
      </c>
    </row>
    <row r="14" spans="1:20">
      <c r="A14" s="4" t="s">
        <v>980</v>
      </c>
      <c r="R14" s="5" t="n">
        <v>769</v>
      </c>
      <c r="S14" s="5" t="n">
        <v>713</v>
      </c>
      <c r="T14" s="5" t="n">
        <v>1004</v>
      </c>
    </row>
    <row r="15" spans="1:20">
      <c r="A15" s="4" t="s">
        <v>981</v>
      </c>
    </row>
    <row r="16" spans="1:20">
      <c r="A16" s="3" t="s">
        <v>978</v>
      </c>
    </row>
    <row r="17" spans="1:20">
      <c r="A17" s="4" t="s">
        <v>979</v>
      </c>
      <c r="R17" s="7" t="n">
        <v>-1337</v>
      </c>
      <c r="S17" s="7" t="n">
        <v>441</v>
      </c>
      <c r="T17" s="7" t="n">
        <v>683</v>
      </c>
    </row>
    <row r="18" spans="1:20"/>
    <row r="19" spans="1:20">
      <c r="A19" s="4" t="s">
        <v>50</v>
      </c>
      <c r="B19" s="4" t="s">
        <v>129</v>
      </c>
    </row>
    <row r="20" spans="1:20">
      <c r="A20" s="4" t="s">
        <v>130</v>
      </c>
      <c r="B20" s="4" t="s">
        <v>131</v>
      </c>
    </row>
    <row r="21" spans="1:20">
      <c r="A21" s="4" t="s">
        <v>132</v>
      </c>
      <c r="B21" s="4" t="s">
        <v>133</v>
      </c>
    </row>
    <row r="22" spans="1:20">
      <c r="A22" s="4" t="s">
        <v>134</v>
      </c>
      <c r="B22" s="4" t="s">
        <v>135</v>
      </c>
    </row>
    <row r="23" spans="1:20">
      <c r="A23" s="4" t="s">
        <v>91</v>
      </c>
      <c r="B23" s="4" t="s">
        <v>136</v>
      </c>
    </row>
    <row r="24" spans="1:20">
      <c r="A24" s="4" t="s">
        <v>137</v>
      </c>
      <c r="B24" s="4" t="s">
        <v>138</v>
      </c>
    </row>
    <row r="25" spans="1:20">
      <c r="A25" s="4" t="s">
        <v>139</v>
      </c>
      <c r="B25" s="4" t="s">
        <v>140</v>
      </c>
    </row>
    <row r="26" spans="1:20">
      <c r="A26" s="4" t="s">
        <v>141</v>
      </c>
      <c r="B26" s="4" t="s">
        <v>142</v>
      </c>
    </row>
    <row r="27" spans="1:20">
      <c r="A27" s="4" t="s">
        <v>143</v>
      </c>
      <c r="B27" s="4" t="s">
        <v>144</v>
      </c>
    </row>
    <row r="28" spans="1:20">
      <c r="A28" s="4" t="s">
        <v>98</v>
      </c>
      <c r="B28" s="4" t="s">
        <v>145</v>
      </c>
    </row>
  </sheetData>
  <mergeCells count="13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 ref="B22:T22"/>
    <mergeCell ref="B23:T23"/>
    <mergeCell ref="B24:T24"/>
    <mergeCell ref="B25:T25"/>
    <mergeCell ref="B26:T26"/>
    <mergeCell ref="B27:T27"/>
    <mergeCell ref="B28:T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99</v>
      </c>
    </row>
    <row r="3" spans="1:4">
      <c r="A3" s="3" t="s">
        <v>978</v>
      </c>
    </row>
    <row r="4" spans="1:4">
      <c r="A4" s="4" t="s">
        <v>983</v>
      </c>
      <c r="B4" s="7" t="n">
        <v>92</v>
      </c>
      <c r="C4" s="7" t="n">
        <v>451</v>
      </c>
      <c r="D4" s="7" t="n">
        <v>445</v>
      </c>
    </row>
    <row r="5" spans="1:4">
      <c r="A5" s="4" t="s">
        <v>973</v>
      </c>
    </row>
    <row r="6" spans="1:4">
      <c r="A6" s="3" t="s">
        <v>978</v>
      </c>
    </row>
    <row r="7" spans="1:4">
      <c r="A7" s="4" t="s">
        <v>983</v>
      </c>
      <c r="B7" s="5" t="n">
        <v>21</v>
      </c>
      <c r="C7" s="5" t="n">
        <v>297</v>
      </c>
      <c r="D7" s="5" t="n">
        <v>255</v>
      </c>
    </row>
    <row r="8" spans="1:4">
      <c r="A8" s="4" t="s">
        <v>963</v>
      </c>
    </row>
    <row r="9" spans="1:4">
      <c r="A9" s="3" t="s">
        <v>978</v>
      </c>
    </row>
    <row r="10" spans="1:4">
      <c r="A10" s="4" t="s">
        <v>983</v>
      </c>
      <c r="B10" s="7" t="n">
        <v>71</v>
      </c>
      <c r="C10" s="7" t="n">
        <v>154</v>
      </c>
      <c r="D10" s="7" t="n">
        <v>1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5</v>
      </c>
      <c r="D2" s="2" t="s">
        <v>99</v>
      </c>
    </row>
    <row r="3" spans="1:4">
      <c r="A3" s="3" t="s">
        <v>209</v>
      </c>
    </row>
    <row r="4" spans="1:4">
      <c r="A4" s="4" t="s">
        <v>120</v>
      </c>
      <c r="B4" s="7" t="n">
        <v>451779</v>
      </c>
      <c r="C4" s="7" t="n">
        <v>257692</v>
      </c>
      <c r="D4" s="7" t="n">
        <v>-43421</v>
      </c>
    </row>
    <row r="5" spans="1:4">
      <c r="A5" s="3" t="s">
        <v>210</v>
      </c>
    </row>
    <row r="6" spans="1:4">
      <c r="A6" s="4" t="s">
        <v>211</v>
      </c>
      <c r="B6" s="5" t="n">
        <v>67415</v>
      </c>
      <c r="C6" s="5" t="n">
        <v>66122</v>
      </c>
      <c r="D6" s="5" t="n">
        <v>64782</v>
      </c>
    </row>
    <row r="7" spans="1:4">
      <c r="A7" s="4" t="s">
        <v>212</v>
      </c>
      <c r="B7" s="5" t="n">
        <v>45809</v>
      </c>
      <c r="C7" s="5" t="n">
        <v>41953</v>
      </c>
      <c r="D7" s="5" t="n">
        <v>55227</v>
      </c>
    </row>
    <row r="8" spans="1:4">
      <c r="A8" s="4" t="s">
        <v>213</v>
      </c>
      <c r="B8" s="5" t="n">
        <v>33577</v>
      </c>
      <c r="C8" s="5" t="n">
        <v>34097</v>
      </c>
      <c r="D8" s="5" t="n">
        <v>30750</v>
      </c>
    </row>
    <row r="9" spans="1:4">
      <c r="A9" s="4" t="s">
        <v>214</v>
      </c>
      <c r="B9" s="5" t="n">
        <v>28340</v>
      </c>
      <c r="C9" s="5" t="n">
        <v>37105</v>
      </c>
      <c r="D9" s="5" t="n">
        <v>-62936</v>
      </c>
    </row>
    <row r="10" spans="1:4">
      <c r="A10" s="4" t="s">
        <v>215</v>
      </c>
      <c r="B10" s="5" t="n">
        <v>11242</v>
      </c>
      <c r="C10" s="5" t="n">
        <v>8844</v>
      </c>
      <c r="D10" s="5" t="n">
        <v>17493</v>
      </c>
    </row>
    <row r="11" spans="1:4">
      <c r="A11" s="4" t="s">
        <v>216</v>
      </c>
      <c r="B11" s="5" t="n">
        <v>987</v>
      </c>
      <c r="C11" s="5" t="n">
        <v>7820</v>
      </c>
      <c r="D11" s="5" t="n">
        <v>15896</v>
      </c>
    </row>
    <row r="12" spans="1:4">
      <c r="A12" s="4" t="s">
        <v>217</v>
      </c>
      <c r="B12" s="5" t="n">
        <v>3494</v>
      </c>
      <c r="C12" s="5" t="n">
        <v>-878</v>
      </c>
      <c r="D12" s="5" t="n">
        <v>-1050</v>
      </c>
    </row>
    <row r="13" spans="1:4">
      <c r="A13" s="4" t="s">
        <v>218</v>
      </c>
      <c r="B13" s="5" t="n">
        <v>-3316</v>
      </c>
      <c r="C13" s="5" t="n">
        <v>-6624</v>
      </c>
      <c r="D13" s="5" t="n">
        <v>-3203</v>
      </c>
    </row>
    <row r="14" spans="1:4">
      <c r="A14" s="4" t="s">
        <v>219</v>
      </c>
      <c r="C14" s="5" t="n">
        <v>-4309</v>
      </c>
    </row>
    <row r="15" spans="1:4">
      <c r="A15" s="4" t="s">
        <v>110</v>
      </c>
      <c r="C15" s="4" t="s">
        <v>68</v>
      </c>
      <c r="D15" s="5" t="n">
        <v>254946</v>
      </c>
    </row>
    <row r="16" spans="1:4">
      <c r="A16" s="4" t="s">
        <v>111</v>
      </c>
      <c r="B16" s="5" t="n">
        <v>8800</v>
      </c>
      <c r="D16" s="5" t="n">
        <v>83339</v>
      </c>
    </row>
    <row r="17" spans="1:4">
      <c r="A17" s="4" t="s">
        <v>220</v>
      </c>
      <c r="D17" s="5" t="n">
        <v>-6198</v>
      </c>
    </row>
    <row r="18" spans="1:4">
      <c r="A18" s="4" t="s">
        <v>221</v>
      </c>
      <c r="B18" s="5" t="n">
        <v>1083</v>
      </c>
      <c r="C18" s="5" t="n">
        <v>1585</v>
      </c>
      <c r="D18" s="5" t="n">
        <v>602</v>
      </c>
    </row>
    <row r="19" spans="1:4">
      <c r="A19" s="3" t="s">
        <v>222</v>
      </c>
    </row>
    <row r="20" spans="1:4">
      <c r="A20" s="4" t="s">
        <v>223</v>
      </c>
      <c r="B20" s="5" t="n">
        <v>-17938</v>
      </c>
      <c r="C20" s="5" t="n">
        <v>-80584</v>
      </c>
      <c r="D20" s="5" t="n">
        <v>18325</v>
      </c>
    </row>
    <row r="21" spans="1:4">
      <c r="A21" s="4" t="s">
        <v>224</v>
      </c>
      <c r="B21" s="5" t="n">
        <v>-29498</v>
      </c>
      <c r="C21" s="5" t="n">
        <v>44960</v>
      </c>
      <c r="D21" s="5" t="n">
        <v>34263</v>
      </c>
    </row>
    <row r="22" spans="1:4">
      <c r="A22" s="4" t="s">
        <v>225</v>
      </c>
      <c r="B22" s="5" t="n">
        <v>-58402</v>
      </c>
      <c r="C22" s="5" t="n">
        <v>2254</v>
      </c>
      <c r="D22" s="5" t="n">
        <v>-19194</v>
      </c>
    </row>
    <row r="23" spans="1:4">
      <c r="A23" s="4" t="s">
        <v>226</v>
      </c>
      <c r="B23" s="5" t="n">
        <v>13693</v>
      </c>
      <c r="C23" s="5" t="n">
        <v>43574</v>
      </c>
      <c r="D23" s="5" t="n">
        <v>6820</v>
      </c>
    </row>
    <row r="24" spans="1:4">
      <c r="A24" s="4" t="s">
        <v>54</v>
      </c>
      <c r="B24" s="5" t="n">
        <v>13379</v>
      </c>
      <c r="C24" s="5" t="n">
        <v>4984</v>
      </c>
      <c r="D24" s="5" t="n">
        <v>-3634</v>
      </c>
    </row>
    <row r="25" spans="1:4">
      <c r="A25" s="4" t="s">
        <v>227</v>
      </c>
      <c r="B25" s="5" t="n">
        <v>-4334</v>
      </c>
      <c r="C25" s="5" t="n">
        <v>-5902</v>
      </c>
      <c r="D25" s="5" t="n">
        <v>-6044</v>
      </c>
    </row>
    <row r="26" spans="1:4">
      <c r="A26" s="4" t="s">
        <v>228</v>
      </c>
      <c r="B26" s="5" t="n">
        <v>-80429</v>
      </c>
      <c r="C26" s="5" t="n">
        <v>173802</v>
      </c>
      <c r="D26" s="5" t="n">
        <v>18434</v>
      </c>
    </row>
    <row r="27" spans="1:4">
      <c r="A27" s="4" t="s">
        <v>229</v>
      </c>
      <c r="B27" s="5" t="n">
        <v>476881</v>
      </c>
      <c r="C27" s="5" t="n">
        <v>626495</v>
      </c>
      <c r="D27" s="5" t="n">
        <v>455197</v>
      </c>
    </row>
    <row r="28" spans="1:4">
      <c r="A28" s="3" t="s">
        <v>230</v>
      </c>
    </row>
    <row r="29" spans="1:4">
      <c r="A29" s="4" t="s">
        <v>231</v>
      </c>
      <c r="B29" s="5" t="n">
        <v>-114379</v>
      </c>
      <c r="C29" s="5" t="n">
        <v>-105375</v>
      </c>
      <c r="D29" s="5" t="n">
        <v>-85272</v>
      </c>
    </row>
    <row r="30" spans="1:4">
      <c r="A30" s="4" t="s">
        <v>232</v>
      </c>
      <c r="B30" s="5" t="n">
        <v>7920</v>
      </c>
    </row>
    <row r="31" spans="1:4">
      <c r="A31" s="4" t="s">
        <v>233</v>
      </c>
      <c r="B31" s="5" t="n">
        <v>-918744</v>
      </c>
      <c r="C31" s="5" t="n">
        <v>-1391917</v>
      </c>
      <c r="D31" s="5" t="n">
        <v>-1656267</v>
      </c>
    </row>
    <row r="32" spans="1:4">
      <c r="A32" s="4" t="s">
        <v>234</v>
      </c>
      <c r="B32" s="5" t="n">
        <v>1270439</v>
      </c>
      <c r="C32" s="5" t="n">
        <v>701681</v>
      </c>
      <c r="D32" s="5" t="n">
        <v>243232</v>
      </c>
    </row>
    <row r="33" spans="1:4">
      <c r="A33" s="4" t="s">
        <v>235</v>
      </c>
      <c r="B33" s="5" t="n">
        <v>846122</v>
      </c>
      <c r="C33" s="5" t="n">
        <v>527746</v>
      </c>
      <c r="D33" s="5" t="n">
        <v>852794</v>
      </c>
    </row>
    <row r="34" spans="1:4">
      <c r="A34" s="4" t="s">
        <v>236</v>
      </c>
      <c r="B34" s="5" t="n">
        <v>1126</v>
      </c>
      <c r="C34" s="5" t="n">
        <v>5064</v>
      </c>
      <c r="D34" s="5" t="n">
        <v>5051</v>
      </c>
    </row>
    <row r="35" spans="1:4">
      <c r="A35" s="4" t="s">
        <v>237</v>
      </c>
      <c r="B35" s="5" t="n">
        <v>-169474</v>
      </c>
    </row>
    <row r="36" spans="1:4">
      <c r="A36" s="4" t="s">
        <v>238</v>
      </c>
      <c r="B36" s="5" t="n">
        <v>923010</v>
      </c>
      <c r="C36" s="5" t="n">
        <v>-262801</v>
      </c>
      <c r="D36" s="5" t="n">
        <v>-640462</v>
      </c>
    </row>
    <row r="37" spans="1:4">
      <c r="A37" s="3" t="s">
        <v>239</v>
      </c>
    </row>
    <row r="38" spans="1:4">
      <c r="A38" s="4" t="s">
        <v>240</v>
      </c>
      <c r="B38" s="5" t="n">
        <v>20973</v>
      </c>
      <c r="C38" s="5" t="n">
        <v>24493</v>
      </c>
      <c r="D38" s="5" t="n">
        <v>20473</v>
      </c>
    </row>
    <row r="39" spans="1:4">
      <c r="A39" s="4" t="s">
        <v>180</v>
      </c>
      <c r="B39" s="5" t="n">
        <v>-823478</v>
      </c>
      <c r="C39" s="5" t="n">
        <v>-200304</v>
      </c>
      <c r="D39" s="5" t="n">
        <v>-146331</v>
      </c>
    </row>
    <row r="40" spans="1:4">
      <c r="A40" s="4" t="s">
        <v>241</v>
      </c>
      <c r="B40" s="5" t="n">
        <v>-67322</v>
      </c>
      <c r="C40" s="5" t="n">
        <v>-55447</v>
      </c>
      <c r="D40" s="5" t="n">
        <v>-48619</v>
      </c>
    </row>
    <row r="41" spans="1:4">
      <c r="A41" s="4" t="s">
        <v>242</v>
      </c>
      <c r="B41" s="5" t="n">
        <v>-20023</v>
      </c>
      <c r="C41" s="5" t="n">
        <v>-12881</v>
      </c>
      <c r="D41" s="5" t="n">
        <v>-9398</v>
      </c>
    </row>
    <row r="42" spans="1:4">
      <c r="A42" s="4" t="s">
        <v>243</v>
      </c>
      <c r="B42" s="5" t="n">
        <v>-13571</v>
      </c>
      <c r="C42" s="5" t="n">
        <v>-1050</v>
      </c>
      <c r="D42" s="5" t="n">
        <v>-11697</v>
      </c>
    </row>
    <row r="43" spans="1:4">
      <c r="A43" s="4" t="s">
        <v>244</v>
      </c>
      <c r="D43" s="5" t="n">
        <v>450800</v>
      </c>
    </row>
    <row r="44" spans="1:4">
      <c r="A44" s="4" t="s">
        <v>245</v>
      </c>
      <c r="D44" s="5" t="n">
        <v>-100834</v>
      </c>
    </row>
    <row r="45" spans="1:4">
      <c r="A45" s="4" t="s">
        <v>178</v>
      </c>
      <c r="D45" s="5" t="n">
        <v>67852</v>
      </c>
    </row>
    <row r="46" spans="1:4">
      <c r="A46" s="4" t="s">
        <v>220</v>
      </c>
      <c r="D46" s="5" t="n">
        <v>6198</v>
      </c>
    </row>
    <row r="47" spans="1:4">
      <c r="A47" s="4" t="s">
        <v>246</v>
      </c>
      <c r="B47" s="5" t="n">
        <v>-903421</v>
      </c>
      <c r="C47" s="5" t="n">
        <v>-245189</v>
      </c>
      <c r="D47" s="5" t="n">
        <v>228444</v>
      </c>
    </row>
    <row r="48" spans="1:4">
      <c r="A48" s="4" t="s">
        <v>247</v>
      </c>
      <c r="B48" s="5" t="n">
        <v>439</v>
      </c>
      <c r="C48" s="5" t="n">
        <v>3454</v>
      </c>
    </row>
    <row r="49" spans="1:4">
      <c r="A49" s="4" t="s">
        <v>248</v>
      </c>
      <c r="B49" s="5" t="n">
        <v>496909</v>
      </c>
      <c r="C49" s="5" t="n">
        <v>121959</v>
      </c>
      <c r="D49" s="5" t="n">
        <v>43179</v>
      </c>
    </row>
    <row r="50" spans="1:4">
      <c r="A50" s="4" t="s">
        <v>249</v>
      </c>
      <c r="B50" s="5" t="n">
        <v>429843</v>
      </c>
      <c r="C50" s="5" t="n">
        <v>307884</v>
      </c>
      <c r="D50" s="5" t="n">
        <v>264705</v>
      </c>
    </row>
    <row r="51" spans="1:4">
      <c r="A51" s="4" t="s">
        <v>250</v>
      </c>
      <c r="B51" s="5" t="n">
        <v>926752</v>
      </c>
      <c r="C51" s="5" t="n">
        <v>429843</v>
      </c>
      <c r="D51" s="5" t="n">
        <v>307884</v>
      </c>
    </row>
    <row r="52" spans="1:4">
      <c r="A52" s="3" t="s">
        <v>251</v>
      </c>
    </row>
    <row r="53" spans="1:4">
      <c r="A53" s="4" t="s">
        <v>252</v>
      </c>
      <c r="B53" s="5" t="n">
        <v>6205</v>
      </c>
      <c r="C53" s="5" t="n">
        <v>6446</v>
      </c>
      <c r="D53" s="5" t="n">
        <v>446</v>
      </c>
    </row>
    <row r="54" spans="1:4">
      <c r="A54" s="4" t="s">
        <v>228</v>
      </c>
      <c r="B54" s="7" t="n">
        <v>72811</v>
      </c>
      <c r="C54" s="7" t="n">
        <v>53775</v>
      </c>
      <c r="D54" s="7" t="n">
        <v>404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5"/>
    <col customWidth="1" max="18" min="18" width="14"/>
    <col customWidth="1" max="19" min="19" width="16"/>
    <col customWidth="1" max="20" min="20" width="14"/>
    <col customWidth="1" max="21" min="21" width="14"/>
  </cols>
  <sheetData>
    <row r="1" spans="1:21">
      <c r="A1" s="1" t="s">
        <v>984</v>
      </c>
      <c r="B1" s="2" t="s">
        <v>84</v>
      </c>
      <c r="S1" s="2" t="s">
        <v>1</v>
      </c>
    </row>
    <row r="2" spans="1:21">
      <c r="B2" s="2" t="s">
        <v>2</v>
      </c>
      <c r="D2" s="2" t="s">
        <v>86</v>
      </c>
      <c r="E2" s="2" t="s">
        <v>87</v>
      </c>
      <c r="F2" s="2" t="s">
        <v>88</v>
      </c>
      <c r="G2" s="2" t="s">
        <v>89</v>
      </c>
      <c r="H2" s="2" t="s">
        <v>90</v>
      </c>
      <c r="I2" s="2" t="s">
        <v>91</v>
      </c>
      <c r="J2" s="2" t="s">
        <v>35</v>
      </c>
      <c r="L2" s="2" t="s">
        <v>93</v>
      </c>
      <c r="M2" s="2" t="s">
        <v>94</v>
      </c>
      <c r="N2" s="2" t="s">
        <v>95</v>
      </c>
      <c r="O2" s="2" t="s">
        <v>96</v>
      </c>
      <c r="P2" s="2" t="s">
        <v>97</v>
      </c>
      <c r="Q2" s="2" t="s">
        <v>98</v>
      </c>
      <c r="R2" s="2" t="s">
        <v>985</v>
      </c>
      <c r="S2" s="2" t="s">
        <v>2</v>
      </c>
      <c r="T2" s="2" t="s">
        <v>35</v>
      </c>
      <c r="U2" s="2" t="s">
        <v>99</v>
      </c>
    </row>
    <row r="3" spans="1:21">
      <c r="A3" s="3" t="s">
        <v>986</v>
      </c>
    </row>
    <row r="4" spans="1:21">
      <c r="A4" s="4" t="s">
        <v>48</v>
      </c>
      <c r="B4" s="7" t="n">
        <v>381850</v>
      </c>
      <c r="J4" s="7" t="n">
        <v>252011</v>
      </c>
      <c r="S4" s="7" t="n">
        <v>381850</v>
      </c>
      <c r="T4" s="7" t="n">
        <v>252011</v>
      </c>
      <c r="U4" s="7" t="n">
        <v>223343</v>
      </c>
    </row>
    <row r="5" spans="1:21">
      <c r="A5" s="4" t="s">
        <v>110</v>
      </c>
      <c r="T5" s="4" t="s">
        <v>68</v>
      </c>
      <c r="U5" s="5" t="n">
        <v>254946</v>
      </c>
    </row>
    <row r="6" spans="1:21">
      <c r="A6" s="4" t="s">
        <v>111</v>
      </c>
      <c r="S6" s="5" t="n">
        <v>8800</v>
      </c>
      <c r="U6" s="5" t="n">
        <v>83339</v>
      </c>
    </row>
    <row r="7" spans="1:21">
      <c r="A7" s="4" t="s">
        <v>987</v>
      </c>
      <c r="B7" s="5" t="n">
        <v>125482</v>
      </c>
      <c r="J7" s="5" t="n">
        <v>79088</v>
      </c>
      <c r="S7" s="5" t="n">
        <v>125482</v>
      </c>
      <c r="T7" s="5" t="n">
        <v>79088</v>
      </c>
    </row>
    <row r="8" spans="1:21">
      <c r="A8" s="4" t="s">
        <v>108</v>
      </c>
      <c r="B8" s="5" t="n">
        <v>10558</v>
      </c>
      <c r="C8" s="4" t="s">
        <v>85</v>
      </c>
      <c r="D8" s="7" t="n">
        <v>11142</v>
      </c>
      <c r="F8" s="7" t="n">
        <v>9793</v>
      </c>
      <c r="H8" s="7" t="n">
        <v>7698</v>
      </c>
      <c r="J8" s="5" t="n">
        <v>7384</v>
      </c>
      <c r="K8" s="4" t="s">
        <v>92</v>
      </c>
      <c r="L8" s="7" t="n">
        <v>7028</v>
      </c>
      <c r="N8" s="7" t="n">
        <v>8166</v>
      </c>
      <c r="P8" s="7" t="n">
        <v>7952</v>
      </c>
      <c r="S8" s="5" t="n">
        <v>39191</v>
      </c>
      <c r="T8" s="5" t="n">
        <v>30530</v>
      </c>
      <c r="U8" s="5" t="n">
        <v>52648</v>
      </c>
    </row>
    <row r="9" spans="1:21">
      <c r="A9" s="4" t="s">
        <v>395</v>
      </c>
    </row>
    <row r="10" spans="1:21">
      <c r="A10" s="3" t="s">
        <v>986</v>
      </c>
    </row>
    <row r="11" spans="1:21">
      <c r="A11" s="4" t="s">
        <v>988</v>
      </c>
      <c r="R11" s="4" t="s">
        <v>989</v>
      </c>
    </row>
    <row r="12" spans="1:21">
      <c r="A12" s="4" t="s">
        <v>48</v>
      </c>
      <c r="B12" s="5" t="n">
        <v>7976</v>
      </c>
      <c r="J12" s="7" t="n">
        <v>7976</v>
      </c>
      <c r="R12" s="7" t="n">
        <v>8000</v>
      </c>
      <c r="S12" s="5" t="n">
        <v>7976</v>
      </c>
      <c r="T12" s="7" t="n">
        <v>7976</v>
      </c>
      <c r="U12" s="5" t="n">
        <v>7976</v>
      </c>
    </row>
    <row r="13" spans="1:21">
      <c r="A13" s="4" t="s">
        <v>110</v>
      </c>
      <c r="R13" s="5" t="n">
        <v>254900</v>
      </c>
      <c r="U13" s="5" t="n">
        <v>254946</v>
      </c>
    </row>
    <row r="14" spans="1:21">
      <c r="A14" s="4" t="s">
        <v>111</v>
      </c>
      <c r="R14" s="7" t="n">
        <v>83300</v>
      </c>
      <c r="U14" s="7" t="n">
        <v>83339</v>
      </c>
    </row>
    <row r="15" spans="1:21">
      <c r="A15" s="4" t="s">
        <v>987</v>
      </c>
      <c r="B15" s="7" t="n">
        <v>2200</v>
      </c>
      <c r="S15" s="7" t="n">
        <v>2200</v>
      </c>
    </row>
    <row r="16" spans="1:21">
      <c r="A16" s="4" t="s">
        <v>990</v>
      </c>
    </row>
    <row r="17" spans="1:21">
      <c r="A17" s="3" t="s">
        <v>986</v>
      </c>
    </row>
    <row r="18" spans="1:21">
      <c r="A18" s="4" t="s">
        <v>733</v>
      </c>
      <c r="R18" s="4" t="s">
        <v>991</v>
      </c>
    </row>
    <row r="19" spans="1:21">
      <c r="A19" s="4" t="s">
        <v>992</v>
      </c>
    </row>
    <row r="20" spans="1:21">
      <c r="A20" s="3" t="s">
        <v>986</v>
      </c>
    </row>
    <row r="21" spans="1:21">
      <c r="A21" s="4" t="s">
        <v>733</v>
      </c>
      <c r="R21" s="4" t="s">
        <v>993</v>
      </c>
    </row>
    <row r="22" spans="1:21"/>
    <row r="23" spans="1:21">
      <c r="A23" s="4" t="s">
        <v>50</v>
      </c>
      <c r="B23" s="4" t="s">
        <v>129</v>
      </c>
    </row>
    <row r="24" spans="1:21">
      <c r="A24" s="4" t="s">
        <v>130</v>
      </c>
      <c r="B24" s="4" t="s">
        <v>131</v>
      </c>
    </row>
    <row r="25" spans="1:21">
      <c r="A25" s="4" t="s">
        <v>132</v>
      </c>
      <c r="B25" s="4" t="s">
        <v>133</v>
      </c>
    </row>
    <row r="26" spans="1:21">
      <c r="A26" s="4" t="s">
        <v>134</v>
      </c>
      <c r="B26" s="4" t="s">
        <v>135</v>
      </c>
    </row>
    <row r="27" spans="1:21">
      <c r="A27" s="4" t="s">
        <v>91</v>
      </c>
      <c r="B27" s="4" t="s">
        <v>136</v>
      </c>
    </row>
    <row r="28" spans="1:21">
      <c r="A28" s="4" t="s">
        <v>137</v>
      </c>
      <c r="B28" s="4" t="s">
        <v>138</v>
      </c>
    </row>
    <row r="29" spans="1:21">
      <c r="A29" s="4" t="s">
        <v>139</v>
      </c>
      <c r="B29" s="4" t="s">
        <v>140</v>
      </c>
    </row>
    <row r="30" spans="1:21">
      <c r="A30" s="4" t="s">
        <v>141</v>
      </c>
      <c r="B30" s="4" t="s">
        <v>142</v>
      </c>
    </row>
    <row r="31" spans="1:21">
      <c r="A31" s="4" t="s">
        <v>143</v>
      </c>
      <c r="B31" s="4" t="s">
        <v>144</v>
      </c>
    </row>
    <row r="32" spans="1:21">
      <c r="A32" s="4" t="s">
        <v>98</v>
      </c>
      <c r="B32" s="4" t="s">
        <v>145</v>
      </c>
    </row>
  </sheetData>
  <mergeCells count="130">
    <mergeCell ref="A1:A2"/>
    <mergeCell ref="B1:R1"/>
    <mergeCell ref="S1:U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U22"/>
    <mergeCell ref="B23:U23"/>
    <mergeCell ref="B24:U24"/>
    <mergeCell ref="B25:U25"/>
    <mergeCell ref="B26:U26"/>
    <mergeCell ref="B27:U27"/>
    <mergeCell ref="B28:U28"/>
    <mergeCell ref="B29:U29"/>
    <mergeCell ref="B30:U30"/>
    <mergeCell ref="B31:U31"/>
    <mergeCell ref="B32:U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4</v>
      </c>
      <c r="B1" s="2" t="s">
        <v>84</v>
      </c>
      <c r="C1" s="2" t="s">
        <v>1</v>
      </c>
    </row>
    <row r="2" spans="1:7">
      <c r="B2" s="2" t="s">
        <v>985</v>
      </c>
      <c r="C2" s="2" t="s">
        <v>35</v>
      </c>
      <c r="D2" s="2" t="s">
        <v>99</v>
      </c>
      <c r="E2" s="2" t="s">
        <v>2</v>
      </c>
      <c r="F2" s="2" t="s">
        <v>493</v>
      </c>
      <c r="G2" s="2" t="s">
        <v>494</v>
      </c>
    </row>
    <row r="3" spans="1:7">
      <c r="A3" s="3" t="s">
        <v>995</v>
      </c>
    </row>
    <row r="4" spans="1:7">
      <c r="A4" s="4" t="s">
        <v>184</v>
      </c>
      <c r="C4" s="7" t="n">
        <v>-20531</v>
      </c>
      <c r="D4" s="7" t="n">
        <v>28668</v>
      </c>
    </row>
    <row r="5" spans="1:7">
      <c r="A5" s="4" t="s">
        <v>996</v>
      </c>
      <c r="C5" s="4" t="s">
        <v>68</v>
      </c>
      <c r="D5" s="5" t="n">
        <v>-254946</v>
      </c>
    </row>
    <row r="6" spans="1:7">
      <c r="A6" s="4" t="s">
        <v>48</v>
      </c>
      <c r="C6" s="5" t="n">
        <v>1014577</v>
      </c>
      <c r="D6" s="5" t="n">
        <v>985909</v>
      </c>
      <c r="E6" s="7" t="n">
        <v>1144416</v>
      </c>
    </row>
    <row r="7" spans="1:7">
      <c r="A7" s="4" t="s">
        <v>997</v>
      </c>
      <c r="C7" s="5" t="n">
        <v>-762566</v>
      </c>
      <c r="D7" s="5" t="n">
        <v>-762566</v>
      </c>
      <c r="E7" s="5" t="n">
        <v>-762566</v>
      </c>
    </row>
    <row r="8" spans="1:7">
      <c r="A8" s="4" t="s">
        <v>48</v>
      </c>
      <c r="C8" s="5" t="n">
        <v>252011</v>
      </c>
      <c r="D8" s="5" t="n">
        <v>223343</v>
      </c>
      <c r="E8" s="5" t="n">
        <v>381850</v>
      </c>
    </row>
    <row r="9" spans="1:7">
      <c r="A9" s="4" t="s">
        <v>502</v>
      </c>
    </row>
    <row r="10" spans="1:7">
      <c r="A10" s="3" t="s">
        <v>995</v>
      </c>
    </row>
    <row r="11" spans="1:7">
      <c r="A11" s="4" t="s">
        <v>998</v>
      </c>
      <c r="C11" s="5" t="n">
        <v>135976</v>
      </c>
    </row>
    <row r="12" spans="1:7">
      <c r="A12" s="4" t="s">
        <v>48</v>
      </c>
      <c r="F12" s="7" t="n">
        <v>135976</v>
      </c>
    </row>
    <row r="13" spans="1:7">
      <c r="A13" s="4" t="s">
        <v>500</v>
      </c>
    </row>
    <row r="14" spans="1:7">
      <c r="A14" s="3" t="s">
        <v>995</v>
      </c>
    </row>
    <row r="15" spans="1:7">
      <c r="A15" s="4" t="s">
        <v>998</v>
      </c>
      <c r="C15" s="5" t="n">
        <v>14394</v>
      </c>
    </row>
    <row r="16" spans="1:7">
      <c r="A16" s="4" t="s">
        <v>48</v>
      </c>
      <c r="G16" s="7" t="n">
        <v>14400</v>
      </c>
    </row>
    <row r="17" spans="1:7">
      <c r="A17" s="4" t="s">
        <v>485</v>
      </c>
    </row>
    <row r="18" spans="1:7">
      <c r="A18" s="3" t="s">
        <v>995</v>
      </c>
    </row>
    <row r="19" spans="1:7">
      <c r="A19" s="4" t="s">
        <v>184</v>
      </c>
      <c r="C19" s="5" t="n">
        <v>-20531</v>
      </c>
      <c r="D19" s="5" t="n">
        <v>28668</v>
      </c>
    </row>
    <row r="20" spans="1:7">
      <c r="A20" s="4" t="s">
        <v>48</v>
      </c>
      <c r="C20" s="5" t="n">
        <v>233519</v>
      </c>
      <c r="D20" s="5" t="n">
        <v>204851</v>
      </c>
      <c r="E20" s="5" t="n">
        <v>363358</v>
      </c>
    </row>
    <row r="21" spans="1:7">
      <c r="A21" s="4" t="s">
        <v>48</v>
      </c>
      <c r="C21" s="5" t="n">
        <v>233519</v>
      </c>
      <c r="D21" s="5" t="n">
        <v>204851</v>
      </c>
      <c r="E21" s="5" t="n">
        <v>363358</v>
      </c>
    </row>
    <row r="22" spans="1:7">
      <c r="A22" s="4" t="s">
        <v>999</v>
      </c>
    </row>
    <row r="23" spans="1:7">
      <c r="A23" s="3" t="s">
        <v>995</v>
      </c>
    </row>
    <row r="24" spans="1:7">
      <c r="A24" s="4" t="s">
        <v>998</v>
      </c>
      <c r="C24" s="5" t="n">
        <v>135976</v>
      </c>
    </row>
    <row r="25" spans="1:7">
      <c r="A25" s="4" t="s">
        <v>1000</v>
      </c>
    </row>
    <row r="26" spans="1:7">
      <c r="A26" s="3" t="s">
        <v>995</v>
      </c>
    </row>
    <row r="27" spans="1:7">
      <c r="A27" s="4" t="s">
        <v>998</v>
      </c>
      <c r="C27" s="5" t="n">
        <v>14394</v>
      </c>
    </row>
    <row r="28" spans="1:7">
      <c r="A28" s="4" t="s">
        <v>395</v>
      </c>
    </row>
    <row r="29" spans="1:7">
      <c r="A29" s="3" t="s">
        <v>995</v>
      </c>
    </row>
    <row r="30" spans="1:7">
      <c r="A30" s="4" t="s">
        <v>996</v>
      </c>
      <c r="B30" s="7" t="n">
        <v>-254900</v>
      </c>
      <c r="D30" s="5" t="n">
        <v>-254946</v>
      </c>
    </row>
    <row r="31" spans="1:7">
      <c r="A31" s="4" t="s">
        <v>48</v>
      </c>
      <c r="C31" s="5" t="n">
        <v>361819</v>
      </c>
      <c r="D31" s="5" t="n">
        <v>361819</v>
      </c>
      <c r="E31" s="5" t="n">
        <v>361819</v>
      </c>
    </row>
    <row r="32" spans="1:7">
      <c r="A32" s="4" t="s">
        <v>997</v>
      </c>
      <c r="C32" s="5" t="n">
        <v>-353843</v>
      </c>
      <c r="D32" s="5" t="n">
        <v>-353843</v>
      </c>
      <c r="E32" s="5" t="n">
        <v>-353843</v>
      </c>
    </row>
    <row r="33" spans="1:7">
      <c r="A33" s="4" t="s">
        <v>48</v>
      </c>
      <c r="B33" s="7" t="n">
        <v>8000</v>
      </c>
      <c r="C33" s="5" t="n">
        <v>7976</v>
      </c>
      <c r="D33" s="5" t="n">
        <v>7976</v>
      </c>
      <c r="E33" s="5" t="n">
        <v>7976</v>
      </c>
    </row>
    <row r="34" spans="1:7">
      <c r="A34" s="4" t="s">
        <v>481</v>
      </c>
    </row>
    <row r="35" spans="1:7">
      <c r="A35" s="3" t="s">
        <v>995</v>
      </c>
    </row>
    <row r="36" spans="1:7">
      <c r="A36" s="4" t="s">
        <v>48</v>
      </c>
      <c r="C36" s="5" t="n">
        <v>260540</v>
      </c>
      <c r="D36" s="5" t="n">
        <v>260540</v>
      </c>
      <c r="E36" s="5" t="n">
        <v>260540</v>
      </c>
    </row>
    <row r="37" spans="1:7">
      <c r="A37" s="4" t="s">
        <v>997</v>
      </c>
      <c r="C37" s="5" t="n">
        <v>-260540</v>
      </c>
      <c r="D37" s="5" t="n">
        <v>-260540</v>
      </c>
      <c r="E37" s="5" t="n">
        <v>-260540</v>
      </c>
    </row>
    <row r="38" spans="1:7">
      <c r="A38" s="4" t="s">
        <v>48</v>
      </c>
      <c r="C38" s="5" t="n">
        <v>0</v>
      </c>
      <c r="D38" s="5" t="n">
        <v>0</v>
      </c>
      <c r="E38" s="5" t="n">
        <v>0</v>
      </c>
    </row>
    <row r="39" spans="1:7">
      <c r="A39" s="4" t="s">
        <v>483</v>
      </c>
    </row>
    <row r="40" spans="1:7">
      <c r="A40" s="3" t="s">
        <v>995</v>
      </c>
    </row>
    <row r="41" spans="1:7">
      <c r="A41" s="4" t="s">
        <v>48</v>
      </c>
      <c r="C41" s="5" t="n">
        <v>158699</v>
      </c>
      <c r="D41" s="5" t="n">
        <v>158699</v>
      </c>
      <c r="E41" s="5" t="n">
        <v>158699</v>
      </c>
    </row>
    <row r="42" spans="1:7">
      <c r="A42" s="4" t="s">
        <v>997</v>
      </c>
      <c r="C42" s="5" t="n">
        <v>-148183</v>
      </c>
      <c r="D42" s="5" t="n">
        <v>-148183</v>
      </c>
      <c r="E42" s="5" t="n">
        <v>-148183</v>
      </c>
    </row>
    <row r="43" spans="1:7">
      <c r="A43" s="4" t="s">
        <v>48</v>
      </c>
      <c r="C43" s="7" t="n">
        <v>10516</v>
      </c>
      <c r="D43" s="7" t="n">
        <v>10516</v>
      </c>
      <c r="E43" s="7" t="n">
        <v>10516</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1</v>
      </c>
      <c r="B1" s="2" t="s">
        <v>1</v>
      </c>
    </row>
    <row r="2" spans="1:3">
      <c r="B2" s="2" t="s">
        <v>2</v>
      </c>
      <c r="C2" s="2" t="s">
        <v>35</v>
      </c>
    </row>
    <row r="3" spans="1:3">
      <c r="A3" s="3" t="s">
        <v>1002</v>
      </c>
    </row>
    <row r="4" spans="1:3">
      <c r="A4" s="4" t="s">
        <v>1003</v>
      </c>
      <c r="B4" s="7" t="n">
        <v>498231</v>
      </c>
      <c r="C4" s="7" t="n">
        <v>414038</v>
      </c>
    </row>
    <row r="5" spans="1:3">
      <c r="A5" s="4" t="s">
        <v>1004</v>
      </c>
      <c r="B5" s="5" t="n">
        <v>-367531</v>
      </c>
      <c r="C5" s="5" t="n">
        <v>-337155</v>
      </c>
    </row>
    <row r="6" spans="1:3">
      <c r="A6" s="4" t="s">
        <v>1005</v>
      </c>
      <c r="B6" s="5" t="n">
        <v>-5218</v>
      </c>
      <c r="C6" s="5" t="n">
        <v>2205</v>
      </c>
    </row>
    <row r="7" spans="1:3">
      <c r="A7" s="4" t="s">
        <v>1006</v>
      </c>
      <c r="B7" s="5" t="n">
        <v>125482</v>
      </c>
      <c r="C7" s="5" t="n">
        <v>79088</v>
      </c>
    </row>
    <row r="8" spans="1:3">
      <c r="A8" s="4" t="s">
        <v>691</v>
      </c>
    </row>
    <row r="9" spans="1:3">
      <c r="A9" s="3" t="s">
        <v>1002</v>
      </c>
    </row>
    <row r="10" spans="1:3">
      <c r="A10" s="4" t="s">
        <v>1003</v>
      </c>
      <c r="B10" s="5" t="n">
        <v>336308</v>
      </c>
      <c r="C10" s="5" t="n">
        <v>270877</v>
      </c>
    </row>
    <row r="11" spans="1:3">
      <c r="A11" s="4" t="s">
        <v>1004</v>
      </c>
      <c r="B11" s="5" t="n">
        <v>-252080</v>
      </c>
      <c r="C11" s="5" t="n">
        <v>-226190</v>
      </c>
    </row>
    <row r="12" spans="1:3">
      <c r="A12" s="4" t="s">
        <v>1005</v>
      </c>
      <c r="B12" s="5" t="n">
        <v>-4079</v>
      </c>
      <c r="C12" s="5" t="n">
        <v>1618</v>
      </c>
    </row>
    <row r="13" spans="1:3">
      <c r="A13" s="4" t="s">
        <v>1006</v>
      </c>
      <c r="B13" s="5" t="n">
        <v>80149</v>
      </c>
      <c r="C13" s="5" t="n">
        <v>46305</v>
      </c>
    </row>
    <row r="14" spans="1:3">
      <c r="A14" s="4" t="s">
        <v>695</v>
      </c>
    </row>
    <row r="15" spans="1:3">
      <c r="A15" s="3" t="s">
        <v>1002</v>
      </c>
    </row>
    <row r="16" spans="1:3">
      <c r="A16" s="4" t="s">
        <v>1003</v>
      </c>
      <c r="B16" s="5" t="n">
        <v>97153</v>
      </c>
      <c r="C16" s="5" t="n">
        <v>92741</v>
      </c>
    </row>
    <row r="17" spans="1:3">
      <c r="A17" s="4" t="s">
        <v>1004</v>
      </c>
      <c r="B17" s="5" t="n">
        <v>-83448</v>
      </c>
      <c r="C17" s="5" t="n">
        <v>-83585</v>
      </c>
    </row>
    <row r="18" spans="1:3">
      <c r="A18" s="4" t="s">
        <v>1005</v>
      </c>
      <c r="B18" s="5" t="n">
        <v>-340</v>
      </c>
      <c r="C18" s="5" t="n">
        <v>171</v>
      </c>
    </row>
    <row r="19" spans="1:3">
      <c r="A19" s="4" t="s">
        <v>1006</v>
      </c>
      <c r="B19" s="5" t="n">
        <v>13365</v>
      </c>
      <c r="C19" s="5" t="n">
        <v>9327</v>
      </c>
    </row>
    <row r="20" spans="1:3">
      <c r="A20" s="4" t="s">
        <v>693</v>
      </c>
    </row>
    <row r="21" spans="1:3">
      <c r="A21" s="3" t="s">
        <v>1002</v>
      </c>
    </row>
    <row r="22" spans="1:3">
      <c r="A22" s="4" t="s">
        <v>1003</v>
      </c>
      <c r="B22" s="5" t="n">
        <v>64420</v>
      </c>
      <c r="C22" s="5" t="n">
        <v>50100</v>
      </c>
    </row>
    <row r="23" spans="1:3">
      <c r="A23" s="4" t="s">
        <v>1004</v>
      </c>
      <c r="B23" s="5" t="n">
        <v>-31653</v>
      </c>
      <c r="C23" s="5" t="n">
        <v>-27120</v>
      </c>
    </row>
    <row r="24" spans="1:3">
      <c r="A24" s="4" t="s">
        <v>1005</v>
      </c>
      <c r="B24" s="5" t="n">
        <v>-799</v>
      </c>
      <c r="C24" s="5" t="n">
        <v>416</v>
      </c>
    </row>
    <row r="25" spans="1:3">
      <c r="A25" s="4" t="s">
        <v>1006</v>
      </c>
      <c r="B25" s="5" t="n">
        <v>31968</v>
      </c>
      <c r="C25" s="5" t="n">
        <v>23396</v>
      </c>
    </row>
    <row r="26" spans="1:3">
      <c r="A26" s="4" t="s">
        <v>1007</v>
      </c>
    </row>
    <row r="27" spans="1:3">
      <c r="A27" s="3" t="s">
        <v>1002</v>
      </c>
    </row>
    <row r="28" spans="1:3">
      <c r="A28" s="4" t="s">
        <v>1003</v>
      </c>
      <c r="B28" s="5" t="n">
        <v>320</v>
      </c>
      <c r="C28" s="5" t="n">
        <v>320</v>
      </c>
    </row>
    <row r="29" spans="1:3">
      <c r="A29" s="4" t="s">
        <v>1004</v>
      </c>
      <c r="B29" s="5" t="n">
        <v>-320</v>
      </c>
      <c r="C29" s="5" t="n">
        <v>-260</v>
      </c>
    </row>
    <row r="30" spans="1:3">
      <c r="A30" s="4" t="s">
        <v>1006</v>
      </c>
      <c r="C30" s="7" t="n">
        <v>60</v>
      </c>
    </row>
    <row r="31" spans="1:3">
      <c r="A31" s="4" t="s">
        <v>1008</v>
      </c>
    </row>
    <row r="32" spans="1:3">
      <c r="A32" s="3" t="s">
        <v>1002</v>
      </c>
    </row>
    <row r="33" spans="1:3">
      <c r="A33" s="4" t="s">
        <v>1003</v>
      </c>
      <c r="B33" s="5" t="n">
        <v>30</v>
      </c>
    </row>
    <row r="34" spans="1:3">
      <c r="A34" s="4" t="s">
        <v>1004</v>
      </c>
      <c r="B34" s="7" t="n">
        <v>-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493</v>
      </c>
      <c r="C1" s="2" t="s">
        <v>2</v>
      </c>
      <c r="D1" s="2" t="s">
        <v>99</v>
      </c>
    </row>
    <row r="2" spans="1:4">
      <c r="A2" s="3" t="s">
        <v>1002</v>
      </c>
    </row>
    <row r="3" spans="1:4">
      <c r="A3" s="4" t="s">
        <v>1010</v>
      </c>
      <c r="C3" s="7" t="n">
        <v>8800</v>
      </c>
      <c r="D3" s="7" t="n">
        <v>83339</v>
      </c>
    </row>
    <row r="4" spans="1:4">
      <c r="A4" s="4" t="s">
        <v>1011</v>
      </c>
    </row>
    <row r="5" spans="1:4">
      <c r="A5" s="3" t="s">
        <v>1002</v>
      </c>
    </row>
    <row r="6" spans="1:4">
      <c r="A6" s="4" t="s">
        <v>1010</v>
      </c>
      <c r="C6" s="5" t="n">
        <v>8800</v>
      </c>
    </row>
    <row r="7" spans="1:4">
      <c r="A7" s="4" t="s">
        <v>502</v>
      </c>
    </row>
    <row r="8" spans="1:4">
      <c r="A8" s="3" t="s">
        <v>1002</v>
      </c>
    </row>
    <row r="9" spans="1:4">
      <c r="A9" s="4" t="s">
        <v>1012</v>
      </c>
      <c r="B9" s="7" t="n">
        <v>80670</v>
      </c>
      <c r="C9" s="5" t="n">
        <v>80700</v>
      </c>
    </row>
    <row r="10" spans="1:4">
      <c r="A10" s="4" t="s">
        <v>500</v>
      </c>
    </row>
    <row r="11" spans="1:4">
      <c r="A11" s="3" t="s">
        <v>1002</v>
      </c>
    </row>
    <row r="12" spans="1:4">
      <c r="A12" s="4" t="s">
        <v>1012</v>
      </c>
      <c r="C12" s="7" t="n">
        <v>12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200</v>
      </c>
    </row>
    <row r="2" spans="1:2">
      <c r="A2" s="3" t="s">
        <v>1002</v>
      </c>
    </row>
    <row r="3" spans="1:2">
      <c r="A3" s="5" t="n">
        <v>2019</v>
      </c>
      <c r="B3" s="7" t="n">
        <v>38496</v>
      </c>
    </row>
    <row r="4" spans="1:2">
      <c r="A4" s="5" t="n">
        <v>2020</v>
      </c>
      <c r="B4" s="5" t="n">
        <v>24186</v>
      </c>
    </row>
    <row r="5" spans="1:2">
      <c r="A5" s="5" t="n">
        <v>2021</v>
      </c>
      <c r="B5" s="5" t="n">
        <v>13945</v>
      </c>
    </row>
    <row r="6" spans="1:2">
      <c r="A6" s="5" t="n">
        <v>2022</v>
      </c>
      <c r="B6" s="5" t="n">
        <v>13052</v>
      </c>
    </row>
    <row r="7" spans="1:2">
      <c r="A7" s="5" t="n">
        <v>2023</v>
      </c>
      <c r="B7" s="5" t="n">
        <v>12785</v>
      </c>
    </row>
    <row r="8" spans="1:2">
      <c r="A8" s="4" t="s">
        <v>1014</v>
      </c>
      <c r="B8" s="7" t="n">
        <v>230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99</v>
      </c>
    </row>
    <row r="3" spans="1:4">
      <c r="A3" s="3" t="s">
        <v>1016</v>
      </c>
    </row>
    <row r="4" spans="1:4">
      <c r="A4" s="4" t="s">
        <v>1017</v>
      </c>
      <c r="B4" s="6" t="n">
        <v>242.1</v>
      </c>
    </row>
    <row r="5" spans="1:4">
      <c r="A5" s="4" t="s">
        <v>1018</v>
      </c>
      <c r="B5" s="11" t="n">
        <v>232.5</v>
      </c>
    </row>
    <row r="6" spans="1:4">
      <c r="A6" s="4" t="s">
        <v>1019</v>
      </c>
      <c r="B6" s="6" t="n">
        <v>19.3</v>
      </c>
      <c r="C6" s="6" t="n">
        <v>20.2</v>
      </c>
      <c r="D6" s="6" t="n">
        <v>19.1</v>
      </c>
    </row>
    <row r="7" spans="1:4">
      <c r="A7" s="4" t="s">
        <v>1020</v>
      </c>
      <c r="B7" s="4" t="s">
        <v>532</v>
      </c>
    </row>
    <row r="8" spans="1:4">
      <c r="A8" s="4" t="s">
        <v>1021</v>
      </c>
      <c r="B8" s="6" t="n">
        <v>7.9</v>
      </c>
      <c r="C8" s="11" t="n">
        <v>8.199999999999999</v>
      </c>
    </row>
    <row r="9" spans="1:4">
      <c r="A9" s="4" t="s">
        <v>1022</v>
      </c>
      <c r="B9" s="6" t="n">
        <v>27.4</v>
      </c>
      <c r="C9" s="6" t="n">
        <v>2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23</v>
      </c>
      <c r="B1" s="2" t="s">
        <v>200</v>
      </c>
    </row>
    <row r="2" spans="1:2">
      <c r="A2" s="3" t="s">
        <v>1024</v>
      </c>
    </row>
    <row r="3" spans="1:2">
      <c r="A3" s="5" t="n">
        <v>2019</v>
      </c>
      <c r="B3" s="7" t="n">
        <v>19570</v>
      </c>
    </row>
    <row r="4" spans="1:2">
      <c r="A4" s="5" t="n">
        <v>2020</v>
      </c>
      <c r="B4" s="5" t="n">
        <v>18293</v>
      </c>
    </row>
    <row r="5" spans="1:2">
      <c r="A5" s="5" t="n">
        <v>2021</v>
      </c>
      <c r="B5" s="5" t="n">
        <v>13578</v>
      </c>
    </row>
    <row r="6" spans="1:2">
      <c r="A6" s="5" t="n">
        <v>2022</v>
      </c>
      <c r="B6" s="5" t="n">
        <v>9693</v>
      </c>
    </row>
    <row r="7" spans="1:2">
      <c r="A7" s="5" t="n">
        <v>2023</v>
      </c>
      <c r="B7" s="5" t="n">
        <v>5449</v>
      </c>
    </row>
    <row r="8" spans="1:2">
      <c r="A8" s="12" t="n">
        <v>2024</v>
      </c>
      <c r="B8" s="5" t="n">
        <v>9472</v>
      </c>
    </row>
    <row r="9" spans="1:2">
      <c r="A9" s="4" t="s">
        <v>166</v>
      </c>
      <c r="B9" s="7" t="n">
        <v>760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5"/>
    <col customWidth="1" max="19" min="19" width="16"/>
    <col customWidth="1" max="20" min="20" width="14"/>
    <col customWidth="1" max="21" min="21" width="14"/>
  </cols>
  <sheetData>
    <row r="1" spans="1:21">
      <c r="A1" s="1" t="s">
        <v>1025</v>
      </c>
      <c r="C1" s="2" t="s">
        <v>84</v>
      </c>
      <c r="S1" s="2" t="s">
        <v>1</v>
      </c>
    </row>
    <row r="2" spans="1:21">
      <c r="C2" s="2" t="s">
        <v>2</v>
      </c>
      <c r="D2" s="2" t="s">
        <v>85</v>
      </c>
      <c r="E2" s="2" t="s">
        <v>86</v>
      </c>
      <c r="F2" s="2" t="s">
        <v>87</v>
      </c>
      <c r="G2" s="2" t="s">
        <v>88</v>
      </c>
      <c r="H2" s="2" t="s">
        <v>89</v>
      </c>
      <c r="I2" s="2" t="s">
        <v>90</v>
      </c>
      <c r="J2" s="2" t="s">
        <v>91</v>
      </c>
      <c r="K2" s="2" t="s">
        <v>35</v>
      </c>
      <c r="L2" s="2" t="s">
        <v>92</v>
      </c>
      <c r="M2" s="2" t="s">
        <v>93</v>
      </c>
      <c r="N2" s="2" t="s">
        <v>94</v>
      </c>
      <c r="O2" s="2" t="s">
        <v>95</v>
      </c>
      <c r="P2" s="2" t="s">
        <v>96</v>
      </c>
      <c r="Q2" s="2" t="s">
        <v>97</v>
      </c>
      <c r="R2" s="2" t="s">
        <v>98</v>
      </c>
      <c r="S2" s="2" t="s">
        <v>2</v>
      </c>
      <c r="T2" s="2" t="s">
        <v>35</v>
      </c>
      <c r="U2" s="2" t="s">
        <v>99</v>
      </c>
    </row>
    <row r="3" spans="1:21">
      <c r="A3" s="3" t="s">
        <v>1026</v>
      </c>
    </row>
    <row r="4" spans="1:21">
      <c r="A4" s="4" t="s">
        <v>1027</v>
      </c>
      <c r="C4" s="7" t="n">
        <v>143790</v>
      </c>
      <c r="E4" s="7" t="n">
        <v>119978</v>
      </c>
      <c r="G4" s="7" t="n">
        <v>101037</v>
      </c>
      <c r="I4" s="7" t="n">
        <v>86974</v>
      </c>
      <c r="K4" s="7" t="n">
        <v>-105923</v>
      </c>
      <c r="M4" s="7" t="n">
        <v>103420</v>
      </c>
      <c r="O4" s="7" t="n">
        <v>174976</v>
      </c>
      <c r="Q4" s="7" t="n">
        <v>85221</v>
      </c>
      <c r="S4" s="7" t="n">
        <v>451779</v>
      </c>
      <c r="T4" s="7" t="n">
        <v>257692</v>
      </c>
      <c r="U4" s="7" t="n">
        <v>-43421</v>
      </c>
    </row>
    <row r="5" spans="1:21">
      <c r="A5" s="4" t="s">
        <v>124</v>
      </c>
      <c r="S5" s="5" t="n">
        <v>187672</v>
      </c>
      <c r="T5" s="5" t="n">
        <v>198069</v>
      </c>
      <c r="U5" s="5" t="n">
        <v>202578</v>
      </c>
    </row>
    <row r="6" spans="1:21">
      <c r="A6" s="4" t="s">
        <v>1028</v>
      </c>
      <c r="B6" s="4" t="s">
        <v>518</v>
      </c>
      <c r="S6" s="5" t="n">
        <v>2749</v>
      </c>
      <c r="T6" s="5" t="n">
        <v>1298</v>
      </c>
    </row>
    <row r="7" spans="1:21">
      <c r="A7" s="4" t="s">
        <v>1029</v>
      </c>
      <c r="B7" s="4" t="s">
        <v>1030</v>
      </c>
      <c r="S7" s="5" t="n">
        <v>485</v>
      </c>
      <c r="T7" s="5" t="n">
        <v>112</v>
      </c>
    </row>
    <row r="8" spans="1:21">
      <c r="A8" s="4" t="s">
        <v>1031</v>
      </c>
      <c r="S8" s="5" t="n">
        <v>36</v>
      </c>
      <c r="T8" s="5" t="n">
        <v>27</v>
      </c>
      <c r="U8" s="5" t="n">
        <v>0</v>
      </c>
    </row>
    <row r="9" spans="1:21">
      <c r="A9" s="4" t="s">
        <v>1032</v>
      </c>
      <c r="S9" s="5" t="n">
        <v>4933</v>
      </c>
      <c r="T9" s="5" t="n">
        <v>3572</v>
      </c>
    </row>
    <row r="10" spans="1:21">
      <c r="A10" s="4" t="s">
        <v>125</v>
      </c>
      <c r="S10" s="5" t="n">
        <v>192605</v>
      </c>
      <c r="T10" s="5" t="n">
        <v>201641</v>
      </c>
      <c r="U10" s="5" t="n">
        <v>202578</v>
      </c>
    </row>
    <row r="11" spans="1:21">
      <c r="A11" s="4" t="s">
        <v>1033</v>
      </c>
      <c r="C11" s="9" t="n">
        <v>0.8</v>
      </c>
      <c r="E11" s="9" t="n">
        <v>0.65</v>
      </c>
      <c r="G11" s="9" t="n">
        <v>0.53</v>
      </c>
      <c r="I11" s="9" t="n">
        <v>0.45</v>
      </c>
      <c r="K11" s="9" t="n">
        <v>-0.54</v>
      </c>
      <c r="M11" s="9" t="n">
        <v>0.52</v>
      </c>
      <c r="O11" s="9" t="n">
        <v>0.88</v>
      </c>
      <c r="Q11" s="9" t="n">
        <v>0.43</v>
      </c>
      <c r="S11" s="9" t="n">
        <v>2.41</v>
      </c>
      <c r="T11" s="9" t="n">
        <v>1.3</v>
      </c>
      <c r="U11" s="9" t="n">
        <v>-0.21</v>
      </c>
    </row>
    <row r="12" spans="1:21">
      <c r="A12" s="4" t="s">
        <v>1034</v>
      </c>
      <c r="C12" s="9" t="n">
        <v>0.79</v>
      </c>
      <c r="E12" s="9" t="n">
        <v>0.63</v>
      </c>
      <c r="G12" s="9" t="n">
        <v>0.52</v>
      </c>
      <c r="I12" s="9" t="n">
        <v>0.43</v>
      </c>
      <c r="K12" s="9" t="n">
        <v>-0.54</v>
      </c>
      <c r="M12" s="9" t="n">
        <v>0.52</v>
      </c>
      <c r="O12" s="9" t="n">
        <v>0.87</v>
      </c>
      <c r="Q12" s="9" t="n">
        <v>0.42</v>
      </c>
      <c r="S12" s="9" t="n">
        <v>2.35</v>
      </c>
      <c r="T12" s="9" t="n">
        <v>1.28</v>
      </c>
      <c r="U12" s="9" t="n">
        <v>-0.21</v>
      </c>
    </row>
    <row r="13" spans="1:21">
      <c r="A13" s="4" t="s">
        <v>1035</v>
      </c>
    </row>
    <row r="14" spans="1:21">
      <c r="A14" s="3" t="s">
        <v>1026</v>
      </c>
    </row>
    <row r="15" spans="1:21">
      <c r="A15" s="4" t="s">
        <v>1036</v>
      </c>
      <c r="S15" s="5" t="n">
        <v>1385</v>
      </c>
      <c r="T15" s="5" t="n">
        <v>1800</v>
      </c>
    </row>
    <row r="16" spans="1:21">
      <c r="A16" s="4" t="s">
        <v>1037</v>
      </c>
    </row>
    <row r="17" spans="1:21">
      <c r="A17" s="3" t="s">
        <v>1026</v>
      </c>
    </row>
    <row r="18" spans="1:21">
      <c r="A18" s="4" t="s">
        <v>1036</v>
      </c>
      <c r="S18" s="5" t="n">
        <v>278</v>
      </c>
      <c r="T18" s="5" t="n">
        <v>335</v>
      </c>
      <c r="U18" s="5" t="n">
        <v>0</v>
      </c>
    </row>
    <row r="19" spans="1:21"/>
    <row r="20" spans="1:21">
      <c r="A20" s="4" t="s">
        <v>50</v>
      </c>
      <c r="B20" s="4" t="s">
        <v>129</v>
      </c>
    </row>
    <row r="21" spans="1:21">
      <c r="A21" s="4" t="s">
        <v>130</v>
      </c>
      <c r="B21" s="4" t="s">
        <v>131</v>
      </c>
    </row>
    <row r="22" spans="1:21">
      <c r="A22" s="4" t="s">
        <v>132</v>
      </c>
      <c r="B22" s="4" t="s">
        <v>133</v>
      </c>
    </row>
    <row r="23" spans="1:21">
      <c r="A23" s="4" t="s">
        <v>134</v>
      </c>
      <c r="B23" s="4" t="s">
        <v>135</v>
      </c>
    </row>
    <row r="24" spans="1:21">
      <c r="A24" s="4" t="s">
        <v>91</v>
      </c>
      <c r="B24" s="4" t="s">
        <v>136</v>
      </c>
    </row>
    <row r="25" spans="1:21">
      <c r="A25" s="4" t="s">
        <v>137</v>
      </c>
      <c r="B25" s="4" t="s">
        <v>138</v>
      </c>
    </row>
    <row r="26" spans="1:21">
      <c r="A26" s="4" t="s">
        <v>139</v>
      </c>
      <c r="B26" s="4" t="s">
        <v>140</v>
      </c>
    </row>
    <row r="27" spans="1:21">
      <c r="A27" s="4" t="s">
        <v>141</v>
      </c>
      <c r="B27" s="4" t="s">
        <v>142</v>
      </c>
    </row>
    <row r="28" spans="1:21">
      <c r="A28" s="4" t="s">
        <v>143</v>
      </c>
      <c r="B28" s="4" t="s">
        <v>144</v>
      </c>
    </row>
    <row r="29" spans="1:21">
      <c r="A29" s="4" t="s">
        <v>98</v>
      </c>
      <c r="B29" s="4" t="s">
        <v>145</v>
      </c>
    </row>
    <row r="30" spans="1:21">
      <c r="A30" s="4" t="s">
        <v>518</v>
      </c>
      <c r="B30" s="4" t="s">
        <v>1038</v>
      </c>
    </row>
    <row r="31" spans="1:21">
      <c r="A31" s="4" t="s">
        <v>1030</v>
      </c>
      <c r="B31" s="4" t="s">
        <v>1039</v>
      </c>
    </row>
  </sheetData>
  <mergeCells count="14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A19:T19"/>
    <mergeCell ref="B20:T20"/>
    <mergeCell ref="B21:T21"/>
    <mergeCell ref="B22:T22"/>
    <mergeCell ref="B23:T23"/>
    <mergeCell ref="B24:T24"/>
    <mergeCell ref="B25:T25"/>
    <mergeCell ref="B26:T26"/>
    <mergeCell ref="B27:T27"/>
    <mergeCell ref="B28:T28"/>
    <mergeCell ref="B29:T29"/>
    <mergeCell ref="B30:T30"/>
    <mergeCell ref="B31:T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40</v>
      </c>
      <c r="B1" s="2" t="s">
        <v>1</v>
      </c>
    </row>
    <row r="2" spans="1:2">
      <c r="B2" s="2" t="s">
        <v>1041</v>
      </c>
    </row>
    <row r="3" spans="1:2">
      <c r="A3" s="4" t="s">
        <v>1042</v>
      </c>
    </row>
    <row r="4" spans="1:2">
      <c r="A4" s="3" t="s">
        <v>1026</v>
      </c>
    </row>
    <row r="5" spans="1:2">
      <c r="A5" s="4" t="s">
        <v>1043</v>
      </c>
      <c r="B5" s="9" t="n">
        <v>31.7</v>
      </c>
    </row>
    <row r="6" spans="1:2">
      <c r="A6" s="4" t="s">
        <v>910</v>
      </c>
      <c r="B6" s="11" t="n">
        <v>14.5</v>
      </c>
    </row>
    <row r="7" spans="1:2">
      <c r="A7" s="4" t="s">
        <v>1044</v>
      </c>
    </row>
    <row r="8" spans="1:2">
      <c r="A8" s="3" t="s">
        <v>1026</v>
      </c>
    </row>
    <row r="9" spans="1:2">
      <c r="A9" s="4" t="s">
        <v>1043</v>
      </c>
      <c r="B9" s="9" t="n">
        <v>39.78</v>
      </c>
    </row>
    <row r="10" spans="1:2">
      <c r="A10" s="4" t="s">
        <v>910</v>
      </c>
      <c r="B10" s="11" t="n">
        <v>1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5</v>
      </c>
    </row>
    <row r="3" spans="1:3">
      <c r="A3" s="3" t="s">
        <v>1026</v>
      </c>
    </row>
    <row r="4" spans="1:3">
      <c r="A4" s="4" t="s">
        <v>1046</v>
      </c>
      <c r="B4" s="11" t="n">
        <v>0.1</v>
      </c>
      <c r="C4" s="11" t="n">
        <v>0.1</v>
      </c>
    </row>
    <row r="5" spans="1:3">
      <c r="A5" s="4" t="s">
        <v>1047</v>
      </c>
    </row>
    <row r="6" spans="1:3">
      <c r="A6" s="3" t="s">
        <v>1026</v>
      </c>
    </row>
    <row r="7" spans="1:3">
      <c r="A7" s="4" t="s">
        <v>1048</v>
      </c>
      <c r="B7" s="11"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03:37Z</dcterms:created>
  <dcterms:modified xmlns:dcterms="http://purl.org/dc/terms/" xmlns:xsi="http://www.w3.org/2001/XMLSchema-instance" xsi:type="dcterms:W3CDTF">2019-03-01T12:03:37Z</dcterms:modified>
</cp:coreProperties>
</file>